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Chapter 11 Proceedings" sheetId="10" state="visible" r:id="rId10"/>
    <sheet xmlns:r="http://schemas.openxmlformats.org/officeDocument/2006/relationships" name="Fresh Start Accounting" sheetId="11" state="visible" r:id="rId11"/>
    <sheet xmlns:r="http://schemas.openxmlformats.org/officeDocument/2006/relationships" name="Revenue from Contracts with Cus" sheetId="12" state="visible" r:id="rId12"/>
    <sheet xmlns:r="http://schemas.openxmlformats.org/officeDocument/2006/relationships" name="Asset Impairments" sheetId="13" state="visible" r:id="rId13"/>
    <sheet xmlns:r="http://schemas.openxmlformats.org/officeDocument/2006/relationships" name="Supplemental Financial Informat"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Financial Instruments and Fair " sheetId="17" state="visible" r:id="rId17"/>
    <sheet xmlns:r="http://schemas.openxmlformats.org/officeDocument/2006/relationships" name="Drilling and Other Property and" sheetId="18" state="visible" r:id="rId18"/>
    <sheet xmlns:r="http://schemas.openxmlformats.org/officeDocument/2006/relationships" name="Prepetition Revolving Credit Fa" sheetId="19" state="visible" r:id="rId19"/>
    <sheet xmlns:r="http://schemas.openxmlformats.org/officeDocument/2006/relationships" name="Commitments and Contingencies" sheetId="20" state="visible" r:id="rId20"/>
    <sheet xmlns:r="http://schemas.openxmlformats.org/officeDocument/2006/relationships" name="Leases and Lease Commitments" sheetId="21" state="visible" r:id="rId21"/>
    <sheet xmlns:r="http://schemas.openxmlformats.org/officeDocument/2006/relationships" name="Related-Party Transactions" sheetId="22" state="visible" r:id="rId22"/>
    <sheet xmlns:r="http://schemas.openxmlformats.org/officeDocument/2006/relationships" name="Restructuring and Separation Co"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s and Geographic Area An" sheetId="26" state="visible" r:id="rId26"/>
    <sheet xmlns:r="http://schemas.openxmlformats.org/officeDocument/2006/relationships" name="Subsequent Event" sheetId="27" state="visible" r:id="rId27"/>
    <sheet xmlns:r="http://schemas.openxmlformats.org/officeDocument/2006/relationships" name="General Information (Policies)" sheetId="28" state="visible" r:id="rId28"/>
    <sheet xmlns:r="http://schemas.openxmlformats.org/officeDocument/2006/relationships" name="Chapter 11 Proceedings (Tables)" sheetId="29" state="visible" r:id="rId29"/>
    <sheet xmlns:r="http://schemas.openxmlformats.org/officeDocument/2006/relationships" name="Fresh Start Accounting (Tables)" sheetId="30" state="visible" r:id="rId30"/>
    <sheet xmlns:r="http://schemas.openxmlformats.org/officeDocument/2006/relationships" name="Revenue from Contracts with C_2" sheetId="31" state="visible" r:id="rId31"/>
    <sheet xmlns:r="http://schemas.openxmlformats.org/officeDocument/2006/relationships" name="Supplemental Financial Inform_2" sheetId="32" state="visible" r:id="rId32"/>
    <sheet xmlns:r="http://schemas.openxmlformats.org/officeDocument/2006/relationships" name="Stock-Based Compensation (Table" sheetId="33" state="visible" r:id="rId33"/>
    <sheet xmlns:r="http://schemas.openxmlformats.org/officeDocument/2006/relationships" name="Financial Instruments and Fai_2" sheetId="34" state="visible" r:id="rId34"/>
    <sheet xmlns:r="http://schemas.openxmlformats.org/officeDocument/2006/relationships" name="Drilling and Other Property a_2" sheetId="35" state="visible" r:id="rId35"/>
    <sheet xmlns:r="http://schemas.openxmlformats.org/officeDocument/2006/relationships" name="Prepetition Revolving Credit _2" sheetId="36" state="visible" r:id="rId36"/>
    <sheet xmlns:r="http://schemas.openxmlformats.org/officeDocument/2006/relationships" name="Leases and Lease Commitments (T" sheetId="37" state="visible" r:id="rId37"/>
    <sheet xmlns:r="http://schemas.openxmlformats.org/officeDocument/2006/relationships" name="Income Taxes (Tables)" sheetId="38" state="visible" r:id="rId38"/>
    <sheet xmlns:r="http://schemas.openxmlformats.org/officeDocument/2006/relationships" name="Segments and Geographic Area _2" sheetId="39" state="visible" r:id="rId39"/>
    <sheet xmlns:r="http://schemas.openxmlformats.org/officeDocument/2006/relationships" name="General Information - Additiona" sheetId="40" state="visible" r:id="rId40"/>
    <sheet xmlns:r="http://schemas.openxmlformats.org/officeDocument/2006/relationships" name="Chapter 11 Proceedings - Additi" sheetId="41" state="visible" r:id="rId41"/>
    <sheet xmlns:r="http://schemas.openxmlformats.org/officeDocument/2006/relationships" name="Chapter 11 Proceedings - Schedu" sheetId="42" state="visible" r:id="rId42"/>
    <sheet xmlns:r="http://schemas.openxmlformats.org/officeDocument/2006/relationships" name="Chapter 11 Proceedings - Summar" sheetId="43" state="visible" r:id="rId43"/>
    <sheet xmlns:r="http://schemas.openxmlformats.org/officeDocument/2006/relationships" name="Fresh Start Accounting - Additi" sheetId="44" state="visible" r:id="rId44"/>
    <sheet xmlns:r="http://schemas.openxmlformats.org/officeDocument/2006/relationships" name="Fresh Start Accounting - Schedu" sheetId="45" state="visible" r:id="rId45"/>
    <sheet xmlns:r="http://schemas.openxmlformats.org/officeDocument/2006/relationships" name="Fresh Start Accounting - Sche_2" sheetId="46" state="visible" r:id="rId46"/>
    <sheet xmlns:r="http://schemas.openxmlformats.org/officeDocument/2006/relationships" name="Fresh Start Accounting - Sche_3" sheetId="47" state="visible" r:id="rId47"/>
    <sheet xmlns:r="http://schemas.openxmlformats.org/officeDocument/2006/relationships" name="Fresh Start Accounting - Sche_4" sheetId="48" state="visible" r:id="rId48"/>
    <sheet xmlns:r="http://schemas.openxmlformats.org/officeDocument/2006/relationships" name="Fresh Start Accounting - Sche_5" sheetId="49" state="visible" r:id="rId49"/>
    <sheet xmlns:r="http://schemas.openxmlformats.org/officeDocument/2006/relationships" name="Fresh Start Accounting - Sche_6" sheetId="50" state="visible" r:id="rId50"/>
    <sheet xmlns:r="http://schemas.openxmlformats.org/officeDocument/2006/relationships" name="Fresh Start Accounting - Reorga" sheetId="51" state="visible" r:id="rId51"/>
    <sheet xmlns:r="http://schemas.openxmlformats.org/officeDocument/2006/relationships" name="Fresh Start Accounting - Sche_7" sheetId="52" state="visible" r:id="rId52"/>
    <sheet xmlns:r="http://schemas.openxmlformats.org/officeDocument/2006/relationships" name="Fresh Start Accounting - Sche_8" sheetId="53" state="visible" r:id="rId53"/>
    <sheet xmlns:r="http://schemas.openxmlformats.org/officeDocument/2006/relationships" name="Fresh Start Accounting - Sche_9" sheetId="54" state="visible" r:id="rId54"/>
    <sheet xmlns:r="http://schemas.openxmlformats.org/officeDocument/2006/relationships" name="Fresh Start Accounting - Sch_10" sheetId="55" state="visible" r:id="rId55"/>
    <sheet xmlns:r="http://schemas.openxmlformats.org/officeDocument/2006/relationships" name="Fresh Start Accounting - Sch_11" sheetId="56" state="visible" r:id="rId56"/>
    <sheet xmlns:r="http://schemas.openxmlformats.org/officeDocument/2006/relationships" name="Fresh Start Accounting - Sch_12" sheetId="57" state="visible" r:id="rId57"/>
    <sheet xmlns:r="http://schemas.openxmlformats.org/officeDocument/2006/relationships" name="Fresh Start Accounting - Sch_13" sheetId="58" state="visible" r:id="rId58"/>
    <sheet xmlns:r="http://schemas.openxmlformats.org/officeDocument/2006/relationships" name="Fresh Start Accounting - Sch_14" sheetId="59" state="visible" r:id="rId59"/>
    <sheet xmlns:r="http://schemas.openxmlformats.org/officeDocument/2006/relationships" name="Fresh Start Accounting - Sch_15" sheetId="60" state="visible" r:id="rId60"/>
    <sheet xmlns:r="http://schemas.openxmlformats.org/officeDocument/2006/relationships" name="Fresh Start Accounting - Fresh " sheetId="61" state="visible" r:id="rId61"/>
    <sheet xmlns:r="http://schemas.openxmlformats.org/officeDocument/2006/relationships" name="Fresh Start Accounting - Sch_16"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Revenue from Contracts with C_6" sheetId="66" state="visible" r:id="rId66"/>
    <sheet xmlns:r="http://schemas.openxmlformats.org/officeDocument/2006/relationships" name="Revenue from Contracts with C_7" sheetId="67" state="visible" r:id="rId67"/>
    <sheet xmlns:r="http://schemas.openxmlformats.org/officeDocument/2006/relationships" name="Revenue from Contracts with C_8" sheetId="68" state="visible" r:id="rId68"/>
    <sheet xmlns:r="http://schemas.openxmlformats.org/officeDocument/2006/relationships" name="Asset Impairments - Additional " sheetId="69" state="visible" r:id="rId69"/>
    <sheet xmlns:r="http://schemas.openxmlformats.org/officeDocument/2006/relationships" name="Supplemental Financial Inform_3" sheetId="70" state="visible" r:id="rId70"/>
    <sheet xmlns:r="http://schemas.openxmlformats.org/officeDocument/2006/relationships" name="Supplemental Financial Inform_4" sheetId="71" state="visible" r:id="rId71"/>
    <sheet xmlns:r="http://schemas.openxmlformats.org/officeDocument/2006/relationships" name="Supplemental Financial Inform_5" sheetId="72" state="visible" r:id="rId72"/>
    <sheet xmlns:r="http://schemas.openxmlformats.org/officeDocument/2006/relationships" name="Supplemental Financial Inform_6" sheetId="73" state="visible" r:id="rId73"/>
    <sheet xmlns:r="http://schemas.openxmlformats.org/officeDocument/2006/relationships" name="Supplemental Financial Inform_7" sheetId="74" state="visible" r:id="rId74"/>
    <sheet xmlns:r="http://schemas.openxmlformats.org/officeDocument/2006/relationships" name="Supplemental Financial Inform_8" sheetId="75" state="visible" r:id="rId75"/>
    <sheet xmlns:r="http://schemas.openxmlformats.org/officeDocument/2006/relationships" name="Stock-Based Compensation - Addi" sheetId="76" state="visible" r:id="rId76"/>
    <sheet xmlns:r="http://schemas.openxmlformats.org/officeDocument/2006/relationships" name="Stock-Based Compensation - Weig" sheetId="77" state="visible" r:id="rId77"/>
    <sheet xmlns:r="http://schemas.openxmlformats.org/officeDocument/2006/relationships" name="Stock-Based Compensation - Summ"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Drilling and Other Property a_3" sheetId="83" state="visible" r:id="rId83"/>
    <sheet xmlns:r="http://schemas.openxmlformats.org/officeDocument/2006/relationships" name="Prepetition Revolving Credit _3" sheetId="84" state="visible" r:id="rId84"/>
    <sheet xmlns:r="http://schemas.openxmlformats.org/officeDocument/2006/relationships" name="Prepetition Revolving Credit _4" sheetId="85" state="visible" r:id="rId85"/>
    <sheet xmlns:r="http://schemas.openxmlformats.org/officeDocument/2006/relationships" name="Prepetition Revolving Credit _5" sheetId="86" state="visible" r:id="rId86"/>
    <sheet xmlns:r="http://schemas.openxmlformats.org/officeDocument/2006/relationships" name="Prepetition Revolving Credit _6" sheetId="87" state="visible" r:id="rId87"/>
    <sheet xmlns:r="http://schemas.openxmlformats.org/officeDocument/2006/relationships" name="Prepetition Revolving Credit _7" sheetId="88" state="visible" r:id="rId88"/>
    <sheet xmlns:r="http://schemas.openxmlformats.org/officeDocument/2006/relationships" name="Prepetition Revolving Credit _8" sheetId="89" state="visible" r:id="rId89"/>
    <sheet xmlns:r="http://schemas.openxmlformats.org/officeDocument/2006/relationships" name="Prepetition Revolving Credit _9" sheetId="90" state="visible" r:id="rId90"/>
    <sheet xmlns:r="http://schemas.openxmlformats.org/officeDocument/2006/relationships" name="Commitments and Contingencies -" sheetId="91" state="visible" r:id="rId91"/>
    <sheet xmlns:r="http://schemas.openxmlformats.org/officeDocument/2006/relationships" name="Leases and Lease Commitments - " sheetId="92" state="visible" r:id="rId92"/>
    <sheet xmlns:r="http://schemas.openxmlformats.org/officeDocument/2006/relationships" name="Leases and Lease Commitments _2" sheetId="93" state="visible" r:id="rId93"/>
    <sheet xmlns:r="http://schemas.openxmlformats.org/officeDocument/2006/relationships" name="Leases and Lease Commitments _3" sheetId="94" state="visible" r:id="rId94"/>
    <sheet xmlns:r="http://schemas.openxmlformats.org/officeDocument/2006/relationships" name="Leases and Lease Commitments _4" sheetId="95" state="visible" r:id="rId95"/>
    <sheet xmlns:r="http://schemas.openxmlformats.org/officeDocument/2006/relationships" name="Leases and Lease Commitments _5" sheetId="96" state="visible" r:id="rId96"/>
    <sheet xmlns:r="http://schemas.openxmlformats.org/officeDocument/2006/relationships" name="Related-Party Transactions - Ad" sheetId="97" state="visible" r:id="rId97"/>
    <sheet xmlns:r="http://schemas.openxmlformats.org/officeDocument/2006/relationships" name="Restructuring and Separation _2" sheetId="98" state="visible" r:id="rId98"/>
    <sheet xmlns:r="http://schemas.openxmlformats.org/officeDocument/2006/relationships" name="Income Taxes - Additional Infor" sheetId="99" state="visible" r:id="rId99"/>
    <sheet xmlns:r="http://schemas.openxmlformats.org/officeDocument/2006/relationships" name="Income Taxes - Components of In" sheetId="100" state="visible" r:id="rId100"/>
    <sheet xmlns:r="http://schemas.openxmlformats.org/officeDocument/2006/relationships" name="Income Taxes - Difference Betwe" sheetId="101" state="visible" r:id="rId101"/>
    <sheet xmlns:r="http://schemas.openxmlformats.org/officeDocument/2006/relationships" name="Income Taxes - Components of De" sheetId="102" state="visible" r:id="rId102"/>
    <sheet xmlns:r="http://schemas.openxmlformats.org/officeDocument/2006/relationships" name="Income Taxes - Summary of Rollf" sheetId="103" state="visible" r:id="rId103"/>
    <sheet xmlns:r="http://schemas.openxmlformats.org/officeDocument/2006/relationships" name="Employee Benefit Plans - Additi" sheetId="104" state="visible" r:id="rId104"/>
    <sheet xmlns:r="http://schemas.openxmlformats.org/officeDocument/2006/relationships" name="Segments and Geographic Area _3" sheetId="105" state="visible" r:id="rId105"/>
    <sheet xmlns:r="http://schemas.openxmlformats.org/officeDocument/2006/relationships" name="Segments and Geographic Area _4" sheetId="106" state="visible" r:id="rId106"/>
    <sheet xmlns:r="http://schemas.openxmlformats.org/officeDocument/2006/relationships" name="Segments and Geographic Area _5" sheetId="107" state="visible" r:id="rId107"/>
    <sheet xmlns:r="http://schemas.openxmlformats.org/officeDocument/2006/relationships" name="Segments and Geographic Area _6" sheetId="108" state="visible" r:id="rId108"/>
    <sheet xmlns:r="http://schemas.openxmlformats.org/officeDocument/2006/relationships" name="Segments and Geographic Area _7" sheetId="109" state="visible" r:id="rId109"/>
    <sheet xmlns:r="http://schemas.openxmlformats.org/officeDocument/2006/relationships" name="Subsequent Event - Additional I"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O</t>
        </is>
      </c>
      <c r="C9" s="4" t="inlineStr">
        <is>
          <t xml:space="preserve"> </t>
        </is>
      </c>
      <c r="D9" s="4" t="inlineStr">
        <is>
          <t xml:space="preserve"> </t>
        </is>
      </c>
    </row>
    <row r="10">
      <c r="A10" s="4" t="inlineStr">
        <is>
          <t>Entity Registrant Name</t>
        </is>
      </c>
      <c r="B10" s="4" t="inlineStr">
        <is>
          <t>DIAMOND OFFSHORE DRILLING, INC.</t>
        </is>
      </c>
      <c r="C10" s="4" t="inlineStr">
        <is>
          <t xml:space="preserve"> </t>
        </is>
      </c>
      <c r="D10" s="4" t="inlineStr">
        <is>
          <t xml:space="preserve"> </t>
        </is>
      </c>
    </row>
    <row r="11">
      <c r="A11" s="4" t="inlineStr">
        <is>
          <t>Entity Central Index Key</t>
        </is>
      </c>
      <c r="B11" s="4" t="inlineStr">
        <is>
          <t>000094903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01320164</v>
      </c>
      <c r="D17" s="4" t="inlineStr">
        <is>
          <t xml:space="preserve"> </t>
        </is>
      </c>
    </row>
    <row r="18">
      <c r="A18" s="4" t="inlineStr">
        <is>
          <t>Entity Public Float</t>
        </is>
      </c>
      <c r="B18" s="4" t="inlineStr">
        <is>
          <t xml:space="preserve"> </t>
        </is>
      </c>
      <c r="C18" s="4" t="inlineStr">
        <is>
          <t xml:space="preserve"> </t>
        </is>
      </c>
      <c r="D18" s="6" t="n">
        <v>594790930</v>
      </c>
    </row>
    <row r="19">
      <c r="A19" s="4" t="inlineStr">
        <is>
          <t>Title of 12(b) Security</t>
        </is>
      </c>
      <c r="B19" s="4" t="inlineStr">
        <is>
          <t>Common Stock, $0.0001 par value per shar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 Number</t>
        </is>
      </c>
      <c r="B22" s="4" t="inlineStr">
        <is>
          <t>1-13926</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76-0321760</t>
        </is>
      </c>
      <c r="C24" s="4" t="inlineStr">
        <is>
          <t xml:space="preserve"> </t>
        </is>
      </c>
      <c r="D24" s="4" t="inlineStr">
        <is>
          <t xml:space="preserve"> </t>
        </is>
      </c>
    </row>
    <row r="25">
      <c r="A25" s="4" t="inlineStr">
        <is>
          <t>Entity Address, Address Line One</t>
        </is>
      </c>
      <c r="B25" s="4" t="inlineStr">
        <is>
          <t>15415 Katy Freeway</t>
        </is>
      </c>
      <c r="C25" s="4" t="inlineStr">
        <is>
          <t xml:space="preserve"> </t>
        </is>
      </c>
      <c r="D25" s="4" t="inlineStr">
        <is>
          <t xml:space="preserve"> </t>
        </is>
      </c>
    </row>
    <row r="26">
      <c r="A26" s="4" t="inlineStr">
        <is>
          <t>Entity Address, City or Town</t>
        </is>
      </c>
      <c r="B26" s="4" t="inlineStr">
        <is>
          <t>Housto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7094</t>
        </is>
      </c>
      <c r="C28" s="4" t="inlineStr">
        <is>
          <t xml:space="preserve"> </t>
        </is>
      </c>
      <c r="D28" s="4" t="inlineStr">
        <is>
          <t xml:space="preserve"> </t>
        </is>
      </c>
    </row>
    <row r="29">
      <c r="A29" s="4" t="inlineStr">
        <is>
          <t>City Area Code</t>
        </is>
      </c>
      <c r="B29" s="4" t="inlineStr">
        <is>
          <t>281</t>
        </is>
      </c>
      <c r="C29" s="4" t="inlineStr">
        <is>
          <t xml:space="preserve"> </t>
        </is>
      </c>
      <c r="D29" s="4" t="inlineStr">
        <is>
          <t xml:space="preserve"> </t>
        </is>
      </c>
    </row>
    <row r="30">
      <c r="A30" s="4" t="inlineStr">
        <is>
          <t>Local Phone Number</t>
        </is>
      </c>
      <c r="B30" s="4" t="inlineStr">
        <is>
          <t>492-53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Bankruptcy Proceedings, Reporting Current</t>
        </is>
      </c>
      <c r="B37" s="4" t="inlineStr">
        <is>
          <t>true</t>
        </is>
      </c>
      <c r="C37" s="4" t="inlineStr">
        <is>
          <t xml:space="preserve"> </t>
        </is>
      </c>
      <c r="D37" s="4" t="inlineStr">
        <is>
          <t xml:space="preserve"> </t>
        </is>
      </c>
    </row>
    <row r="38">
      <c r="A38" s="4" t="inlineStr">
        <is>
          <t>Documents Incorporated by Reference</t>
        </is>
      </c>
      <c r="B38" s="4" t="inlineStr">
        <is>
          <t>The information called for by Part III, Items 10, 11, 12, 13 and 14 of this Form 10-K, will be included in a definitive proxy statement or an amendment to this Form 10-K to be filed within 120 days after the end of the fiscal year covered by this Form 10-K, and is incorporated herein by referenc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12 Months Ended</t>
        </is>
      </c>
    </row>
    <row r="2">
      <c r="B2" s="2" t="inlineStr">
        <is>
          <t>Dec. 31, 2022</t>
        </is>
      </c>
    </row>
    <row r="3">
      <c r="A3" s="3" t="inlineStr">
        <is>
          <t>Reorganizations [Abstract]</t>
        </is>
      </c>
      <c r="B3" s="4" t="inlineStr">
        <is>
          <t xml:space="preserve"> </t>
        </is>
      </c>
    </row>
    <row r="4">
      <c r="A4" s="4" t="inlineStr">
        <is>
          <t>Chapter 11 Proceedings</t>
        </is>
      </c>
      <c r="B4" s="4" t="inlineStr">
        <is>
          <t xml:space="preserve">2. Chapter 11 Proceedings Chapter 11 Cases On April 26, 2020 (or the Petition Date), Diamond Offshore Drilling, Inc. (or the Company) and certain of its direct and indirect subsidiaries (which we refer to, together with the Company, as the Debtors) filed voluntary petitions (or the Chapter 11 Cases) for relief under chapter 11 (or Chapter 11) of title 11 of the United States Code (or the Bankruptcy Code) in the United States Bankruptcy Court for the Southern District of Texas (or the Bankruptcy Court). The Chapter 11 Cases were jointly administered under the caption In re Diamond Offshore Drilling, Inc., et al ., Case No. 20-32307 (DRJ). On January 22, 2021, the Debtors entered into a Plan Support Agreement (or the PSA) among the Debtors, certain holders of the Company’s then-existing 5.70 % Senior Notes due 2039 , 3.45 % Senior Notes due 2023 , 4.875 % Senior Notes due 2043 and 7.875 % Senior Notes due 2025 (collectively, the Senior Notes) party thereto and certain holders of claims (collectively, the RCF Claims) under the Company’s then-existing $ 950.0 million syndicated revolving credit facility (or RCF). Concurrently, the Debtors entered into the Backstop Agreement (as defined in the PSA) with certain holders of Senior Notes and entered into the Commitment Letter (as defined in the PSA) with certain holders of RCF Claims to provide exit financing upon emergence from bankruptcy. The Debtors filed a joint Chapter 11 plan of reorganization with the Bankruptcy Court on January 22, 2021, which was subsequently amended on February 24, 2021 and February 26, 2021 (or the Plan). On March 23, 2021, the Debtors filed the plan supplement for the Plan with the Bankruptcy Court, which was subsequently amended on April 6, 2021 and April 22, 2021 (or the Plan Supplement). Chapter 11 Emergence On April 8, 2021 , the Bankruptcy Court entered an order confirming the Plan (or the Confirmation Order). On April 23, 2021 (or the Effective Date), all conditions precedent to the Plan were satisfied, the Plan became effective in accordance with its terms, and the Debtors emerged from Chapter 11 reorganization. New Diamond Common Shares and New Warrants On the Effective Date, in connection with the effectiveness of, and pursuant to the terms of, the Plan and the Confirmation Order, the Company’s common stock outstanding immediately before the Effective Date was canceled. The new organizational documents of the Reorganized Company (as defined below) became effective, authorizing the issuance of shares of common stock representing 100 % of the equity interests in the Reorganized Company (or the New Diamond Common Shares). Pursuant to the Warrant Agreement (as defined below), the Emergence Warrants (as defined below) were issued by the Company to holders of existing shares of common stock in the amounts, and on the terms, set forth in the Plan and the Plan Supplement. Thus, the Company, as reorganized on the Effective Date in accordance with the Plan (or the Reorganized Company), issued the New Diamond Common Shares and the Emergence Warrants, and the 9.00 %/ 11.00 %/ 13.00 % Senior Secured First Lien PIK Toggle Notes due 2027 (or the First Lien Notes) were issued by Diamond Foreign Asset Company (or DFAC), a Cayman Islands exempted company limited by shares, and Diamond Finance, LLC (or DFLLC), a newly-formed wholly-owned subsidiary of DFAC (collectively, the New Capital). The New Capital issued pursuant to the Plan was issued in reliance upon the exemption from the registration requirements of the Securities Act of 1933, as amended (or the Securities Act), provided by section 1145 of the Bankruptcy Code and, to the extent such exemption was unavailable, was issued in reliance on the exemption provided by section 4(a)(2) of the Securities Act or another applicable exemption. The new organizational documents authorized the Company to issue two classes of stock designated, respectively, common stock and preferred stock. The total number of shares of capital stock that the Company shall have authority to issue is 800 million consisting of 750 million shares of common stock, having a par value of $ 0.0001 per share (or Common Stock), and 50 million shares of preferred stock, having a par value of $ 0.0001 per share. On the Effective Date, pursuant to the Plan: • 70.0 million New Diamond Common Shares were transferred pro rata to holders of Senior Notes Claims (as defined in the Plan) in exchange for the cancellation of the Senior Notes; • 30.0 million New Diamond Common Shares were transferred pro rata to holders of Senior Notes Claims in exchange for providing $ 114.7 million of new-money commitments to the Debtors pursuant to the Rights Offerings, the Private Placement, and the Backstop Commitments (each as defined in the Backstop Agreement); and • 7.5 million Emergence Warrants were issued to the holders of Existing Parent Equity Interests (as defined in the Plan). As of th e Effective Date, 100.0 million New Diamond Common Shares were issued and outstanding. On the Effective Date and pursuant to the Plan, the Company entered into a Warrant Agreement (or the Warrant Agreement) with Computershare Inc., a Delaware corporation, and Computershare Trust Company, N.A., a federally chartered trust company, as warrant agent, which provides for the issuance of an aggregate of 7.5 million five-year warrants with no Black Scholes protection (or the Emergence Warrants). The Emergence Warrants have an exercise period of five years and are exercisable into 7 % of the New Diamond Common Shares measured at the time of the exercise, subject to dilution by the MIP Equity Shares (as defined in the Plan). The Emergence Warrants are initially exercisable for one New Diamond Common Share per Emergence Warrant at an exercise price of $ 29.22 per Emergence Warrant (as may be adjusted from time to time pursuant to the Warrant Agreement). Pursuant to the Warrant Agreement, no holder of Emergence Warrants shall have or exercise any rights held by holders of New Diamond Common Shares solely by virtue thereof as a holder of Emergence Warrants, including the right to vote or to receive dividends and other distributions as a holder of New Diamond Common Shares. Registration Rights Agreement On the Effective Date, the Company entered into a registration rights agreement (or the Registration Rights Agreement) with certain parties who received New Diamond Common Shares under the Plan (or the RRA Shareholders). The RRA Shareholders exercised their right to require the Company to file a shelf registration statement and on June 22, 2021, the Company filed a registration statement on Form S-1, which was later converted to a registration statement on Form S-3, to register 20,229,065 shares of Common Stock owned by the RRA Shareholders. The Company will not receive any proceeds from the sale of these shares and will bear all expenses associated with the registrations of such shares. The registration statement went effective on June 17, 2022. New Debt at Emergence On the Effective Date, pursuant to the terms of the Plan, the Company and DFAC entered into the following debt instruments: • a senio r secured revolving credit agreement (or the Exit Revolving Credit Agreement), which provides for a $ 400.0 million senior secured revolving credit facility (or the Exit RCF); • a senior secured term loan credit agreement (or the Exit Term Loan Credit Agreement), which provides for a $ 100.0 million senior secured term loan credit facility (or the Exit Term Loan Credit Facility and, together with the Exit RCF, the Exit Facilities), which is scheduled to mature on April 22, 2027 under which $ 100.0 million was drawn on the Effective Date (or the Exit Term Loans); • an indenture (or the First Lien Notes Indenture), pursuant to which approximately $ 85.3 million in aggregate principal amount of First Lien Notes maturing on April 22, 2027 were issued on the Effective Date; and • approximately $ 39.7 million in the form of delayed draw note commitments that may be issued as additional First Lien Notes after the Effective Date (or the Last Out Incremental Debt), no ne of which had been issued as of December 31, 2022. See Note 11 “Prepetition Revolving Credit Facility, Senior Notes and Exit Debt.” Claims Treatment Under the Plan In accordance with the Plan, holders of claims against and interests in the Debtors received the following treatment on the Effective Date, or as soon as reasonably practicable thereafter: • Other Secured Claims . Except to the extent that such holder agreed to a less favorable treatment, in full and final satisfaction, settlement, release, and discharge of, and in exchange for such Other Secured Claim (as defined in the Plan), each such holder received (i) payment in full in cash or (ii) such other treatment so as to render such holder’s claim unimpaired. • Other Priority Claims . Except to the extent that such holder agreed to a less favorable treatment, in full and final satisfaction, settlement, release, and discharge of, and in exchange for such claim each holder of an Allowed Other Priority Claim (as defined in the Plan) received (i) payment in cash of the unpaid portion of its claim or (ii) other treatment consistent with the provisions of section 1129(a)(9) of the Bankruptcy Code. • RCF Claims . Except to the extent that such holder agreed to a less favorable treatment, in full and final satisfaction, settlement, release, and discharge of, and in exchange for each RCF Claim (as defined in the Plan), each holder of an Allowed RCF Claim (as defined in the Plan) received (A) first, its pro rata share calculated as a percentage of all holders in such class that elected to participate in the Exit RCF of the RCF Cash Paydown (as defined in the Plan); (B) second, to the extent such holder’s RCF Claims were not satisfied in full after the application of the RCF Cash Paydown, its Participating RCF Lender Share (as defined in the Plan) of up to $ 100 million of funded loans under the Exit RCF; and (C) third, to the extent such holder’s RCF Claims were not satisfied in full after the application of the RCF Cash Paydown and the allocation of funded loans under the Exit RCF, a share of $ 200 million (less the amount of aggregate funded loans under the Exit RCF on the Effective Date) of the Exit Term Loan Credit Facility that was equal to the remaining unsatisfied amount of such holder’s RCF Claims. • Senior Notes Claims . Except to the extent that such holder agreed to a less favorable treatment, in full and final satisfaction, settlement, release and discharge of, and in exchange for such Senior Notes Claims (as defined in the Plan), each holder of an Allowed Senior Notes Claim (as defined in the Plan) received its pro rata share of 70.00 % of the New Diamond Common Shares, subject to dilution by the Emergence Warrants and the MIP Equity Shares. • General Unsecured Claims . Except to the extent that such holder agreed to a less favorable treatment, in full and final satisfaction, settlement, release, and discharge of, and in exchange for such General Unsecured Claims (as defined in the Plan), each holder of an Allowed General Unsecured Claim (as defined in the Plan) received (i) payment in full in cash (inclusive of post-petition interest); (ii) Reinstatement (as defined in the Plan); or (iii) such other treatment sufficient to render such claims unimpaired. • Existing Parent Equity Interests . Each holder of an Allowed Existing Parent Equity Interest (as defined in the Plan) received its pro rata share of the Emergence Warrants, subject to dilution by the MIP Equity Shares. • Intercompany Claims . All Intercompany Claims (as defined in the Plan) were adjusted, Reinstated (as defined in the Plan), or discharged at the Debtors’ discretion. • Intercompany Interests . All Intercompany Interests (as defined in the Plan) were (i) canceled (or otherwise eliminated) and received no distribution under the Plan or (ii) Reinstated at the Debtors’ option. Chapter 11 Accounting We have prepared our Consolidated Financial Statements as if we were a going concern and in accordance with FASB Accounting Standards Codification (or ASC) Topic No. 852 – Reorganizations (or ASC 852). Prepetition Restructuring Charges . We have reported legal and other professional advisor fees incurred in relation to the Chapter 11 Cases, but prior to the Petition Date, as “Restructuring and separation costs” in our Consolidated Statements of Operations for the Predecessor year ended December 31, 2020. See Note 15 "Restructuring and Separation Costs." Reorganization Items . Expenditures, gains and losses that are realized or incurred by the Debtors subsequent to the Petition Date and as a direct result of the Chapter 11 Cases are reported as “Reorganization items, net” in our Consolidated Statements of Operations for the Successor period from April 24, 2021, through December 31, 2021 and the Predecessor periods from January 1, 2021 through April 23, 2021 and the year ended December 31, 2020. These costs include legal and other professional advisory service fees pertaining to the Chapter 11 Cases and all adjustments made to the carrying amount of certain prepetition liabilities reflecting claims that were expected to be allowed by the Bankruptcy Court. The following tables provide information about reorganization items incurred during the Successor period from April 24, 2021 through December 31, 2021 and the Predecessor periods from January 1, 2021 through April 23, 2021 and the year ended December 31, 2020 (in thousands):
Successor Predecessor
Period from Period from
April 24, 2021 through January 1, 2021 through Year Ended
December 31, April 23, 2021 December 31,
Professional fees $ 8,088 $ 51,084 $ 53,517
Fresh start valuation adjustments — 2,699,422 —
Net gain on settlement of liabilities subject to compromise — ( 1,129,892 ) —
Accrued backstop commitment premium — 10,424 —
Write-off of predecessor directors and officers tail insurance policy — 6,932 —
Write-off of debt issuance costs — 1,793 27,552
Other — — ( 4,159 )
Total reorganization items, net $ 8,088 $ 1,639,763 $ 76,910 Payments of $ 36.2 million, $ 37.6 million and $ 40.3 million related to professional fees and vendor cancellation costs have been presented as cash outflows from operating activities in our Consolidated Statements of Cash Flows for the Successor period from April 24, 2021 to December 31, 2021 and the Predecessor periods from January 1, 2021 to April 23 2021 and the year ended December 31, 2020. See Note 6 “Supplemental Financial Information — Consolidated Statements of Cash Flows Information .” Liabilities Subject to Compromise . At April 23, 2021, “Liabilities subject to compromise” was comprised of the aggregate principal balance of our Senior Notes of $ 2.0 billion and the corresponding accrued interest of $ 44.9 million, as all other claims were to be paid in full and were unimpaired per the Plan. Upon commencement of the Chapter 11 Cases on April 26, 2020, we ceased accruing interest on our Senior Notes and borrowings under our RCF. However, due to provisions in the PSA signed in January 2021 and other orders of the Bankruptcy Court, we resumed recognizing interest on our outstanding borrowings under the RCF and also recorded the unpaid post-petition interest not previously recognized. As a result, during the Predecessor period from January 1, 2021 through April 23, 2021, we accrued interest expense of $ 35.3 million for the period from April 26, 2020 through March 31, 2021, inclusive of a $ 23.4 million catch-up adjustment for the period from April 26, 2020 through December 31, 2020, and have reported such amount as “Interest expense” in our Consolidated Statements of Operations for the Predecessor period from January 1, 2021 through April 23,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Tax (Benefit) Expense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 current</t>
        </is>
      </c>
      <c r="B4" s="6" t="n">
        <v>171</v>
      </c>
      <c r="C4" s="6" t="n">
        <v>3645</v>
      </c>
      <c r="D4" s="6" t="n">
        <v>1267</v>
      </c>
      <c r="E4" s="6" t="n">
        <v>-11844</v>
      </c>
    </row>
    <row r="5">
      <c r="A5" s="4" t="inlineStr">
        <is>
          <t>State – current</t>
        </is>
      </c>
      <c r="B5" s="4" t="inlineStr">
        <is>
          <t xml:space="preserve"> </t>
        </is>
      </c>
      <c r="C5" s="4" t="inlineStr">
        <is>
          <t xml:space="preserve"> </t>
        </is>
      </c>
      <c r="D5" s="5" t="n">
        <v>10</v>
      </c>
      <c r="E5" s="5" t="n">
        <v>-12</v>
      </c>
    </row>
    <row r="6">
      <c r="A6" s="4" t="inlineStr">
        <is>
          <t>Foreign – current</t>
        </is>
      </c>
      <c r="B6" s="5" t="n">
        <v>-3681</v>
      </c>
      <c r="C6" s="5" t="n">
        <v>1491</v>
      </c>
      <c r="D6" s="5" t="n">
        <v>-4151</v>
      </c>
      <c r="E6" s="5" t="n">
        <v>9898</v>
      </c>
    </row>
    <row r="7">
      <c r="A7" s="4" t="inlineStr">
        <is>
          <t>Total current</t>
        </is>
      </c>
      <c r="B7" s="5" t="n">
        <v>-3510</v>
      </c>
      <c r="C7" s="5" t="n">
        <v>5136</v>
      </c>
      <c r="D7" s="5" t="n">
        <v>2874</v>
      </c>
      <c r="E7" s="5" t="n">
        <v>-1958</v>
      </c>
    </row>
    <row r="8">
      <c r="A8" s="4" t="inlineStr">
        <is>
          <t>Federal – deferred</t>
        </is>
      </c>
      <c r="B8" s="5" t="n">
        <v>-30955</v>
      </c>
      <c r="C8" s="5" t="n">
        <v>-6742</v>
      </c>
      <c r="D8" s="5" t="n">
        <v>4538</v>
      </c>
      <c r="E8" s="5" t="n">
        <v>-7431</v>
      </c>
    </row>
    <row r="9">
      <c r="A9" s="4" t="inlineStr">
        <is>
          <t>Foreign – deferred</t>
        </is>
      </c>
      <c r="B9" s="5" t="n">
        <v>-4939</v>
      </c>
      <c r="C9" s="5" t="n">
        <v>3260</v>
      </c>
      <c r="D9" s="5" t="n">
        <v>-4059</v>
      </c>
      <c r="E9" s="5" t="n">
        <v>-11797</v>
      </c>
    </row>
    <row r="10">
      <c r="A10" s="4" t="inlineStr">
        <is>
          <t>Total deferred</t>
        </is>
      </c>
      <c r="B10" s="5" t="n">
        <v>-35894</v>
      </c>
      <c r="C10" s="5" t="n">
        <v>-3482</v>
      </c>
      <c r="D10" s="5" t="n">
        <v>479</v>
      </c>
      <c r="E10" s="5" t="n">
        <v>-19228</v>
      </c>
    </row>
    <row r="11">
      <c r="A11" s="4" t="inlineStr">
        <is>
          <t>Income tax (benefit) expense</t>
        </is>
      </c>
      <c r="B11" s="6" t="n">
        <v>-39404</v>
      </c>
      <c r="C11" s="6" t="n">
        <v>1654</v>
      </c>
      <c r="D11" s="6" t="n">
        <v>-2395</v>
      </c>
      <c r="E11" s="6" t="n">
        <v>-21186</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Difference Between Actual Income Tax Expense and Tax Provision Computed by Applying Statutory Federal Income Tax Rate to Income Before Taxes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Loss) income before income tax expense:</t>
        </is>
      </c>
      <c r="B3" s="4" t="inlineStr">
        <is>
          <t xml:space="preserve"> </t>
        </is>
      </c>
      <c r="C3" s="4" t="inlineStr">
        <is>
          <t xml:space="preserve"> </t>
        </is>
      </c>
      <c r="D3" s="4" t="inlineStr">
        <is>
          <t xml:space="preserve"> </t>
        </is>
      </c>
      <c r="E3" s="4" t="inlineStr">
        <is>
          <t xml:space="preserve"> </t>
        </is>
      </c>
    </row>
    <row r="4">
      <c r="A4" s="4" t="inlineStr">
        <is>
          <t>U.S.</t>
        </is>
      </c>
      <c r="B4" s="6" t="n">
        <v>686202</v>
      </c>
      <c r="C4" s="6" t="n">
        <v>-1048</v>
      </c>
      <c r="D4" s="6" t="n">
        <v>-7054</v>
      </c>
      <c r="E4" s="6" t="n">
        <v>-336880</v>
      </c>
    </row>
    <row r="5">
      <c r="A5" s="4" t="inlineStr">
        <is>
          <t>Foreign</t>
        </is>
      </c>
      <c r="B5" s="5" t="n">
        <v>-2687595</v>
      </c>
      <c r="C5" s="5" t="n">
        <v>-174642</v>
      </c>
      <c r="D5" s="5" t="n">
        <v>-98552</v>
      </c>
      <c r="E5" s="5" t="n">
        <v>-939210</v>
      </c>
    </row>
    <row r="6">
      <c r="A6" s="4" t="inlineStr">
        <is>
          <t>Loss before income tax benefit (expense)</t>
        </is>
      </c>
      <c r="B6" s="5" t="n">
        <v>-2001393</v>
      </c>
      <c r="C6" s="5" t="n">
        <v>-175690</v>
      </c>
      <c r="D6" s="5" t="n">
        <v>-105606</v>
      </c>
      <c r="E6" s="5" t="n">
        <v>-1276090</v>
      </c>
    </row>
    <row r="7">
      <c r="A7" s="4" t="inlineStr">
        <is>
          <t>Expected income tax benefit at federal statutory rate</t>
        </is>
      </c>
      <c r="B7" s="5" t="n">
        <v>-420292</v>
      </c>
      <c r="C7" s="5" t="n">
        <v>-36895</v>
      </c>
      <c r="D7" s="5" t="n">
        <v>-22177</v>
      </c>
      <c r="E7" s="5" t="n">
        <v>-267979</v>
      </c>
    </row>
    <row r="8">
      <c r="A8" s="4" t="inlineStr">
        <is>
          <t>Effect of tax rate changes</t>
        </is>
      </c>
      <c r="B8" s="4" t="inlineStr">
        <is>
          <t xml:space="preserve"> </t>
        </is>
      </c>
      <c r="C8" s="5" t="n">
        <v>9871</v>
      </c>
      <c r="D8" s="4" t="inlineStr">
        <is>
          <t xml:space="preserve"> </t>
        </is>
      </c>
      <c r="E8" s="5" t="n">
        <v>-7003</v>
      </c>
    </row>
    <row r="9">
      <c r="A9" s="4" t="inlineStr">
        <is>
          <t>Reorganization items</t>
        </is>
      </c>
      <c r="B9" s="5" t="n">
        <v>-225563</v>
      </c>
      <c r="C9" s="5" t="n">
        <v>266</v>
      </c>
      <c r="D9" s="4" t="inlineStr">
        <is>
          <t xml:space="preserve"> </t>
        </is>
      </c>
      <c r="E9" s="5" t="n">
        <v>7871</v>
      </c>
    </row>
    <row r="10">
      <c r="A10" s="4" t="inlineStr">
        <is>
          <t>Post-petition interest expense</t>
        </is>
      </c>
      <c r="B10" s="5" t="n">
        <v>-6771</v>
      </c>
      <c r="C10" s="4" t="inlineStr">
        <is>
          <t xml:space="preserve"> </t>
        </is>
      </c>
      <c r="D10" s="4" t="inlineStr">
        <is>
          <t xml:space="preserve"> </t>
        </is>
      </c>
      <c r="E10" s="5" t="n">
        <v>-16778</v>
      </c>
    </row>
    <row r="11">
      <c r="A11" s="4" t="inlineStr">
        <is>
          <t>Disallowed officers' compensation and restricted stock unit awards</t>
        </is>
      </c>
      <c r="B11" s="4" t="inlineStr">
        <is>
          <t xml:space="preserve"> </t>
        </is>
      </c>
      <c r="C11" s="4" t="inlineStr">
        <is>
          <t xml:space="preserve"> </t>
        </is>
      </c>
      <c r="D11" s="5" t="n">
        <v>2205</v>
      </c>
      <c r="E11" s="4" t="inlineStr">
        <is>
          <t xml:space="preserve"> </t>
        </is>
      </c>
    </row>
    <row r="12">
      <c r="A12" s="4" t="inlineStr">
        <is>
          <t>Interest and penalties reported as income tax expense</t>
        </is>
      </c>
      <c r="B12" s="4" t="inlineStr">
        <is>
          <t xml:space="preserve"> </t>
        </is>
      </c>
      <c r="C12" s="4" t="inlineStr">
        <is>
          <t xml:space="preserve"> </t>
        </is>
      </c>
      <c r="D12" s="5" t="n">
        <v>3318</v>
      </c>
      <c r="E12" s="4" t="inlineStr">
        <is>
          <t xml:space="preserve"> </t>
        </is>
      </c>
    </row>
    <row r="13">
      <c r="A13" s="4" t="inlineStr">
        <is>
          <t>Effect of foreign operations</t>
        </is>
      </c>
      <c r="B13" s="5" t="n">
        <v>163236</v>
      </c>
      <c r="C13" s="5" t="n">
        <v>79600</v>
      </c>
      <c r="D13" s="5" t="n">
        <v>12639</v>
      </c>
      <c r="E13" s="5" t="n">
        <v>136262</v>
      </c>
    </row>
    <row r="14">
      <c r="A14" s="4" t="inlineStr">
        <is>
          <t>Valuation allowance</t>
        </is>
      </c>
      <c r="B14" s="5" t="n">
        <v>515421</v>
      </c>
      <c r="C14" s="5" t="n">
        <v>-45919</v>
      </c>
      <c r="D14" s="5" t="n">
        <v>-23135</v>
      </c>
      <c r="E14" s="5" t="n">
        <v>17331</v>
      </c>
    </row>
    <row r="15">
      <c r="A15" s="4" t="inlineStr">
        <is>
          <t>Uncertain tax positions, settlements and adjustments relating to prior years</t>
        </is>
      </c>
      <c r="B15" s="5" t="n">
        <v>-67626</v>
      </c>
      <c r="C15" s="5" t="n">
        <v>-7220</v>
      </c>
      <c r="D15" s="5" t="n">
        <v>25692</v>
      </c>
      <c r="E15" s="5" t="n">
        <v>107148</v>
      </c>
    </row>
    <row r="16">
      <c r="A16" s="4" t="inlineStr">
        <is>
          <t>Other</t>
        </is>
      </c>
      <c r="B16" s="5" t="n">
        <v>2191</v>
      </c>
      <c r="C16" s="5" t="n">
        <v>1951</v>
      </c>
      <c r="D16" s="5" t="n">
        <v>-937</v>
      </c>
      <c r="E16" s="5" t="n">
        <v>1962</v>
      </c>
    </row>
    <row r="17">
      <c r="A17" s="4" t="inlineStr">
        <is>
          <t>Income tax (benefit) expense</t>
        </is>
      </c>
      <c r="B17" s="6" t="n">
        <v>-39404</v>
      </c>
      <c r="C17" s="6" t="n">
        <v>1654</v>
      </c>
      <c r="D17" s="6" t="n">
        <v>-2395</v>
      </c>
      <c r="E17" s="6" t="n">
        <v>-21186</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or NOLs</t>
        </is>
      </c>
      <c r="B3" s="6" t="n">
        <v>412152</v>
      </c>
      <c r="C3" s="6" t="n">
        <v>226022</v>
      </c>
    </row>
    <row r="4">
      <c r="A4" s="4" t="inlineStr">
        <is>
          <t>Foreign tax credits</t>
        </is>
      </c>
      <c r="B4" s="5" t="n">
        <v>27223</v>
      </c>
      <c r="C4" s="5" t="n">
        <v>29243</v>
      </c>
    </row>
    <row r="5">
      <c r="A5" s="4" t="inlineStr">
        <is>
          <t>Disallowed interest deduction</t>
        </is>
      </c>
      <c r="B5" s="5" t="n">
        <v>69604</v>
      </c>
      <c r="C5" s="5" t="n">
        <v>70492</v>
      </c>
    </row>
    <row r="6">
      <c r="A6" s="4" t="inlineStr">
        <is>
          <t>Worker’s compensation and other current accruals</t>
        </is>
      </c>
      <c r="B6" s="5" t="n">
        <v>6273</v>
      </c>
      <c r="C6" s="5" t="n">
        <v>5150</v>
      </c>
    </row>
    <row r="7">
      <c r="A7" s="4" t="inlineStr">
        <is>
          <t>Deferred deductions</t>
        </is>
      </c>
      <c r="B7" s="5" t="n">
        <v>7661</v>
      </c>
      <c r="C7" s="5" t="n">
        <v>6869</v>
      </c>
    </row>
    <row r="8">
      <c r="A8" s="4" t="inlineStr">
        <is>
          <t>Deferred revenue</t>
        </is>
      </c>
      <c r="B8" s="5" t="n">
        <v>33</v>
      </c>
      <c r="C8" s="5" t="n">
        <v>6282</v>
      </c>
    </row>
    <row r="9">
      <c r="A9" s="4" t="inlineStr">
        <is>
          <t>Operating lease liability</t>
        </is>
      </c>
      <c r="B9" s="5" t="n">
        <v>22011</v>
      </c>
      <c r="C9" s="5" t="n">
        <v>33815</v>
      </c>
    </row>
    <row r="10">
      <c r="A10" s="4" t="inlineStr">
        <is>
          <t>Property, plant and equipment</t>
        </is>
      </c>
      <c r="B10" s="5" t="n">
        <v>129938</v>
      </c>
      <c r="C10" s="5" t="n">
        <v>334757</v>
      </c>
    </row>
    <row r="11">
      <c r="A11" s="4" t="inlineStr">
        <is>
          <t>Other</t>
        </is>
      </c>
      <c r="B11" s="5" t="n">
        <v>7234</v>
      </c>
      <c r="C11" s="5" t="n">
        <v>4971</v>
      </c>
    </row>
    <row r="12">
      <c r="A12" s="4" t="inlineStr">
        <is>
          <t>Total deferred tax assets</t>
        </is>
      </c>
      <c r="B12" s="5" t="n">
        <v>682129</v>
      </c>
      <c r="C12" s="5" t="n">
        <v>717601</v>
      </c>
    </row>
    <row r="13">
      <c r="A13" s="4" t="inlineStr">
        <is>
          <t>Valuation allowance</t>
        </is>
      </c>
      <c r="B13" s="5" t="n">
        <v>-650193</v>
      </c>
      <c r="C13" s="5" t="n">
        <v>-673452</v>
      </c>
    </row>
    <row r="14">
      <c r="A14" s="4" t="inlineStr">
        <is>
          <t>Net deferred tax assets</t>
        </is>
      </c>
      <c r="B14" s="5" t="n">
        <v>31936</v>
      </c>
      <c r="C14" s="5" t="n">
        <v>44149</v>
      </c>
    </row>
    <row r="15">
      <c r="A15" s="3" t="inlineStr">
        <is>
          <t>Deferred tax liabilities:</t>
        </is>
      </c>
      <c r="B15" s="4" t="inlineStr">
        <is>
          <t xml:space="preserve"> </t>
        </is>
      </c>
      <c r="C15" s="4" t="inlineStr">
        <is>
          <t xml:space="preserve"> </t>
        </is>
      </c>
    </row>
    <row r="16">
      <c r="A16" s="4" t="inlineStr">
        <is>
          <t>Right-of-use assets</t>
        </is>
      </c>
      <c r="B16" s="5" t="n">
        <v>-21374</v>
      </c>
      <c r="C16" s="5" t="n">
        <v>-33117</v>
      </c>
    </row>
    <row r="17">
      <c r="A17" s="4" t="inlineStr">
        <is>
          <t>Other</t>
        </is>
      </c>
      <c r="B17" s="5" t="n">
        <v>-652</v>
      </c>
      <c r="C17" s="5" t="n">
        <v>-871</v>
      </c>
    </row>
    <row r="18">
      <c r="A18" s="4" t="inlineStr">
        <is>
          <t>Total deferred tax liabilities</t>
        </is>
      </c>
      <c r="B18" s="5" t="n">
        <v>-22026</v>
      </c>
      <c r="C18" s="5" t="n">
        <v>-33988</v>
      </c>
    </row>
    <row r="19">
      <c r="A19" s="4" t="inlineStr">
        <is>
          <t>Net deferred tax asset</t>
        </is>
      </c>
      <c r="B19" s="6" t="n">
        <v>9910</v>
      </c>
      <c r="C19" s="6" t="n">
        <v>101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es - Summary of Rollforward of Beginning and Ending Amount of Unrecognized Tax Benefits, Excluding Interest and Penalties (Detail) - USD ($) $ in Thousands</t>
        </is>
      </c>
      <c r="B1" s="2" t="inlineStr">
        <is>
          <t>3 Months Ended</t>
        </is>
      </c>
      <c r="C1" s="2" t="inlineStr">
        <is>
          <t>4 Months Ended</t>
        </is>
      </c>
      <c r="D1" s="2" t="inlineStr">
        <is>
          <t>8 Months Ended</t>
        </is>
      </c>
      <c r="E1" s="2" t="inlineStr">
        <is>
          <t>12 Months Ended</t>
        </is>
      </c>
    </row>
    <row r="2">
      <c r="B2" s="2" t="inlineStr">
        <is>
          <t>Apr. 23, 2021</t>
        </is>
      </c>
      <c r="C2" s="2" t="inlineStr">
        <is>
          <t>Apr. 23, 2021</t>
        </is>
      </c>
      <c r="D2" s="2" t="inlineStr">
        <is>
          <t>Dec. 31, 2021</t>
        </is>
      </c>
      <c r="E2" s="2" t="inlineStr">
        <is>
          <t>Dec. 31, 2022</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Beginning Balance</t>
        </is>
      </c>
      <c r="B4" s="6" t="n">
        <v>214626</v>
      </c>
      <c r="C4" s="6" t="n">
        <v>214626</v>
      </c>
      <c r="D4" s="6" t="n">
        <v>26678</v>
      </c>
      <c r="E4" s="6" t="n">
        <v>21148</v>
      </c>
      <c r="F4" s="6" t="n">
        <v>118884</v>
      </c>
    </row>
    <row r="5">
      <c r="A5" s="4" t="inlineStr">
        <is>
          <t>Additions for current year tax positions</t>
        </is>
      </c>
      <c r="B5" s="4" t="inlineStr">
        <is>
          <t xml:space="preserve"> </t>
        </is>
      </c>
      <c r="C5" s="4" t="inlineStr">
        <is>
          <t xml:space="preserve"> </t>
        </is>
      </c>
      <c r="D5" s="5" t="n">
        <v>-3553</v>
      </c>
      <c r="E5" s="5" t="n">
        <v>-5993</v>
      </c>
      <c r="F5" s="5" t="n">
        <v>-100780</v>
      </c>
    </row>
    <row r="6">
      <c r="A6" s="4" t="inlineStr">
        <is>
          <t>Additions for prior year tax positions</t>
        </is>
      </c>
      <c r="B6" s="5" t="n">
        <v>-1282</v>
      </c>
      <c r="C6" s="4" t="inlineStr">
        <is>
          <t xml:space="preserve"> </t>
        </is>
      </c>
      <c r="D6" s="5" t="n">
        <v>-1424</v>
      </c>
      <c r="E6" s="5" t="n">
        <v>-504</v>
      </c>
      <c r="F6" s="5" t="n">
        <v>-1559</v>
      </c>
    </row>
    <row r="7">
      <c r="A7" s="4" t="inlineStr">
        <is>
          <t>Reductions for prior year tax positions</t>
        </is>
      </c>
      <c r="B7" s="5" t="n">
        <v>187389</v>
      </c>
      <c r="C7" s="4" t="inlineStr">
        <is>
          <t xml:space="preserve"> </t>
        </is>
      </c>
      <c r="D7" s="5" t="n">
        <v>1730</v>
      </c>
      <c r="E7" s="5" t="n">
        <v>4345</v>
      </c>
      <c r="F7" s="5" t="n">
        <v>2944</v>
      </c>
    </row>
    <row r="8">
      <c r="A8" s="4" t="inlineStr">
        <is>
          <t>Reductions related to statute of limitation expirations</t>
        </is>
      </c>
      <c r="B8" s="5" t="n">
        <v>1841</v>
      </c>
      <c r="C8" s="4" t="inlineStr">
        <is>
          <t xml:space="preserve"> </t>
        </is>
      </c>
      <c r="D8" s="5" t="n">
        <v>8777</v>
      </c>
      <c r="E8" s="5" t="n">
        <v>1760</v>
      </c>
      <c r="F8" s="5" t="n">
        <v>3653</v>
      </c>
    </row>
    <row r="9">
      <c r="A9" s="4" t="inlineStr">
        <is>
          <t>Unrecognized Tax Benefits, Ending Balance</t>
        </is>
      </c>
      <c r="B9" s="6" t="n">
        <v>26678</v>
      </c>
      <c r="C9" s="6" t="n">
        <v>26678</v>
      </c>
      <c r="D9" s="6" t="n">
        <v>21148</v>
      </c>
      <c r="E9" s="6" t="n">
        <v>21540</v>
      </c>
      <c r="F9" s="6" t="n">
        <v>214626</v>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 Additional Information (Detail) - USD ($) $ in Million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1</t>
        </is>
      </c>
      <c r="F2" s="2" t="inlineStr">
        <is>
          <t>Dec. 31, 2020</t>
        </is>
      </c>
    </row>
    <row r="3">
      <c r="A3" s="4" t="inlineStr">
        <is>
          <t>US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rs percentage matching of first 5% of each employee's qualifying annual compensation</t>
        </is>
      </c>
      <c r="B5" s="4" t="inlineStr">
        <is>
          <t xml:space="preserve"> </t>
        </is>
      </c>
      <c r="C5" s="4" t="inlineStr">
        <is>
          <t xml:space="preserve"> </t>
        </is>
      </c>
      <c r="D5" s="9" t="n">
        <v>0.5</v>
      </c>
      <c r="E5" s="4" t="inlineStr">
        <is>
          <t xml:space="preserve"> </t>
        </is>
      </c>
      <c r="F5" s="9" t="n">
        <v>1</v>
      </c>
    </row>
    <row r="6">
      <c r="A6" s="4" t="inlineStr">
        <is>
          <t>Defined Contribution Plan, Matching Contribution per employee by the company</t>
        </is>
      </c>
      <c r="B6" s="4" t="inlineStr">
        <is>
          <t xml:space="preserve"> </t>
        </is>
      </c>
      <c r="C6" s="4" t="inlineStr">
        <is>
          <t xml:space="preserve"> </t>
        </is>
      </c>
      <c r="D6" s="9" t="n">
        <v>0.06</v>
      </c>
      <c r="E6" s="4" t="inlineStr">
        <is>
          <t xml:space="preserve"> </t>
        </is>
      </c>
      <c r="F6" s="9" t="n">
        <v>0.05</v>
      </c>
    </row>
    <row r="7">
      <c r="A7" s="4" t="inlineStr">
        <is>
          <t>Defined contribution plan, cost recognized</t>
        </is>
      </c>
      <c r="B7" s="6" t="n">
        <v>0</v>
      </c>
      <c r="C7" s="6" t="n">
        <v>0</v>
      </c>
      <c r="D7" s="12" t="n">
        <v>3.2</v>
      </c>
      <c r="E7" s="4" t="inlineStr">
        <is>
          <t xml:space="preserve"> </t>
        </is>
      </c>
      <c r="F7" s="12" t="n">
        <v>6.2</v>
      </c>
    </row>
    <row r="8">
      <c r="A8" s="4" t="inlineStr">
        <is>
          <t>UK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cost recognized</t>
        </is>
      </c>
      <c r="B10" s="14" t="n">
        <v>0.3</v>
      </c>
      <c r="C10" s="14" t="n">
        <v>0.6</v>
      </c>
      <c r="D10" s="12" t="n">
        <v>0.9</v>
      </c>
      <c r="E10" s="4" t="inlineStr">
        <is>
          <t xml:space="preserve"> </t>
        </is>
      </c>
      <c r="F10" s="12" t="n">
        <v>1.8</v>
      </c>
    </row>
    <row r="11">
      <c r="A11" s="4" t="inlineStr">
        <is>
          <t>UK Plan [Member] | U. K. Sector of North Se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Matching Contribution by the company</t>
        </is>
      </c>
      <c r="B13" s="4" t="inlineStr">
        <is>
          <t xml:space="preserve"> </t>
        </is>
      </c>
      <c r="C13" s="4" t="inlineStr">
        <is>
          <t xml:space="preserve"> </t>
        </is>
      </c>
      <c r="D13" s="9" t="n">
        <v>0.04</v>
      </c>
      <c r="E13" s="9" t="n">
        <v>0.04</v>
      </c>
      <c r="F13" s="9" t="n">
        <v>0.06</v>
      </c>
    </row>
    <row r="14">
      <c r="A14" s="4" t="inlineStr">
        <is>
          <t>International Savings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s percentage matching of first 5% of each employee's qualifying annual compensation</t>
        </is>
      </c>
      <c r="B16" s="4" t="inlineStr">
        <is>
          <t xml:space="preserve"> </t>
        </is>
      </c>
      <c r="C16" s="4" t="inlineStr">
        <is>
          <t xml:space="preserve"> </t>
        </is>
      </c>
      <c r="D16" s="9" t="n">
        <v>0.5</v>
      </c>
      <c r="E16" s="4" t="inlineStr">
        <is>
          <t xml:space="preserve"> </t>
        </is>
      </c>
      <c r="F16" s="9" t="n">
        <v>1</v>
      </c>
    </row>
    <row r="17">
      <c r="A17" s="4" t="inlineStr">
        <is>
          <t>Defined Contribution Plan, Matching Contribution per employee by the company</t>
        </is>
      </c>
      <c r="B17" s="4" t="inlineStr">
        <is>
          <t xml:space="preserve"> </t>
        </is>
      </c>
      <c r="C17" s="4" t="inlineStr">
        <is>
          <t xml:space="preserve"> </t>
        </is>
      </c>
      <c r="D17" s="9" t="n">
        <v>0.06</v>
      </c>
      <c r="E17" s="4" t="inlineStr">
        <is>
          <t xml:space="preserve"> </t>
        </is>
      </c>
      <c r="F17" s="9" t="n">
        <v>0.05</v>
      </c>
    </row>
    <row r="18">
      <c r="A18" s="4" t="inlineStr">
        <is>
          <t>Defined contribution plan, cost recognized</t>
        </is>
      </c>
      <c r="B18" s="6" t="n">
        <v>0</v>
      </c>
      <c r="C18" s="6" t="n">
        <v>0</v>
      </c>
      <c r="D18" s="12" t="n">
        <v>0.8</v>
      </c>
      <c r="E18" s="4" t="inlineStr">
        <is>
          <t xml:space="preserve"> </t>
        </is>
      </c>
      <c r="F18" s="12" t="n">
        <v>0.2</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48" customWidth="1" min="2" max="2"/>
  </cols>
  <sheetData>
    <row r="1">
      <c r="A1" s="1" t="inlineStr">
        <is>
          <t>Segments and Geographic Area Analysis - Additional Information (Detail)</t>
        </is>
      </c>
      <c r="B1" s="2" t="inlineStr">
        <is>
          <t>12 Months Ended</t>
        </is>
      </c>
    </row>
    <row r="2">
      <c r="B2" s="2" t="inlineStr">
        <is>
          <t>Dec. 31, 2022 Countr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umber of countries with rigs | Country</t>
        </is>
      </c>
      <c r="B5" s="5" t="n">
        <v>4</v>
      </c>
    </row>
    <row r="6">
      <c r="A6" s="4" t="inlineStr">
        <is>
          <t>Customer Concentration Risk [Member] | Revenues [Member]</t>
        </is>
      </c>
      <c r="B6" s="4" t="inlineStr">
        <is>
          <t xml:space="preserve"> </t>
        </is>
      </c>
    </row>
    <row r="7">
      <c r="A7" s="3" t="inlineStr">
        <is>
          <t>Segment Reporting Information [Line Items]</t>
        </is>
      </c>
      <c r="B7" s="4" t="inlineStr">
        <is>
          <t xml:space="preserve"> </t>
        </is>
      </c>
    </row>
    <row r="8">
      <c r="A8" s="4" t="inlineStr">
        <is>
          <t>Concentration risk benchmark</t>
        </is>
      </c>
      <c r="B8" s="4" t="inlineStr">
        <is>
          <t>contributed more than 10% of our total revenue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s and Geographic Area Analysis - Summary of Information about Disaggregated Revenue by Equipment-type and Country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9379</v>
      </c>
      <c r="C4" s="6" t="n">
        <v>556066</v>
      </c>
      <c r="D4" s="6" t="n">
        <v>841278</v>
      </c>
      <c r="E4" s="6" t="n">
        <v>733687</v>
      </c>
    </row>
    <row r="5">
      <c r="A5" s="4" t="inlineStr">
        <is>
          <t>Contract Drill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53364</v>
      </c>
      <c r="C7" s="5" t="n">
        <v>465328</v>
      </c>
      <c r="D7" s="5" t="n">
        <v>724744</v>
      </c>
      <c r="E7" s="5" t="n">
        <v>692753</v>
      </c>
    </row>
    <row r="8">
      <c r="A8" s="4" t="inlineStr">
        <is>
          <t>Reimbursable Expens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015</v>
      </c>
      <c r="C10" s="5" t="n">
        <v>90738</v>
      </c>
      <c r="D10" s="5" t="n">
        <v>116534</v>
      </c>
      <c r="E10" s="5" t="n">
        <v>40934</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0263</v>
      </c>
      <c r="C13" s="5" t="n">
        <v>250383</v>
      </c>
      <c r="D13" s="5" t="n">
        <v>397090</v>
      </c>
      <c r="E13" s="5" t="n">
        <v>334412</v>
      </c>
    </row>
    <row r="14">
      <c r="A14" s="4" t="inlineStr">
        <is>
          <t>United States [Member] | Contract Drill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3215</v>
      </c>
      <c r="C16" s="5" t="n">
        <v>194912</v>
      </c>
      <c r="D16" s="5" t="n">
        <v>322021</v>
      </c>
      <c r="E16" s="5" t="n">
        <v>321150</v>
      </c>
    </row>
    <row r="17">
      <c r="A17" s="4" t="inlineStr">
        <is>
          <t>United States [Member] | Reimbursable Expens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048</v>
      </c>
      <c r="C19" s="5" t="n">
        <v>55471</v>
      </c>
      <c r="D19" s="5" t="n">
        <v>75069</v>
      </c>
      <c r="E19" s="5" t="n">
        <v>13262</v>
      </c>
    </row>
    <row r="20">
      <c r="A20" s="4" t="inlineStr">
        <is>
          <t>Australia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1728</v>
      </c>
      <c r="C22" s="5" t="n">
        <v>110733</v>
      </c>
      <c r="D22" s="5" t="n">
        <v>107021</v>
      </c>
      <c r="E22" s="5" t="n">
        <v>77147</v>
      </c>
    </row>
    <row r="23">
      <c r="A23" s="4" t="inlineStr">
        <is>
          <t>Australia [Member] | Contract Drilling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031</v>
      </c>
      <c r="C25" s="5" t="n">
        <v>95601</v>
      </c>
      <c r="D25" s="5" t="n">
        <v>92939</v>
      </c>
      <c r="E25" s="5" t="n">
        <v>63876</v>
      </c>
    </row>
    <row r="26">
      <c r="A26" s="4" t="inlineStr">
        <is>
          <t>Australia [Member] | Reimbursable Expens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697</v>
      </c>
      <c r="C28" s="5" t="n">
        <v>15132</v>
      </c>
      <c r="D28" s="5" t="n">
        <v>14082</v>
      </c>
      <c r="E28" s="5" t="n">
        <v>13271</v>
      </c>
    </row>
    <row r="29">
      <c r="A29" s="4" t="inlineStr">
        <is>
          <t>United Kingdom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0267</v>
      </c>
      <c r="C31" s="5" t="n">
        <v>59104</v>
      </c>
      <c r="D31" s="5" t="n">
        <v>74594</v>
      </c>
      <c r="E31" s="5" t="n">
        <v>121050</v>
      </c>
    </row>
    <row r="32">
      <c r="A32" s="4" t="inlineStr">
        <is>
          <t>United Kingdom [Member] | Contract Drill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7967</v>
      </c>
      <c r="C34" s="5" t="n">
        <v>55245</v>
      </c>
      <c r="D34" s="5" t="n">
        <v>66116</v>
      </c>
      <c r="E34" s="5" t="n">
        <v>112121</v>
      </c>
    </row>
    <row r="35">
      <c r="A35" s="4" t="inlineStr">
        <is>
          <t>United Kingdom [Member] | Reimbursable Expens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300</v>
      </c>
      <c r="C37" s="5" t="n">
        <v>3859</v>
      </c>
      <c r="D37" s="5" t="n">
        <v>8478</v>
      </c>
      <c r="E37" s="5" t="n">
        <v>8929</v>
      </c>
    </row>
    <row r="38">
      <c r="A38" s="4" t="inlineStr">
        <is>
          <t>Senegal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58868</v>
      </c>
      <c r="D40" s="5" t="n">
        <v>166503</v>
      </c>
      <c r="E40" s="4" t="inlineStr">
        <is>
          <t xml:space="preserve"> </t>
        </is>
      </c>
    </row>
    <row r="41">
      <c r="A41" s="4" t="inlineStr">
        <is>
          <t>Senegal [Member] | Contract Drilling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5" t="n">
        <v>48758</v>
      </c>
      <c r="D43" s="5" t="n">
        <v>154574</v>
      </c>
      <c r="E43" s="4" t="inlineStr">
        <is>
          <t xml:space="preserve"> </t>
        </is>
      </c>
    </row>
    <row r="44">
      <c r="A44" s="4" t="inlineStr">
        <is>
          <t>Senegal [Member] | Reimbursable Expense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5" t="n">
        <v>10110</v>
      </c>
      <c r="D46" s="5" t="n">
        <v>11929</v>
      </c>
      <c r="E46" s="4" t="inlineStr">
        <is>
          <t xml:space="preserve"> </t>
        </is>
      </c>
    </row>
    <row r="47">
      <c r="A47" s="4" t="inlineStr">
        <is>
          <t>Brazil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421</v>
      </c>
      <c r="C49" s="5" t="n">
        <v>42215</v>
      </c>
      <c r="D49" s="5" t="n">
        <v>80185</v>
      </c>
      <c r="E49" s="5" t="n">
        <v>155418</v>
      </c>
    </row>
    <row r="50">
      <c r="A50" s="4" t="inlineStr">
        <is>
          <t>Brazil [Member] | Contract Drilling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421</v>
      </c>
      <c r="C52" s="5" t="n">
        <v>42215</v>
      </c>
      <c r="D52" s="5" t="n">
        <v>80185</v>
      </c>
      <c r="E52" s="5" t="n">
        <v>155436</v>
      </c>
    </row>
    <row r="53">
      <c r="A53" s="4" t="inlineStr">
        <is>
          <t>Brazil [Member] | Reimbursable Expense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4" t="inlineStr">
        <is>
          <t xml:space="preserve"> </t>
        </is>
      </c>
      <c r="D55" s="4" t="inlineStr">
        <is>
          <t xml:space="preserve"> </t>
        </is>
      </c>
      <c r="E55" s="5" t="n">
        <v>-18</v>
      </c>
    </row>
    <row r="56">
      <c r="A56" s="4" t="inlineStr">
        <is>
          <t>Myanmar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3700</v>
      </c>
      <c r="C58" s="5" t="n">
        <v>34763</v>
      </c>
      <c r="D58" s="5" t="n">
        <v>15885</v>
      </c>
      <c r="E58" s="5" t="n">
        <v>45660</v>
      </c>
    </row>
    <row r="59">
      <c r="A59" s="4" t="inlineStr">
        <is>
          <t>Myanmar [Member] | Contract Drilling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1730</v>
      </c>
      <c r="C61" s="5" t="n">
        <v>28597</v>
      </c>
      <c r="D61" s="5" t="n">
        <v>8909</v>
      </c>
      <c r="E61" s="5" t="n">
        <v>40170</v>
      </c>
    </row>
    <row r="62">
      <c r="A62" s="4" t="inlineStr">
        <is>
          <t>Myanmar [Member] | Reimbursable Expense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1970</v>
      </c>
      <c r="C64" s="6" t="n">
        <v>6166</v>
      </c>
      <c r="D64" s="6" t="n">
        <v>6976</v>
      </c>
      <c r="E64" s="6" t="n">
        <v>5490</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Area Analysis - Long-Lived Tangible Assets by Country (Detail) - USD ($) $ in Thousand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Net book value of assets</t>
        </is>
      </c>
      <c r="B3" s="6" t="n">
        <v>1141908</v>
      </c>
      <c r="C3" s="6" t="n">
        <v>1175895</v>
      </c>
      <c r="D3" s="6" t="n">
        <v>4122809</v>
      </c>
    </row>
    <row r="4">
      <c r="A4" s="4" t="inlineStr">
        <is>
          <t>United States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book value of assets</t>
        </is>
      </c>
      <c r="B6" s="5" t="n">
        <v>362813</v>
      </c>
      <c r="C6" s="5" t="n">
        <v>559288</v>
      </c>
      <c r="D6" s="5" t="n">
        <v>2162488</v>
      </c>
    </row>
    <row r="7">
      <c r="A7" s="4" t="inlineStr">
        <is>
          <t>Senegal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book value of assets</t>
        </is>
      </c>
      <c r="B9" s="5" t="n">
        <v>352655</v>
      </c>
      <c r="C9" s="5" t="n">
        <v>188694</v>
      </c>
      <c r="D9" s="4" t="inlineStr">
        <is>
          <t xml:space="preserve"> </t>
        </is>
      </c>
    </row>
    <row r="10">
      <c r="A10" s="4" t="inlineStr">
        <is>
          <t>Spain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book value of assets</t>
        </is>
      </c>
      <c r="B12" s="4" t="inlineStr">
        <is>
          <t xml:space="preserve"> </t>
        </is>
      </c>
      <c r="C12" s="5" t="n">
        <v>142930</v>
      </c>
      <c r="D12" s="5" t="n">
        <v>686436</v>
      </c>
    </row>
    <row r="13">
      <c r="A13" s="4" t="inlineStr">
        <is>
          <t>Australia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book value of assets</t>
        </is>
      </c>
      <c r="B15" s="5" t="n">
        <v>91089</v>
      </c>
      <c r="C15" s="5" t="n">
        <v>106173</v>
      </c>
      <c r="D15" s="5" t="n">
        <v>722389</v>
      </c>
    </row>
    <row r="16">
      <c r="A16" s="4" t="inlineStr">
        <is>
          <t>United Kingdom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book value of assets</t>
        </is>
      </c>
      <c r="B18" s="5" t="n">
        <v>256837</v>
      </c>
      <c r="C18" s="5" t="n">
        <v>98338</v>
      </c>
      <c r="D18" s="5" t="n">
        <v>248500</v>
      </c>
    </row>
    <row r="19">
      <c r="A19" s="4" t="inlineStr">
        <is>
          <t>Brazil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book value of assets</t>
        </is>
      </c>
      <c r="B21" s="5" t="n">
        <v>69596</v>
      </c>
      <c r="C21" s="5" t="n">
        <v>76383</v>
      </c>
      <c r="D21" s="5" t="n">
        <v>87543</v>
      </c>
    </row>
    <row r="22">
      <c r="A22" s="4" t="inlineStr">
        <is>
          <t>Myanmar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book value of assets</t>
        </is>
      </c>
      <c r="B24" s="4" t="inlineStr">
        <is>
          <t xml:space="preserve"> </t>
        </is>
      </c>
      <c r="C24" s="5" t="n">
        <v>2258</v>
      </c>
      <c r="D24" s="5" t="n">
        <v>207451</v>
      </c>
    </row>
    <row r="25">
      <c r="A25" s="4" t="inlineStr">
        <is>
          <t>Other Countries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book value of assets</t>
        </is>
      </c>
      <c r="B27" s="5" t="n">
        <v>8918</v>
      </c>
      <c r="C27" s="5" t="n">
        <v>1831</v>
      </c>
      <c r="D27" s="5" t="n">
        <v>8002</v>
      </c>
    </row>
    <row r="28">
      <c r="A28" s="4" t="inlineStr">
        <is>
          <t>International [Member]</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Net book value of assets</t>
        </is>
      </c>
      <c r="B30" s="6" t="n">
        <v>779095</v>
      </c>
      <c r="C30" s="6" t="n">
        <v>616607</v>
      </c>
      <c r="D30" s="6" t="n">
        <v>19603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s and Geographic Area Analysis - Long-Lived Tangible Assets by Country (Parenthetical)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1</t>
        </is>
      </c>
      <c r="F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to drilling and other property and equipment net of accumulated depreciation</t>
        </is>
      </c>
      <c r="B4" s="6" t="n">
        <v>-2712100</v>
      </c>
      <c r="C4" s="4" t="inlineStr">
        <is>
          <t xml:space="preserve"> </t>
        </is>
      </c>
      <c r="D4" s="4" t="inlineStr">
        <is>
          <t xml:space="preserve"> </t>
        </is>
      </c>
      <c r="E4" s="4" t="inlineStr">
        <is>
          <t xml:space="preserve"> </t>
        </is>
      </c>
      <c r="F4" s="4" t="inlineStr">
        <is>
          <t xml:space="preserve"> </t>
        </is>
      </c>
    </row>
    <row r="5">
      <c r="A5" s="4" t="inlineStr">
        <is>
          <t>Fair value adjustment of BOP finance lease assets</t>
        </is>
      </c>
      <c r="B5" s="5" t="n">
        <v>-8400</v>
      </c>
      <c r="C5" s="4" t="inlineStr">
        <is>
          <t xml:space="preserve"> </t>
        </is>
      </c>
      <c r="D5" s="4" t="inlineStr">
        <is>
          <t xml:space="preserve"> </t>
        </is>
      </c>
      <c r="E5" s="4" t="inlineStr">
        <is>
          <t xml:space="preserve"> </t>
        </is>
      </c>
      <c r="F5" s="4" t="inlineStr">
        <is>
          <t xml:space="preserve"> </t>
        </is>
      </c>
    </row>
    <row r="6">
      <c r="A6" s="4" t="inlineStr">
        <is>
          <t>Impairment of assets</t>
        </is>
      </c>
      <c r="B6" s="6" t="n">
        <v>197027</v>
      </c>
      <c r="C6" s="6" t="n">
        <v>132449</v>
      </c>
      <c r="D6" s="6" t="n">
        <v>0</v>
      </c>
      <c r="E6" s="4" t="inlineStr">
        <is>
          <t xml:space="preserve"> </t>
        </is>
      </c>
      <c r="F6" s="6" t="n">
        <v>842016</v>
      </c>
    </row>
    <row r="7">
      <c r="A7" s="4" t="inlineStr">
        <is>
          <t>Other Countries [Member] | Drilling and Other Property and Equipment , Net of Accumulated Depreciation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4" t="inlineStr">
        <is>
          <t xml:space="preserve"> </t>
        </is>
      </c>
      <c r="E9" s="9" t="n">
        <v>0.05</v>
      </c>
      <c r="F9"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s and Geographic Area Analysis - Revenues from Major Customers that Contributed More than 10% of Total Revenues (Detail) - Revenues [Member] - Customer Concentration Risk [Member]</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4" t="inlineStr">
        <is>
          <t>BP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s from major customers</t>
        </is>
      </c>
      <c r="B5" s="10" t="n">
        <v>0.398</v>
      </c>
      <c r="C5" s="10" t="n">
        <v>0.254</v>
      </c>
      <c r="D5" s="10" t="n">
        <v>0.331</v>
      </c>
      <c r="E5" s="10" t="n">
        <v>0.206</v>
      </c>
    </row>
    <row r="6">
      <c r="A6" s="4" t="inlineStr">
        <is>
          <t>Woodside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revenues from major customers</t>
        </is>
      </c>
      <c r="B8" s="10" t="n">
        <v>0.005</v>
      </c>
      <c r="C8" s="10" t="n">
        <v>0.224</v>
      </c>
      <c r="D8" s="10" t="n">
        <v>0.297</v>
      </c>
      <c r="E8" s="9" t="n">
        <v>0.07000000000000001</v>
      </c>
    </row>
    <row r="9">
      <c r="A9" s="4" t="inlineStr">
        <is>
          <t>Occidental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revenues from major customers</t>
        </is>
      </c>
      <c r="B11" s="10" t="n">
        <v>0.214</v>
      </c>
      <c r="C11" s="10" t="n">
        <v>0.115</v>
      </c>
      <c r="D11" s="10" t="n">
        <v>0.039</v>
      </c>
      <c r="E11" s="10" t="n">
        <v>0.201</v>
      </c>
    </row>
    <row r="12">
      <c r="A12" s="4" t="inlineStr">
        <is>
          <t>Petrobras Brasileiro S.A.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Percentage of revenues from major customers</t>
        </is>
      </c>
      <c r="B14" s="9" t="n">
        <v>0.02</v>
      </c>
      <c r="C14" s="10" t="n">
        <v>0.076</v>
      </c>
      <c r="D14" s="10" t="n">
        <v>0.095</v>
      </c>
      <c r="E14" s="10" t="n">
        <v>0.212</v>
      </c>
    </row>
    <row r="15">
      <c r="A15" s="4" t="inlineStr">
        <is>
          <t>Shell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Percentage of revenues from major customers</t>
        </is>
      </c>
      <c r="B17" s="10" t="n">
        <v>0.092</v>
      </c>
      <c r="C17" s="10" t="n">
        <v>0.051</v>
      </c>
      <c r="D17" s="10" t="n">
        <v>0.041</v>
      </c>
      <c r="E17" s="10" t="n">
        <v>0.101</v>
      </c>
    </row>
    <row r="18">
      <c r="A18" s="4" t="inlineStr">
        <is>
          <t>Hess Corporation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Percentage of revenues from major customers</t>
        </is>
      </c>
      <c r="B20" s="4" t="inlineStr">
        <is>
          <t xml:space="preserve"> </t>
        </is>
      </c>
      <c r="C20" s="4" t="inlineStr">
        <is>
          <t xml:space="preserve"> </t>
        </is>
      </c>
      <c r="D20" s="4" t="inlineStr">
        <is>
          <t xml:space="preserve"> </t>
        </is>
      </c>
      <c r="E20" s="10" t="n">
        <v>0.107</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esh Start Accounting</t>
        </is>
      </c>
      <c r="B1" s="2" t="inlineStr">
        <is>
          <t>12 Months Ended</t>
        </is>
      </c>
    </row>
    <row r="2">
      <c r="B2" s="2" t="inlineStr">
        <is>
          <t>Dec. 31, 2022</t>
        </is>
      </c>
    </row>
    <row r="3">
      <c r="A3" s="3" t="inlineStr">
        <is>
          <t>Fresh-Start Balance Sheet [Abstract]</t>
        </is>
      </c>
      <c r="B3" s="4" t="inlineStr">
        <is>
          <t xml:space="preserve"> </t>
        </is>
      </c>
    </row>
    <row r="4">
      <c r="A4" s="4" t="inlineStr">
        <is>
          <t>Fresh Start Accounting</t>
        </is>
      </c>
      <c r="B4" s="4" t="inlineStr">
        <is>
          <t>3. Fresh Start Accounting Fresh Start Accounting Upon emergence from bankruptcy, we met the criteria and were required to adopt fresh start accounting in accordance with ASC 852, which on the Effective Date resulted in a new entity, the Successor, for financial reporting purposes, with no beginning retained earnings or deficit as of the fresh start reporting date. The criteria requiring fresh start accounting are: (i) the holders of the then-existing voting shares of the Predecessor (or legacy entity prior to the Effective Date) received less than 50 percent of the new voting shares of the Successor outstanding upon emergence from bankruptcy, and (ii) the reorganization value of the Company’s assets immediately prior to confirmation of the Plan was less than the total of all post-petition liabilities and allowed claims. Fresh start accounting requires that new fair values be established for the Company’s assets, liabilities, and equity as of the date of emergence from bankruptcy on April 23, 2021. The Effective Date fair values of the Successor’s assets and liabilities differ materially from their recorded values as reflected on the historical balance sheets of the Predecessor. In addition, as a result of the application of fresh start accounting and the effects of the implementation of the Plan, the financial statements for the period after April 23, 2021 will not be comparable with the financial statements prior to and including April 23, 2021. References to “Successor” refer to the Company and its financial position and results of operations after the Effective Date (or for the year ended December 31, 2022 and for the period from April 24, 2021 to December 31, 2021). References to “Predecessor” refer to the Company and its financial position and results of operations on or before the Effective Date (or from January 1, 2021 to April 23, 2021). Reorganization Value Reorganization value approximates the fair value of the Successor’s total assets and the amount a willing buyer would pay for the assets immediately after restructuring. Under fresh start accounting, the Company allocated the reorganization value to its individual assets based on their estimated fair values (except for deferred income taxes) in conformity with FASB ASC Topic 805, Business Combinations , and FASB ASC Topic 820, Fair Value Measurement . The amount of deferred taxes was determined in accordance with FASB ASC Topic 740, Income Taxes (or ASC 740). The Company’s reorganization value is derived from management projections and the valuation models determined by the Company’s financial advisors in setting an estimated range of enterprise values. Enterprise value represents the estimated fair value of an entity’s shareholders’ equity plus long-term debt and other interest-bearing liabilities less unrestricted cash and cash equivalents. The Company’s bankruptcy financial advisor did not contemplate any value within the selected estimated ranges of enterprise value for deferred tax assets or uncertain tax positions due to various unknown factors at the time the enterprise value assumptions were produced. At emergence, the resulting values calculated for the deferred tax asset and uncertain tax liabilities have a net accretive impact on the value of the Successor equity. As set forth in the disclosure statement approved by the Bankruptcy Court, the valuation analysis resulted in an enterprise value between $ 805.0 million and $ 1,520.0 million with a selected mid-point of $ 1,130.0 million. For U.S. GAAP purposes, we valued the Successor’s individual assets, liabilities, and equity instruments and determined that the value of the enterprise was $ 1,130.0 million as of the Effective Date, which fell in line within the selected mid-point of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below in greater detail within the valuation process. The following table reconciles the enterprise value to the estimated fair value of the Successor’s equity as of the Effective Date (in thousands):
April 23,
2021
Enterprise value $ 1,130,000
Plus: Cash and cash equivalents 79,982
Plus: Deferred tax assets and uncertain tax positions 10,810
Less: Fair value of debt ( 285,982 )
Fair value of Successor equity $ 934,810 The following table reconciles enterprise value to the reorganization value of the Successor ( i.e. , value of the reconstituted entity) as of the Effective Date (in thousands):
April 23,
2021
Enterprise value $ 1,130,000
Plus: Cash and cash equivalents 79,982
Plus: Non-interest bearing current liabilities 225,637
Plus: Non-interest bearing non-current liabilities 276,418
Plus: Deferred tax assets and uncertain tax positions 10,810
Reorganization value of Successor assets $ 1,722,847 With the assistance of third-party valuation advisors, we determined the enterprise and corresponding equity value of the Successor using various valuation approaches and methods, including: (i) income approach using a calculation of the present value of future cash flows based on our financial projections, (ii) market approach using selling prices of similar assets and (iii) cost approach.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solidated balance sheet to determine if any of the Company’s net assets would require a fair value adjustment as of the Effective Date. The results of our analysis indicated that our principal assets, which include drilling and other property and equipment; warehouse stock and fuel inventory; leases; long-term debt and warrants would require a fair value adjustment on the Effective Date. The rest of the Company’s net assets were determined to have carrying values that approximated fair value on the Effective Date with the exception of certain contract assets and liabilities which were written off. Deferred tax assets and uncertain tax positions were determined in accordance with ASC 740 after considering the tax effects of the reorganization and the newly established fair values of the Successor. Further details regarding the valuation process are described below. Drilling and Other Property and Equipment. The valuation of our offshore drilling units and other related tangible assets was determined by using a combination of (1) the discounted free cash flows expected to be generated from our drilling assets over their remaining useful lives and (2) the cost to replace our drilling assets, as adjusted by the current market for similar offshore drilling assets. Assumptions used in our assessment of the discounted free cash flows included, but were not limited to, the expected operating dayrates, operating costs, utilization rates, tax rates, capital expenditures, working capital requirements and estimated economic useful lives. The cash flows were discounted at a market participant weighted average cost of capital,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where an active secondary market exists or that were expected to be scrapped, the market approach was used to estimate the fair value of the assets which involved gathering and analyzing recent market data of comparable assets. The fair value of land assets was estimated using a sales comparison method of the market approach which was based on third party databases identifying listings of recent sales, discussions held with local market participants and comparable properties within relevant market areas. Buildings and improvements and rig spare equipment were valued using a cost approach, in which we estimated the replacement cost of the assets and applied adjustments for physical depreciation and obsolescence, where applicable, to arrive at a fair value. The remaining property and equipment was valued by applying an economic obsolescence adjustment of 80 % to the carrying value based on the implied economic obsolescence observed from the offshore rig fleet. The fair value of the blow out preventer (or BOP) lease right-of-use (or ROU) asset was also included within the “ Drilling and Other Property and Equipment ” value. The valuation methodology related to the BOP lease ROU asset is discussed in the “ Leases ” section below. Warehouse Stock and Fuel Inventory. The fair value of warehouse stock was determined by applying an economic obsolescence adjustment of 80% to the carrying value based on the implied economic obsolescence observed from the offshore rig fleet. The fair value of fuel inventory was included at carrying value, which was representative of the price per gallon on the date of emergence from bankruptcy. These balances were included within the “ Prepaid expenses and other current assets ” caption. Leases. The fair value of leases was estimated using the present value of the remaining lease payments discounted at a weighted average incremental borrowing rate (or IBR) of 6.7 % for the emergent entity on the date of remeasurement ( i.e. , the Effective Date) with a further adjustment to the ROU assets for prepaid rent which was akin to an off-market term. Long-term Debt . The fair values of the Exit RCF and the Exit Term Loans were based on relevant market data as of the Effective Date and the terms of each respective instrument. Considering the interest rates were consistent with a range of comparable market yields (with considerations for term and seniority), the fair values of the Exit RCF and Exit Term Loans were consistent with the corresponding principal amounts outstanding as of the Effective Date. Thus, the values were reflected at par value. The fair value of the First Lien Notes was based on relevant market data as of the Effective Date, the contractual terms including the pre-payment terms, and a yield-to-worst analysis as of the Effective Date, which resulted in an estimated fair value of 101.0 % of par as of the Effective Date. Warrants . The fair value of the Emergence Warrants issued upon the Effective Date was estimated using the Black-Scholes-Merton option pricing model. The Black-Scholes-Merton model is an option pricing model used to estimate the fair value of options and warrants based on the following input assumptions: stock price, strike price, term, risk-free rate, volatility, and dividend yield. In using the Black-Scholes-Merton option pricing model to estimate the fair value of the warrants, the following assumptions were used: the stock price assumption was based on the value per share of Common Stock from the equity value as of the Effective Date and the equity capital structure; for the strike price assumption, the contractual strike price of $ 29.22 was used; the term assumption was based on the contractual term of the Emergence Warrants of five years as of the Effective Date; the expected volatility assumption of 70 % was estimated using market data for certain similar publicly traded entities with considerations for differences in size and leverage of the Company versus the similar publicly traded entities; and the risk-free rate assumption of 0.83 % was based on United States Constant Maturity Treasury rates as of the Effective Date. Consolidated Balance Sheet 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Unless otherwise indicated, dollar amounts are stated in thousands.
April 23, 2021
Transaction Accounting
Predecessor Reorganization Adjustments Fresh Start Adjustments Successor
ASSETS
Current assets:
Cash and cash equivalents $ 333,699 $ ( 253,717 ) (a) $ — $ 79,982
Restricted cash 3,274 32,173 (b) — 35,447
Accounts receivable 134,104 — 802 (r) 134,906
Less: allowance for credit losses ( 5,555 ) — — ( 5,555 )
Accounts receivable, net 128,549 — 802 129,351
Prepaid expenses and other current assets 108,594 ( 15,484 ) (c) ( 34,455 ) (s) 58,655
Assets held for sale 1,000 — — 1,000
Total current assets 575,116 ( 237,028 ) ( 33,653 ) 304,435
Drilling and other property and equipment, net of
accumulated depreciation 3,892,150 182,985 (d) ( 2,720,485 ) (t) 1,354,650
Other assets 179,783 ( 112,454 ) (e) ( 10,282 ) (u) 57,047
Deferred tax asset — — 6,716 (r) 6,716
Total assets $ 4,647,049 $ ( 166,497 ) $ ( 2,757,704 ) $ 1,722,848
LIABILITIES AND STOCKHOLDERS’ EQUITY
Current liabilities:
Accounts payable $ 66,397 $ ( 996 ) (f) $ — $ 65,401
Accrued liabilities 246,141 ( 67,125 ) (g) ( 55,961 ) (v) 123,055
Short-term debt 442,034 ( 442,034 ) (h) — —
Finance lease right of use liabilities, current — 15,148 (i) — 15,148
Taxes payable 22,034 — — 22,034
Total current liabilities 776,606 ( 495,007 ) ( 55,961 ) 225,638
Deferred tax liability 23,060 3,869 (j) ( 34,447 ) (w) —
7,518 (r)
Other liabilities 217,434 ( 90,098 ) (k) ( 9,837 ) (x) 117,499
Finance lease right of use liabilities, noncurrent — 158,919 (l) — 158,919
Long-term debt — 285,982 (m) — 285,982
Total liabilities not subject to compromise 1,017,100 ( 136,335 ) ( 92,727 ) 788,038
Liabilities subject to compromise 2,044,877 ( 2,044,877 ) (n) — —
Stockholders’ equity:
Predecessor preferred stock — — — —
Predecessor common stock 1,453 ( 1,453 ) (o) — —
Predecessor additional paid-in capital 2,029,978 ( 2,029,978 ) (o) — —
Predecessor treasury stock ( 206,163 ) 206,163 (o) — —
Successor preferred stock — — — —
Successor common stock — 10 (p) — 10
Successor additional paid-in capital — 934,800 (p) — 934,800
Successor treasury stock — — — —
Accumulated deficit ( 240,196 ) 2,905,173 (q) ( 2,664,977 ) (y) —
Total stockholders’ equity 1,585,072 2,014,715 ( 2,664,977 ) 934,810
Total liabilities and stockholders’ equity $ 4,647,049 $ ( 166,497 ) $ ( 2,757,704 ) $ 1,722,848 Reorganization Adjustments (a) Reflects the net cash payments that occurred on the Effective Date as follows:
April 23, 2021
Funding of professional fee escrow account $ ( 35,003 )
Payment of non-retained professional fees ( 14,087 )
Payment of Predecessor RCF, including accrued interest ( 479,627 )
Proceeds from Exit Facilities 200,000
Receipt of cash from the issuance of First Lien Notes through primary Private Placement and primary Rights Offering 75,000
Change in cash and cash equivalents $ ( 253,717 ) (b) Reflects the change in restricted cash for the following activities:
April 23, 2021
Funding of professional fee escrow account $ 35,003
Payment of key employee incentive plan holdback escrow account ( 1,697 )
Payment of pre-petition trade claims ( 1,133 )
Change in restricted cash $ 32,173 (c) Reflects the changes in prepaid expenses and other current assets for the following activities:
April 23, 2021
Reduction of prepaid expense for success fees $ ( 1,095 )
Reclassification of debt issuance costs to other assets and long-term debt ( 10,328 )
Reclassification of payment-in-kind upfront fee related to the Exit RCF to other assets ( 3,478 )
Write-off of Predecessor directors and officers tail insurance policy ( 583 )
Change in prepaid expenses and other current assets $ ( 15,484 ) (d) As a result of an amendment that became effective on the Effective Date, the BOP leases were recharacterized from operating leases to finance leases pursuant to FASB ASC Topic 842, Leases (or ASC 842). The impact of the recharacterization resulted in the reclassification of the ROU asset of $ 116.2 million from “Other assets” into “Drilling and other property and equipment.” The value of the BOP ROU assets and the corresponding finance lease liabilities after the amendment were increased by an adjustment of $ 66.8 million in accordance with the modification guidance of ASC 842. (e) Reflects the changes in other assets for the following activities:
April 23, 2021
Reclassification of BOP lease asset to drilling and other property and equipment $ ( 116,242 )
Reclassification of payment-in-kind upfront fee related to the Exit RCF from prepaid expenses and other current assets 3,478
Record debt issuance costs related to the Exit RCF 6,659
Write-off of Predecessor directors and officers tail insurance policy ( 6,349 )
Change in other assets $ ( 112,454 ) (f) Reflects the $ 1.0 million reduction in accounts payable for the payment of pre-petition trade claims and associated post-petition interest related to general unsecured claims. (g) Reflects the changes in accrued liabilities for the following activities:
April 23, 2021
Record accrued liability related to success fees $ 10,699
Record accrued liability related to a bonus accrual under the amended BOP services agreement 831
Reclassification of BOP short-term lease liability into a finance lease ( 17,225 )
Payment of non-retained professional fees ( 8,762 )
Payment of key employee incentive plan holdback awards ( 1,697 )
Payment of accrued interest related to Predecessor RCF ( 37,593 )
Reclassification of payment-in-kind upfront fee into the Exit RCF ( 3,478 )
Reclassification of backstop commitment premium to payment-in-kind First Lien Notes ( 9,900 )
Change in accrued liabilities $ ( 67,125 ) (h) Reflects the changes in short-term debt for the following activities:
April 23, 2021
Record Predecessor RCF cash paydown of principal $ ( 242,034 )
Reflects payment in full of the borrowings outstanding under the Predecessor RCF on the Effective Date ( 200,000 )
Change in short-term debt $ ( 442,034 ) (i) Reflects the reclassification of the current BOP operating lease liability to a finance lease of $ 17.2 million, net of the modification pursuant to ASC 842 of the current BOP finance lease liability of $ 2.1 million. (j) Reflects the adjustment to deferred taxes of $ 3.9 million due to the step plan adjustments recorded as a result of the Plan. (k) Reflects the reclassification of the non-current BOP operating lease liability to a finance lease of $( 90.1 ) million. (l) Reflects the reclassification of the non-current BOP operating lease liability to a finance lease of $ 90.1 million and the modification of the non-current BOP finance lease liability of $ 68.8 million pursuant to ASC 842. (m) Reflects the changes in long-term debt for the following activities:
April 23, 2021
Borrowings drawn under the Exit Facilities $ 200,000
Record payment-in-kind upfront fee related to the Exit RCF 3,478
Issuance of First Lien Notes for cash 75,000
Record 1 % premium associated with First Lien Notes 749
Record backstop commitment premium to payment-in-kind First Lien Notes 10,424
Record debt issuance costs related to Exit Term Loans and First Lien Notes ( 3,669 )
Change in long-term debt $ 285,982 (n) Liabilities subject to compromise were settled as follows in accordance with the Plan:
April 23, 2021
Senior Notes Claims $ 2,044,877
Total settled liabilities subject to compromise 2,044,877
Issuance of New Diamond Common Shares to holders of Senior Notes Claims ( 639,965 )
Issuance of New Diamond Common Shares to participants of the Rights Offering and Private Placements ( 274,271 )
Record 1 % premium associated with First Lien Notes ( 749 )
Pre-tax gain on settlement of liabilities subject to compromise $ 1,129,892 (o) Reflects the cancellation of the Predecessor’s common stock, treasury stock and related components of the Predecessor’s additional paid-in capital. (p) The following reconciles reorganization adjustments made to the Successor’s common stock and Successor’s additional paid-in capital:
April 23, 2021
Fair value of New Diamond Common Shares issued to holders of Senior Notes Claims $ 914,236
Fair value of Emergence Warrants issued to Predecessor equity holders 20,574
Total change in Successor common stock and additional paid-in capital 934,810
Less: Par value of Successor common stock ( 10 )
Successor additional paid-in capital $ 934,800 (q) Reflects the cumulative net impact of the effects on accumulated deficit as follows:
April 23, 2021
Success fee recognized on the Effective Date $ ( 17,120 )
Pre-tax gain on settlement of liabilities subject to compromise 1,129,892
Backstop commitment expense to record difference between accrued termination fee and issuance of payment-in-kind First Lien Notes upon emergence ( 524 )
Write-off of Predecessor directors and officers tail insurance policy ( 6,932 )
Other emergence effects ( 137 )
Expense related to bonus accrual under BOP services agreement ( 831 )
Cancellation of Predecessor common stock, additional paid-in capital and treasury stock 1,825,268
Issuance of Emergence Warrants to Predecessor equity holders ( 20,574 )
Change in deferred tax as a result of step plan adjustments ( 3,869 )
Change in accumulated deficit $ 2,905,173 Fresh Start Adjustments (r) Reclassification of a net debit in the “Deferred tax liability” account to “Deferred tax asset” after the adjustment pursuant to ASC 740 based on the impact of the tax effects of the reorganization and the fair value ascribed to the enterprise upon emergence, with a portion classified to “Accounts receivable” based on the expected amount to be received from the amended tax return. (s) Reflects the write-off of current deferred contract assets of $( 27.3 ) million, as there was no future benefit to be recognized by the Successor, and the fair value adjustment of $( 7.2 ) million to rig spare parts and supplies. (t) Reflects the fair value adjustment to “Drilling and other property and equipment” and the elimination of accumulated depreciation of $( 2,712.1 ) million. In addition, the adjustment reflects the fair value adjustment of $( 8.4 ) million to the BOP finance lease assets by setting the ROU assets equal to the ROU liabilities less the prepaid amounts. Refer to the valuation procedures set forth above with respect to valuing the rigs and related equipment. (u) Reflects the fair value adjustments to “Other assets” for the following:
April 23, 2021
Write-off of long-term contract assets $ ( 10,029 )
Fair value adjustment to set asset equal to right-of-use liability for other operating leases ( 1,998 )
Fair value adjustment to other operating leases to reflect the IBR on the Effective Date 1,745
Change in other assets $ ( 10,282 ) (v) Reflects the write-off of current deferred contract liabilities of $( 56.4 ) million as there is no future obligation to be performed by the Successor and the fair value adjustment of $ 0.4 million to current other lease liabilities because of the impact of applying the IBR at the Effective Date at emergence. (w) Reflects the adjustment to deferred taxes of $( 34.4 ) million pursuant to ASC 740 based on the impact of the tax effects of the reorganization, inclusive of the Successor company’s tax basis, and the fair value ascribed to the enterprise upon emergence. (x) Reflects the write-off of non-current deferred contract liabilities of $( 11.1 ) million as there was no future obligation to be performed by the Successor and the fair value adjustment of $ 1.3 million to non-current other lease liabilities. (y) Reflects the cumulative effect of the fresh start accounting adjustments discuss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 $ in Millions</t>
        </is>
      </c>
      <c r="B1" s="2" t="inlineStr">
        <is>
          <t>Feb. 10, 2023 USD ($)</t>
        </is>
      </c>
    </row>
    <row r="2">
      <c r="A2" s="4" t="inlineStr">
        <is>
          <t>Subsequent Event [Member] | Apache [Member]</t>
        </is>
      </c>
      <c r="B2" s="4" t="inlineStr">
        <is>
          <t xml:space="preserve"> </t>
        </is>
      </c>
    </row>
    <row r="3">
      <c r="A3" s="3" t="inlineStr">
        <is>
          <t>Subsequent Event [Line Items]</t>
        </is>
      </c>
      <c r="B3" s="4" t="inlineStr">
        <is>
          <t xml:space="preserve"> </t>
        </is>
      </c>
    </row>
    <row r="4">
      <c r="A4" s="4" t="inlineStr">
        <is>
          <t>The amount of early contract termination fees related to a contract with a customer</t>
        </is>
      </c>
      <c r="B4" s="12" t="n">
        <v>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and recognized in earnings ratably over the initial term of the contract with an offset to an accretive contract asset.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Some of our drilling contracts require downtime before the start of the contract to prepare the rig to meet customer requirements. At times, the customer may compensate us for such work (on either a fixed lump-sum or variable dayrate basis). These activities are not considered to be distinct within the context of the contract. We record a contract liability for contract preparation fees received, which is amortized ratably to contract drilling revenue over the initial term of the related drilling contract. Capital Modification Revenue . From time to time, we may receive fees from our customers for capital improvements or upgrades to our rigs to meet contractual requirements (on either a fixed lump-sum or variable dayrate basis). The activities related to these capital modification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solidated Statements of Operations. Such amounts are recognized ratably over the period within the contract term during which the corresponding goods and services are to be consumed. Revenues Related to Managed Rigs. In May 2021, we entered into an arrangement with an offshore drilling company whereby we provide management and marketing services (or the MMSA) for certain of its rigs. Per the MMSA, for stacked rigs we earn a daily service fee and are entitled to reimbursement of direct costs incurred in accordance with the agreement. The daily service fee revenue is recognized in line with the contractual rate billed for the services provided and is reported in “Contract Drilling Revenue” in our Consolidated Statements of Operations. We record the revenue relating to reimbursed expenses at the gross amount incurred and billed to the rig owner, as “Revenues related to reimbursable expenses” in our Consolidated Statements of Operations. The managed rigs West Auriga and West Vela commenced operations in the U.S. Gulf of Mexico in March 2022 and October 2022, respectively. Upon commencement of drilling operations, the MMSA for both rigs was suspended and replaced by a charter agreement for the duration of the drilling contracts. We entered into the drilling contract directly with the customer and recognize revenue under the terms of the contract. We report such revenue as “Contract drilling” in our Consolidated Statements of Operations. In addition, we have determined that the charter arrangement is an operating lease, and the related charter fee has been reported as lease expense within "Contract drilling, excluding depreciation" in our Consolidated Statements of Operations.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Additionally, amounts received in relation to the MMSA in advance of services rendered are deferred as contract liabilities and recognized in reimbursable revenue as reimbursable costs are incurred on behalf of the rig owner.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2022 2021
Trade receivables $ 155,956 $ 130,021
Current contract assets (1) 141 1,835
Noncurrent contract assets (1) — —
Current contract liabilities (deferred revenue) (1) ( 11,513 ) ( 38,506 )
Noncurrent contract liabilities (deferred revenue) (1) ( 487 ) ( 9,787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2 and 2021 . Significant changes in net contract assets and the contract liabilities balances during the period are as follows (in thousands):
Successor Predecessor
December 31, April 24, 2021 through January 1, 2021 through December 31,
2022 December 31, 2021 April 23, 2021 2020
Contract assets, beginning of period $ 1,835 $ 418 $ 2,870 $ 6,314
Contract liabilities, beginning of period ( 48,293 ) — ( 56,927 ) ( 48,104 )
Net balance at beginning of period ( 46,458 ) 418 ( 54,057 ) ( 41,790 )
Decrease due to amortization of revenue that was 26,909 — 15,341 35,231
Increase due to cash received, excluding amounts ( 2,445 ) ( 48,293 ) ( 22,553 ) ( 44,081 )
Increase due to revenue recognized during the 6,619 1,417 1,442 4,748
Decrease due to transfer to receivables during the ( 8,312 ) — ( 700 ) ( 7,466 )
Write-off of deferred revenue due to application of fresh start accounting — — 60,945 —
Adjustments (1) 11,828 — — ( 699 )
Net balance at end of period $ ( 11,859 ) $ ( 46,458 ) $ 418 $ ( 54,057 )
Contract assets at end of period $ 141 $ 1,835 $ 418 $ 2,870
Contract liabilities at end of period ( 12,000 ) ( 48,293 ) — ( 56,927 ) (1) Upon commencement of drilling operations, the MMSA for the managed rigs was suspended and replaced by a charter agreement for the duration of the contract. As a result, we reclassified $ 11.1 million previously recorded as a contract liability to “Contract advances,” which was reported as a component of “Accrued liabilities” in our Consolidated Balance Sheet at December 31, 2022.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 14.4 million and $ 0.3 million are reported in “Prepaid expenses and other current assets” and “Other assets,” respectively, in our Consolidated Balance Sheet at December 31, 2022 . Deferred contract costs in the amount of $ 7.3 million and $ 5.8 million are reported in “Prepaid expenses and other current assets” and “Other assets,” respectively, in our Consolidated Balance Sheet at December 31, 2021 . The amount of amortization of such costs was $ 7.3 million, $ 1.0 million, $ 6.3 million and $ 22.8 million for the Successor periods for the year ended December 31, 2022 and from April 24, 2021 through December 31, 2021 and the Predecessor periods from January 1, 2021 through April 23, 2021 and for the year ended December 31, 2020, respectively. Excluding the effects of fresh start accounting,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22 (in thousands):
For the Years Ending December 31,
2023 2024 Total
Mobilization and contract $ 6,352 $ 225 $ 6,577
Capital modification revenue 5,138 287 5,425
Demobilization and other deferred revenue ( 164 ) — ( 164 )
Total $ 11,326 $ 512 $ 11,838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2 .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sset Impairments</t>
        </is>
      </c>
      <c r="B4" s="4" t="inlineStr">
        <is>
          <t>5. Asset Impairments 2021 Impairment. During the first quarter of 2021, we identified indicators that the carrying amounts of certain of our assets may not be recoverable and evaluated three of our drilling rigs with indicators of impairment. Based on our assumptions and analysis at that time, we determined that the carrying value of one of these rigs, for which we had concerns regarding future opportunities, was impaired. We recorded asset impairments aggregating $ 197.0 million for the Predecessor period from January 1, 2021 through April 23, 2021. Pursuant to fresh start accounting, our long-lived assets, including our drilling rigs, were valued at their estimated fair value on the Effective Date based on assumptions and market factors that we believed to be accurate at that time. On the Effective Date, the remaining economic useful life of each individual rig was validated or revised, if so indicated. Subsequently, at the end of 2021, we reviewed the marketability, age and physical condition of certain of our rigs in conjunction with other factors specific to the geographic markets in which our rigs are capable of operating and determined that, based on circumstances that arose in the fourth quarter of 2021, which we believed to be other than temporary, the economic useful lives of certain of the rigs in our fleet were materially different than that determined at the Effective Date. At December 31, 2021, we identified three semisubmersible rigs for which we believed a change in the economic useful life was appropriate. In connection with this reassessment, we evaluated each rig for recoverability and determined that the carrying values of two of these rigs were impaired. We recorded an aggregate impairment loss of $ 132.4 million in the Successor period from April 24, 2021 through December 31, 2021 to write down the carrying value of these rigs to their estimated fair values. In addition, we reviewed one other rig with an indicator of impairment and determined that no impairment had occurred at December 31, 2021. We collectively refer to rigs impaired during the Successor period from April 24, 2021 through December 31, 2021 and the Predecessor period from January 1, 2021 through April 23, 2021 as the 2021 Impaired Rigs. We estimated the fair values of the 2021 Impaired Rigs using an income approach, whereby the fair value of the rig was estimated based on a calculation of each rig’s future net cash flows. These calculations utilized significant unobservable inputs, including management’s assumptions related to estimated dayrate revenue, rig utilization and, when applicable, estimated capital expenditures, repair and regulatory survey costs, as well as estimated proceeds that may be received on ultimate disposition of the rig. Our fair value estimate was representative of a Level 3 fair value measurement due to the significant level of estimation involved and the lack of transparency as to the inputs used. 2020 Impairments. During the first quarter of 2020, the business climate in which we operate experienced a significant adverse change that resulted in a dramatic decline in oil prices. During the first quarter of 2020, we evaluated five rigs with indicators of impairment. Based on our assumptions and analysis at that time, we determined that the carrying values of four of our drilling rigs were impaired and recorded an aggregate impairment charge of $ 774.0 million to write down the carrying values of these rigs to their estimated fair values. During the fourth quarter of 2020, we evaluated three drilling rigs with indicators of impairment, including one rig that was previously impaired in the first quarter of 2020. Based on further diminished business opportunities for the previously impaired rig, we reassessed our business plan and, after consideration of several factors, including the costs of relocating and stacking the rig, concluded that the carrying value of this rig was impaired at December 31, 2020. We recognized an additional impairment charge of $ 68.0 million to further adjust the carrying value of this rig to its fair value. We collectively refer to rigs impaired during the first and fourth quarters of 2020 as the 2020 Impaired Rigs. We estimated the fair values of the 2020 Impaired Rigs using an income approach, as described above. Our fair value estimates were representative of Level 3 fair value measurements due to the significant level of estimation involved and the lack of transparency as to the inputs used. See Note 1 "General Information — Impairment of Long-Lived Assets" and Note 9 "Financial Instruments and Fair Value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6. Supplemental Financial Information Consolidated Balance Sheet Information Accounts receivable, net of allowance for bad debts, consists of the following (in thousands):
December 31,
2022 2021
Trade receivables $ 155,956 $ 130,021
Federal income tax receivables 9,450 9,278
Value added tax receivables 6,075 9,729
Related party receivables 73 66
Other 6,121 2,823
177,675 151,917
Allowance for credit losses ( 5,622 ) ( 5,582 )
Total $ 172,053 $ 146,335 The allowance for credit losses at December 31, 2022 and 2021 represents our current estimate of credit losses associated with our “Trade receivables” and “Current contract assets.” See Note 9 “Financial Instruments and Fair Value Disclosures” for a discussion of our concentrations of credit risk and allowance for credit losses. Prepaid expenses and other current assets consist of the following (in thousands):
December 31,
2022 2021
Prepaid taxes 16,922 16,163
Deferred contract costs 14,373 7,267
Rig spare parts and supplies 5,091 3,716
Prepaid rig costs 4,001 4,048
Prepaid insurance 3,022 3,436
Deferred survey costs 838 511
Current contract assets 141 1,835
Collateral deposits — 17,480
Other 4,307 6,984
Total $ 48,695 $ 61,440 Accrued liabilities consist of the following (in thousands):
December 31,
2022 2021
Contract advances $ 52,743 $ —
Rig operating costs 39,288 42,532
Payroll and benefits 29,408 29,268
Current operating lease liability 13,480 15,998
Deferred revenue 11,513 38,506
Accrued capital project/upgrade costs 8,419 2,219
Shorebase and administrative costs 4,365 5,776
Personal injury and other claims 3,738 5,598
Interest payable 1,897 2,986
Deposit for equipment sale 1,670 —
Other 264 853
Total $ 166,785 $ 143,736 Consolidated Statements of Cash Flows Information Noncash investing activities excluded from the Consolidated Statements of Cash Flows and other supplemental cash flow information is as follows (in thousands):
Successor Successor Predecessor
For the Year Ended Period from April 24 Period from January 1 For the Year Ended
December 31, through December 31, through April 23, December 31,
2022 2021 2021 2020
Accrued but unpaid capital expenditures at period end $ 8,419 $ 2,219 $ 18,617 $ 7,615
Accrued but unpaid debt issuance costs and arrangement fees (1) — — 7,588 —
Common stock withheld for payroll tax obligations (2) 4,252 — — 395
Cash interest payments 27,767 13,671 37,593 19,843
Cash paid for reorganization items, net — 36,154 37,566 40,301
Cash income taxes paid (refunded), net:
Foreign 13,178 1,969 3,460 11,826
U.S. federal 110 468 — ( 42,462 )
State — — ( 34 ) 36 (1) Represents unpaid debt issuance costs related to our exit financing that were incurred and capitalized during the Predecessor period from January 1, 2021 through April 23, 2021, which were accrued at April 23, 2021. In total, we incurred and capitalized financing costs of $ 13.8 million in relation to our exit financing . (2) Represents the cost of 563,727 and 1 31,698 shares of common stock withheld to satisfy the payroll tax obligation incurred as a result of the vesting of equity awards in the Successor year ended December 31, 2022 and the Predecessor year ended December 31, 2020, respectively. These costs are presented as a deduction from stockholders’ equity in “Treasury stock” in our Consolidated Balance Sheet at December 31, 2022. In June 2020, we received Trinidad bonds in settlement of a value-added-tax (or VAT) receivable. The bonds were valued at $ 5.7 million based on third-party quotes received, which approximated the amount of the settled receivable. During the third quarter of 2020, we sold the bonds for proceeds of $ 5.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7. Stock-Based Compensation We have an equity incentive compensation plan for our officers, independent contractors, employees and non-employee directors which is designed to encourage stock ownership by such persons. We may grant both time-vesting and performance-vesting awards, which are earned on the achievement of certain performance criteria. The following types of awards may be granted under our incentive plan: • Stock options (including incentive stock options and nonqualified stock options); • Stock appreciation rights (or SARs); • Restricted stock; • Restricted stock units (or RSUs); • Performance shares or units; and • Other stock-based awards (including dividend equivalents). Successor Plan Pursuant to the terms of the Plan, the Diamond Offshore Drilling, Inc. 2021 Long-Term Stock Incentive Plan (or the Equity Incentive Plan) was adopted and approved on the Effective Date. The Equity Incentive Plan provides for the grant of stock options, SARs, restricted stock, RSUs, performance awards, and other stock-based awards or any combination thereof to eligible participants. Vesting conditions and other terms and conditions of awards under the Equity Incentive Plan are determined by our Board of Directors (or Board) or the compensation committee of our Board, subject to the terms of the Equity Incentive Plan. RSUs and restricted stock awards may be issued with performance-vesting or time-vesting features and, except for restricted stock awards issued to our Chief Executive Officer, they are not participating securities. The aggregate number of shares of Common Stock initially available for issuance pursuant to awards under the Equity Incentive Plan was 11,111,111 . Total compensation cost recognized for all awards under the Equity Incentive Plan for the Successor periods for the year ended December 31, 2022 and from April 24, 2021 to December 31, 2021 was $ 20.2 million and $ 10.8 million, respectively. Tax benefits recognized for the Successor periods for the year ended December 31, 2022 and from April 24, 2021 to December 31, 2021 were $ 2.9 million and $ 2.0 million, respectively. As of December 31, 2022, there was $ 11.7 million of total unrecognized compensation cost related to non-vested awards under the Equity Incentive Plan, which we expect to recognize over a weighted average period of one and one-half years . Time-Vesting Awards RSUs . RSUs are contractual rights to receive shares of our Common Stock in the future if the applicable vesting conditions are met. During the Successor period, we granted an aggregate 347,797 time-vesting RSU awards to our non-employee members of the Board (or Board RSUs). The Board RSUs vest and become non-forfeitable with respect to 30 % of the RSUs on the first anniversary of the grant date and 70 % of the RSUs on the second anniversary of the grant date, subject to the recipient’s continuous service through the applicable vesting date. The vested Board RSUs will be issued at the earliest of (i) the fifth anniversary of the grant date, (ii) a separation from service, or (iii) a change in control. The recipients may elect, with respect to up to 40 % of the vested and non-forfeitable Board RSUs, to receive cash equal to the fair market value of those RSUs instead of shares. Accordingly, 40 % of the Board RSUs are considered liability-classified awards, which are remeasured each period. The remaining 60 % of the Board RSUs are equity-classified awards, for which the fair value was estimated based on the fair market value of our Common Stock on the date of grant. Effective July 1, 2021, the Board approved a new key employee retention and incentive plan covering executive officers and certain non-executive key employees. During the year ended December 31, 2022, and the Successor period between April 24, 2021 and December 31, 2021 we granted 535,516 and 1,916,043 time-vesting RSUs, respectively. The RSUs will vest annually over a period of three years from the grant date. Restricted Stock . Pursuant to the terms of the Equity Incentive Plan, we granted 222,222 shares of time-vesting restricted stock awards to our Chief Executive Officer. Two-thirds of the time-vesting awards were issued and have vested, and the remaining one-third will vest in May 2023, subject to his continuous service or employment. Holders of restricted stock have all privileges of a stockholder of the Company with respect to the restricted stock, including without limitation the right to vote any shares underlying such restricted stock and to receive dividends or other distributions in respect thereof. The fair value of time-vesting RSUs and restricted stock awards granted under the Equity Incentive Plan was estimated based on the fair market value of our Common Stock on the date of grant. A summary of time-vesting RSU and restricted stock award activity under the Successor Equity Incentive Plan as of December 31, 2022 and changes during the year ended December 31, 2022 is as follows:
Number Weighted
Nonvested awards at January 1, 2022 2,178,690 $ 8.75
Granted 545,651 $ 6.68
Vested ( 616,835 ) $ 8.75
Forfeited ( 162,368 ) $ 8.44
Nonvested awards at December 31, 2022 1,945,138 $ 8.20 The weighted average grant-date fair value of restricted stock awards granted during the year ended December 31, 2022 and the Successor period from April 24, 2021 to December 31, 2021 was $ 6.68 and $ 8.75 , respectively. The total fair value of the restricted stock awards that vested during the year ended December 31, 2022 and from April 24, 2021 through December 31, 2021 was $ 3.9 million and $ 0.6 million, respectively. Performance-Vesting Awards RSUs . During the Successor periods for the year ended December 31, 2022 and from April 24, 2021 through December 31, 2021, we granted 709,148 and 1,733,404 performance-vesting RSU awards, respectively. The performance-vesting RSUs granted during the Successor year ended December 31, 2022 will vest at the end of a three-year period upon the achievement of certain market conditions and continuous employment of the award holder. The fair value of these shares was estimated using a Monte Carlo simulation. The performance-vesting RSUs granted during the Successor period from April 24, 2021 to December 31, 2021 vest annually over a three-year cycle and are distributed based on performance metrics and continuous employment. The fair value of these shares was estimated based on the fair market value of our Common Stock on the date of grant. A summary of performance-vesting RSU activity under the Equity Incentive Plan as of December 31, 2022 and changes during the year ended December 31, 2022 is as follows:
Number Weighted
Nonvested awards at January 1, 2022 1,440,641 $ 8.75
Granted 709,148 $ 5.71
Vested ( 444,474 ) $ 8.75
Forfeited ( 184,018 ) $ 8.04
Nonvested awards at December 31, 2022 1,521,297 $ 7.42 The weighted average grant-date fair value of performance awards granted during the year ended December 31, 2022 and the Successor period from April 24, 2021 to December 31, 2021 was $ 5.71 and $ 8.75 , respectively. The total fair value of performance awards vested during year ended December 31, 2022 was $ 3.2 million. Restricted Stock . In May 2021, we granted 777,777 shares of performance-vesting restricted stock to our Chief Executive Officer pursuant to the terms of the Equity Incentive Plan. These awards vest upon achievement of both a market and performance condition, and any awards not vested as of May 8, 2027 will be forfeited. Vesting is contingent upon certain conditions (as defined in the award agreement under the Equity Incentive Plan). As of December 31, 2022, a significant portion of the vesting conditions had been satisfied, resulting in the vesting of 747,407 shares of restricted stock during 2022. We recognized the total estimated grant date fair value of these awards of $ 5.4 million as compensation expense during the Successor year ended December 31, 2022. The weighted-average grant-date fair value of these performance-vesting restricted stock awards was $ 6.89 million. The total fair value of the awards that vested during the year ended December 31, 2022 was $ 6.2 million. The performance-vesting restricted stock awards granted during the year ended December 31, 2022 and the performance-vesting restricted stock awards granted to our Chief Executive Officer during the Successor period from April 24, 2021 through December 31, 2021 were valued using a Monte Carlo simulation assuming a Geometric Brownian Motion in a risk-neutral framework and using the following assumptions:
Awards granted
2022 2021
Expected life of awards (in years) 3 3
Expected volatility 75.00 % 70.00 %
Risk-free interest rate 2.71 % 0.29 % A summary of performance-vesting restricted stock activity under the Successor Equity Incentive Plan as of December 31, 2022 and changes during the year ended December 31, 2022 is as follows:
Number Weighted
Nonvested awards at January 1, 2022 777,777 $ 6.89
Vested ( 747,407 ) $ 6.89
Nonvested awards at December 31, 2022 30,370 $ 6.89 Predecessor Plan Under the Predecessor's Equity Incentive Compensation Plan (or the Predecessor Equity Plan), we had a maximum of 7,500,000 shares of our common stock initially available for the grant or settlement of awards, subject to adjustment for certain business transactions and changes in capital structure. On May 27, 2020, the Bankruptcy Court approved a new key employee retention plan and a new non-executive incentive plan covering certain non-executive key employees. On June 23, 2020, the Bankruptcy Court approved a key employee incentive plan covering certain additional key employees, including our executive officers. Upon the participating employee’s acceptance of an award under the new compensation plans, all outstanding unvested incentive awards previously granted to the employee under our Predecessor Equity Plan, consisting of time-vesting RSUs and/or SARs, were canceled. Any remaining outstanding awards under the Predecessor Equity Plan were automatically canceled on the Effective Date . Total compensation cost and tax benefit recognized for all awards under the Predecessor Equity Plan for the Predecessor year ended December 31, 2020 were $ 5.6 million and $ 0.2 million, respectively. Due to the cancellation of the awards under the Predecessor Equity Plan described above, no additional compensation cost is recognizable related to the Predecessor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8. Loss Per Share We present basic and diluted loss per share on our Consolidated Statements of Operations. Basic loss per share excludes dilution and is computed by dividing net loss by the weighted-average number of shares of common stock outstanding for the period. We experienced net losses for the Successor periods for the year ended December 31, 2022 and the period from April 24, 2021 through December 31, 2021 and the Predecessor periods from January 1, 2021 through April 23, 2021 and the year ended December 31, 2020. We have excluded shares of common stock issuable upon exercise of outstanding stock appreciation rights and vesting of outstanding restricted stock units from the calculation of weighted-average shares because their inclusion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Disclosures</t>
        </is>
      </c>
      <c r="B4" s="4" t="inlineStr">
        <is>
          <t>9. Financial Instruments and Fair Value Disclosures Concentrations of Credit Risk and Allowance for Credit Losses Our credit risk corresponds primarily to trade receivables. Since the market for our services is the offshore oil and gas industry, our customer base consists primarily of major and independent oil and gas companies, as well as government-owned oil companies. At December 31, 2022, we believe that we had potentially significant concentrations of credit risk due to the number of rigs we currently had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that credit review, we may require that the customer have a bank issue a letter of credit on its behalf, prepay for the services in advance or provide other credit enhancements. We had not required any other credit enhancements by our customers or required any to pay for services in advance at December 31, 2022. Prior to the adoption of FASB ASU No. 2016-13 Financial Instruments – Credit Losses (Topic 326): Measurement of Credit Losses on Financial Instruments (or ASU 2016-13), we historically recorded a provision for bad debts on a case-by-case basis when facts and circumstances indicated that a customer receivable may not be collectible. In establishing these reserves, we considered historical and other factors that predicted collectability of such customer receivables, including write-offs, recoveries and the monitoring of credit quality. The amounts reserved for uncollectible accounts in previous periods have not been significant, individually or in comparison to our total revenues. ASU 2016-13 requires an entity to measure credit losses of certain financial assets, including trade receivables, utilizing a methodology that reflects expected credit losses and requires consideration of a broader range of reasonable and supportable information to form credit loss estimates. We adopted ASU 2016-13 and its related amendments (or collectively, CECL) effective January 1, 2020 by recognizing a cumulative-effect adjustment to our Consolidated Financial Statements, which was not material and has been reported in “Contract drilling, excluding depreciation” expense in our Consolidated Statements of Operations, rather than opening retained earnings as prescribed in ASU 2016-13. We have applied CECL prospectively. Pursuant to ASU 2016-13, w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We also considered current and future anticipated economic conditions in determining our credit loss factor, including crude oil prices and liquidity of credit markets. In applying the requirements of CECL, we determined that it would be appropriate to segregate our trade receivables into three credit loss risk pools based on customer credit ratings, each of which represents a tier of increasing credit risk. We calculated a credit loss factor based on historical loss rate information and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At December 31, 2022, $ 6.1 million in trade receivables were considered past due by 30 days or more, of which $ 5.5 million have been fully reserved. The remaining $ 0.6 million were less than a year past due and considered collectible. For purposes of calculating our current estimate of credit losses at December 31, 2022 and 2021, all trade receivables, except for those fully-reserved, were deemed to be in a single risk pool based on their credit ratings at each respective period. Our total allowance for credit losses was $ 5.6 million at both December 31, 2022 and 2021, including $ 0.2 million and $ 0.1 million at December 31, 2022 and 2021, respectively, related to our current estimate of credit losses under CECL. See Note 6 “Supplemental Financial Information — Consolidated Balance Sheet Information .”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which were measured at fair value on a nonrecurring basis during the Successor period from April 24, 2021 through December 31 2021 and the Predecessor periods from January 1, 2021 through April 23, 2021 and the year ended December 31, 2020. The aggregate losses for the periods have been presented as “Impairment of assets” in our Consolidated Statements of Operations for the Successor period from April 24, 2021 through December 31, 2021 and the Predecessor periods from January 1, 2021 through April 23, 2021 and the year ended December 31, 2020. See Note 5 “Asset Impairments.” Assets and liabilities measured at fair value are summarized below (in thousands).
Successor
December 31, 2022
Fair Value Measurements Using
Level 1 Level 2 Level 3 Assets and Liabilities at Total Losses for Year Ended (1)
Recurring fair value measurements
Liability-classified Director restricted stock units $ ( 818 ) $ ( 818 ) $ ( 230 )
Successor
December 31, 2021
Fair Value Measurements Using Predecessor
Level 1 Level 2 Level 3 Assets and Liabilities at Total Losses (2) Total Losses for Period from January 1, 2021 to April 23, 2021 (3)
Recurring fair value measurements
Liability-classified Director restricted stock units $ ( 528 ) $ — $ — $ ( 528 ) $ ( 528 ) $ —
Nonrecurring fair value measurements
Impaired assets (4) $ — $ — $ 77,900 $ 77,900 $ 132,449 $ 197,027
Predecessor
December 31, 2020
Fair Value Measurements Using
Nonrecurring fair value measurements Level 1 Level 2 Level 3 Assets at Total (5)
Impaired assets (6) $ — $ — $ 1,000 $ 1,000 $ 842,016 (1) Represents an increase in stock compensation expense due to the “marking-to-market” of liability-classified restricted stock units granted to our non-employee directors. (2) Represents an impairment charge recognized during the Successor period from April 24, 2021 through December 31, 2021 related to two semisubmersible rigs that were written down to their estimated fair value. (3) Represents an impairment charge recognized during the Predecessor period from January 1, 2021 through April 23, 2021 related to one semisubmersible rig, which was written down to its estimated fair value. (4) Represents the total book value as of December 31, 2021 of two semisubmersible rigs, which were written down to estimated fair value during the Successor period from April 24, 2021 through December 31, 2021. (5) Represents impairment losses of $ 774.0 million and $ 68.0 million recognized during the first and fourth quarters of the Predecessor year ended December 31, 2020, respectively, related to four semisubmersible rigs which were written down to their estimated fair value. (6) Represents the total book value as of December 31, 2020 of one semisubmersible rig, which was written down to its estimated fair value during the fourth quarter of the Predecessor year ended December 31, 2020. We believe that the carrying amounts of our other financial assets and liabilities (excluding our Exit Term Loans, First Lien Notes and the Predecessor Senior Notes), which are not measured at fair value in our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 Exit RCF Borrowings - The carrying amount approximates fair value since the variable interest rates are tied to current market rates and the applicable margins represent market rates. Our debt is not measured at fair value on a recurring basis; however, under the GAAP fair value hierarchy, our Exit Term Loans, First Lien Notes and the Predecessor Senior Notes would be considered Level 2 liabilities. The fair value of these instruments was derived using a third-party pricing service at December 31, 2022 and 2021 . We perform control procedures over information we obtain from pricing services and brokers to test whether prices received represent a reasonable estimate of fair value. These procedures include the review of pricing service or broker pricing methodologies and for the Senior Notes, comparing fair value estimates to actual trade activity executed in the market for these instruments occurring generally within a 10 -day period of the report date. Fair values and related carrying values of our Exit Term Loans, First Lien Notes and the Predecessor Senior Notes Senior Notes (see Note 11 "Prepetition Revolving Credit Facility, Senior Notes and Exit Debt") are shown below (in millions).
December 31,
2022 2021
Fair Carrying Fair Carrying
Exit Term Loans $ 91.1 $ 100.0 $ 100.0 $ 100.0
First Lien Notes 78.3 85.3 86.2 86.1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Drilling and Other Property and Equipment</t>
        </is>
      </c>
      <c r="B4" s="4" t="inlineStr">
        <is>
          <t xml:space="preserve">10. Drilling and Other Property and Equipment Cost and accumulated depreciation of drilling and other property and equipment are summarized as follows (in thousands):
December 31,
2022 2021
Drilling rigs and equipment $ 1,126,793 $ 1,057,739
Finance lease right of use asset 174,571 174,571
Land and buildings 10,001 9,823
Office equipment and other 2,515 2,264
Cost 1,313,880 1,244,397
Less: accumulated depreciation ( 171,972 ) ( 68,502 )
Drilling and other property and equipment, net $ 1,141,908 $ 1,175,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etition Revolving Credit Facility, Senior Notes and Exit Debt</t>
        </is>
      </c>
      <c r="B1" s="2" t="inlineStr">
        <is>
          <t>12 Months Ended</t>
        </is>
      </c>
    </row>
    <row r="2">
      <c r="B2" s="2" t="inlineStr">
        <is>
          <t>Dec. 31, 2022</t>
        </is>
      </c>
    </row>
    <row r="3">
      <c r="A3" s="3" t="inlineStr">
        <is>
          <t>Debt Disclosure [Abstract]</t>
        </is>
      </c>
      <c r="B3" s="4" t="inlineStr">
        <is>
          <t xml:space="preserve"> </t>
        </is>
      </c>
    </row>
    <row r="4">
      <c r="A4" s="4" t="inlineStr">
        <is>
          <t>Prepetition Revolving Credit Facility, Senior Notes and Exit Debt</t>
        </is>
      </c>
      <c r="B4" s="4" t="inlineStr">
        <is>
          <t>11. Prepetition Revolving Credit Facility, Senior Notes and Exit Debt Prepetition Revolving Credit Facility In 2018, Diamond Offshore Drilling, Inc., or DODI, as the U.S. borrower, and our subsidiary DFAC, as the foreign borrower, entered into a syndicated, 5 -year Revolving Credit Agreement, under which we had borrowings outstanding in the aggregate amount of $ 436.0 million on the Petition Date. Subsequently, in January 2021, a $ 6.0 million financial letter of credit previously issued under the RCF was drawn on by the beneficiary and converted to an adjusted base rate loan. As a result, total outstanding borrowings under the RCF prior to the Effective Date were $ 442.0 million. On April 26, 2020, as a result of commencement of the Chapter 11 Cases, we ceased accruing interest on our borrowings under the RCF. Additionally, we wrote off $ 3.9 million in deferred arrangement fees associated with the RCF during the Predecessor year ended December 31, 2020, which was reported as “Reorganization items, net” in our Consolidated Statements of Operations. As a result of the signing of the PSA in January 2021, we no longer considered the outstanding borrowings and accrued pre-petition interest on the RCF to be debt subject to compromise, as such claims, including accrued interest since the Petition Date, were to be settled in full upon emergence from bankruptcy. In addition, due to provisions in the PSA and other orders of the Bankruptcy Court, we resumed recognizing interest on our outstanding borrowings under the RCF in the first quarter of 2021, including unpaid post-petition interest of $ 21.3 million not previously recognized for the Predecessor year ended December 31, 2020. See Note 2 “Chapter 11 Proceedings – Chapter 11 Cases .” On the Effective Date, the RCF claims were settled as follows: • Approximately $ 279.6 million paid in cash; and • Rollover of prepetition RCF into new debt of $ 200.0 million on a dollar-for-dollar basis. See “— Exit Debt — Exit Revolving Credit Agreement” and “— Exit Debt — Exit Term Loan Credit Agreement.” Senior Notes Upon commencement of the Chapter 11 Cases, we ceased accruing interest on the Senior Notes, which had an aggregate principal balance of $ 2.0 billion on the Petition Date. As a result, we did not record $ 76.7 million of contractual interest expense related to our Senior Notes for the Predecessor year ended December 31, 2020. I n addition, we wrote off $ 23.7 million in unamortized discount and debt issuance costs associated with the Senior Notes during the Predecessor year ended December 31, 2020, which have been reported as "Reorganization items, net" in our Consolidated Statements of Operations. On the Effective Date, New Diamond Common Shares were transferred pro rata to the holders of the Senior Notes in exchange for the cancellation of the aggregate $ 2.0 billion principal balance of the Senior Notes. See Note 2 “Chapter 11 Proceedings – Chapter 11 Cases .” As a result of the cancellation of the Senior Notes and associated accrued interest of $ 44.9 million, we recognized a pre-tax gain on extinguishment of debt of approximately $ 1.1 billion which was reported in “Reorganization items, net” in the Predecessor’s Consolidated Statement of Operations for the period January 1, 2021 through April 23, 2021. Exit Debt At December 31, 2022 and 2021, the carrying value of the Successor long-term debt (or Exit Debt), net of unamortized discount, premium and debt issuance costs, was comprised as follows (in thousands):
December 31,
2022 2021
Borrowings under Exit RCF $ 177,478 $ 83,478
Exit Term Loans 99,190 99,034
First Lien Notes 83,976 83,729
Total Exit Debt, net $ 360,644 $ 266,241 The borrower under the Exit RCF and the Exit Term Loan Credit Agreement (or, collectively, the Credit Facilities) is DFAC (or the Borrower) and the co-issuers of the First Lien Notes are DFAC and DFLLC (or, together, the Issuers). The Credit Facilities and the First Lien Notes are unconditionally guaranteed, on a joint and several basis, by the Borrower and certain of its direct and indirect subsidiaries (or, collectively with the Borrower, the Credit Parties and each, a Credit Party) and secured by senior priority liens on substantially all of the assets of, and the equity interests in, each Credit Party, including all rigs owned by the Company as of the Effective Date or acquired thereafter and certain assets related thereto, in each case, subject to certain exceptions and limitations described in the Credit Facilities and the First Lien Notes Indenture. As of December 31, 2022, the aggregate annual maturity of the Successor Exit Debt, excluding net unamortized premium and debt issuance costs of $ 0.7 million and $ 2.8 million, respectively, was as follows (in thousands):
Aggregate
Year Ending December 31,
2023 $ —
2024 —
2025 —
2026 177,478
2027 185,321
Thereafter —
Total maturities of long-term debt $ 362,799 Exit Revolving Credit Agreement On the Effective Date, the Company entered into the Exit RCF, which provides for a $ 400.0 million senior secured revolving credit facility and also originally provided for certain Exit RCF lenders (or the LC Lenders) to issue up to $ 100.0 million of letters of credit. On August 31, 2022, one of the LC Lenders in our Exit RCF notified us that it would exercise its right to resign as an LC Lender with regard to future letters of credit effective September 30, 2022. The resigning LC Lender had previously committed to issue up to $ 25.0 million in letters of credit under the Exit RCF. On February 21, 2023, we received notification from a second LC Lender that it would exercise its right to resign as an LC Lender effective March 23, 2023. This second LC Lender had previously committed to issue up to $ 25.0 million in letters of credit under the Exit RCF. Each resigning LC Lender continues to have all of the rights and obligations of an LC Lender under the Exit RCF with respect to letters of credit issued by it prior to its resignation but, after the effective date of its resignation, is not required to issue additional letters of credit or extend, renew or increase the outstanding letters of credit. As a result of the resignations discussed above, the aggregate amount of the commitments of the LC Lenders to issue letters of credit under the Exit RCF was reduced from $ 100.0 million to $ 75.0 million effective September 30, 2022, and will be reduced to $ 50.0 million effective March 23, 2023. Our total capacity for borrowings under the Exit RCF was not impacted by the resignation of the LC Lenders and remains at $ 400 million. The Exit RCF is scheduled to mature on April 22, 2026. Borrowings under the Exit RCF may be used to finance capital expenditures, pay fees, commissions and expenses in connection with the loan transactions and consummation of the Plan, and for working capital and other general corporate purposes. Availability of borrowings under the Exit RCF is subject to the satisfaction of certain conditions, including restrictions on borrowings if, after giving effect to any such borrowings and the application of the proceeds thereof, (i) the aggregate amount of Available Cash (as defined in the Exit Revolving Credit Agreement) would exceed $ 125.0 million or (ii) the Collateral Coverage Ratio (as defined below) would be less than 2.00 to 1.00 and the aggregate principal amount outstanding under the Exit RCF would exceed $ 400.0 million and/or the Total Collateral Coverage Ratio (as defined below) would be less than 1.30 to 1.00. On the Effective Date, the Borrower incurred loans under the Exit RCF in an aggregate amount of approximately $ 103.5 million, of which $ 100.0 million was deemed incurred in exchange for certain obligations of the Company under its prepetition RCF and approximately $ 3.5 million was deemed incurred in satisfaction of certain upfront fees payable to the lenders under the prepetition RCF (or PIK Loans). The PIK Loans do not reduce the amount of available commitments under the Exit RCF, and if repaid or prepaid may not be reborrowed. Loans outstanding under the Exit RCF bear interest at a rate per annum equal to the applicable margin plus , at the Borrower’s option, either: (i) the reserve-adjusted London Interbank Offered Rate (or LIBOR Rate), subject to a floor of 1.00 %, or (ii) a base rate, subject to a floor of 2.00 %, determined as the greatest of (x) the rate per annum publicly announced from time to time by Wells Fargo Bank, National Association, as its prime rate (or the Wells Fargo Prime Rate), (y) the federal funds effective rate plus ½ of 1.00 %, and (z) the reserve-adjusted one-month LIBOR Rate plus 1.00 %. The applicable margin was initially 4.25 % per annum for LIBOR Rate loans and 3.25 % per annum for base rate loans. Mandatory prepayments and, under certain circumstances, commitment reductions are required under the Exit RCF in connection with certain specified asset dispositions (subject to reinvestment rights if no event of default exists). Available Cash (as defined in the Exit Revolving Credit Agreement) in excess of $ 125 million is also required to be applied periodically to prepay loans (without a commitment reduction). The loans under the Exit RCF may be voluntarily prepaid and the commitments thereunder voluntarily terminated or reduced by the Borrower at any time without premium or penalty, other than customary breakage costs. The Borrower is required to pay a quarterly commitment fee to each lender under the Exit Revolving Credit Agreement, which accrues at a rate per annum equal to 0.50 % on the average daily unused portion of such lender’s commitments under the Exit RCF. The Borrower is also required to pay customary letter of credit and fronting fees. The Exit Revolving Credit Agreement obligates the Borrower and its restricted subsidiaries to comply with the following financial maintenance covenants: • as of the last day of each fiscal quarter, the ratio of (a) the Collateral Rig Value (as defined in the Exit Revolving Credit Agreement), to (b) the aggregate outstanding principal amount of all Loans and L/C Obligations (both as defined in the Exit Revolving Credit Agreement) thereunder (or the Collateral Coverage Ratio) is not permitted to be less than 2.00 to 1.00; and • as of the last day of each fiscal quarter, the ratio of (a) the Collateral Rig Value to (b) the sum of (1) the aggregate outstanding principal amount of all Loans and L/C Obligations thereunder, plus (2) the aggregate outstanding principal amount of the Exit Term Loans, plus (3) the aggregate outstanding principal amount of the First Lien Notes, plus (4) the aggregate outstanding principal amount of the Last Out Incremental Debt (or the Total Collateral Coverage Ratio) as of the last day of any such fiscal quarter is not permitted to be less than 1.30 to 1.00. The Exit Revolving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 Exit Revolving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security document to create an effective security interest in collateral, bankruptcy and insolvency events, cross-default to other material indebtedness, and a change of control. At December 31, 2022, we were in compliance with all covenants under the Exit Revolving Credit Agreement. We incurred $ 6.6 million in debt issuance costs and $ 3.5 million in paid-in-kind upfront fees in connection with the Exit RCF, which have been deferred and are being amortized as incremental interest expense over the term of the Exit RCF on a straight-line basis. Deferred debt issuance costs and upfront fees associated with the Exit RCF are presented as a component of “Other assets” in the Successor's Consolidated Balance Sheet at December 31, 2022 and 2021. At December 31, 2022, we had borrowings outstanding of $ 177.5 million under the Exit RCF, including $ 3.5 million in PIK Loans and had utilized $ 19.4 million for the issuance of letters of credit. The weighted average interest rate on the combined borrowings outstanding under the Exit RCF at December 31, 2022 was 8.63 %. At February 24, 2023, we had borrowings of $ 162.5 million outstanding under the Exit RCF, excluding the PIK Loans, and had utilized $ 19.4 million of the Exit RCF for the issuance of a letter of credit in replacement of a previously existing letter of credit. As of February 24, 2023, approximately $ 221.6 million was available for borrowings or the issuance of letters of credit under the Exit RCF, subject to its terms and conditions. Exit Term Loan Credit Agreement The Exit Term Loan Credit Agreement provides for a $ 100.0 million senior secured term loan credit facility, scheduled to mature on April 22, 2027 . On the Effective Date, the Borrower utilized the entire $ 100.0 million under the Exit Term Loan Credit Facility to refinance a portion of the Predecessor obligations under the prepetition RCF. The Exit Term Loans outstanding under the Exit Term Loan Credit Facility bear interest at a rate per annum equal to the applicable margin plus , at the Borrower’s option, either: (i) the reserve-adjusted LIBOR Rate, subject to a floor of 1.00 % (or LIBOR Rate Term Loans), or (ii) a base rate (or Base Rate Term Loans), subject to a floor of 2.00 %, determined as the greatest of (x) the Wells Fargo Prime Rate, (y) the federal funds effective rate plus ½ of 1.00 %, and (z) the reserve-adjusted one-month LIBOR Rate plus 1.00 %. The margin applicable to LIBOR Rate Term Loans is, at the Borrower’s option: (i) 6.00 %, paid in cash; (ii) 4.00 % paid in cash plus an additional 4.00 % paid in kind; or (iii) 10.00 % paid in kind. The margin applicable to Base Rate Term Loans is, at the Borrower’s option: (i) 5.00 %, paid in cash; (ii) 3.50 % paid in cash plus an additional 3.50 % paid in kind; or (iii) 9.00 % paid in kind. The Exit Term Loans may be voluntarily prepaid, and the commitments thereunder voluntarily terminated or reduced, by the Borrower at any time without premium or penalty, other than customary breakage costs. Interest on LIBOR Rate Term Loans is payable one, two, three, six, or, if agreed by all lenders, twelve months after such LIBOR Rate Term Loan is disbursed as, converted to or continued as a LIBOR Rate Term Loan, as selected by the Borrower. Interest on Base Rate Term Loans is payable quarterly . The Exit Term Loan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 Exit Term Loan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security document to create an effective security interest in collateral, bankruptcy and insolvency events, any material default under certain material contracts and agreements, cross-default to other material indebtedness, and a change of control. At December 31, 2022, we were in compliance with all covenants under the Exit Term Loan Credit Agreement. The Exit Term Loans were valued at par for fresh start accounting purposes and are presented net of debt issuance costs of $ 0.8 million, which are being amortized as interest expense over the stated maturity of the loans using the effective interest method. At December 31, 2022, we had Exit Term Loans outstanding of $ 100.0 million, which accrue interest at 10.384 % per annum, assuming a one-month LIBOR and cash interest payment option, and had an effective interest rate of 10.627 % per annum. First Lien Notes Indenture On the Effective Date, we entered into the First Lien Notes Indenture and, pursuant to the Backstop Agreement and in accordance with the Plan, (i) consummated the primary rights offering of the Issuers’ First Lien Notes and associated New Diamond Common Shares at an aggregate subscription price of approximately $ 46.9 million, (ii) closed the delayed draw rights offering of the First Lien Notes and associated New Diamond Common Shares at an aggregate subscription price of approximately $ 21.9 million, which was committed to but unfunded as of the Effective Date, (iii) consummated the primary private placement of the Issuers’ First Lien Notes and associated New Diamond Common Shares in an aggregate amount of approximately $ 28.1 million, (iv) closed the delayed draw private placement of the Issuers’ First Lien Notes and associated New Diamond Common Shares in an aggregate amount of approximately $ 17.8 million, which was committed to but unfunded as of the Effective Date, and (v) paid as consideration to the participants in the Backstop Agreement a commitment premium in the form of additional First Lien Notes in a principal amount of approximately $ 10.3 million, equal to 9.00 % of the aggregate amount of the committed First Lien Notes. First Lien Notes in the aggregate principal amount of $ 85.3 million were issued on the Effective Date and will mature on April 22, 2027 . Interest on the First Lien Notes accrues, at the Issuers’ option, at a rate of: (i) 9.00 % per annum, payable in cash; (ii) 11.00 % per annum, with 50 % of such interest to be payable in cash and 50 % of such interest to be payable by issuing additional First Lien Notes (or PIK Notes); or (iii) 13.00 % per annum, with the entirety of such interest to be payable by issuing PIK Notes. The Issuers shall pay interest semi-annually in arrears on April 30 and October 31 of each year, commencing October 31, 2021 . In addition, the Issuers shall pay a commitment premium of 3 % per annum on the aggregate principal amount of undrawn delayed draw First Lien Notes pursuant to the terms of the First Lien Notes Indenture. The First Lien Notes Indenture provides for the early redemption of the First Lien Notes by the Issuers as follows: • before October 23, 2021, all of the First Lien Notes were redeemable at 101 % of the principal amount, plus accrued and unpaid interest, if any, to, but excluding, the redemption date (none of which were redeemed); • on or after October 23, 2021 and prior to April 22, 2023 , the First Lien Notes may be redeemed, in whole or in part, at any time and from time to time at a redemption price equal to 100 % of the principal amount plus the Applicable Premium (as defined in the First Lien Notes Indenture) as of, and accrued and unpaid interest, if any, to, but excluding, the applicable redemption date (none of which were redeemed as of December 31, 2022) ; • on or after April 22, 2023 , the First Lien Notes may be redeemed, in whole or in part, at any time and from time to time at fixed redemption prices (expressed as percentages of the principal amount) plus accrued and unpaid interest, if any, to, but excluding, the applicable redemption date ; and • upon a Change of Control (as defined in the First Lien Notes Indenture), the Issuers must offer to purchase all remaining outstanding First Lien Notes at a redemption price equal to 101 % of the principal amount, plus accrued and unpaid interest, if any, to, but excluding, the applicable redemption date, within 30 days of such Change of Control. The First Lien Notes Indenture contains covenants that limit, among other things, the ability of the Company and certain of its subsidiaries to: (i) incur, assume or guarantee additional indebtedness; (ii) pay dividends or distributions on capital stock or redeem or repurchase capital stock; (iii) make investments; (iv) repay or redeem junior debt; (v) sell stock of its subsidiaries; (vi) transfer or sell assets; (vii) enter into sale and leaseback transactions; (viii) create, incur or assume liens; or (ix) enter into transactions with certain affiliates. These covenants are subject to a number of important limitations and exceptions. The First Lien Notes Indenture also provides for certain customary events of default, including, among other things, nonpayment of principal or interest, breach of covenants, failure to pay final judgments in excess of a specified threshold, failure of a guarantee to remain in effect, failure of a security document to create an effective security interest in collateral, bankruptcy and insolvency events, and cross acceleration, which would permit the principal, premium, if any, interest and other monetary obligations on all the then outstanding First Lien Notes to be declared due and payable immediately. At December 31, 2022, we were in compliance with all covenants under the First Lien Notes Indenture. The First Lien Notes were valued at a 101 % of par value for fresh start accounting purposes and are presented net of debt issuance costs of $ 2.0 million, which are being amortized as interest expense over the stated maturity of the notes using the effective interest method. At December 31, 2022, we had First Lien Notes outstanding aggregating $ 85.3 million, which accrue interest at 9.0 % per annum, assuming a cash interest payment option, and had an effective interest rate of 9.7 %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041</v>
      </c>
      <c r="C3" s="6" t="n">
        <v>38388</v>
      </c>
    </row>
    <row r="4">
      <c r="A4" s="4" t="inlineStr">
        <is>
          <t>Restricted cash</t>
        </is>
      </c>
      <c r="B4" s="5" t="n">
        <v>34293</v>
      </c>
      <c r="C4" s="5" t="n">
        <v>24341</v>
      </c>
    </row>
    <row r="5">
      <c r="A5" s="4" t="inlineStr">
        <is>
          <t>Accounts receivable</t>
        </is>
      </c>
      <c r="B5" s="5" t="n">
        <v>177675</v>
      </c>
      <c r="C5" s="5" t="n">
        <v>151917</v>
      </c>
    </row>
    <row r="6">
      <c r="A6" s="4" t="inlineStr">
        <is>
          <t>Less: allowance for credit losses</t>
        </is>
      </c>
      <c r="B6" s="5" t="n">
        <v>-5622</v>
      </c>
      <c r="C6" s="5" t="n">
        <v>-5582</v>
      </c>
    </row>
    <row r="7">
      <c r="A7" s="4" t="inlineStr">
        <is>
          <t>Accounts receivable, net</t>
        </is>
      </c>
      <c r="B7" s="5" t="n">
        <v>172053</v>
      </c>
      <c r="C7" s="5" t="n">
        <v>146335</v>
      </c>
    </row>
    <row r="8">
      <c r="A8" s="4" t="inlineStr">
        <is>
          <t>Prepaid expenses and other current assets</t>
        </is>
      </c>
      <c r="B8" s="5" t="n">
        <v>48695</v>
      </c>
      <c r="C8" s="5" t="n">
        <v>61440</v>
      </c>
    </row>
    <row r="9">
      <c r="A9" s="4" t="inlineStr">
        <is>
          <t>Assets held for sale</t>
        </is>
      </c>
      <c r="B9" s="5" t="n">
        <v>0</v>
      </c>
      <c r="C9" s="5" t="n">
        <v>1000</v>
      </c>
    </row>
    <row r="10">
      <c r="A10" s="4" t="inlineStr">
        <is>
          <t>Total current assets</t>
        </is>
      </c>
      <c r="B10" s="5" t="n">
        <v>318082</v>
      </c>
      <c r="C10" s="5" t="n">
        <v>271504</v>
      </c>
    </row>
    <row r="11">
      <c r="A11" s="4" t="inlineStr">
        <is>
          <t>Drilling and other property and equipment, net of accumulated depreciation</t>
        </is>
      </c>
      <c r="B11" s="5" t="n">
        <v>1141908</v>
      </c>
      <c r="C11" s="5" t="n">
        <v>1175895</v>
      </c>
    </row>
    <row r="12">
      <c r="A12" s="4" t="inlineStr">
        <is>
          <t>Other assets</t>
        </is>
      </c>
      <c r="B12" s="5" t="n">
        <v>67966</v>
      </c>
      <c r="C12" s="5" t="n">
        <v>84041</v>
      </c>
    </row>
    <row r="13">
      <c r="A13" s="4" t="inlineStr">
        <is>
          <t>Total assets</t>
        </is>
      </c>
      <c r="B13" s="5" t="n">
        <v>1527956</v>
      </c>
      <c r="C13" s="5" t="n">
        <v>1531440</v>
      </c>
    </row>
    <row r="14">
      <c r="A14" s="3" t="inlineStr">
        <is>
          <t>Current liabilities:</t>
        </is>
      </c>
      <c r="B14" s="4" t="inlineStr">
        <is>
          <t xml:space="preserve"> </t>
        </is>
      </c>
      <c r="C14" s="4" t="inlineStr">
        <is>
          <t xml:space="preserve"> </t>
        </is>
      </c>
    </row>
    <row r="15">
      <c r="A15" s="4" t="inlineStr">
        <is>
          <t>Accounts payable</t>
        </is>
      </c>
      <c r="B15" s="5" t="n">
        <v>47647</v>
      </c>
      <c r="C15" s="5" t="n">
        <v>38661</v>
      </c>
    </row>
    <row r="16">
      <c r="A16" s="4" t="inlineStr">
        <is>
          <t>Accrued liabilities</t>
        </is>
      </c>
      <c r="B16" s="5" t="n">
        <v>166785</v>
      </c>
      <c r="C16" s="5" t="n">
        <v>143736</v>
      </c>
    </row>
    <row r="17">
      <c r="A17" s="4" t="inlineStr">
        <is>
          <t>Taxes payable</t>
        </is>
      </c>
      <c r="B17" s="5" t="n">
        <v>30264</v>
      </c>
      <c r="C17" s="5" t="n">
        <v>34500</v>
      </c>
    </row>
    <row r="18">
      <c r="A18" s="4" t="inlineStr">
        <is>
          <t>Current finance lease liabilities</t>
        </is>
      </c>
      <c r="B18" s="5" t="n">
        <v>16965</v>
      </c>
      <c r="C18" s="5" t="n">
        <v>15865</v>
      </c>
    </row>
    <row r="19">
      <c r="A19" s="4" t="inlineStr">
        <is>
          <t>Total current liabilities</t>
        </is>
      </c>
      <c r="B19" s="5" t="n">
        <v>261661</v>
      </c>
      <c r="C19" s="5" t="n">
        <v>232762</v>
      </c>
    </row>
    <row r="20">
      <c r="A20" s="4" t="inlineStr">
        <is>
          <t>Long-term debt</t>
        </is>
      </c>
      <c r="B20" s="5" t="n">
        <v>360644</v>
      </c>
      <c r="C20" s="5" t="n">
        <v>266241</v>
      </c>
    </row>
    <row r="21">
      <c r="A21" s="4" t="inlineStr">
        <is>
          <t>Noncurrent finance lease liabilities</t>
        </is>
      </c>
      <c r="B21" s="5" t="n">
        <v>131393</v>
      </c>
      <c r="C21" s="5" t="n">
        <v>148358</v>
      </c>
    </row>
    <row r="22">
      <c r="A22" s="4" t="inlineStr">
        <is>
          <t>Deferred tax liability</t>
        </is>
      </c>
      <c r="B22" s="5" t="n">
        <v>700</v>
      </c>
      <c r="C22" s="5" t="n">
        <v>1626</v>
      </c>
    </row>
    <row r="23">
      <c r="A23" s="4" t="inlineStr">
        <is>
          <t>Other liabilities</t>
        </is>
      </c>
      <c r="B23" s="5" t="n">
        <v>93888</v>
      </c>
      <c r="C23" s="5" t="n">
        <v>114748</v>
      </c>
    </row>
    <row r="24">
      <c r="A24" s="4" t="inlineStr">
        <is>
          <t>Commitments and contingencies (Note 12)</t>
        </is>
      </c>
      <c r="B24" s="4" t="inlineStr">
        <is>
          <t xml:space="preserve"> </t>
        </is>
      </c>
      <c r="C24" s="4" t="inlineStr">
        <is>
          <t xml:space="preserve"> </t>
        </is>
      </c>
    </row>
    <row r="25">
      <c r="A25" s="4" t="inlineStr">
        <is>
          <t>Total liabilities</t>
        </is>
      </c>
      <c r="B25" s="5" t="n">
        <v>848286</v>
      </c>
      <c r="C25" s="5" t="n">
        <v>763735</v>
      </c>
    </row>
    <row r="26">
      <c r="A26" s="3" t="inlineStr">
        <is>
          <t>Stockholders’ equity:</t>
        </is>
      </c>
      <c r="B26" s="4" t="inlineStr">
        <is>
          <t xml:space="preserve"> </t>
        </is>
      </c>
      <c r="C26" s="4" t="inlineStr">
        <is>
          <t xml:space="preserve"> </t>
        </is>
      </c>
    </row>
    <row r="27">
      <c r="A27" s="4" t="inlineStr">
        <is>
          <t>Preferred stock (par value $0.0001, 50,000 shares authorized, none issued and outstanding)</t>
        </is>
      </c>
      <c r="B27" s="5" t="n">
        <v>0</v>
      </c>
      <c r="C27" s="5" t="n">
        <v>0</v>
      </c>
    </row>
    <row r="28">
      <c r="A28" s="4" t="inlineStr">
        <is>
          <t>Common stock (par value $0.0001, 750,000 shares authorized; 101,884 shares issued and 101,320 shares outstanding at December 31 2022; 100,075 shares issued and outstanding at December 31, 2021)</t>
        </is>
      </c>
      <c r="B28" s="5" t="n">
        <v>10</v>
      </c>
      <c r="C28" s="5" t="n">
        <v>10</v>
      </c>
    </row>
    <row r="29">
      <c r="A29" s="4" t="inlineStr">
        <is>
          <t>Additional paid-in capital</t>
        </is>
      </c>
      <c r="B29" s="5" t="n">
        <v>964467</v>
      </c>
      <c r="C29" s="5" t="n">
        <v>945039</v>
      </c>
    </row>
    <row r="30">
      <c r="A30" s="4" t="inlineStr">
        <is>
          <t>Treasury stock</t>
        </is>
      </c>
      <c r="B30" s="5" t="n">
        <v>-4252</v>
      </c>
      <c r="C30" s="5" t="n">
        <v>0</v>
      </c>
    </row>
    <row r="31">
      <c r="A31" s="4" t="inlineStr">
        <is>
          <t>Accumulated deficit</t>
        </is>
      </c>
      <c r="B31" s="5" t="n">
        <v>-280555</v>
      </c>
      <c r="C31" s="5" t="n">
        <v>-177344</v>
      </c>
    </row>
    <row r="32">
      <c r="A32" s="4" t="inlineStr">
        <is>
          <t>Total stockholders’ equity</t>
        </is>
      </c>
      <c r="B32" s="5" t="n">
        <v>679670</v>
      </c>
      <c r="C32" s="5" t="n">
        <v>767705</v>
      </c>
    </row>
    <row r="33">
      <c r="A33" s="4" t="inlineStr">
        <is>
          <t>Total liabilities and stockholders’ equity</t>
        </is>
      </c>
      <c r="B33" s="6" t="n">
        <v>1527956</v>
      </c>
      <c r="C33" s="6" t="n">
        <v>1531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estimated, we record a liability at the time that both of these criteria are met. Our management believes that we have recorded adequate accruals for any liabilities that may reasonably be expected to result from these claims. Non-Income Tax and Related Claims . We have received assessments related to, or otherwise have exposure to, non-income tax items such as sales-and-use tax, value-added tax, ad valorem tax, custom duties, and other similar taxes in various taxing jurisdictions. We have determined that we have a probable loss for certain of these taxes and the related penalties and interest and, accordingly, have recorded a $ 12.4 million and $ 13.7 million liability at December 31, 2022 and 2021, respectively. We intend to defend these matters vigorously; however, the ultimate outcome of these assessments and exposures could result in additional taxes, interest and penalties for which the fully assessed amounts would have a material adverse effect on our financial condition, results of operations or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 Under our current insurance policies, we self-insure $ 1.0 million to $ 5.0 million per occurrence, depending on jurisdiction, with respect to personal injury claims not related to named windstorms in the U.S. Gulf of Mexico, which primarily result from Jones Act liability in the U.S. Gulf of Mexico. Depending on the nature, severity and frequency of claims that might arise during a policy year, if the aggregate level of claims exceed certain thresholds, we may self-insure up to $ 100.0 million for each subsequent occurrence. For personal injury claims arising due to named windstorms in the U.S. Gulf of Mexico, we self-insure $ 10.0 million for the first occurrence and, if the aggregate level of claims exceed certain thresholds, we self-insure up to $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22 , our estimated liability for personal injury claims was $ 18.3 million, of which $ 3.7 million and $ 14.6 million were recorded in “Accrued liabilities” and “Other liabilities,” respectively, in our Consolidated Balance Sheets. At December 31, 2021 , our estimated liability for personal injury claims was $ 13.5 million, of which $ 5.4 million and $ 8.1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 At December 31, 2022, we had no purchase obligations for major rig upgrades or any other significant obligations, except for those related to our direct rig operations, which arise during the normal course of business. Services Agreement . In February 2016, we entered into a ten-year agreement with a subsidiary of Baker Hughes Company (formerly named Baker Hughes, a GE company) (or Baker Hughes) to provide services with respect to certain blowout preventer and related well control equipment (or Well Control Equipment) on our drillships. Such services include management of maintenance, certification and reliability with respect to such equipment. Future commitments under the contractual services agreements are estimated to be approximately $ 23.3 million per year or an estimated $ 112.5 million in the aggregate over the remaining term of the agreements. In addition, we lease Well Control Equipment for our drillships under ten-year finance leases. See Note 13 “Leases and Lease Commitments.” Letters of Credit and Other. We were contingently liable as of December 31, 2022 in connection with approximately $ 19.4 milli on in certain tax, supersedeas and customs bonds that have been issued on our behalf. The letter of credit collateralizing these bonds was issued under the Exit RCF and cannot require collateral except in events of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Lease Commitments</t>
        </is>
      </c>
      <c r="B1" s="2" t="inlineStr">
        <is>
          <t>12 Months Ended</t>
        </is>
      </c>
    </row>
    <row r="2">
      <c r="B2" s="2" t="inlineStr">
        <is>
          <t>Dec. 31, 2022</t>
        </is>
      </c>
    </row>
    <row r="3">
      <c r="A3" s="3" t="inlineStr">
        <is>
          <t>Leases [Abstract]</t>
        </is>
      </c>
      <c r="B3" s="4" t="inlineStr">
        <is>
          <t xml:space="preserve"> </t>
        </is>
      </c>
    </row>
    <row r="4">
      <c r="A4" s="4" t="inlineStr">
        <is>
          <t>Leases and Lease Commitments</t>
        </is>
      </c>
      <c r="B4" s="4" t="inlineStr">
        <is>
          <t xml:space="preserve">13. Leases and Lease Commitments Our leasing activities primarily consist of operating leases for our corporate and shorebase offices, office and information technology equipment, employee housing, vehicles, onshore storage yards and certain rig equipment and tools. We also lease Well Control Equipment under finance leases . Our leases have original terms ranging from one month to ten years , some of which include options to extend the lease for up to five years and/or to terminate the lease within one year . We are participants in four sale and leaseback arrangements with a subsidiary of Baker Hughes pursuant to the 2016 sale of Well Control Equipment on our drillships and corresponding agreements to lease back that equipment under ten-year finance leases for approximately $ 26.0 million per year in the aggregate with renewal options for two successive five-year periods. At inception, these leases were determined to be operating leases, and the excess carrying value of the Well Control Equipment over the aggregate proceeds received from the sale resulted in the recognition of prepaid rent, which was included in the operating lease ROU asset balance within “Other assets” in our Consolidated Balance Sheet. On the Effective Date, the aggregate remaining prepaid rent balance of $ 8.4 million was written off in connection with fresh start accounting. On March 31, 2021, we signed an amendment to the operating lease agreement for the Well Control Equipment , which became effective on the Effective Date. The general terms of the lease were unchanged, including the stipulated cost per day and available renewal options; however, a ceiling was added to a previously unpriced purchase option at the end of the original 10 -year lease term. This amendment was considered a lease modification effective on April 23, 2021, whereby we were required to reassess lease classification and remeasure the corresponding ROU asset and lease liability. Due to the purchase option ceiling provision included in the amendment, we now believe that we are reasonably certain to exercise the purchase option at the end of the original lease term. Therefore, we have changed the lease classification from an operating lease to a finance lease and remeasured the ROU asset and lease liability to include the estimated purchase option price of the Well Control Equipment. In applying ASU 2016-02, we utilize an exemption for short-term leases whereby we do not record leases with terms of one year or less on the balance sheet. We have also made an accounting policy election not to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OU asset or lease liability balances. The non-lease components for each of our other classes of assets generally relate to maintenance, monitoring and security services and are not separated from their respective lease components. See Note 12 “Commitments and Contingencies.” The lease term used for calculating our ROU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o arrive at our incremental borrowing rate prior to filing of the Chapter 11 Cases, we considered our unsecured borrowings and then adjusted those rates to assume full collateralization and to factor in the individual lease term and payment structure. The incremental borrowing rate for leases entered or modified subsequent to the Petition Date was determined primarily based on secured borrowing rates negotiated in relation to our reorganization and the valuations received for our new debt. Amounts recognized in our Consolidated Balance Sheets for both our operating and finance leases are as follows (in thousands):
December 31,
2022 2021
Operating Leases:
Other assets $ 30,332 $ 38,834
Accrued liabilities ( 13,480 ) ( 15,998 )
Other liabilities ( 16,542 ) ( 22,762 )
Finance Leases:
Drilling and other property and equipment, net of accumulated depreciation 145,510 162,717
Current finance lease liabilities ( 16,965 ) ( 15,865 )
Noncurrent finance lease liabilities ( 131,393 ) ( 148,358 ) Components of lease expense are as follows (in thousands):
Successor Predecessor
Period from Period from
Year Ended December 31, April 24, 2021 through January 1, 2021 through Year Ended December 31,
2022 December 31, 2021 April 23, 2021 2020
Operating lease cost $ 19,479 $ 11,754 $ 11,799 $ 35,964
Finance lease cost:
Amortization of ROU assets 17,207 11,854 — —
Interest on lease liabilities 10,415 7,796 — —
Short-term lease cost 242 199 101 832
Variable lease cost (1) 12,804 1,237 598 1,465
Total lease cost $ 60,147 $ 32,840 $ 12,498 $ 38,261 (1) Includes charter expenses incurred post-commencement of drilling operations for the managed rigs. Supplemental information related to leases is as follows (in thousands, except weighted-average data):
Successor Predecessor
Period from Period from
Year Ended December 31, April 24, 2021 through January 1, 2021 through Year Ended December 31,
2022 December 31, 2021 April 23, 2021 2020
Operating Leases:
Operating cash flows used $ 19,031 $ 12,005 $ 10,817 $ 35,057
ROU assets obtained in exchange for lease liabilities 8,662 19,064 1,076 10,645
Weighted-average remaining lease term (1) 4.0 years 4.4 years 5.9 years 5.6 years
Weighted-average discount rate (1) 6.79 % 6.53 % 6.89 % 8.94 %
Finance Leases:
Operating cash flows used $ 10,415 $ 7,796 $ — $ —
Financing cash flows used 15,865 9,845 — —
ROU assets obtained in exchange for lease liabilities — 174,571 — —
Weighted-average remaining lease term (1) 3.5 years 4.5 years n/a n/a
Weighted-average discount rate (1) 6.72 % 6.72 % n/a n/a (1) Amounts represent the weighted average remaining lease term or discount rate as of the end of the respective period presented. Maturities of lease liabilities as of December 31, 2022 are as follows (in thousands):
Operating Leases Finance Leases Total
2023 $ 14,937 $ 26,280 $ 41,217
2024 4,845 26,352 31,197
2025 3,686 26,280 29,966
2026 3,524 96,430 99,954
2027 3,437 — 3,437
Thereafter 4,258 — 4,258
Total lease payments 34,687 175,342 $ 210,029
Less: interest ( 4,665 ) ( 26,984 )
Total lease liability $ 30,022 $ 148,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14. Related-Party Transactions Transactions with Loews. We were party to a services agreement with Loews Corporation (or Loews), our former majority shareholder prior to the Effective Date, under which Loews performed certain administrative and technical services on our behalf (or the Services Agreement) and included internal auditing services and advice and assistance with respect to obtaining insurance. On April 24, 2020, our Services Agreement with Loews was terminated by mutual agreement. We have since retained unrelated third parties to assist us with some of these services, including services related to internal audit functions. We were charged $ 0.3 million by Loews for these support functions related to the Predecessor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paration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Separation Costs</t>
        </is>
      </c>
      <c r="B4" s="4" t="inlineStr">
        <is>
          <t>15. Restructuring and Separation Costs Prepetition Restructuring Charges . We engaged financial and legal advisors to assist us in, among other things, analyzing various strategic alternatives to our capital structure, leading to the commencement of the Chapter 11 Cases in the Bankruptcy Court on April 26, 2020 . Prior to the Petition Date, we incurred $ 7.4 million in legal and other professional advisor fees in connection with the consideration of restructuring alternatives, including the preparation for filing of the Chapter 11 Cases and related matters. We have reported these amounts in “Restructuring and separation costs” in our Consolidated Statements of Operations for the year ended December 31, 2020. Professional fees in connection with the Chapter 11 Cases after the Petition Date are reported in “Reorganization items, net” in our Consolidated Statements of Operations for the Predecessor year ended December 31, 2020. See Note 2 "Chapter 11 Proceedings.” Costs Related to Reductions in Force. In April 2020, we initiated a plan to reduce the number of employees in our world-wide organization in an effort to restructure our business operations and lower operating costs. During the Predecessor year ended December 31, 2020, we incurred $ 10.3 million, primarily for severance and related costs associated with a reduction in personnel in our corporate offices, warehouse facilities and certain of our international shorebase locations. We have reported these amounts in “ Restructuring and separation costs ” in our Consolidated Statements of Operations for the Predecessor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In April 2021, we reorganized under Chapter 11 of the U.S. Bankruptcy Code in a transaction treated as a tax free reorganization under section 368(a)(1)(G) of the Internal Revenue Code of 1986, as amended (or the IRC). We realized approximately $ 1.3 billion of cancellation of indebtedness (or COD) income for U.S. tax purposes in 2021. Under exceptions applying to COD income resulting from a bankruptcy reorganization, we were not required to recognize this COD income currently as taxable income. Instead, our tax attribute carryforwards, including net operating losses, other noncurrent assets and the stock of our foreign corporate subsidiaries, were reduced under the operative tax statute and applicable regulations, affecting the balance of deferred taxes where appropriate. The total reduction of tax attributes under these rules amounted to approximately $ 1.3 billion, which impacted net operating losses and, without giving rise to deferred tax consequences, reduced the tax basis of foreign subsidiaries’ stock. The tax attribute reduction occurs on the first day of a company's tax year following the tax year in which COD income was realized, or, in our case, January 1, 2022. In the event of a change in ownership, IRC sections 382 and 383 provide an annual limitation with respect to a corporation’s ability to utilize its tax attributes, as well as certain built-in-losses, against future U.S. taxable income in the event of a change in ownership. Our emergence from the Chapter 11 Cases resulted in a change in ownership for purposes of IRC section 382. The limitation under the IRC is based on the value of the company as of the emergence date. To achieve business and administrative efficiencies, we undertook an internal restructuring in conjunction with emergence from bankruptcy, resulting in realignment of substantially all our assets and operations under a wholly owned foreign subsidiary, DFAC. Consequently, our management has determined that we will permanently reinvest foreign earnings of foreign subsidiaries. Several of our rigs are owned by Swiss branches of entities incorporated in the United Kingdom, or U.K., that have historically been taxed under a special tax regime pursuant to Swiss corporate income tax rules. On September 3, 2019, the Swiss federal government, along with the Canton of Zug, enacted tax legislation, which we refer to as Swiss Tax Reform, effective as of January 1, 2020. Swiss Tax Reform significantly changed Swiss corporate income tax rules by, among other things, abolishing special tax regimes. At the time Swiss Tax Reform was enacted, uncertainty regarding the tax basis of depreciable property under the normal Swiss tax regime led us to record a $ 187.0 million reserve for uncertain tax positions. The Swiss tax authorities subsequently provided further clarification, and we reversed such reserve for uncertain tax positions during April 2021. In 2021, deferred tax assets and liabilities were established based on the application of the clarifying guidance and offset by an associated increase in valuation allowance. Our income tax expense is a function of the mix between our domestic and international pre-tax earnings or losses, the mix of international tax jurisdictions in which we operate and recognition of valuation allowances for deferred tax assets for which the tax benefits are not likely to be realized. As of December 31, 2022, all of our rigs are owned and operated, directly or indirectly, by DFAC. Our management has determined that we will permanently reinvest foreign earnings. The potential unrecognized deferred tax liability related to these undistributed earnings was not practicable to estimate at December 31, 2022. The components of income tax (benefit) expense are as follows (in thousands):
Successor Predecessor
Period from Period from
Year Ended December 31, April 24, 2021 through January 1, 2021 through Year Ended December 31,
2022 December 31, 2021 April 23, 2021 2020
Federal – current $ 1,267 $ 3,645 $ 171 $ ( 11,844 )
State – current 10 — — ( 12 )
Foreign – current ( 4,151 ) 1,491 ( 3,681 ) 9,898
Total current ( 2,874 ) 5,136 ( 3,510 ) ( 1,958 )
Federal – deferred 4,538 ( 6,742 ) ( 30,955 ) ( 7,431 )
Foreign – deferred ( 4,059 ) 3,260 ( 4,939 ) ( 11,797 )
Total deferred 479 ( 3,482 ) ( 35,894 ) ( 19,228 )
Total $ ( 2,395 ) $ 1,654 $ ( 39,404 ) $ ( 21,186 ) The difference between actual income tax expense and the tax provision computed by applying the statutory federal income tax rate to income before taxes is attributable to the following (in thousands):
Successor Predecessor
Period from Period from
Year Ended December 31, April 24, 2021 through January 1, 2021 through Year Ended December 31,
2022 December 31, 2021 April 23, 2021 2020
(Loss) income before income tax expense:
U.S. $ ( 7,054 ) $ ( 1,048 ) $ 686,202 $ ( 336,880 )
Foreign ( 98,552 ) ( 174,642 ) ( 2,687,595 ) ( 939,210 )
$ ( 105,606 ) $ ( 175,690 ) $ ( 2,001,393 ) $ ( 1,276,090 )
Expected income tax benefit at federal statutory rate $ ( 22,177 ) $ ( 36,895 ) $ ( 420,292 ) $ ( 267,979 )
Effect of tax rate changes — 9,871 — ( 7,003 )
Reorganization items — 266 ( 225,563 ) 7,871
Post-petition interest expense — — ( 6,771 ) ( 16,778 )
Disallowed officers' compensation and restricted stock unit awards 2,205 — — —
Interest and penalties reported as income tax expense 3,318 — — —
Effect of foreign operations 12,639 79,600 163,236 136,262
Valuation allowance ( 23,135 ) ( 45,919 ) 515,421 17,331
Uncertain tax positions, settlements and adjustments relating to prior years 25,692 ( 7,220 ) ( 67,626 ) 107,148
Other ( 937 ) 1,951 2,191 1,962
Income tax (benefit) expense $ ( 2,395 ) $ 1,654 $ ( 39,404 ) $ ( 21,186 ) The reorganization items listed above in the reconciliation to the statutory income tax rate are inclusive of the impact of fresh start accounting, bankruptcy-related costs, internal restructuring and the impact of attribute reduction. The impact of most reorganization items is offset by valuation allowance. Deferred Income Taxes. Significant components of our deferred income tax assets and liabilities are as follows (in thousands):
December 31,
2022 2021
Deferred tax assets:
Net operating loss carryforwards, or NOLs $ 412,152 $ 226,022
Foreign tax credits 27,223 29,243
Disallowed interest deduction 69,604 70,492
Worker’s compensation and other current accruals 6,273 5,150
Deferred deductions 7,661 6,869
Deferred revenue 33 6,282
Operating lease liability 22,011 33,815
Property, plant and equipment 129,938 334,757
Other 7,234 4,971
Total deferred tax assets 682,129 717,601
Valuation allowance ( 650,193 ) ( 673,452 )
Net deferred tax assets 31,936 44,149
Deferred tax liabilities:
Right-of-use assets ( 21,374 ) ( 33,117 )
Other ( 652 ) ( 871 )
Total deferred tax liabilities ( 22,026 ) ( 33,988 )
Net deferred tax asset $ 9,910 $ 10,161 Net Operating Loss Carryforwards . As of December 31, 2022, we recorded a deferred tax asset of 412.2 million for the benefit of NOL carryforwards, comprised of $ 59.8 million related to our U.S. losses and $ 352.4 million related to our international operations. Approximately $ 139.1 million of this deferred tax asset relates to NOL carryforwards that have an indefinite life. The remaining $ 273.0 million relates to NOL carryforwards in several of our foreign subsidiaries, as well as in the U.S. Unless utilized, these NOL carryforwards will expire between 2024 and 2037 . As a result of our emergence from bankruptcy, we have significant limitations on our ability to utilize certain U.S. deferred tax assets. Foreign Tax Credits. As of December 31, 2022 , we recorded a deferred tax asset of $ 27.2 million for the benefit of foreign tax credits in the U.S. Of this balance, $ 2.6 million relates to a foreign tax credit carryback, which is expected to generate a cash tax benefit. The remaining credits will expire, unless utilized, between 2023 and 2028 . Valuation Allowances. We record a valuation allowance on a portion of our deferred tax assets not expected to be ultimately realized. In determining the need for a valuation allowance, we consider current and historical financial results, expectations for future taxable income and the availability of tax planning strategies that can be implemented, if necessary, to realize deferred tax assets. As of December 31, 2022, valuation allowances aggregating $ 650.2 million have been recorded for our net operating losses, foreign tax credits and other deferred tax assets for which the tax benefits are not likely to be realized. We intend to maintain a valuation allowance on our net federal and foreign deferred tax assets until there is sufficient evidence to support the reversal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based on the level of profitability achieved. The amount of the deferred tax asset considered realizable, however, could be adjusted if estimates of future U.S. taxable income during the carryforward period are reduced or increased or if objective negative evidence in the form of cumulative losses is no longer present and additional weight is given to subjective evidence such as the Company's projections for growth and/or tax planning strategies. Unrecognized Tax Benefits. Our income tax returns are subject to review and examination in the various jurisdictions in which we operate, and we are currently contesting various tax assessments. We accrue for income tax contingencies, or uncertain tax positions, that we believe are not likely to be realized. A rollforward of the beginning and ending amount of unrecognized tax benefits, excluding interest and penalties, is as follows (in thousands):
Successor Predecessor
For the Period For the Period
Year Ended April 24, 2021 January 31, 2021 Year Ended
December 31, through through December 31,
2022 December 31, 2021 April 23, 2021 2020
Balance, beginning of period $ ( 21,148 ) $ ( 26,678 ) $ ( 214,626 ) $ ( 118,884 )
Additions for current year tax positions ( 5,993 ) ( 3,553 ) — ( 100,780 )
Additions for prior year tax positions ( 504 ) ( 1,424 ) ( 1,282 ) ( 1,559 )
Reductions for prior year tax positions 4,345 1,730 187,389 2,944
Reductions related to statute of limitation expirations 1,760 8,777 1,841 3,653
Balance, end of period $ ( 21,540 ) $ ( 21,148 ) $ ( 26,678 ) $ ( 214,626 ) The $ 6.0 million addition for current year uncertain tax positions recorded in the Successor year ended December 31, 2022 was attributable principally to transfer pricing for certain related party transactions. The $ 4.3 million reduction of uncertain tax positions recorded in the Successor year ended December 31, 2022 principally reflected the strengthening of the U.S. dollar relative to foreign currencies. The $ 8.8 million reduction of uncertain tax positions recorded in the Successor period from April 24, 2021 through December 31, 2021 was due to expiry of applicable statutes of limitation for tax returns filed between 2014 and 2018 in several jurisdictions. Due to Swiss Tax Reform and the resulting uncertainties regarding treatment of depreciable property, uncertain tax positions were recorded for $ 86.2 million in 2019 and $ 100.8 million in 2020. During the Predecessor period from January 1, 2021 through April 23, 2021, further clarification on the treatment of depreciable property resulted in the reversal of the previously recorded amount of $ 187.0 million. At December 31, 2022, $ 0.2 million, $ 1.5 million and $ 34.7 million of the net liability for uncertain tax positions were reflected in “Other assets,” “Deferred tax liability” and “Other liabilities,” respectively, in our Consolidated Balance Sheet. At December 31, 2021, $ 0.3 million, $ 1.7 million and $ 47.6 million of the net liability for uncertain tax positions we re reflected in “Other assets,” “Deferred tax liability” and “Other liabilities,” respectively, in our Consolidated Balance Sheet. Of the net unrecognized tax benefits at December 31, 2022, 2021 and 2020, $ 36.0 million, $ 48.9 million and $ 249.0 million, respectively, would affect the effective tax rates if recognized. At December 31, 2022, the amount of accrued interest and penalties related to uncertain tax positions was $ 3.1 million and $ 12.6 million, respectively. At December 31, 2021, the amount of accrued interest and penalties related to uncertain tax positions was $ 3.9 million and $ 19.7 million, respectively. Interest expense (benefit) recognized during the Successor periods for the year ended December 31, 2022 and from April 24, 2021 through December 31, 2021 and the Predecessor periods from Ja nuary 1, 2021 through April 23, 2021 and the year ended December 31, 2020 related to uncertain tax positions was $ 0.9 million, $ 1.8 million, $ 0.1 million and $ 1.9 million, respectively. Penalties recognized during the Successor periods for the year ended December 31, 2022 and from April 24, 2021 through December 31, 2021 and the Predecessor periods from January 1, 2021 through April 23, 2021 and the year ended December 31, 2020 related to uncertain tax positions were $ 1.0 million, $ 0.04 million, $( 0.4 ) million and $ 1.1 million, respectively. We expect the statutes of limitation for the 2014 through 2020 tax years to expire in 2023 for various of our su bsidiaries operating in Australia, Malaysia, Romania, Trinidad and Tobago and the U.K. We anticipate that the related unrecognized tax benefit will decrease by $ 5.0 million at that time. Tax Returns and Examinations. We file income tax returns in the U.S. federal jurisdiction, various state jurisdictions a nd various foreign jurisdictions. We remain subject to examination by these jurisdictions or are contesting assessments raised upon examinations in respect to the year 2000 and the years 2006 to 2022. We are currently under examination or contesting assessments in Australia, Brazil, Egypt, Equatorial Guinea, Malaysia, Romania and Trinidad and Tobago. We do not anticipate that any adjustments resulting from the tax audit of any of these years will have a material impact on our consolidated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17. Employee Benefit Plans Defined Contribution Plans We maintain defined contribution retirement plans for our U.S., U.K., and third-country national (or TCN) employees. The plan for our U.S. employees (or the 401k Plan), is designed to qualify under Section 401(k) of the IRC. Under the 401k Plan, each participant may elect to defer taxation on a portion of his or her eligible earnings, as defined by the 401k Plan, by directing his or her employer to withhold a percentage of such earnings. A participating employee may also elect to make after-tax contributions to the 401k Plan. Under the 401k Plan, the employer may elect to match a percentage of each employee's qualifying annual compensation contributed to the 401k Plan on a pre-tax or Roth elective deferral basis. Participants are fully vested in any employer match immediately upon enrollment in the 401k Plan. During the Predecessor year 2020, we matched 100 % of the first 5 % of each employee’s qualifying annual compensation contributed to the 401k Plan, but ceased matching contributions effective November 2020. Employer matching contributions were resumed in 2022, matching 50 % of the first 6 % of each employee's qualifying annual compensation contributed to the 401k Plan. For the Successor periods for the year ended December 31, 2022 and from April 24, 2021 through December 31, 2021 and the Predecessor periods from January 1, 2021 through April 23, 2021 and the year ended December 31 2020, our provision for contributions was $ 3.2 million, $ 0 , $ 0 and $ 6.2 million, respectively. The defined contribution retirement plan for our U.K. employees provides that we make annual contributions in an amount equal to the employee's contributions generally up to a maximum percentage of the employee's defined compensation per year. Our contribution during 2022, 2021 and 2020 for employees working in the U.K. sector of the North Sea was 4 %, 4 % and 6 %, respectively, of the employee’s defined compensation. Our provision for contributions was $ 0.9 million, $ 0.6 million, $ 0.3 million and $ 1.8 million for the Successor periods for the year ended December 31, 2022 and from April 24, 2021 through December 31, 2021 and the Predecessor periods from January 1, 2021 through April 23, 2021 and the year ended December 31, 2020, respectively. The defined contribution retirement plan for our TCN employees (or the International Savings Plan) is similar to the 401k Plan. During the Predecessor year 2020, we matched 100 % of the first 5 % of each employee’s qualifying annual compensation contributed to the International Savings Plan, but ceased matching contributions effective November 2020. Employer matching contributions were resumed in 2022, matching 50 % of the first 6 % of each employee's qualifying annual compensation contributed to the International Savings Plan. For the Successor periods for the year ended December 31, 2022 and from April 24, 2021 through December 31, 2021 and the Predecessor periods from January 1, 2021 through April 23, 2021 and the year ended December 31, 2020, our provision for contributions was $ 0.8 million, $ 0 , $ 0 and $ 0.2 million, respectively. Deferred Compensation and Supplemental Executive Retirement Plan Our Amended and Restated Diamond Offshore Management Company Supplemental Executive Retirement Plan, or Supplemental Plan, provides benefits to a select group of our management or other highly compensated employees to compensate such employees for any portion of the applicable percentage of the base salary contribution and/or matching contribution under the 401k Plan that could not be contributed to that plan because of limitations within the Code. We ceased matching contributions to the Supplemental Plan effective January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Area Analysis</t>
        </is>
      </c>
      <c r="B4" s="4" t="inlineStr">
        <is>
          <t>18. Segments and Geographic Area Analysis We provide contract drilling services with different types of offshore drilling rigs and also provide such services in many geographic locations. However, we have aggregated these operations into one reportable segment based on the similarity of economic characteristics due to the nature of the revenue-earning process as it relates to the offshore drilling industry over the operating lives of our drilling rigs and other qualitative factors such as (i) the nature of services provided (contract drilling), (ii) similarity in operations (interchangeable rig crews and shared management and marketing, engineering, marine and maintenance support), (iii) similar regulatory environment (depending on customer and/or location) and (iv) similar contractual arrangements with customers. Our drilling rigs are highly mobile and may be moved to other markets throughout the world in response to market conditions or customer needs. At December 31, 2022 , our active drilling rigs were located offshore four countries in addition to the United States. Revenues by geographic area are presented by attributing revenues to the individual country or areas where the services were performed. The following tables provide information about disaggregated revenue by equipment-type and country (in thousands):
Successor
Year Ended December 31, 2022
Total Revenues Total
United States $ 322,021 $ 75,069 $ 397,090
Senegal 154,574 11,929 166,503
Australia 92,939 14,082 107,021
United Kingdom 66,116 8,478 74,594
Brazil 80,185 — 80,185
Myanmar 8,909 6,976 15,885
Total $ 724,744 $ 116,534 $ 841,278
Successor
Period from April 24, 2021 through December 31, 2021
Total Revenues Total
United States $ 194,912 $ 55,471 $ 250,383
Senegal 48,758 10,110 58,868
Australia 95,601 15,132 110,733
United Kingdom 55,245 3,859 59,104
Brazil 42,215 — 42,215
Myanmar 28,597 6,166 34,763
Total $ 465,328 $ 90,738 $ 556,066
Predecessor
Period from January 1, 2021 through April 23, 2021
Total Revenues Total
United States $ 93,215 $ 7,048 $ 100,263
Australia 17,031 4,697 21,728
United Kingdom 27,967 2,300 30,267
Brazil 3,421 — 3,421
Myanmar 11,730 1,970 13,700
Total $ 153,364 $ 16,015 $ 169,379
Predecessor
Year Ended December 31, 2020
Total Revenues Total
United States $ 321,150 $ 13,262 $ 334,412
Australia 63,876 13,271 77,147
United Kingdom 112,121 8,929 121,050
Brazil 155,436 ( 18 ) 155,418
Malaysia (1) 40,170 5,490 45,660
Total $ 692,753 $ 40,934 $ 733,687 (1) Revenue earned by the Ocean Monarch during a standby period in Malaysia while awaiting clearance to begin operations in Myanmar waters. The following table presents the locations of our long-lived tangible assets by country as of December 31, 2022, 2021 and 2020.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Successor Predecessor
December 31, December 31, December 31,
2022 2021 (1) (2) 2020 (2)
Drilling and other property and equipment, net:
United States $ 362,813 $ 559,288 $ 2,162,488
International:
Senegal 352,655 188,694 —
United Kingdom 256,837 98,338 248,500
Australia 91,089 106,173 722,389
Brazil 69,596 76,383 87,543
Spain (3) — 142,930 686,436
Myanmar — 2,258 207,451
Other countries (4) 8,918 1,831 8,002
779,095 616,607 1,960,321
Total $ 1,141,908 $ 1,175,895 $ 4,122,809 (1) Balances reflect a fair value adjustment to “Drilling and other property and equipment” and the elimination of accumulated depreciation aggregating $( 2,712.1 ) million. In addition, the adjustment reflects the fair value adjustment of $ ( 8.4 ) million to the BOP finance lease assets by setting the ROU assets equal to the ROU liabilities less the prepaid amounts. See Note 3 “Fresh Start Accounting.” (2) During the Predecessor period from January 1, 2021 through April 23, 2021 and the Successor period from April 24, 2021 through December, 31, 2021, we recorded aggregate impairment losses of $ 197.0 million and $ 132.4 million, respectively, to write down certain of our drilling rigs and related equipment with indicators of impairment to their estimated recoverable amounts. During the Predecessor year 2020, we recorded aggregate impairment losses of $ 842.0 million to write down certain of our drilling rigs and related equipment with indicators of impairment to their estimated recoverable amounts. (3) The Ocean GreatWhite was relocated to the U.K. in 2022 for reactivation and contract preparation activities. (4) Countries with long-lived assets that individually comprise less than 5 % of total drilling and other property and equipment, net of accumulated depreciation. Major Customers Our customer base includes major and independent oil and gas companies and government-owned oil companies. Revenues from our major customers for the Successor periods comprising the year ended December 31, 2022 and the period from April 24, 2021 through December 31, 2021 and the Predecessor periods from January 1, 2021 through April 23, 2021 and the year ended December 31, 2020 that contributed more than 10% of our total revenues are as follows:
Successor Predecessor
Period from Period from
Year Ended April 24, 2021 January 1, 2021 Year Ended
Customer December 31, 2022 December 31, 2021 April 23, 2021 December 31, 2020
BP 33.1 % 25.4 % 39.8 % 20.6 %
Woodside 29.7 % 22.4 % 0.5 % 7.0 %
Petróleo Brasileiro S.A. 9.5 % 7.6 % 2.0 % 21.2 %
Shell 4.1 % 5.1 % 9.2 % 10.1 %
Occidental 3.9 % 11.5 % 21.4 % 20.1 %
Hess Corporation — — — 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19. Subsequent Event On February 10, 2023, Apache Beryl I Limited (or Apache) verbally informed us that it intends to exercise its option to terminate its drilling contract for the Ocean Patriot . In accordance with the terms of the drilling contract, the Ocean Patriot will continue to perform services under the contract until at least July 2023. Pursuant to the contract, upon cancellation Apache is obligated to pay an early termination fee of $ 12.5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Diamond Offshore Drilling, Inc. and our wholly-owned subsidiaries after elimination of intercompany transactions and balances.</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6">
      <c r="A6" s="4" t="inlineStr">
        <is>
          <t>Cash and Cash Equivalents</t>
        </is>
      </c>
      <c r="B6" s="4" t="inlineStr">
        <is>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Successor periods for the year ended December 31, 2022 and from April 24, 2021 through December 31, 2021 and the Predecessor period from January 1, 2021 through April 23, 2021.</t>
        </is>
      </c>
    </row>
    <row r="7">
      <c r="A7" s="4" t="inlineStr">
        <is>
          <t>Assets Held for Sale</t>
        </is>
      </c>
      <c r="B7" s="4" t="inlineStr">
        <is>
          <t>Asset Held for Sale We reported the $ 1.0 million carrying value of the Ocean Valor, as “Asset held for sale” in our Successor Consolidated Balance Sheet at December 31, 2021. The rig was sold in February 2022 at a net pre-tax gain of approximately $ 4.0 million.</t>
        </is>
      </c>
    </row>
    <row r="8">
      <c r="A8" s="4" t="inlineStr">
        <is>
          <t>Drilling and Other Property and Equipment</t>
        </is>
      </c>
      <c r="B8" s="4" t="inlineStr">
        <is>
          <t>Drilling and Other Property and Equipment We carry our drilling and other property and equipment at cost, less accumulated depreciation. Maintenance and routine repairs are charged to income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Successor periods for the year ended December 31, 2022 and from April 24, 2021 through December 31, 2021 and the Predecessor period from January 1, 2021 through April 23, 2021, we capitalized $ 69.1 million, $ 22.0 million and $ 59.9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Gain) loss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 .</t>
        </is>
      </c>
    </row>
    <row r="9">
      <c r="A9" s="4" t="inlineStr">
        <is>
          <t>Impairment of Long-Lived Assets</t>
        </is>
      </c>
      <c r="B9" s="4" t="inlineStr">
        <is>
          <t>Impairment of Long-Lived Assets We evaluate our property and equipment for impairment whenever changes in circumstances indicate that the carrying amount of an asset may not be recoverable (such as, but not limited to, a change in the economic useful life of a rig, cold stacking a rig, the expectation of cold stacking a rig in the near term, a decision to retire or scrap a rig, or excess spending over budget on a newbuild, construction project, reactivation or major rig upgrade). We utilize an undiscounted probability-weighted cash flow analysis in testing an asset for potential impairment. Our assumptions and estimates underlying this analysis include the following: • dayrate by rig; • utilization rate by rig if active, warm-stacked or cold-stacked (expressed as the actual percentage of time per year that the rig would be used at certain dayrates); • the per day operating cost for each rig if active, warm-stacked or cold-stacked; • the estimated annual cost for rig replacements and/or enhancement programs; • the estimated maintenance and inspection or other reactivation costs associated with a rig returning to work; • the remaining economic useful life of a rig;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lations of our drilling contracts or contracts of our competitors, contract modifications, costs to comply with new governmental regulations, capital expenditures required due to advances in offshore drilling technology,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5 “Asset Impairments.”</t>
        </is>
      </c>
    </row>
    <row r="10">
      <c r="A10" s="4" t="inlineStr">
        <is>
          <t>Survey Costs</t>
        </is>
      </c>
      <c r="B10" s="4" t="inlineStr">
        <is>
          <t>Survey Costs C oncurrent with emergence from bankruptcy, the Successor entity adopted a new policy providing for the deferral and amortization of costs associated with planned periodic inspections of its drilling rigs (or vessels) to ensure compliance with applicable regulations and maintain certifications for vessels with classification societies that typically occur on five-year or two-and-one-half year intervals. These costs include mobilization of the vessel into the shipyard, drydocking, support services while in shipyard and the associated survey or inspection costs necessary to maintain class certifications. These recertification costs are typically incurred while the vessel is in drydock and may be performed concurrent with other vessel maintenance and improvement activities. Costs related to the recertification of vessels are deferred and amortized over the survey interval on a straight-line basis. Maintenance costs incurred at the time of the recertification drydocking, which are not related to the recertification of the vessel are expensed as incurred. Costs for vessel improvements which either extend the vessel’s useful life or increase the vessel's functionality are capitalized and depreciated. The Predecessor’s previous policy was to expense vessel recertification costs in the period incurred. For the Successor periods for the year ended December 31, 2022 and from April 24, 2021 through December 31, 2021, we deferred $ 3.3 million and $ 0.9 million, respectively, in survey costs. At December 31, 2022 and 2021, deferred survey costs of $ 0.8 million and $ 0.5 million, respectively, were reported in “Prepaid expenses and other current assets” and $ 2.5 million and $ 0.2 million, respectively, were reported in “Other assets” in our Successor Consolidated Balance Sheets. We amortized $ 0.7 million and $ 0.2 million in deferred survey costs as “Contract drilling, excluding depreciation” in the Successor’s Consolidated Statements of Operations for the year ended December 31, 2022 and the period from April 24, 2021 through December 31, 2021.</t>
        </is>
      </c>
    </row>
    <row r="11">
      <c r="A11" s="4" t="inlineStr">
        <is>
          <t>Lease Accounting and Revenue Recognition</t>
        </is>
      </c>
      <c r="B11" s="4" t="inlineStr">
        <is>
          <t>Lease Accounting and Revenue Recognition Financial Accounting Standards Board (or FASB) Accounting Standards Update (or ASU), No. 2016-02, Leases (Topic 842) (ASU 2016-02), requires lessees to recognize a right of use asset and a lease liability on the balance sheet for most leases.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FASB ASU No. 2014-09, Revenue from Contracts with Customers (Topic 606 ) and its related amendments (collectively referred to as Topic 606).</t>
        </is>
      </c>
    </row>
    <row r="12">
      <c r="A12" s="4" t="inlineStr">
        <is>
          <t>Fair Value of Financial Instruments</t>
        </is>
      </c>
      <c r="B12" s="4" t="inlineStr">
        <is>
          <t>Fair Value of Financial Instruments We believe that the carrying amount of our current financial instruments approximates fair value because of the short maturity of these instruments. See Note 9 “Financial Instruments and Fair Value Disclosures.”</t>
        </is>
      </c>
    </row>
    <row r="13">
      <c r="A13" s="4" t="inlineStr">
        <is>
          <t>Debt Issuance Costs</t>
        </is>
      </c>
      <c r="B13" s="4" t="inlineStr">
        <is>
          <t>Debt Issuance Costs Deferred costs associated with our credit facility are presented in “Other assets” in the Successor's Consolidated Balance Sheets at December 31, 2022 and 2021 and amortized as interest expense over the respective terms of the credit facility. Deferred costs associated with our other long-term debt are presented in the Successor's Consolidated Balance Sheets at December 31, 2022 and 2021 as a reduction in the related long-term debt and are amortized over the respective terms of the related debt as interest expense. See Note 2 “Chapter 11 Proceedings” and Note 11 “Prepetition Revolving Credit Facility, Senior Notes and Exit Debt” for a discussion of deferred arrangement fees associated with our Successor and Predecessor credit facilities and long-term debt.</t>
        </is>
      </c>
    </row>
    <row r="14">
      <c r="A14" s="4" t="inlineStr">
        <is>
          <t>Income Taxes</t>
        </is>
      </c>
      <c r="B14" s="4" t="inlineStr">
        <is>
          <t>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benefit (expense)”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benefit (expense)” in our Consolidated Statements of Operations. See Note 16 “Income Taxes.”</t>
        </is>
      </c>
    </row>
    <row r="15">
      <c r="A15" s="4" t="inlineStr">
        <is>
          <t>Comprehensive Loss</t>
        </is>
      </c>
      <c r="B15" s="4" t="inlineStr">
        <is>
          <t>Comprehensive Loss Comprehensive (loss) income is the change in equity of a business enterprise during a period from transactions and other events and circumstances except those transactions resulting from investments by owners and distributions to owners. Comprehensive loss for the Successor periods for the year ended December 31, 2022 and from April 24, 2021 through December 31, 2021 and the Predecessor periods from January 1, 2021 through April 23, 2021 and the year ended December 31, 2020 includes net losses and unrealized holding gains and losses on marketable securities and financial derivatives designated as cash flow accounting hedges.</t>
        </is>
      </c>
    </row>
    <row r="16">
      <c r="A16" s="4" t="inlineStr">
        <is>
          <t>Foreign Currency</t>
        </is>
      </c>
      <c r="B16" s="4" t="inlineStr">
        <is>
          <t>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in our Consolidated Statements of Operations. The revaluation of assets and liabilities related to foreign income taxes, including deferred tax assets and liabilities and uncertain tax positions, including any interest and/or penalties, is reported in “Income tax (expense) benefit” in our Consolidated Statements of Operations.</t>
        </is>
      </c>
    </row>
    <row r="17">
      <c r="A17" s="4" t="inlineStr">
        <is>
          <t>Leases and Lease Commitments</t>
        </is>
      </c>
      <c r="B17" s="4" t="inlineStr">
        <is>
          <t>In applying ASU 2016-02, we utilize an exemption for short-term leases whereby we do not record leases with terms of one year or less on the balance sheet. We have also made an accounting policy election not to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OU asset or lease liability balances. The non-lease components for each of our other classes of assets generally relate to maintenance, monitoring and security services and are not separated from their respective lease components. See Note 12 “Commitments and Contingencies.” The lease term used for calculating our ROU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o arrive at our incremental borrowing rate prior to filing of the Chapter 11 Cases, we considered our unsecured borrowings and then adjusted those rates to assume full collateralization and to factor in the individual lease term and payment structure. The incremental borrowing rate for leases entered or modified subsequent to the Petition Date was determined primarily based on secured borrowing rates negotiated in relation to our reorganization and the valuations received for our new debt. Amounts recognized in our Consolidated Balance Sheets for both our operating and finance leases are as follows (in thousands):
December 31,
2022 2021
Operating Leases:
Other assets $ 30,332 $ 38,834
Accrued liabilities ( 13,480 ) ( 15,998 )
Other liabilities ( 16,542 ) ( 22,762 )
Finance Leases:
Drilling and other property and equipment, net of accumulated depreciation 145,510 162,717
Current finance lease liabilities ( 16,965 ) ( 15,865 )
Noncurrent finance lease liabilities ( 131,393 ) ( 148,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pter 11 Proceedings (Tables)</t>
        </is>
      </c>
      <c r="B1" s="2" t="inlineStr">
        <is>
          <t>12 Months Ended</t>
        </is>
      </c>
    </row>
    <row r="2">
      <c r="B2" s="2" t="inlineStr">
        <is>
          <t>Dec. 31, 2022</t>
        </is>
      </c>
    </row>
    <row r="3">
      <c r="A3" s="3" t="inlineStr">
        <is>
          <t>Reorganizations [Abstract]</t>
        </is>
      </c>
      <c r="B3" s="4" t="inlineStr">
        <is>
          <t xml:space="preserve"> </t>
        </is>
      </c>
    </row>
    <row r="4">
      <c r="A4" s="4" t="inlineStr">
        <is>
          <t>Schedule of Reorganization Items Incurred</t>
        </is>
      </c>
      <c r="B4" s="4" t="inlineStr">
        <is>
          <t xml:space="preserve">The following tables provide information about reorganization items incurred during the Successor period from April 24, 2021 through December 31, 2021 and the Predecessor periods from January 1, 2021 through April 23, 2021 and the year ended December 31, 2020 (in thousands):
Successor Predecessor
Period from Period from
April 24, 2021 through January 1, 2021 through Year Ended
December 31, April 23, 2021 December 31,
Professional fees $ 8,088 $ 51,084 $ 53,517
Fresh start valuation adjustments — 2,699,422 —
Net gain on settlement of liabilities subject to compromise — ( 1,129,892 ) —
Accrued backstop commitment premium — 10,424 —
Write-off of predecessor directors and officers tail insurance policy — 6,932 —
Write-off of debt issuance costs — 1,793 27,552
Other — — ( 4,159 )
Total reorganization items, net $ 8,088 $ 1,639,763 $ 76,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101884000</v>
      </c>
      <c r="C9" s="5" t="n">
        <v>100075000</v>
      </c>
    </row>
    <row r="10">
      <c r="A10" s="4" t="inlineStr">
        <is>
          <t>Common stock, shares outstanding</t>
        </is>
      </c>
      <c r="B10" s="5" t="n">
        <v>101320000</v>
      </c>
      <c r="C10" s="5" t="n">
        <v>100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2</t>
        </is>
      </c>
    </row>
    <row r="3">
      <c r="A3" s="3" t="inlineStr">
        <is>
          <t>Fresh-Start Balance Sheet [Abstract]</t>
        </is>
      </c>
      <c r="B3" s="4" t="inlineStr">
        <is>
          <t xml:space="preserve"> </t>
        </is>
      </c>
    </row>
    <row r="4">
      <c r="A4" s="4" t="inlineStr">
        <is>
          <t>Schedule of Reconciles Enterprise Value to Estimated Fair Value of Successor's Equity</t>
        </is>
      </c>
      <c r="B4" s="4" t="inlineStr">
        <is>
          <t xml:space="preserve">The following table reconciles the enterprise value to the estimated fair value of the Successor’s equity as of the Effective Date (in thousands):
April 23,
2021
Enterprise value $ 1,130,000
Plus: Cash and cash equivalents 79,982
Plus: Deferred tax assets and uncertain tax positions 10,810
Less: Fair value of debt ( 285,982 )
Fair value of Successor equity $ 934,810 </t>
        </is>
      </c>
    </row>
    <row r="5">
      <c r="A5" s="4" t="inlineStr">
        <is>
          <t>Schedule of Reconciles Enterprise Value to Reorganization Value of Successors Equity</t>
        </is>
      </c>
      <c r="B5" s="4" t="inlineStr">
        <is>
          <t xml:space="preserve">The following table reconciles enterprise value to the reorganization value of the Successor ( i.e. , value of the reconstituted entity) as of the Effective Date (in thousands):
April 23,
2021
Enterprise value $ 1,130,000
Plus: Cash and cash equivalents 79,982
Plus: Non-interest bearing current liabilities 225,637
Plus: Non-interest bearing non-current liabilities 276,418
Plus: Deferred tax assets and uncertain tax positions 10,810
Reorganization value of Successor assets $ 1,722,847 </t>
        </is>
      </c>
    </row>
    <row r="6">
      <c r="A6" s="4" t="inlineStr">
        <is>
          <t>Schedule of Effects on Consolidated Balance Sheet Due to Reorganization and Fresh Start Accounting Adjustments</t>
        </is>
      </c>
      <c r="B6" s="4" t="inlineStr">
        <is>
          <t>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Unless otherwise indicated, dollar amounts are stated in thousands.
April 23, 2021
Transaction Accounting
Predecessor Reorganization Adjustments Fresh Start Adjustments Successor
ASSETS
Current assets:
Cash and cash equivalents $ 333,699 $ ( 253,717 ) (a) $ — $ 79,982
Restricted cash 3,274 32,173 (b) — 35,447
Accounts receivable 134,104 — 802 (r) 134,906
Less: allowance for credit losses ( 5,555 ) — — ( 5,555 )
Accounts receivable, net 128,549 — 802 129,351
Prepaid expenses and other current assets 108,594 ( 15,484 ) (c) ( 34,455 ) (s) 58,655
Assets held for sale 1,000 — — 1,000
Total current assets 575,116 ( 237,028 ) ( 33,653 ) 304,435
Drilling and other property and equipment, net of
accumulated depreciation 3,892,150 182,985 (d) ( 2,720,485 ) (t) 1,354,650
Other assets 179,783 ( 112,454 ) (e) ( 10,282 ) (u) 57,047
Deferred tax asset — — 6,716 (r) 6,716
Total assets $ 4,647,049 $ ( 166,497 ) $ ( 2,757,704 ) $ 1,722,848
LIABILITIES AND STOCKHOLDERS’ EQUITY
Current liabilities:
Accounts payable $ 66,397 $ ( 996 ) (f) $ — $ 65,401
Accrued liabilities 246,141 ( 67,125 ) (g) ( 55,961 ) (v) 123,055
Short-term debt 442,034 ( 442,034 ) (h) — —
Finance lease right of use liabilities, current — 15,148 (i) — 15,148
Taxes payable 22,034 — — 22,034
Total current liabilities 776,606 ( 495,007 ) ( 55,961 ) 225,638
Deferred tax liability 23,060 3,869 (j) ( 34,447 ) (w) —
7,518 (r)
Other liabilities 217,434 ( 90,098 ) (k) ( 9,837 ) (x) 117,499
Finance lease right of use liabilities, noncurrent — 158,919 (l) — 158,919
Long-term debt — 285,982 (m) — 285,982
Total liabilities not subject to compromise 1,017,100 ( 136,335 ) ( 92,727 ) 788,038
Liabilities subject to compromise 2,044,877 ( 2,044,877 ) (n) — —
Stockholders’ equity:
Predecessor preferred stock — — — —
Predecessor common stock 1,453 ( 1,453 ) (o) — —
Predecessor additional paid-in capital 2,029,978 ( 2,029,978 ) (o) — —
Predecessor treasury stock ( 206,163 ) 206,163 (o) — —
Successor preferred stock — — — —
Successor common stock — 10 (p) — 10
Successor additional paid-in capital — 934,800 (p) — 934,800
Successor treasury stock — — — —
Accumulated deficit ( 240,196 ) 2,905,173 (q) ( 2,664,977 ) (y) —
Total stockholders’ equity 1,585,072 2,014,715 ( 2,664,977 ) 934,810
Total liabilities and stockholders’ equity $ 4,647,049 $ ( 166,497 ) $ ( 2,757,704 ) $ 1,722,848 Reorganization Adjustments (a) Reflects the net cash payments that occurred on the Effective Date as follows:
April 23, 2021
Funding of professional fee escrow account $ ( 35,003 )
Payment of non-retained professional fees ( 14,087 )
Payment of Predecessor RCF, including accrued interest ( 479,627 )
Proceeds from Exit Facilities 200,000
Receipt of cash from the issuance of First Lien Notes through primary Private Placement and primary Rights Offering 75,000
Change in cash and cash equivalents $ ( 253,717 ) (b) Reflects the change in restricted cash for the following activities:
April 23, 2021
Funding of professional fee escrow account $ 35,003
Payment of key employee incentive plan holdback escrow account ( 1,697 )
Payment of pre-petition trade claims ( 1,133 )
Change in restricted cash $ 32,173 (c) Reflects the changes in prepaid expenses and other current assets for the following activities:
April 23, 2021
Reduction of prepaid expense for success fees $ ( 1,095 )
Reclassification of debt issuance costs to other assets and long-term debt ( 10,328 )
Reclassification of payment-in-kind upfront fee related to the Exit RCF to other assets ( 3,478 )
Write-off of Predecessor directors and officers tail insurance policy ( 583 )
Change in prepaid expenses and other current assets $ ( 15,484 ) (d) As a result of an amendment that became effective on the Effective Date, the BOP leases were recharacterized from operating leases to finance leases pursuant to FASB ASC Topic 842, Leases (or ASC 842). The impact of the recharacterization resulted in the reclassification of the ROU asset of $ 116.2 million from “Other assets” into “Drilling and other property and equipment.” The value of the BOP ROU assets and the corresponding finance lease liabilities after the amendment were increased by an adjustment of $ 66.8 million in accordance with the modification guidance of ASC 842. (e) Reflects the changes in other assets for the following activities:
April 23, 2021
Reclassification of BOP lease asset to drilling and other property and equipment $ ( 116,242 )
Reclassification of payment-in-kind upfront fee related to the Exit RCF from prepaid expenses and other current assets 3,478
Record debt issuance costs related to the Exit RCF 6,659
Write-off of Predecessor directors and officers tail insurance policy ( 6,349 )
Change in other assets $ ( 112,454 ) (f) Reflects the $ 1.0 million reduction in accounts payable for the payment of pre-petition trade claims and associated post-petition interest related to general unsecured claims. (g) Reflects the changes in accrued liabilities for the following activities:
April 23, 2021
Record accrued liability related to success fees $ 10,699
Record accrued liability related to a bonus accrual under the amended BOP services agreement 831
Reclassification of BOP short-term lease liability into a finance lease ( 17,225 )
Payment of non-retained professional fees ( 8,762 )
Payment of key employee incentive plan holdback awards ( 1,697 )
Payment of accrued interest related to Predecessor RCF ( 37,593 )
Reclassification of payment-in-kind upfront fee into the Exit RCF ( 3,478 )
Reclassification of backstop commitment premium to payment-in-kind First Lien Notes ( 9,900 )
Change in accrued liabilities $ ( 67,125 ) (h) Reflects the changes in short-term debt for the following activities:
April 23, 2021
Record Predecessor RCF cash paydown of principal $ ( 242,034 )
Reflects payment in full of the borrowings outstanding under the Predecessor RCF on the Effective Date ( 200,000 )
Change in short-term debt $ ( 442,034 ) (i) Reflects the reclassification of the current BOP operating lease liability to a finance lease of $ 17.2 million, net of the modification pursuant to ASC 842 of the current BOP finance lease liability of $ 2.1 million. (j) Reflects the adjustment to deferred taxes of $ 3.9 million due to the step plan adjustments recorded as a result of the Plan. (k) Reflects the reclassification of the non-current BOP operating lease liability to a finance lease of $( 90.1 ) million. (l) Reflects the reclassification of the non-current BOP operating lease liability to a finance lease of $ 90.1 million and the modification of the non-current BOP finance lease liability of $ 68.8 million pursuant to ASC 842. (m) Reflects the changes in long-term debt for the following activities:
April 23, 2021
Borrowings drawn under the Exit Facilities $ 200,000
Record payment-in-kind upfront fee related to the Exit RCF 3,478
Issuance of First Lien Notes for cash 75,000
Record 1 % premium associated with First Lien Notes 749
Record backstop commitment premium to payment-in-kind First Lien Notes 10,424
Record debt issuance costs related to Exit Term Loans and First Lien Notes ( 3,669 )
Change in long-term debt $ 285,982 (n) Liabilities subject to compromise were settled as follows in accordance with the Plan:
April 23, 2021
Senior Notes Claims $ 2,044,877
Total settled liabilities subject to compromise 2,044,877
Issuance of New Diamond Common Shares to holders of Senior Notes Claims ( 639,965 )
Issuance of New Diamond Common Shares to participants of the Rights Offering and Private Placements ( 274,271 )
Record 1 % premium associated with First Lien Notes ( 749 )
Pre-tax gain on settlement of liabilities subject to compromise $ 1,129,892 (o) Reflects the cancellation of the Predecessor’s common stock, treasury stock and related components of the Predecessor’s additional paid-in capital. (p) The following reconciles reorganization adjustments made to the Successor’s common stock and Successor’s additional paid-in capital:
April 23, 2021
Fair value of New Diamond Common Shares issued to holders of Senior Notes Claims $ 914,236
Fair value of Emergence Warrants issued to Predecessor equity holders 20,574
Total change in Successor common stock and additional paid-in capital 934,810
Less: Par value of Successor common stock ( 10 )
Successor additional paid-in capital $ 934,800 (q) Reflects the cumulative net impact of the effects on accumulated deficit as follows:
April 23, 2021
Success fee recognized on the Effective Date $ ( 17,120 )
Pre-tax gain on settlement of liabilities subject to compromise 1,129,892
Backstop commitment expense to record difference between accrued termination fee and issuance of payment-in-kind First Lien Notes upon emergence ( 524 )
Write-off of Predecessor directors and officers tail insurance policy ( 6,932 )
Other emergence effects ( 137 )
Expense related to bonus accrual under BOP services agreement ( 831 )
Cancellation of Predecessor common stock, additional paid-in capital and treasury stock 1,825,268
Issuance of Emergence Warrants to Predecessor equity holders ( 20,574 )
Change in deferred tax as a result of step plan adjustments ( 3,869 )
Change in accumulated deficit $ 2,905,173 Fresh Start Adjustments (r) Reclassification of a net debit in the “Deferred tax liability” account to “Deferred tax asset” after the adjustment pursuant to ASC 740 based on the impact of the tax effects of the reorganization and the fair value ascribed to the enterprise upon emergence, with a portion classified to “Accounts receivable” based on the expected amount to be received from the amended tax return. (s) Reflects the write-off of current deferred contract assets of $( 27.3 ) million, as there was no future benefit to be recognized by the Successor, and the fair value adjustment of $( 7.2 ) million to rig spare parts and supplies. (t) Reflects the fair value adjustment to “Drilling and other property and equipment” and the elimination of accumulated depreciation of $( 2,712.1 ) million. In addition, the adjustment reflects the fair value adjustment of $( 8.4 ) million to the BOP finance lease assets by setting the ROU assets equal to the ROU liabilities less the prepaid amounts. Refer to the valuation procedures set forth above with respect to valuing the rigs and related equipment. (u) Reflects the fair value adjustments to “Other assets” for the following:
April 23, 2021
Write-off of long-term contract assets $ ( 10,029 )
Fair value adjustment to set asset equal to right-of-use liability for other operating leases ( 1,998 )
Fair value adjustment to other operating leases to reflect the IBR on the Effective Date 1,745
Change in other assets $ ( 10,282 ) (v) Reflects the write-off of current deferred contract liabilities of $( 56.4 ) million as there is no future obligation to be performed by the Successor and the fair value adjustment of $ 0.4 million to current other lease liabilities because of the impact of applying the IBR at the Effective Date at emergence. (w) Reflects the adjustment to deferred taxes of $( 34.4 ) million pursuant to ASC 740 based on the impact of the tax effects of the reorganization, inclusive of the Successor company’s tax basis, and the fair value ascribed to the enterprise upon emergence. (x) Reflects the write-off of non-current deferred contract liabilities of $( 11.1 ) million as there was no future obligation to be performed by the Successor and the fair value adjustment of $ 1.3 million to non-current other lease liabilities. (y) Reflects the cumulative effect of the fresh start accounting adjustments discuss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from our contracts with customers (in thousands):
December 31,
2022 2021
Trade receivables $ 155,956 $ 130,021
Current contract assets (1) 141 1,835
Noncurrent contract assets (1) — —
Current contract liabilities (deferred revenue) (1) ( 11,513 ) ( 38,506 )
Noncurrent contract liabilities (deferred revenue) (1) ( 487 ) ( 9,787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2 and 2021 .</t>
        </is>
      </c>
    </row>
    <row r="5">
      <c r="A5" s="4" t="inlineStr">
        <is>
          <t>Summary of Significant Changes in Net Contract Assets and Contract Liabilities Balances</t>
        </is>
      </c>
      <c r="B5" s="4" t="inlineStr">
        <is>
          <t>Significant changes in net contract assets and the contract liabilities balances during the period are as follows (in thousands):
Successor Predecessor
December 31, April 24, 2021 through January 1, 2021 through December 31,
2022 December 31, 2021 April 23, 2021 2020
Contract assets, beginning of period $ 1,835 $ 418 $ 2,870 $ 6,314
Contract liabilities, beginning of period ( 48,293 ) — ( 56,927 ) ( 48,104 )
Net balance at beginning of period ( 46,458 ) 418 ( 54,057 ) ( 41,790 )
Decrease due to amortization of revenue that was 26,909 — 15,341 35,231
Increase due to cash received, excluding amounts ( 2,445 ) ( 48,293 ) ( 22,553 ) ( 44,081 )
Increase due to revenue recognized during the 6,619 1,417 1,442 4,748
Decrease due to transfer to receivables during the ( 8,312 ) — ( 700 ) ( 7,466 )
Write-off of deferred revenue due to application of fresh start accounting — — 60,945 —
Adjustments (1) 11,828 — — ( 699 )
Net balance at end of period $ ( 11,859 ) $ ( 46,458 ) $ 418 $ ( 54,057 )
Contract assets at end of period $ 141 $ 1,835 $ 418 $ 2,870
Contract liabilities at end of period ( 12,000 ) ( 48,293 ) — ( 56,927 ) (1) Upon commencement of drilling operations, the MMSA for the managed rigs was suspended and replaced by a charter agreement for the duration of the contract. As a result, we reclassified $ 11.1 million previously recorded as a contract liability to “Contract advances,” which was reported as a component of “Accrued liabilities” in our Consolidated Balance Sheet at December 31, 2022.</t>
        </is>
      </c>
    </row>
    <row r="6">
      <c r="A6" s="4" t="inlineStr">
        <is>
          <t>Summary of Revenue Expected to be Recognized in Future Related to Unsatisfied Performance Obligations</t>
        </is>
      </c>
      <c r="B6" s="4" t="inlineStr">
        <is>
          <t xml:space="preserve">The following table reflects revenue expected to be recognized in the future related to unsatisfied performance obligations as of December 31, 2022 (in thousands):
For the Years Ending December 31,
2023 2024 Total
Mobilization and contract $ 6,352 $ 225 $ 6,577
Capital modification revenue 5,138 287 5,425
Demobilization and other deferred revenue ( 164 ) — ( 164 )
Total $ 11,326 $ 512 $ 11,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Receivable, Net of Allowance for Doubtful Accounts</t>
        </is>
      </c>
      <c r="B4" s="4" t="inlineStr">
        <is>
          <t xml:space="preserve">Accounts receivable, net of allowance for bad debts, consists of the following (in thousands):
December 31,
2022 2021
Trade receivables $ 155,956 $ 130,021
Federal income tax receivables 9,450 9,278
Value added tax receivables 6,075 9,729
Related party receivables 73 66
Other 6,121 2,823
177,675 151,917
Allowance for credit losses ( 5,622 ) ( 5,582 )
Total $ 172,053 $ 146,335 </t>
        </is>
      </c>
    </row>
    <row r="5">
      <c r="A5" s="4" t="inlineStr">
        <is>
          <t>Prepaid Expenses and Other Current Assets</t>
        </is>
      </c>
      <c r="B5" s="4" t="inlineStr">
        <is>
          <t xml:space="preserve">Prepaid expenses and other current assets consist of the following (in thousands):
December 31,
2022 2021
Prepaid taxes 16,922 16,163
Deferred contract costs 14,373 7,267
Rig spare parts and supplies 5,091 3,716
Prepaid rig costs 4,001 4,048
Prepaid insurance 3,022 3,436
Deferred survey costs 838 511
Current contract assets 141 1,835
Collateral deposits — 17,480
Other 4,307 6,984
Total $ 48,695 $ 61,440 </t>
        </is>
      </c>
    </row>
    <row r="6">
      <c r="A6" s="4" t="inlineStr">
        <is>
          <t>Accrued Liabilities</t>
        </is>
      </c>
      <c r="B6" s="4" t="inlineStr">
        <is>
          <t xml:space="preserve">Accrued liabilities consist of the following (in thousands):
December 31,
2022 2021
Contract advances $ 52,743 $ —
Rig operating costs 39,288 42,532
Payroll and benefits 29,408 29,268
Current operating lease liability 13,480 15,998
Deferred revenue 11,513 38,506
Accrued capital project/upgrade costs 8,419 2,219
Shorebase and administrative costs 4,365 5,776
Personal injury and other claims 3,738 5,598
Interest payable 1,897 2,986
Deposit for equipment sale 1,670 —
Other 264 853
Total $ 166,785 $ 143,736 </t>
        </is>
      </c>
    </row>
    <row r="7">
      <c r="A7" s="4" t="inlineStr">
        <is>
          <t>Noncash Investing and Financing Activities</t>
        </is>
      </c>
      <c r="B7" s="4" t="inlineStr">
        <is>
          <t>Noncash investing activities excluded from the Consolidated Statements of Cash Flows and other supplemental cash flow information is as follows (in thousands):
Successor Successor Predecessor
For the Year Ended Period from April 24 Period from January 1 For the Year Ended
December 31, through December 31, through April 23, December 31,
2022 2021 2021 2020
Accrued but unpaid capital expenditures at period end $ 8,419 $ 2,219 $ 18,617 $ 7,615
Accrued but unpaid debt issuance costs and arrangement fees (1) — — 7,588 —
Common stock withheld for payroll tax obligations (2) 4,252 — — 395
Cash interest payments 27,767 13,671 37,593 19,843
Cash paid for reorganization items, net — 36,154 37,566 40,301
Cash income taxes paid (refunded), net:
Foreign 13,178 1,969 3,460 11,826
U.S. federal 110 468 — ( 42,462 )
State — — ( 34 ) 36 (1) Represents unpaid debt issuance costs related to our exit financing that were incurred and capitalized during the Predecessor period from January 1, 2021 through April 23, 2021, which were accrued at April 23, 2021. In total, we incurred and capitalized financing costs of $ 13.8 million in relation to our exit financing . (2) Represents the cost of 563,727 and 1 31,698 shares of common stock withheld to satisfy the payroll tax obligation incurred as a result of the vesting of equity awards in the Successor year ended December 31, 2022 and the Predecessor year ended December 31, 2020, respectively. These costs are presented as a deduction from stockholders’ equity in “Treasury stock” in our Consolidated Balance Sheet at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4" t="inlineStr">
        <is>
          <t>Time-vesting RSU and Restricted Stock [Member]</t>
        </is>
      </c>
      <c r="B3" s="4" t="inlineStr">
        <is>
          <t xml:space="preserve"> </t>
        </is>
      </c>
    </row>
    <row r="4">
      <c r="A4" s="4" t="inlineStr">
        <is>
          <t>Summary of Activity Under Stock Plan</t>
        </is>
      </c>
      <c r="B4" s="4" t="inlineStr">
        <is>
          <t xml:space="preserve">A summary of time-vesting RSU and restricted stock award activity under the Successor Equity Incentive Plan as of December 31, 2022 and changes during the year ended December 31, 2022 is as follows:
Number Weighted
Nonvested awards at January 1, 2022 2,178,690 $ 8.75
Granted 545,651 $ 6.68
Vested ( 616,835 ) $ 8.75
Forfeited ( 162,368 ) $ 8.44
Nonvested awards at December 31, 2022 1,945,138 $ 8.20 </t>
        </is>
      </c>
    </row>
    <row r="5">
      <c r="A5" s="4" t="inlineStr">
        <is>
          <t>Performance-Vesting RSUs [Member]</t>
        </is>
      </c>
      <c r="B5" s="4" t="inlineStr">
        <is>
          <t xml:space="preserve"> </t>
        </is>
      </c>
    </row>
    <row r="6">
      <c r="A6" s="4" t="inlineStr">
        <is>
          <t>Summary of Activity Under Stock Plan</t>
        </is>
      </c>
      <c r="B6" s="4" t="inlineStr">
        <is>
          <t>A summary of performance-vesting RSU activity under the Equity Incentive Plan as of December 31, 2022 and changes during the year ended December 31, 2022 is as follows:
Number Weighted
Nonvested awards at January 1, 2022 1,440,641 $ 8.75
Granted 709,148 $ 5.71
Vested ( 444,474 ) $ 8.75
Forfeited ( 184,018 ) $ 8.04
Nonvested awards at December 31, 2022 1,521,297 $ 7.42 The weighted average grant-date fair value of performance awards granted during the year ended December 31, 2022 and the Successor period from April 24, 2021 to December 31, 2021 was $ 5.71 and $ 8.75 , respectively. The total fair value of performance awards vested during year ended December 31, 2022 was $ 3.2 million.</t>
        </is>
      </c>
    </row>
    <row r="7">
      <c r="A7" s="4" t="inlineStr">
        <is>
          <t>Performance-vesting Restricted Stock [Member]</t>
        </is>
      </c>
      <c r="B7" s="4" t="inlineStr">
        <is>
          <t xml:space="preserve"> </t>
        </is>
      </c>
    </row>
    <row r="8">
      <c r="A8" s="4" t="inlineStr">
        <is>
          <t>Summary of Activity Under Stock Plan</t>
        </is>
      </c>
      <c r="B8" s="4" t="inlineStr">
        <is>
          <t xml:space="preserve">A summary of performance-vesting restricted stock activity under the Successor Equity Incentive Plan as of December 31, 2022 and changes during the year ended December 31, 2022 is as follows:
Number Weighted
Nonvested awards at January 1, 2022 777,777 $ 6.89
Vested ( 747,407 ) $ 6.89
Nonvested awards at December 31, 2022 30,370 $ 6.89 </t>
        </is>
      </c>
    </row>
    <row r="9">
      <c r="A9" s="4" t="inlineStr">
        <is>
          <t>Weighted Average Assumptions Used in Estimating Fair Value of Restricted Stock</t>
        </is>
      </c>
      <c r="B9" s="4" t="inlineStr">
        <is>
          <t>The performance-vesting restricted stock awards granted during the year ended December 31, 2022 and the performance-vesting restricted stock awards granted to our Chief Executive Officer during the Successor period from April 24, 2021 through December 31, 2021 were valued using a Monte Carlo simulation assuming a Geometric Brownian Motion in a risk-neutral framework and using the following assumptions:
Awards granted
2022 2021
Expected life of awards (in years) 3 3
Expected volatility 75.00 % 70.00 %
Risk-free interest rate 2.71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Nonrecurring and Recurring Basis</t>
        </is>
      </c>
      <c r="B4" s="4" t="inlineStr">
        <is>
          <t xml:space="preserve">Assets and liabilities measured at fair value are summarized below (in thousands).
Successor
December 31, 2022
Fair Value Measurements Using
Level 1 Level 2 Level 3 Assets and Liabilities at Total Losses for Year Ended (1)
Recurring fair value measurements
Liability-classified Director restricted stock units $ ( 818 ) $ ( 818 ) $ ( 230 )
Successor
December 31, 2021
Fair Value Measurements Using Predecessor
Level 1 Level 2 Level 3 Assets and Liabilities at Total Losses (2) Total Losses for Period from January 1, 2021 to April 23, 2021 (3)
Recurring fair value measurements
Liability-classified Director restricted stock units $ ( 528 ) $ — $ — $ ( 528 ) $ ( 528 ) $ —
Nonrecurring fair value measurements
Impaired assets (4) $ — $ — $ 77,900 $ 77,900 $ 132,449 $ 197,027
Predecessor
December 31, 2020
Fair Value Measurements Using
Nonrecurring fair value measurements Level 1 Level 2 Level 3 Assets at Total (5)
Impaired assets (6) $ — $ — $ 1,000 $ 1,000 $ 842,016 (1) Represents an increase in stock compensation expense due to the “marking-to-market” of liability-classified restricted stock units granted to our non-employee directors. (2) Represents an impairment charge recognized during the Successor period from April 24, 2021 through December 31, 2021 related to two semisubmersible rigs that were written down to their estimated fair value. (3) Represents an impairment charge recognized during the Predecessor period from January 1, 2021 through April 23, 2021 related to one semisubmersible rig, which was written down to its estimated fair value. (4) Represents the total book value as of December 31, 2021 of two semisubmersible rigs, which were written down to estimated fair value during the Successor period from April 24, 2021 through December 31, 2021. (5) Represents impairment losses of $ 774.0 million and $ 68.0 million recognized during the first and fourth quarters of the Predecessor year ended December 31, 2020, respectively, related to four semisubmersible rigs which were written down to their estimated fair value. (6) Represents the total book value as of December 31, 2020 of one semisubmersible rig, which was written down to its estimated fair value during the fourth quarter of the Predecessor year ended December 31, 2020. </t>
        </is>
      </c>
    </row>
    <row r="5">
      <c r="A5" s="4" t="inlineStr">
        <is>
          <t>Fair Values and Related Carrying Values of Our Debt Instruments</t>
        </is>
      </c>
      <c r="B5" s="4" t="inlineStr">
        <is>
          <t xml:space="preserve"> Fair values and related carrying values of our Exit Term Loans, First Lien Notes and the Predecessor Senior Notes Senior Notes (see Note 11 "Prepetition Revolving Credit Facility, Senior Notes and Exit Debt") are shown below (in millions).
December 31,
2022 2021
Fair Carrying Fair Carrying
Exit Term Loans $ 91.1 $ 100.0 $ 100.0 $ 100.0
First Lien Notes 78.3 85.3 86.2 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st and Accumulated Depreciation of Drilling and Other Property and Equipment</t>
        </is>
      </c>
      <c r="B4" s="4" t="inlineStr">
        <is>
          <t xml:space="preserve">Cost and accumulated depreciation of drilling and other property and equipment are summarized as follows (in thousands):
December 31,
2022 2021
Drilling rigs and equipment $ 1,126,793 $ 1,057,739
Finance lease right of use asset 174,571 174,571
Land and buildings 10,001 9,823
Office equipment and other 2,515 2,264
Cost 1,313,880 1,244,397
Less: accumulated depreciation ( 171,972 ) ( 68,502 )
Drilling and other property and equipment, net $ 1,141,908 $ 1,175,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etition Revolving Credit Facility, Senior Notes and Exit Debt (Tables)</t>
        </is>
      </c>
      <c r="B1" s="2" t="inlineStr">
        <is>
          <t>12 Months Ended</t>
        </is>
      </c>
    </row>
    <row r="2">
      <c r="B2" s="2" t="inlineStr">
        <is>
          <t>Dec. 31, 2022</t>
        </is>
      </c>
    </row>
    <row r="3">
      <c r="A3" s="3" t="inlineStr">
        <is>
          <t>Debt Disclosure [Abstract]</t>
        </is>
      </c>
      <c r="B3" s="4" t="inlineStr">
        <is>
          <t xml:space="preserve"> </t>
        </is>
      </c>
    </row>
    <row r="4">
      <c r="A4" s="4" t="inlineStr">
        <is>
          <t>Summary of Carrying Value of Long-term Debt, Net of Unamortized Discount, Premium and Debt Issuance Costs</t>
        </is>
      </c>
      <c r="B4" s="4" t="inlineStr">
        <is>
          <t xml:space="preserve">At December 31, 2022 and 2021, the carrying value of the Successor long-term debt (or Exit Debt), net of unamortized discount, premium and debt issuance costs, was comprised as follows (in thousands):
December 31,
2022 2021
Borrowings under Exit RCF $ 177,478 $ 83,478
Exit Term Loans 99,190 99,034
First Lien Notes 83,976 83,729
Total Exit Debt, net $ 360,644 $ 266,241 </t>
        </is>
      </c>
    </row>
    <row r="5">
      <c r="A5" s="4" t="inlineStr">
        <is>
          <t>Summary of Aggregate Annual Maturity of Exit Debt</t>
        </is>
      </c>
      <c r="B5" s="4" t="inlineStr">
        <is>
          <t xml:space="preserve">As of December 31, 2022, the aggregate annual maturity of the Successor Exit Debt, excluding net unamortized premium and debt issuance costs of $ 0.7 million and $ 2.8 million, respectively, was as follows (in thousands):
Aggregate
Year Ending December 31,
2023 $ —
2024 —
2025 —
2026 177,478
2027 185,321
Thereafter —
Total maturities of long-term debt $ 362,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nd 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Amounts Recognized in Unaudited Condensed Consolidated Balance Sheets</t>
        </is>
      </c>
      <c r="B4" s="4" t="inlineStr">
        <is>
          <t>Amounts recognized in our Consolidated Balance Sheets for both our operating and finance leases are as follows (in thousands):
December 31,
2022 2021
Operating Leases:
Other assets $ 30,332 $ 38,834
Accrued liabilities ( 13,480 ) ( 15,998 )
Other liabilities ( 16,542 ) ( 22,762 )
Finance Leases:
Drilling and other property and equipment, net of accumulated depreciation 145,510 162,717
Current finance lease liabilities ( 16,965 ) ( 15,865 )
Noncurrent finance lease liabilities ( 131,393 ) ( 148,358 )</t>
        </is>
      </c>
    </row>
    <row r="5">
      <c r="A5" s="4" t="inlineStr">
        <is>
          <t>Components of Lease Expense</t>
        </is>
      </c>
      <c r="B5" s="4" t="inlineStr">
        <is>
          <t xml:space="preserve">Components of lease expense are as follows (in thousands):
Successor Predecessor
Period from Period from
Year Ended December 31, April 24, 2021 through January 1, 2021 through Year Ended December 31,
2022 December 31, 2021 April 23, 2021 2020
Operating lease cost $ 19,479 $ 11,754 $ 11,799 $ 35,964
Finance lease cost:
Amortization of ROU assets 17,207 11,854 — —
Interest on lease liabilities 10,415 7,796 — —
Short-term lease cost 242 199 101 832
Variable lease cost (1) 12,804 1,237 598 1,465
Total lease cost $ 60,147 $ 32,840 $ 12,498 $ 38,261 (1) Includes charter expenses incurred post-commencement of drilling operations for the managed rigs. </t>
        </is>
      </c>
    </row>
    <row r="6">
      <c r="A6" s="4" t="inlineStr">
        <is>
          <t>Supplemental Information Related to Leases</t>
        </is>
      </c>
      <c r="B6" s="4" t="inlineStr">
        <is>
          <t>Supplemental information related to leases is as follows (in thousands, except weighted-average data):
Successor Predecessor
Period from Period from
Year Ended December 31, April 24, 2021 through January 1, 2021 through Year Ended December 31,
2022 December 31, 2021 April 23, 2021 2020
Operating Leases:
Operating cash flows used $ 19,031 $ 12,005 $ 10,817 $ 35,057
ROU assets obtained in exchange for lease liabilities 8,662 19,064 1,076 10,645
Weighted-average remaining lease term (1) 4.0 years 4.4 years 5.9 years 5.6 years
Weighted-average discount rate (1) 6.79 % 6.53 % 6.89 % 8.94 %
Finance Leases:
Operating cash flows used $ 10,415 $ 7,796 $ — $ —
Financing cash flows used 15,865 9,845 — —
ROU assets obtained in exchange for lease liabilities — 174,571 — —
Weighted-average remaining lease term (1) 3.5 years 4.5 years n/a n/a
Weighted-average discount rate (1) 6.72 % 6.72 % n/a n/a (1) Amounts represent the weighted average remaining lease term or discount rate as of the end of the respective period presented.</t>
        </is>
      </c>
    </row>
    <row r="7">
      <c r="A7" s="4" t="inlineStr">
        <is>
          <t>Schedule of Maturities of Lease Liabilities</t>
        </is>
      </c>
      <c r="B7" s="4" t="inlineStr">
        <is>
          <t xml:space="preserve">Maturities of lease liabilities as of December 31, 2022 are as follows (in thousands):
Operating Leases Finance Leases Total
2023 $ 14,937 $ 26,280 $ 41,217
2024 4,845 26,352 31,197
2025 3,686 26,280 29,966
2026 3,524 96,430 99,954
2027 3,437 — 3,437
Thereafter 4,258 — 4,258
Total lease payments 34,687 175,342 $ 210,029
Less: interest ( 4,665 ) ( 26,984 )
Total lease liability $ 30,022 $ 148,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Benefit) Expense</t>
        </is>
      </c>
      <c r="B4" s="4" t="inlineStr">
        <is>
          <t xml:space="preserve">The components of income tax (benefit) expense are as follows (in thousands):
Successor Predecessor
Period from Period from
Year Ended December 31, April 24, 2021 through January 1, 2021 through Year Ended December 31,
2022 December 31, 2021 April 23, 2021 2020
Federal – current $ 1,267 $ 3,645 $ 171 $ ( 11,844 )
State – current 10 — — ( 12 )
Foreign – current ( 4,151 ) 1,491 ( 3,681 ) 9,898
Total current ( 2,874 ) 5,136 ( 3,510 ) ( 1,958 )
Federal – deferred 4,538 ( 6,742 ) ( 30,955 ) ( 7,431 )
Foreign – deferred ( 4,059 ) 3,260 ( 4,939 ) ( 11,797 )
Total deferred 479 ( 3,482 ) ( 35,894 ) ( 19,228 )
Total $ ( 2,395 ) $ 1,654 $ ( 39,404 ) $ ( 21,186 ) </t>
        </is>
      </c>
    </row>
    <row r="5">
      <c r="A5" s="4" t="inlineStr">
        <is>
          <t>Difference Between Actual Income Tax Expense and Tax Provision Computed by Applying Statutory Federal Income Tax Rate to Income Before Taxes</t>
        </is>
      </c>
      <c r="B5" s="4" t="inlineStr">
        <is>
          <t>The difference between actual income tax expense and the tax provision computed by applying the statutory federal income tax rate to income before taxes is attributable to the following (in thousands):
Successor Predecessor
Period from Period from
Year Ended December 31, April 24, 2021 through January 1, 2021 through Year Ended December 31,
2022 December 31, 2021 April 23, 2021 2020
(Loss) income before income tax expense:
U.S. $ ( 7,054 ) $ ( 1,048 ) $ 686,202 $ ( 336,880 )
Foreign ( 98,552 ) ( 174,642 ) ( 2,687,595 ) ( 939,210 )
$ ( 105,606 ) $ ( 175,690 ) $ ( 2,001,393 ) $ ( 1,276,090 )
Expected income tax benefit at federal statutory rate $ ( 22,177 ) $ ( 36,895 ) $ ( 420,292 ) $ ( 267,979 )
Effect of tax rate changes — 9,871 — ( 7,003 )
Reorganization items — 266 ( 225,563 ) 7,871
Post-petition interest expense — — ( 6,771 ) ( 16,778 )
Disallowed officers' compensation and restricted stock unit awards 2,205 — — —
Interest and penalties reported as income tax expense 3,318 — — —
Effect of foreign operations 12,639 79,600 163,236 136,262
Valuation allowance ( 23,135 ) ( 45,919 ) 515,421 17,331
Uncertain tax positions, settlements and adjustments relating to prior years 25,692 ( 7,220 ) ( 67,626 ) 107,148
Other ( 937 ) 1,951 2,191 1,962
Income tax (benefit) expense $ ( 2,395 ) $ 1,654 $ ( 39,404 ) $ ( 21,186 )</t>
        </is>
      </c>
    </row>
    <row r="6">
      <c r="A6" s="4" t="inlineStr">
        <is>
          <t>Components of Deferred Income Tax Assets and Liabilities</t>
        </is>
      </c>
      <c r="B6" s="4" t="inlineStr">
        <is>
          <t xml:space="preserve">Deferred Income Taxes. Significant components of our deferred income tax assets and liabilities are as follows (in thousands):
December 31,
2022 2021
Deferred tax assets:
Net operating loss carryforwards, or NOLs $ 412,152 $ 226,022
Foreign tax credits 27,223 29,243
Disallowed interest deduction 69,604 70,492
Worker’s compensation and other current accruals 6,273 5,150
Deferred deductions 7,661 6,869
Deferred revenue 33 6,282
Operating lease liability 22,011 33,815
Property, plant and equipment 129,938 334,757
Other 7,234 4,971
Total deferred tax assets 682,129 717,601
Valuation allowance ( 650,193 ) ( 673,452 )
Net deferred tax assets 31,936 44,149
Deferred tax liabilities:
Right-of-use assets ( 21,374 ) ( 33,117 )
Other ( 652 ) ( 871 )
Total deferred tax liabilities ( 22,026 ) ( 33,988 )
Net deferred tax asset $ 9,910 $ 10,161 </t>
        </is>
      </c>
    </row>
    <row r="7">
      <c r="A7" s="4" t="inlineStr">
        <is>
          <t>Summary of Rollforward of Beginning and Ending Amount of Unrecognized Tax Benefits, Excluding Interest and Penalties</t>
        </is>
      </c>
      <c r="B7" s="4" t="inlineStr">
        <is>
          <t>A rollforward of the beginning and ending amount of unrecognized tax benefits, excluding interest and penalties, is as follows (in thousands):
Successor Predecessor
For the Period For the Period
Year Ended April 24, 2021 January 31, 2021 Year Ended
December 31, through through December 31,
2022 December 31, 2021 April 23, 2021 2020
Balance, beginning of period $ ( 21,148 ) $ ( 26,678 ) $ ( 214,626 ) $ ( 118,884 )
Additions for current year tax positions ( 5,993 ) ( 3,553 ) — ( 100,780 )
Additions for prior year tax positions ( 504 ) ( 1,424 ) ( 1,282 ) ( 1,559 )
Reductions for prior year tax positions 4,345 1,730 187,389 2,944
Reductions related to statute of limitation expirations 1,760 8,777 1,841 3,653
Balance, end of period $ ( 21,540 ) $ ( 21,148 ) $ ( 26,678 ) $ ( 214,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Area Analysis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About Disaggregated Revenue by Equipment type and Country</t>
        </is>
      </c>
      <c r="B4" s="4" t="inlineStr">
        <is>
          <t>The following tables provide information about disaggregated revenue by equipment-type and country (in thousands):
Successor
Year Ended December 31, 2022
Total Revenues Total
United States $ 322,021 $ 75,069 $ 397,090
Senegal 154,574 11,929 166,503
Australia 92,939 14,082 107,021
United Kingdom 66,116 8,478 74,594
Brazil 80,185 — 80,185
Myanmar 8,909 6,976 15,885
Total $ 724,744 $ 116,534 $ 841,278
Successor
Period from April 24, 2021 through December 31, 2021
Total Revenues Total
United States $ 194,912 $ 55,471 $ 250,383
Senegal 48,758 10,110 58,868
Australia 95,601 15,132 110,733
United Kingdom 55,245 3,859 59,104
Brazil 42,215 — 42,215
Myanmar 28,597 6,166 34,763
Total $ 465,328 $ 90,738 $ 556,066
Predecessor
Period from January 1, 2021 through April 23, 2021
Total Revenues Total
United States $ 93,215 $ 7,048 $ 100,263
Australia 17,031 4,697 21,728
United Kingdom 27,967 2,300 30,267
Brazil 3,421 — 3,421
Myanmar 11,730 1,970 13,700
Total $ 153,364 $ 16,015 $ 169,379
Predecessor
Year Ended December 31, 2020
Total Revenues Total
United States $ 321,150 $ 13,262 $ 334,412
Australia 63,876 13,271 77,147
United Kingdom 112,121 8,929 121,050
Brazil 155,436 ( 18 ) 155,418
Malaysia (1) 40,170 5,490 45,660
Total $ 692,753 $ 40,934 $ 733,687 (1) Revenue earned by the Ocean Monarch during a standby period in Malaysia while awaiting clearance to begin operations in Myanmar waters.</t>
        </is>
      </c>
    </row>
    <row r="5">
      <c r="A5" s="4" t="inlineStr">
        <is>
          <t>Long-Lived Tangible Assets by Country</t>
        </is>
      </c>
      <c r="B5" s="4" t="inlineStr">
        <is>
          <t>The following table presents the locations of our long-lived tangible assets by country as of December 31, 2022, 2021 and 2020.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Successor Predecessor
December 31, December 31, December 31,
2022 2021 (1) (2) 2020 (2)
Drilling and other property and equipment, net:
United States $ 362,813 $ 559,288 $ 2,162,488
International:
Senegal 352,655 188,694 —
United Kingdom 256,837 98,338 248,500
Australia 91,089 106,173 722,389
Brazil 69,596 76,383 87,543
Spain (3) — 142,930 686,436
Myanmar — 2,258 207,451
Other countries (4) 8,918 1,831 8,002
779,095 616,607 1,960,321
Total $ 1,141,908 $ 1,175,895 $ 4,122,809 (1) Balances reflect a fair value adjustment to “Drilling and other property and equipment” and the elimination of accumulated depreciation aggregating $( 2,712.1 ) million. In addition, the adjustment reflects the fair value adjustment of $ ( 8.4 ) million to the BOP finance lease assets by setting the ROU assets equal to the ROU liabilities less the prepaid amounts. See Note 3 “Fresh Start Accounting.” (2) During the Predecessor period from January 1, 2021 through April 23, 2021 and the Successor period from April 24, 2021 through December, 31, 2021, we recorded aggregate impairment losses of $ 197.0 million and $ 132.4 million, respectively, to write down certain of our drilling rigs and related equipment with indicators of impairment to their estimated recoverable amounts. During the Predecessor year 2020, we recorded aggregate impairment losses of $ 842.0 million to write down certain of our drilling rigs and related equipment with indicators of impairment to their estimated recoverable amounts. (3) The Ocean GreatWhite was relocated to the U.K. in 2022 for reactivation and contract preparation activities. (4) Countries with long-lived assets that individually comprise less than 5 % of total drilling and other property and equipment, net of accumulated depreciation.</t>
        </is>
      </c>
    </row>
    <row r="6">
      <c r="A6" s="4" t="inlineStr">
        <is>
          <t>Revenues from Major Customers that Contributed More than 10% of Total Revenues</t>
        </is>
      </c>
      <c r="B6" s="4" t="inlineStr">
        <is>
          <t>Revenues from our major customers for the Successor periods comprising the year ended December 31, 2022 and the period from April 24, 2021 through December 31, 2021 and the Predecessor periods from January 1, 2021 through April 23, 2021 and the year ended December 31, 2020 that contributed more than 10% of our total revenues are as follows:
Successor Predecessor
Period from Period from
Year Ended April 24, 2021 January 1, 2021 Year Ended
Customer December 31, 2022 December 31, 2021 April 23, 2021 December 31, 2020
BP 33.1 % 25.4 % 39.8 % 20.6 %
Woodside 29.7 % 22.4 % 0.5 % 7.0 %
Petróleo Brasileiro S.A. 9.5 % 7.6 % 2.0 % 21.2 %
Shell 4.1 % 5.1 % 9.2 % 10.1 %
Occidental 3.9 % 11.5 % 21.4 % 20.1 %
Hess Corporation — — — 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9379</v>
      </c>
      <c r="C4" s="6" t="n">
        <v>556066</v>
      </c>
      <c r="D4" s="6" t="n">
        <v>841278</v>
      </c>
      <c r="E4" s="6" t="n">
        <v>7336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t>
        </is>
      </c>
      <c r="B6" s="5" t="n">
        <v>92758</v>
      </c>
      <c r="C6" s="5" t="n">
        <v>68504</v>
      </c>
      <c r="D6" s="5" t="n">
        <v>103478</v>
      </c>
      <c r="E6" s="5" t="n">
        <v>320085</v>
      </c>
    </row>
    <row r="7">
      <c r="A7" s="4" t="inlineStr">
        <is>
          <t>General and administrative</t>
        </is>
      </c>
      <c r="B7" s="5" t="n">
        <v>15036</v>
      </c>
      <c r="C7" s="5" t="n">
        <v>53494</v>
      </c>
      <c r="D7" s="5" t="n">
        <v>70196</v>
      </c>
      <c r="E7" s="5" t="n">
        <v>56925</v>
      </c>
    </row>
    <row r="8">
      <c r="A8" s="4" t="inlineStr">
        <is>
          <t>Impairment of assets</t>
        </is>
      </c>
      <c r="B8" s="5" t="n">
        <v>197027</v>
      </c>
      <c r="C8" s="5" t="n">
        <v>132449</v>
      </c>
      <c r="D8" s="5" t="n">
        <v>0</v>
      </c>
      <c r="E8" s="5" t="n">
        <v>842016</v>
      </c>
    </row>
    <row r="9">
      <c r="A9" s="4" t="inlineStr">
        <is>
          <t>Restructuring and separation costs</t>
        </is>
      </c>
      <c r="B9" s="5" t="n">
        <v>0</v>
      </c>
      <c r="C9" s="5" t="n">
        <v>0</v>
      </c>
      <c r="D9" s="5" t="n">
        <v>0</v>
      </c>
      <c r="E9" s="5" t="n">
        <v>17724</v>
      </c>
    </row>
    <row r="10">
      <c r="A10" s="4" t="inlineStr">
        <is>
          <t>(Gain) loss on disposition of assets</t>
        </is>
      </c>
      <c r="B10" s="5" t="n">
        <v>-5486</v>
      </c>
      <c r="C10" s="5" t="n">
        <v>-1024</v>
      </c>
      <c r="D10" s="5" t="n">
        <v>-4895</v>
      </c>
      <c r="E10" s="5" t="n">
        <v>-7375</v>
      </c>
    </row>
    <row r="11">
      <c r="A11" s="4" t="inlineStr">
        <is>
          <t>Total operating expenses</t>
        </is>
      </c>
      <c r="B11" s="5" t="n">
        <v>496438</v>
      </c>
      <c r="C11" s="5" t="n">
        <v>707246</v>
      </c>
      <c r="D11" s="5" t="n">
        <v>904723</v>
      </c>
      <c r="E11" s="5" t="n">
        <v>1886828</v>
      </c>
    </row>
    <row r="12">
      <c r="A12" s="4" t="inlineStr">
        <is>
          <t>Operating loss</t>
        </is>
      </c>
      <c r="B12" s="5" t="n">
        <v>-327059</v>
      </c>
      <c r="C12" s="5" t="n">
        <v>-151180</v>
      </c>
      <c r="D12" s="5" t="n">
        <v>-63445</v>
      </c>
      <c r="E12" s="5" t="n">
        <v>-115314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0</v>
      </c>
      <c r="C14" s="5" t="n">
        <v>3</v>
      </c>
      <c r="D14" s="5" t="n">
        <v>18</v>
      </c>
      <c r="E14" s="5" t="n">
        <v>484</v>
      </c>
    </row>
    <row r="15">
      <c r="A15" s="4" t="inlineStr">
        <is>
          <t>Interest expense (excludes $35,390 and $98,027 of contractual interest expense on debt subject to compromise for the period from January 1, 2021 through April 23, 2021 and the year ended December 31, 2020, respectively)</t>
        </is>
      </c>
      <c r="B15" s="5" t="n">
        <v>-34827</v>
      </c>
      <c r="C15" s="5" t="n">
        <v>-26180</v>
      </c>
      <c r="D15" s="5" t="n">
        <v>-40423</v>
      </c>
      <c r="E15" s="5" t="n">
        <v>-42585</v>
      </c>
    </row>
    <row r="16">
      <c r="A16" s="4" t="inlineStr">
        <is>
          <t>Foreign currency transaction loss</t>
        </is>
      </c>
      <c r="B16" s="5" t="n">
        <v>-172</v>
      </c>
      <c r="C16" s="5" t="n">
        <v>-997</v>
      </c>
      <c r="D16" s="5" t="n">
        <v>-3023</v>
      </c>
      <c r="E16" s="5" t="n">
        <v>-4498</v>
      </c>
    </row>
    <row r="17">
      <c r="A17" s="4" t="inlineStr">
        <is>
          <t>Reorganization items, net</t>
        </is>
      </c>
      <c r="B17" s="5" t="n">
        <v>-1639763</v>
      </c>
      <c r="C17" s="5" t="n">
        <v>-8088</v>
      </c>
      <c r="D17" s="5" t="n">
        <v>0</v>
      </c>
      <c r="E17" s="5" t="n">
        <v>-76910</v>
      </c>
    </row>
    <row r="18">
      <c r="A18" s="4" t="inlineStr">
        <is>
          <t>Other, net</t>
        </is>
      </c>
      <c r="B18" s="5" t="n">
        <v>398</v>
      </c>
      <c r="C18" s="5" t="n">
        <v>10752</v>
      </c>
      <c r="D18" s="5" t="n">
        <v>1267</v>
      </c>
      <c r="E18" s="5" t="n">
        <v>560</v>
      </c>
    </row>
    <row r="19">
      <c r="A19" s="4" t="inlineStr">
        <is>
          <t>Loss before income tax benefit (expense)</t>
        </is>
      </c>
      <c r="B19" s="5" t="n">
        <v>-2001393</v>
      </c>
      <c r="C19" s="5" t="n">
        <v>-175690</v>
      </c>
      <c r="D19" s="5" t="n">
        <v>-105606</v>
      </c>
      <c r="E19" s="5" t="n">
        <v>-1276090</v>
      </c>
    </row>
    <row r="20">
      <c r="A20" s="4" t="inlineStr">
        <is>
          <t>Income tax benefit (expense)</t>
        </is>
      </c>
      <c r="B20" s="5" t="n">
        <v>39404</v>
      </c>
      <c r="C20" s="5" t="n">
        <v>-1654</v>
      </c>
      <c r="D20" s="5" t="n">
        <v>2395</v>
      </c>
      <c r="E20" s="5" t="n">
        <v>21186</v>
      </c>
    </row>
    <row r="21">
      <c r="A21" s="4" t="inlineStr">
        <is>
          <t>Net loss</t>
        </is>
      </c>
      <c r="B21" s="6" t="n">
        <v>-1961989</v>
      </c>
      <c r="C21" s="6" t="n">
        <v>-177344</v>
      </c>
      <c r="D21" s="6" t="n">
        <v>-103211</v>
      </c>
      <c r="E21" s="6" t="n">
        <v>-1254904</v>
      </c>
    </row>
    <row r="22">
      <c r="A22" s="4" t="inlineStr">
        <is>
          <t>Earnings Per Share, Basic</t>
        </is>
      </c>
      <c r="B22" s="8" t="n">
        <v>-14.21</v>
      </c>
      <c r="C22" s="8" t="n">
        <v>-1.77</v>
      </c>
      <c r="D22" s="8" t="n">
        <v>-1.03</v>
      </c>
      <c r="E22" s="8" t="n">
        <v>-9.09</v>
      </c>
    </row>
    <row r="23">
      <c r="A23" s="4" t="inlineStr">
        <is>
          <t>Earnings Per Share, Diluted</t>
        </is>
      </c>
      <c r="B23" s="8" t="n">
        <v>-14.21</v>
      </c>
      <c r="C23" s="8" t="n">
        <v>-1.77</v>
      </c>
      <c r="D23" s="8" t="n">
        <v>-1.03</v>
      </c>
      <c r="E23" s="8" t="n">
        <v>-9.09</v>
      </c>
    </row>
    <row r="24">
      <c r="A24" s="4" t="inlineStr">
        <is>
          <t>Weighted Average Number of Shares Outstanding, Basic</t>
        </is>
      </c>
      <c r="B24" s="5" t="n">
        <v>138054</v>
      </c>
      <c r="C24" s="5" t="n">
        <v>100071</v>
      </c>
      <c r="D24" s="5" t="n">
        <v>100561</v>
      </c>
      <c r="E24" s="5" t="n">
        <v>137996</v>
      </c>
    </row>
    <row r="25">
      <c r="A25" s="4" t="inlineStr">
        <is>
          <t>Weighted Average Number of Shares Outstanding, Diluted</t>
        </is>
      </c>
      <c r="B25" s="5" t="n">
        <v>138054</v>
      </c>
      <c r="C25" s="5" t="n">
        <v>100071</v>
      </c>
      <c r="D25" s="5" t="n">
        <v>100561</v>
      </c>
      <c r="E25" s="5" t="n">
        <v>137996</v>
      </c>
    </row>
    <row r="26">
      <c r="A26" s="4" t="inlineStr">
        <is>
          <t>Contract Drilling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53364</v>
      </c>
      <c r="C28" s="6" t="n">
        <v>465328</v>
      </c>
      <c r="D28" s="6" t="n">
        <v>724744</v>
      </c>
      <c r="E28" s="6" t="n">
        <v>692753</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ntract drilling, excluding depreciation</t>
        </is>
      </c>
      <c r="B30" s="5" t="n">
        <v>181626</v>
      </c>
      <c r="C30" s="5" t="n">
        <v>364539</v>
      </c>
      <c r="D30" s="5" t="n">
        <v>620982</v>
      </c>
      <c r="E30" s="5" t="n">
        <v>618553</v>
      </c>
    </row>
    <row r="31">
      <c r="A31" s="4" t="inlineStr">
        <is>
          <t>Reimbursable Expens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6015</v>
      </c>
      <c r="C33" s="5" t="n">
        <v>90738</v>
      </c>
      <c r="D33" s="5" t="n">
        <v>116534</v>
      </c>
      <c r="E33" s="5" t="n">
        <v>40934</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ntract drilling, excluding depreciation</t>
        </is>
      </c>
      <c r="B35" s="6" t="n">
        <v>15477</v>
      </c>
      <c r="C35" s="6" t="n">
        <v>89284</v>
      </c>
      <c r="D35" s="6" t="n">
        <v>114962</v>
      </c>
      <c r="E35" s="6" t="n">
        <v>389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s>
  <sheetData>
    <row r="1">
      <c r="A1" s="1" t="inlineStr">
        <is>
          <t>General Information - Additional Information (Detail) $ in Thousands</t>
        </is>
      </c>
      <c r="B1" s="2" t="inlineStr">
        <is>
          <t>1 Months Ended</t>
        </is>
      </c>
      <c r="C1" s="2" t="inlineStr">
        <is>
          <t>4 Months Ended</t>
        </is>
      </c>
      <c r="D1" s="2" t="inlineStr">
        <is>
          <t>8 Months Ended</t>
        </is>
      </c>
      <c r="E1" s="2" t="inlineStr">
        <is>
          <t>12 Months Ended</t>
        </is>
      </c>
    </row>
    <row r="2">
      <c r="B2" s="2" t="inlineStr">
        <is>
          <t>Feb. 28, 2022 USD ($)</t>
        </is>
      </c>
      <c r="C2" s="2" t="inlineStr">
        <is>
          <t>Apr. 23, 2021 USD ($)</t>
        </is>
      </c>
      <c r="D2" s="2" t="inlineStr">
        <is>
          <t>Dec. 31, 2021 USD ($)</t>
        </is>
      </c>
      <c r="E2" s="2" t="inlineStr">
        <is>
          <t>Dec. 31, 2022 USD ($) Rig</t>
        </is>
      </c>
      <c r="F2" s="2" t="inlineStr">
        <is>
          <t>Dec. 31, 2021 USD ($)</t>
        </is>
      </c>
      <c r="G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shore rigs owned | Rig</t>
        </is>
      </c>
      <c r="B4" s="4" t="inlineStr">
        <is>
          <t xml:space="preserve"> </t>
        </is>
      </c>
      <c r="C4" s="4" t="inlineStr">
        <is>
          <t xml:space="preserve"> </t>
        </is>
      </c>
      <c r="D4" s="4" t="inlineStr">
        <is>
          <t xml:space="preserve"> </t>
        </is>
      </c>
      <c r="E4" s="5" t="n">
        <v>14</v>
      </c>
      <c r="F4" s="4" t="inlineStr">
        <is>
          <t xml:space="preserve"> </t>
        </is>
      </c>
      <c r="G4" s="4" t="inlineStr">
        <is>
          <t xml:space="preserve"> </t>
        </is>
      </c>
    </row>
    <row r="5">
      <c r="A5" s="4" t="inlineStr">
        <is>
          <t>Survey Costs</t>
        </is>
      </c>
      <c r="B5" s="4" t="inlineStr">
        <is>
          <t xml:space="preserve"> </t>
        </is>
      </c>
      <c r="C5" s="4" t="inlineStr">
        <is>
          <t xml:space="preserve"> </t>
        </is>
      </c>
      <c r="D5" s="6" t="n">
        <v>900</v>
      </c>
      <c r="E5" s="6" t="n">
        <v>3300</v>
      </c>
      <c r="F5" s="4" t="inlineStr">
        <is>
          <t xml:space="preserve"> </t>
        </is>
      </c>
      <c r="G5" s="4" t="inlineStr">
        <is>
          <t xml:space="preserve"> </t>
        </is>
      </c>
    </row>
    <row r="6">
      <c r="A6" s="4" t="inlineStr">
        <is>
          <t>Net book value of assets</t>
        </is>
      </c>
      <c r="B6" s="4" t="inlineStr">
        <is>
          <t xml:space="preserve"> </t>
        </is>
      </c>
      <c r="C6" s="4" t="inlineStr">
        <is>
          <t xml:space="preserve"> </t>
        </is>
      </c>
      <c r="D6" s="5" t="n">
        <v>1175895</v>
      </c>
      <c r="E6" s="5" t="n">
        <v>1141908</v>
      </c>
      <c r="F6" s="6" t="n">
        <v>1175895</v>
      </c>
      <c r="G6" s="6" t="n">
        <v>4122809</v>
      </c>
    </row>
    <row r="7">
      <c r="A7" s="4" t="inlineStr">
        <is>
          <t>Gain (loss) on disposition of assets</t>
        </is>
      </c>
      <c r="B7" s="4" t="inlineStr">
        <is>
          <t xml:space="preserve"> </t>
        </is>
      </c>
      <c r="C7" s="6" t="n">
        <v>5486</v>
      </c>
      <c r="D7" s="5" t="n">
        <v>1024</v>
      </c>
      <c r="E7" s="6" t="n">
        <v>4895</v>
      </c>
      <c r="F7" s="4" t="inlineStr">
        <is>
          <t xml:space="preserve"> </t>
        </is>
      </c>
      <c r="G7" s="6" t="n">
        <v>7375</v>
      </c>
    </row>
    <row r="8">
      <c r="A8" s="4" t="inlineStr">
        <is>
          <t>Period considered to treat short-term, highly liquidity investments as cash equivalents</t>
        </is>
      </c>
      <c r="B8" s="4" t="inlineStr">
        <is>
          <t xml:space="preserve"> </t>
        </is>
      </c>
      <c r="C8" s="4" t="inlineStr">
        <is>
          <t xml:space="preserve"> </t>
        </is>
      </c>
      <c r="D8" s="4" t="inlineStr">
        <is>
          <t xml:space="preserve"> </t>
        </is>
      </c>
      <c r="E8" s="4" t="inlineStr">
        <is>
          <t>three months or less</t>
        </is>
      </c>
      <c r="F8" s="4" t="inlineStr">
        <is>
          <t xml:space="preserve"> </t>
        </is>
      </c>
      <c r="G8" s="4" t="inlineStr">
        <is>
          <t xml:space="preserve"> </t>
        </is>
      </c>
    </row>
    <row r="9">
      <c r="A9" s="4" t="inlineStr">
        <is>
          <t>Amount capitalized for asset replacements and betterments</t>
        </is>
      </c>
      <c r="B9" s="4" t="inlineStr">
        <is>
          <t xml:space="preserve"> </t>
        </is>
      </c>
      <c r="C9" s="6" t="n">
        <v>59900</v>
      </c>
      <c r="D9" s="5" t="n">
        <v>22000</v>
      </c>
      <c r="E9" s="6" t="n">
        <v>69100</v>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al and amortization costs incurred period</t>
        </is>
      </c>
      <c r="B12" s="4" t="inlineStr">
        <is>
          <t xml:space="preserve"> </t>
        </is>
      </c>
      <c r="C12" s="4" t="inlineStr">
        <is>
          <t xml:space="preserve"> </t>
        </is>
      </c>
      <c r="D12" s="4" t="inlineStr">
        <is>
          <t xml:space="preserve"> </t>
        </is>
      </c>
      <c r="E12" s="4" t="inlineStr">
        <is>
          <t>2 years 6 months</t>
        </is>
      </c>
      <c r="F12" s="4" t="inlineStr">
        <is>
          <t xml:space="preserve"> </t>
        </is>
      </c>
      <c r="G12" s="4" t="inlineStr">
        <is>
          <t xml:space="preserve"> </t>
        </is>
      </c>
    </row>
    <row r="13">
      <c r="A13" s="4" t="inlineStr">
        <is>
          <t>Estimated useful life for drilling rigs and equipment</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al and amortization costs incurred period</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Estimated useful life for drilling rigs and equipment</t>
        </is>
      </c>
      <c r="B17" s="4" t="inlineStr">
        <is>
          <t xml:space="preserve"> </t>
        </is>
      </c>
      <c r="C17" s="4" t="inlineStr">
        <is>
          <t xml:space="preserve"> </t>
        </is>
      </c>
      <c r="D17" s="4" t="inlineStr">
        <is>
          <t xml:space="preserve"> </t>
        </is>
      </c>
      <c r="E17" s="4" t="inlineStr">
        <is>
          <t>30 years</t>
        </is>
      </c>
      <c r="F17" s="4" t="inlineStr">
        <is>
          <t xml:space="preserve"> </t>
        </is>
      </c>
      <c r="G17" s="4" t="inlineStr">
        <is>
          <t xml:space="preserve"> </t>
        </is>
      </c>
    </row>
    <row r="18">
      <c r="A18" s="4" t="inlineStr">
        <is>
          <t>Contract Drill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deferred survey costs</t>
        </is>
      </c>
      <c r="B20" s="4" t="inlineStr">
        <is>
          <t xml:space="preserve"> </t>
        </is>
      </c>
      <c r="C20" s="4" t="inlineStr">
        <is>
          <t xml:space="preserve"> </t>
        </is>
      </c>
      <c r="D20" s="5" t="n">
        <v>200</v>
      </c>
      <c r="E20" s="6" t="n">
        <v>700</v>
      </c>
      <c r="F20" s="4" t="inlineStr">
        <is>
          <t xml:space="preserve"> </t>
        </is>
      </c>
      <c r="G20" s="4" t="inlineStr">
        <is>
          <t xml:space="preserve"> </t>
        </is>
      </c>
    </row>
    <row r="21">
      <c r="A21" s="4" t="inlineStr">
        <is>
          <t>Prepaid Expenses and Other Current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rvey Costs</t>
        </is>
      </c>
      <c r="B23" s="4" t="inlineStr">
        <is>
          <t xml:space="preserve"> </t>
        </is>
      </c>
      <c r="C23" s="4" t="inlineStr">
        <is>
          <t xml:space="preserve"> </t>
        </is>
      </c>
      <c r="D23" s="4" t="inlineStr">
        <is>
          <t xml:space="preserve"> </t>
        </is>
      </c>
      <c r="E23" s="5" t="n">
        <v>800</v>
      </c>
      <c r="F23" s="5" t="n">
        <v>500</v>
      </c>
      <c r="G23" s="4" t="inlineStr">
        <is>
          <t xml:space="preserve"> </t>
        </is>
      </c>
    </row>
    <row r="24">
      <c r="A24" s="4" t="inlineStr">
        <is>
          <t>Other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rvey Costs</t>
        </is>
      </c>
      <c r="B26" s="4" t="inlineStr">
        <is>
          <t xml:space="preserve"> </t>
        </is>
      </c>
      <c r="C26" s="4" t="inlineStr">
        <is>
          <t xml:space="preserve"> </t>
        </is>
      </c>
      <c r="D26" s="4" t="inlineStr">
        <is>
          <t xml:space="preserve"> </t>
        </is>
      </c>
      <c r="E26" s="6" t="n">
        <v>2500</v>
      </c>
      <c r="F26" s="5" t="n">
        <v>200</v>
      </c>
      <c r="G26" s="4" t="inlineStr">
        <is>
          <t xml:space="preserve"> </t>
        </is>
      </c>
    </row>
    <row r="27">
      <c r="A27" s="4" t="inlineStr">
        <is>
          <t>Ultra-deepwater Drillsh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ffshore rigs owned | Rig</t>
        </is>
      </c>
      <c r="B29" s="4" t="inlineStr">
        <is>
          <t xml:space="preserve"> </t>
        </is>
      </c>
      <c r="C29" s="4" t="inlineStr">
        <is>
          <t xml:space="preserve"> </t>
        </is>
      </c>
      <c r="D29" s="4" t="inlineStr">
        <is>
          <t xml:space="preserve"> </t>
        </is>
      </c>
      <c r="E29" s="5" t="n">
        <v>4</v>
      </c>
      <c r="F29" s="4" t="inlineStr">
        <is>
          <t xml:space="preserve"> </t>
        </is>
      </c>
      <c r="G29" s="4" t="inlineStr">
        <is>
          <t xml:space="preserve"> </t>
        </is>
      </c>
    </row>
    <row r="30">
      <c r="A30" s="4" t="inlineStr">
        <is>
          <t>Semisubmersible Ri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ffshore rigs owned | Rig</t>
        </is>
      </c>
      <c r="B32" s="4" t="inlineStr">
        <is>
          <t xml:space="preserve"> </t>
        </is>
      </c>
      <c r="C32" s="4" t="inlineStr">
        <is>
          <t xml:space="preserve"> </t>
        </is>
      </c>
      <c r="D32" s="4" t="inlineStr">
        <is>
          <t xml:space="preserve"> </t>
        </is>
      </c>
      <c r="E32" s="5" t="n">
        <v>8</v>
      </c>
      <c r="F32" s="4" t="inlineStr">
        <is>
          <t xml:space="preserve"> </t>
        </is>
      </c>
      <c r="G32" s="4" t="inlineStr">
        <is>
          <t xml:space="preserve"> </t>
        </is>
      </c>
    </row>
    <row r="33">
      <c r="A33" s="4" t="inlineStr">
        <is>
          <t>Ocean Val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book value of assets</t>
        </is>
      </c>
      <c r="B35" s="4" t="inlineStr">
        <is>
          <t xml:space="preserve"> </t>
        </is>
      </c>
      <c r="C35" s="4" t="inlineStr">
        <is>
          <t xml:space="preserve"> </t>
        </is>
      </c>
      <c r="D35" s="6" t="n">
        <v>1000</v>
      </c>
      <c r="E35" s="4" t="inlineStr">
        <is>
          <t xml:space="preserve"> </t>
        </is>
      </c>
      <c r="F35" s="6" t="n">
        <v>1000</v>
      </c>
      <c r="G35" s="4" t="inlineStr">
        <is>
          <t xml:space="preserve"> </t>
        </is>
      </c>
    </row>
    <row r="36">
      <c r="A36" s="4" t="inlineStr">
        <is>
          <t>Gain (loss) on disposition of assets</t>
        </is>
      </c>
      <c r="B36" s="6" t="n">
        <v>4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aged ri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offshore rigs owned | Rig</t>
        </is>
      </c>
      <c r="B39" s="4" t="inlineStr">
        <is>
          <t xml:space="preserve"> </t>
        </is>
      </c>
      <c r="C39" s="4" t="inlineStr">
        <is>
          <t xml:space="preserve"> </t>
        </is>
      </c>
      <c r="D39" s="4" t="inlineStr">
        <is>
          <t xml:space="preserve"> </t>
        </is>
      </c>
      <c r="E39" s="5" t="n">
        <v>2</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5" customWidth="1" min="5" max="5"/>
    <col width="14" customWidth="1" min="6" max="6"/>
    <col width="16" customWidth="1" min="7" max="7"/>
    <col width="14" customWidth="1" min="8" max="8"/>
    <col width="14" customWidth="1" min="9" max="9"/>
    <col width="14" customWidth="1" min="10" max="10"/>
    <col width="17" customWidth="1" min="11" max="11"/>
  </cols>
  <sheetData>
    <row r="1">
      <c r="A1" s="1" t="inlineStr">
        <is>
          <t>Chapter 11 Proceedings - Additional Information (Detail) - USD ($)</t>
        </is>
      </c>
      <c r="D1" s="2" t="inlineStr">
        <is>
          <t>4 Months Ended</t>
        </is>
      </c>
      <c r="E1" s="2" t="inlineStr">
        <is>
          <t>8 Months Ended</t>
        </is>
      </c>
      <c r="G1" s="2" t="inlineStr">
        <is>
          <t>12 Months Ended</t>
        </is>
      </c>
    </row>
    <row r="2">
      <c r="B2" s="2" t="inlineStr">
        <is>
          <t>Apr. 23, 2021</t>
        </is>
      </c>
      <c r="C2" s="2" t="inlineStr">
        <is>
          <t>Jan. 22, 2021</t>
        </is>
      </c>
      <c r="D2" s="2" t="inlineStr">
        <is>
          <t>Apr. 23, 2021</t>
        </is>
      </c>
      <c r="E2" s="2" t="inlineStr">
        <is>
          <t>Dec. 31, 2021</t>
        </is>
      </c>
      <c r="F2" s="2" t="inlineStr">
        <is>
          <t>Dec. 31, 2020</t>
        </is>
      </c>
      <c r="G2" s="2" t="inlineStr">
        <is>
          <t>Dec. 31, 2022</t>
        </is>
      </c>
      <c r="H2" s="2" t="inlineStr">
        <is>
          <t>Dec. 31, 2020</t>
        </is>
      </c>
      <c r="I2" s="2" t="inlineStr">
        <is>
          <t>Jun. 22, 2021</t>
        </is>
      </c>
      <c r="J2" s="2" t="inlineStr">
        <is>
          <t>Mar. 31, 2021</t>
        </is>
      </c>
      <c r="K2" s="2" t="inlineStr">
        <is>
          <t>Apr. 26, 2020</t>
        </is>
      </c>
    </row>
    <row r="3">
      <c r="A3" s="3" t="inlineStr">
        <is>
          <t>Liabilities Subject To Compromi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organization, date plan confirmed</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08,  2021</t>
        </is>
      </c>
      <c r="H4" s="4" t="inlineStr">
        <is>
          <t xml:space="preserve"> </t>
        </is>
      </c>
      <c r="I4" s="4" t="inlineStr">
        <is>
          <t xml:space="preserve"> </t>
        </is>
      </c>
      <c r="J4" s="4" t="inlineStr">
        <is>
          <t xml:space="preserve"> </t>
        </is>
      </c>
      <c r="K4" s="4" t="inlineStr">
        <is>
          <t xml:space="preserve"> </t>
        </is>
      </c>
    </row>
    <row r="5">
      <c r="A5" s="4" t="inlineStr">
        <is>
          <t>Reorganization, effective date of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Apr. 23,  2021</t>
        </is>
      </c>
      <c r="H5" s="4" t="inlineStr">
        <is>
          <t xml:space="preserve"> </t>
        </is>
      </c>
      <c r="I5" s="4" t="inlineStr">
        <is>
          <t xml:space="preserve"> </t>
        </is>
      </c>
      <c r="J5" s="4" t="inlineStr">
        <is>
          <t xml:space="preserve"> </t>
        </is>
      </c>
      <c r="K5" s="4" t="inlineStr">
        <is>
          <t xml:space="preserve"> </t>
        </is>
      </c>
    </row>
    <row r="6">
      <c r="A6" s="4" t="inlineStr">
        <is>
          <t>Authorizing issuance of shares of common stock representing equity interests percentage</t>
        </is>
      </c>
      <c r="B6" s="9" t="n">
        <v>1</v>
      </c>
      <c r="C6" s="4" t="inlineStr">
        <is>
          <t xml:space="preserve"> </t>
        </is>
      </c>
      <c r="D6" s="9"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apital stock authorized</t>
        </is>
      </c>
      <c r="B7" s="5" t="n">
        <v>800000000</v>
      </c>
      <c r="C7" s="4" t="inlineStr">
        <is>
          <t xml:space="preserve"> </t>
        </is>
      </c>
      <c r="D7" s="5" t="n">
        <v>8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t>
        </is>
      </c>
      <c r="B8" s="5" t="n">
        <v>750000000</v>
      </c>
      <c r="C8" s="4" t="inlineStr">
        <is>
          <t xml:space="preserve"> </t>
        </is>
      </c>
      <c r="D8" s="5" t="n">
        <v>750000000</v>
      </c>
      <c r="E8" s="5" t="n">
        <v>750000000</v>
      </c>
      <c r="F8" s="4" t="inlineStr">
        <is>
          <t xml:space="preserve"> </t>
        </is>
      </c>
      <c r="G8" s="5" t="n">
        <v>750000000</v>
      </c>
      <c r="H8" s="4" t="inlineStr">
        <is>
          <t xml:space="preserve"> </t>
        </is>
      </c>
      <c r="I8" s="4" t="inlineStr">
        <is>
          <t xml:space="preserve"> </t>
        </is>
      </c>
      <c r="J8" s="4" t="inlineStr">
        <is>
          <t xml:space="preserve"> </t>
        </is>
      </c>
      <c r="K8" s="4" t="inlineStr">
        <is>
          <t xml:space="preserve"> </t>
        </is>
      </c>
    </row>
    <row r="9">
      <c r="A9" s="4" t="inlineStr">
        <is>
          <t>Common stock, par value</t>
        </is>
      </c>
      <c r="B9" s="7" t="n">
        <v>0.0001</v>
      </c>
      <c r="C9" s="4" t="inlineStr">
        <is>
          <t xml:space="preserve"> </t>
        </is>
      </c>
      <c r="D9" s="7" t="n">
        <v>0.0001</v>
      </c>
      <c r="E9" s="7" t="n">
        <v>0.0001</v>
      </c>
      <c r="F9" s="4" t="inlineStr">
        <is>
          <t xml:space="preserve"> </t>
        </is>
      </c>
      <c r="G9" s="7" t="n">
        <v>0.0001</v>
      </c>
      <c r="H9" s="4" t="inlineStr">
        <is>
          <t xml:space="preserve"> </t>
        </is>
      </c>
      <c r="I9" s="4" t="inlineStr">
        <is>
          <t xml:space="preserve"> </t>
        </is>
      </c>
      <c r="J9" s="4" t="inlineStr">
        <is>
          <t xml:space="preserve"> </t>
        </is>
      </c>
      <c r="K9" s="4" t="inlineStr">
        <is>
          <t xml:space="preserve"> </t>
        </is>
      </c>
    </row>
    <row r="10">
      <c r="A10" s="4" t="inlineStr">
        <is>
          <t>Preferred stock, shares authorized</t>
        </is>
      </c>
      <c r="B10" s="5" t="n">
        <v>50000000</v>
      </c>
      <c r="C10" s="4" t="inlineStr">
        <is>
          <t xml:space="preserve"> </t>
        </is>
      </c>
      <c r="D10" s="5" t="n">
        <v>50000000</v>
      </c>
      <c r="E10" s="5" t="n">
        <v>50000000</v>
      </c>
      <c r="F10" s="4" t="inlineStr">
        <is>
          <t xml:space="preserve"> </t>
        </is>
      </c>
      <c r="G10" s="5" t="n">
        <v>50000000</v>
      </c>
      <c r="H10" s="4" t="inlineStr">
        <is>
          <t xml:space="preserve"> </t>
        </is>
      </c>
      <c r="I10" s="4" t="inlineStr">
        <is>
          <t xml:space="preserve"> </t>
        </is>
      </c>
      <c r="J10" s="4" t="inlineStr">
        <is>
          <t xml:space="preserve"> </t>
        </is>
      </c>
      <c r="K10" s="4" t="inlineStr">
        <is>
          <t xml:space="preserve"> </t>
        </is>
      </c>
    </row>
    <row r="11">
      <c r="A11" s="4" t="inlineStr">
        <is>
          <t>Preferred stock, par value</t>
        </is>
      </c>
      <c r="B11" s="7" t="n">
        <v>0.0001</v>
      </c>
      <c r="C11" s="4" t="inlineStr">
        <is>
          <t xml:space="preserve"> </t>
        </is>
      </c>
      <c r="D11" s="7" t="n">
        <v>0.0001</v>
      </c>
      <c r="E11" s="7" t="n">
        <v>0.0001</v>
      </c>
      <c r="F11" s="4" t="inlineStr">
        <is>
          <t xml:space="preserve"> </t>
        </is>
      </c>
      <c r="G11" s="7" t="n">
        <v>0.0001</v>
      </c>
      <c r="H11" s="4" t="inlineStr">
        <is>
          <t xml:space="preserve"> </t>
        </is>
      </c>
      <c r="I11" s="4" t="inlineStr">
        <is>
          <t xml:space="preserve"> </t>
        </is>
      </c>
      <c r="J11" s="4" t="inlineStr">
        <is>
          <t xml:space="preserve"> </t>
        </is>
      </c>
      <c r="K11" s="4" t="inlineStr">
        <is>
          <t xml:space="preserve"> </t>
        </is>
      </c>
    </row>
    <row r="12">
      <c r="A12" s="4" t="inlineStr">
        <is>
          <t>Common stock transferred</t>
        </is>
      </c>
      <c r="B12" s="5" t="n">
        <v>3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w-money commitments to Debtors</t>
        </is>
      </c>
      <c r="B13" s="6" t="n">
        <v>114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w stock warrants issued in exchange for common stock</t>
        </is>
      </c>
      <c r="B14" s="5" t="n">
        <v>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5" t="n">
        <v>100000000</v>
      </c>
      <c r="C15" s="4" t="inlineStr">
        <is>
          <t xml:space="preserve"> </t>
        </is>
      </c>
      <c r="D15" s="5" t="n">
        <v>100000000</v>
      </c>
      <c r="E15" s="5" t="n">
        <v>100075000</v>
      </c>
      <c r="F15" s="4" t="inlineStr">
        <is>
          <t xml:space="preserve"> </t>
        </is>
      </c>
      <c r="G15" s="5" t="n">
        <v>101884000</v>
      </c>
      <c r="H15" s="4" t="inlineStr">
        <is>
          <t xml:space="preserve"> </t>
        </is>
      </c>
      <c r="I15" s="4" t="inlineStr">
        <is>
          <t xml:space="preserve"> </t>
        </is>
      </c>
      <c r="J15" s="4" t="inlineStr">
        <is>
          <t xml:space="preserve"> </t>
        </is>
      </c>
      <c r="K15" s="4" t="inlineStr">
        <is>
          <t xml:space="preserve"> </t>
        </is>
      </c>
    </row>
    <row r="16">
      <c r="A16" s="4" t="inlineStr">
        <is>
          <t>Common stock, shares outstanding</t>
        </is>
      </c>
      <c r="B16" s="5" t="n">
        <v>100000000</v>
      </c>
      <c r="C16" s="4" t="inlineStr">
        <is>
          <t xml:space="preserve"> </t>
        </is>
      </c>
      <c r="D16" s="5" t="n">
        <v>100000000</v>
      </c>
      <c r="E16" s="5" t="n">
        <v>100075000</v>
      </c>
      <c r="F16" s="4" t="inlineStr">
        <is>
          <t xml:space="preserve"> </t>
        </is>
      </c>
      <c r="G16" s="5" t="n">
        <v>101320000</v>
      </c>
      <c r="H16" s="4" t="inlineStr">
        <is>
          <t xml:space="preserve"> </t>
        </is>
      </c>
      <c r="I16" s="4" t="inlineStr">
        <is>
          <t xml:space="preserve"> </t>
        </is>
      </c>
      <c r="J16" s="4" t="inlineStr">
        <is>
          <t xml:space="preserve"> </t>
        </is>
      </c>
      <c r="K16" s="4" t="inlineStr">
        <is>
          <t xml:space="preserve"> </t>
        </is>
      </c>
    </row>
    <row r="17">
      <c r="A17" s="4" t="inlineStr">
        <is>
          <t>Warrants term</t>
        </is>
      </c>
      <c r="B17" s="4" t="inlineStr">
        <is>
          <t>5 years</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regis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229065</v>
      </c>
      <c r="J18" s="4" t="inlineStr">
        <is>
          <t xml:space="preserve"> </t>
        </is>
      </c>
      <c r="K18" s="4" t="inlineStr">
        <is>
          <t xml:space="preserve"> </t>
        </is>
      </c>
    </row>
    <row r="19">
      <c r="A19" s="4" t="inlineStr">
        <is>
          <t>Payment for professional fees and vendor cancellation costs</t>
        </is>
      </c>
      <c r="B19" s="4" t="inlineStr">
        <is>
          <t xml:space="preserve"> </t>
        </is>
      </c>
      <c r="C19" s="4" t="inlineStr">
        <is>
          <t xml:space="preserve"> </t>
        </is>
      </c>
      <c r="D19" s="6" t="n">
        <v>37566000</v>
      </c>
      <c r="E19" s="6" t="n">
        <v>36154000</v>
      </c>
      <c r="F19" s="4" t="inlineStr">
        <is>
          <t xml:space="preserve"> </t>
        </is>
      </c>
      <c r="G19" s="4" t="inlineStr">
        <is>
          <t xml:space="preserve"> </t>
        </is>
      </c>
      <c r="H19" s="6" t="n">
        <v>40301000</v>
      </c>
      <c r="I19" s="4" t="inlineStr">
        <is>
          <t xml:space="preserve"> </t>
        </is>
      </c>
      <c r="J19" s="4" t="inlineStr">
        <is>
          <t xml:space="preserve"> </t>
        </is>
      </c>
      <c r="K19" s="4" t="inlineStr">
        <is>
          <t xml:space="preserve"> </t>
        </is>
      </c>
    </row>
    <row r="20">
      <c r="A20" s="4" t="inlineStr">
        <is>
          <t>Accrued interest</t>
        </is>
      </c>
      <c r="B20" s="4" t="inlineStr">
        <is>
          <t xml:space="preserve"> </t>
        </is>
      </c>
      <c r="C20" s="4" t="inlineStr">
        <is>
          <t xml:space="preserve"> </t>
        </is>
      </c>
      <c r="D20" s="4" t="inlineStr">
        <is>
          <t xml:space="preserve"> </t>
        </is>
      </c>
      <c r="E20" s="5" t="n">
        <v>2986000</v>
      </c>
      <c r="F20" s="4" t="inlineStr">
        <is>
          <t xml:space="preserve"> </t>
        </is>
      </c>
      <c r="G20" s="6" t="n">
        <v>1897000</v>
      </c>
      <c r="H20" s="4" t="inlineStr">
        <is>
          <t xml:space="preserve"> </t>
        </is>
      </c>
      <c r="I20" s="4" t="inlineStr">
        <is>
          <t xml:space="preserve"> </t>
        </is>
      </c>
      <c r="J20" s="4" t="inlineStr">
        <is>
          <t xml:space="preserve"> </t>
        </is>
      </c>
      <c r="K20" s="4" t="inlineStr">
        <is>
          <t xml:space="preserve"> </t>
        </is>
      </c>
    </row>
    <row r="21">
      <c r="A21" s="4" t="inlineStr">
        <is>
          <t>Interest expense</t>
        </is>
      </c>
      <c r="B21" s="4" t="inlineStr">
        <is>
          <t xml:space="preserve"> </t>
        </is>
      </c>
      <c r="C21" s="4" t="inlineStr">
        <is>
          <t xml:space="preserve"> </t>
        </is>
      </c>
      <c r="D21" s="5" t="n">
        <v>34827000</v>
      </c>
      <c r="E21" s="5" t="n">
        <v>26180000</v>
      </c>
      <c r="F21" s="4" t="inlineStr">
        <is>
          <t xml:space="preserve"> </t>
        </is>
      </c>
      <c r="G21" s="5" t="n">
        <v>40423000</v>
      </c>
      <c r="H21" s="5" t="n">
        <v>42585000</v>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5" t="n">
        <v>-1961989000</v>
      </c>
      <c r="E22" s="5" t="n">
        <v>-177344000</v>
      </c>
      <c r="F22" s="4" t="inlineStr">
        <is>
          <t xml:space="preserve"> </t>
        </is>
      </c>
      <c r="G22" s="5" t="n">
        <v>-103211000</v>
      </c>
      <c r="H22" s="5" t="n">
        <v>-1254904000</v>
      </c>
      <c r="I22" s="4" t="inlineStr">
        <is>
          <t xml:space="preserve"> </t>
        </is>
      </c>
      <c r="J22" s="4" t="inlineStr">
        <is>
          <t xml:space="preserve"> </t>
        </is>
      </c>
      <c r="K22" s="4" t="inlineStr">
        <is>
          <t xml:space="preserve"> </t>
        </is>
      </c>
    </row>
    <row r="23">
      <c r="A23" s="4" t="inlineStr">
        <is>
          <t>Asset Impairment Charges</t>
        </is>
      </c>
      <c r="B23" s="4" t="inlineStr">
        <is>
          <t xml:space="preserve"> </t>
        </is>
      </c>
      <c r="C23" s="4" t="inlineStr">
        <is>
          <t xml:space="preserve"> </t>
        </is>
      </c>
      <c r="D23" s="5" t="n">
        <v>197027000</v>
      </c>
      <c r="E23" s="5" t="n">
        <v>132449000</v>
      </c>
      <c r="F23" s="4" t="inlineStr">
        <is>
          <t xml:space="preserve"> </t>
        </is>
      </c>
      <c r="G23" s="5" t="n">
        <v>0</v>
      </c>
      <c r="H23" s="5" t="n">
        <v>842016000</v>
      </c>
      <c r="I23" s="4" t="inlineStr">
        <is>
          <t xml:space="preserve"> </t>
        </is>
      </c>
      <c r="J23" s="4" t="inlineStr">
        <is>
          <t xml:space="preserve"> </t>
        </is>
      </c>
      <c r="K23" s="4" t="inlineStr">
        <is>
          <t xml:space="preserve"> </t>
        </is>
      </c>
    </row>
    <row r="24">
      <c r="A24" s="4" t="inlineStr">
        <is>
          <t>Contractual interest expense not recorded</t>
        </is>
      </c>
      <c r="B24" s="4" t="inlineStr">
        <is>
          <t xml:space="preserve"> </t>
        </is>
      </c>
      <c r="C24" s="4" t="inlineStr">
        <is>
          <t xml:space="preserve"> </t>
        </is>
      </c>
      <c r="D24" s="6" t="n">
        <v>35390000</v>
      </c>
      <c r="E24" s="4" t="inlineStr">
        <is>
          <t xml:space="preserve"> </t>
        </is>
      </c>
      <c r="F24" s="4" t="inlineStr">
        <is>
          <t xml:space="preserve"> </t>
        </is>
      </c>
      <c r="G24" s="4" t="inlineStr">
        <is>
          <t xml:space="preserve"> </t>
        </is>
      </c>
      <c r="H24" s="5" t="n">
        <v>98027000</v>
      </c>
      <c r="I24" s="4" t="inlineStr">
        <is>
          <t xml:space="preserve"> </t>
        </is>
      </c>
      <c r="J24" s="4" t="inlineStr">
        <is>
          <t xml:space="preserve"> </t>
        </is>
      </c>
      <c r="K24" s="4" t="inlineStr">
        <is>
          <t xml:space="preserve"> </t>
        </is>
      </c>
    </row>
    <row r="25">
      <c r="A25" s="4" t="inlineStr">
        <is>
          <t>Computershar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abilities Subject To Compromi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issued</t>
        </is>
      </c>
      <c r="B27" s="5" t="n">
        <v>7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erm</t>
        </is>
      </c>
      <c r="B28" s="4" t="inlineStr">
        <is>
          <t>5 years</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exercise years</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able percentage</t>
        </is>
      </c>
      <c r="B30" s="9"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t>
        </is>
      </c>
      <c r="B31" s="8" t="n">
        <v>29.22</v>
      </c>
      <c r="C31" s="4" t="inlineStr">
        <is>
          <t xml:space="preserve"> </t>
        </is>
      </c>
      <c r="D31" s="8" t="n">
        <v>29.2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abilities Subject To Compromi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transferred</t>
        </is>
      </c>
      <c r="B34" s="5" t="n">
        <v>7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00000</v>
      </c>
    </row>
    <row r="36">
      <c r="A36" s="4" t="inlineStr">
        <is>
          <t>Pro rata share received percentage</t>
        </is>
      </c>
      <c r="B36" s="9" t="n">
        <v>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abilities subject to compromise principal balance</t>
        </is>
      </c>
      <c r="B37" s="6" t="n">
        <v>2000000000</v>
      </c>
      <c r="C37" s="4" t="inlineStr">
        <is>
          <t xml:space="preserve"> </t>
        </is>
      </c>
      <c r="D37" s="6" t="n">
        <v>20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ies subject to compromise accrued interest</t>
        </is>
      </c>
      <c r="B38" s="5" t="n">
        <v>44900000</v>
      </c>
      <c r="C38" s="4" t="inlineStr">
        <is>
          <t xml:space="preserve"> </t>
        </is>
      </c>
      <c r="D38" s="5" t="n">
        <v>44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tractual interest expense not reco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6700000</v>
      </c>
      <c r="I39" s="4" t="inlineStr">
        <is>
          <t xml:space="preserve"> </t>
        </is>
      </c>
      <c r="J39" s="4" t="inlineStr">
        <is>
          <t xml:space="preserve"> </t>
        </is>
      </c>
      <c r="K39" s="4" t="inlineStr">
        <is>
          <t xml:space="preserve"> </t>
        </is>
      </c>
    </row>
    <row r="40">
      <c r="A40" s="4" t="inlineStr">
        <is>
          <t>Senior Secured Term Loan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abilities Subject To Compromi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notes</t>
        </is>
      </c>
      <c r="B42" s="6" t="n">
        <v>100000000</v>
      </c>
      <c r="C42" s="4" t="inlineStr">
        <is>
          <t xml:space="preserve"> </t>
        </is>
      </c>
      <c r="D42" s="5" t="n">
        <v>1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maturity date</t>
        </is>
      </c>
      <c r="B43" s="4" t="inlineStr">
        <is>
          <t>Apr. 22,  2027</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arrying amount</t>
        </is>
      </c>
      <c r="B44" s="6" t="n">
        <v>100000000</v>
      </c>
      <c r="C44" s="4" t="inlineStr">
        <is>
          <t xml:space="preserve"> </t>
        </is>
      </c>
      <c r="D44" s="5" t="n">
        <v>1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ditional First Lien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abilities Subject To Compromis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t>
        </is>
      </c>
      <c r="B47" s="5" t="n">
        <v>39700000</v>
      </c>
      <c r="C47" s="4" t="inlineStr">
        <is>
          <t xml:space="preserve"> </t>
        </is>
      </c>
      <c r="D47" s="5" t="n">
        <v>39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carrying amount</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it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abilities Subject To Compromi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t>
        </is>
      </c>
      <c r="B51" s="4" t="inlineStr">
        <is>
          <t xml:space="preserve"> </t>
        </is>
      </c>
      <c r="C51" s="6" t="n">
        <v>9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it Revolving Credit Facility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abilities Subject To Compromis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redit facility pro rata share amount of funded loans</t>
        </is>
      </c>
      <c r="B54" s="5" t="n">
        <v>1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Secured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abilities Subject To Compromi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available for general purposes</t>
        </is>
      </c>
      <c r="B57" s="5" t="n">
        <v>400000000</v>
      </c>
      <c r="C57" s="4" t="inlineStr">
        <is>
          <t xml:space="preserve"> </t>
        </is>
      </c>
      <c r="D57" s="5" t="n">
        <v>4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limit for issuance of letters of credit</t>
        </is>
      </c>
      <c r="B58" s="6" t="n">
        <v>100000000</v>
      </c>
      <c r="C58" s="4" t="inlineStr">
        <is>
          <t xml:space="preserve"> </t>
        </is>
      </c>
      <c r="D58" s="5" t="n">
        <v>1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ies Subject To Compromi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5300000</v>
      </c>
      <c r="K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6" t="n">
        <v>234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rst Lien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abilities Subject To Compromi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notes maturity year</t>
        </is>
      </c>
      <c r="B65" s="4" t="inlineStr">
        <is>
          <t>202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t>
        </is>
      </c>
      <c r="B66" s="6" t="n">
        <v>85300000</v>
      </c>
      <c r="C66" s="4" t="inlineStr">
        <is>
          <t xml:space="preserve"> </t>
        </is>
      </c>
      <c r="D66" s="6" t="n">
        <v>85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maturity date</t>
        </is>
      </c>
      <c r="B67" s="4" t="inlineStr">
        <is>
          <t>Apr. 22,  2027</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rst Lien Notes [Member] | Cash Pay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abilities Subject To Compromis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of senior notes</t>
        </is>
      </c>
      <c r="B70" s="9" t="n">
        <v>0.09</v>
      </c>
      <c r="C70" s="4" t="inlineStr">
        <is>
          <t xml:space="preserve"> </t>
        </is>
      </c>
      <c r="D70" s="9" t="n">
        <v>0.0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rst Lien Notes [Member] | Cash Pay Rate and Payment in Kind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abilities Subject To Compromi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of senior notes</t>
        </is>
      </c>
      <c r="B73" s="9" t="n">
        <v>0.11</v>
      </c>
      <c r="C73" s="4" t="inlineStr">
        <is>
          <t xml:space="preserve"> </t>
        </is>
      </c>
      <c r="D73" s="9" t="n">
        <v>0.1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rst Lien Notes [Member] | Payment in Kind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abilities Subject To Compromis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of senior notes</t>
        </is>
      </c>
      <c r="B76" s="9" t="n">
        <v>0.13</v>
      </c>
      <c r="C76" s="4" t="inlineStr">
        <is>
          <t xml:space="preserve"> </t>
        </is>
      </c>
      <c r="D76" s="9" t="n">
        <v>0.1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5.70% Senior Notes due 203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abilities Subject To Compromi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 of senior notes</t>
        </is>
      </c>
      <c r="B79" s="4" t="inlineStr">
        <is>
          <t xml:space="preserve"> </t>
        </is>
      </c>
      <c r="C79" s="10" t="n">
        <v>0.05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notes maturity year</t>
        </is>
      </c>
      <c r="B80" s="4" t="inlineStr">
        <is>
          <t xml:space="preserve"> </t>
        </is>
      </c>
      <c r="C80" s="4" t="inlineStr">
        <is>
          <t>2039</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3.45% Senior Notes due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abilities Subject To Compromis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 of senior notes</t>
        </is>
      </c>
      <c r="B83" s="4" t="inlineStr">
        <is>
          <t xml:space="preserve"> </t>
        </is>
      </c>
      <c r="C83" s="10" t="n">
        <v>0.034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enior notes maturity year</t>
        </is>
      </c>
      <c r="B84" s="4" t="inlineStr">
        <is>
          <t xml:space="preserve"> </t>
        </is>
      </c>
      <c r="C84" s="4" t="inlineStr">
        <is>
          <t>2023</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4.875% Senior Notes due 204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abilities Subject To Compromis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 of senior notes</t>
        </is>
      </c>
      <c r="B87" s="4" t="inlineStr">
        <is>
          <t xml:space="preserve"> </t>
        </is>
      </c>
      <c r="C87" s="11" t="n">
        <v>0.048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nior notes maturity year</t>
        </is>
      </c>
      <c r="B88" s="4" t="inlineStr">
        <is>
          <t xml:space="preserve"> </t>
        </is>
      </c>
      <c r="C88" s="4" t="inlineStr">
        <is>
          <t>2043</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7.875% Senior Notes due 2025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abilities Subject To Compromi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of senior notes</t>
        </is>
      </c>
      <c r="B91" s="4" t="inlineStr">
        <is>
          <t xml:space="preserve"> </t>
        </is>
      </c>
      <c r="C91" s="11" t="n">
        <v>0.078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nior notes maturity year</t>
        </is>
      </c>
      <c r="B92" s="4" t="inlineStr">
        <is>
          <t xml:space="preserve"> </t>
        </is>
      </c>
      <c r="C92" s="4" t="inlineStr">
        <is>
          <t>2025</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it Term Loan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abilities Subject To Compromis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of credit</t>
        </is>
      </c>
      <c r="B95" s="4" t="inlineStr">
        <is>
          <t xml:space="preserve"> </t>
        </is>
      </c>
      <c r="C95" s="4" t="inlineStr">
        <is>
          <t xml:space="preserve"> </t>
        </is>
      </c>
      <c r="D95" s="4" t="inlineStr">
        <is>
          <t xml:space="preserve"> </t>
        </is>
      </c>
      <c r="E95" s="4" t="inlineStr">
        <is>
          <t xml:space="preserve"> </t>
        </is>
      </c>
      <c r="F95" s="4" t="inlineStr">
        <is>
          <t xml:space="preserve"> </t>
        </is>
      </c>
      <c r="G95" s="6" t="n">
        <v>100000000</v>
      </c>
      <c r="H95" s="4" t="inlineStr">
        <is>
          <t xml:space="preserve"> </t>
        </is>
      </c>
      <c r="I95" s="4" t="inlineStr">
        <is>
          <t xml:space="preserve"> </t>
        </is>
      </c>
      <c r="J95" s="4" t="inlineStr">
        <is>
          <t xml:space="preserve"> </t>
        </is>
      </c>
      <c r="K95" s="4" t="inlineStr">
        <is>
          <t xml:space="preserve"> </t>
        </is>
      </c>
    </row>
    <row r="96">
      <c r="A96" s="4" t="inlineStr">
        <is>
          <t>Senior notes</t>
        </is>
      </c>
      <c r="B96" s="6" t="n">
        <v>100000000</v>
      </c>
      <c r="C96" s="4" t="inlineStr">
        <is>
          <t xml:space="preserve"> </t>
        </is>
      </c>
      <c r="D96" s="6" t="n">
        <v>10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aximum portion of facility used to settle RCF claims</t>
        </is>
      </c>
      <c r="B97" s="6" t="n">
        <v>20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hapter 11 Proceedings - Schedule of Reorganization Items Incurred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Professional fees</t>
        </is>
      </c>
      <c r="B4" s="6" t="n">
        <v>51084</v>
      </c>
      <c r="C4" s="6" t="n">
        <v>8088</v>
      </c>
      <c r="D4" s="4" t="inlineStr">
        <is>
          <t xml:space="preserve"> </t>
        </is>
      </c>
      <c r="E4" s="6" t="n">
        <v>53517</v>
      </c>
    </row>
    <row r="5">
      <c r="A5" s="4" t="inlineStr">
        <is>
          <t>Fresh start valuation adjustments</t>
        </is>
      </c>
      <c r="B5" s="5" t="n">
        <v>2699422</v>
      </c>
      <c r="C5" s="4" t="inlineStr">
        <is>
          <t xml:space="preserve"> </t>
        </is>
      </c>
      <c r="D5" s="4" t="inlineStr">
        <is>
          <t xml:space="preserve"> </t>
        </is>
      </c>
      <c r="E5" s="4" t="inlineStr">
        <is>
          <t xml:space="preserve"> </t>
        </is>
      </c>
    </row>
    <row r="6">
      <c r="A6" s="4" t="inlineStr">
        <is>
          <t>Net gain on settlement with certain unsecured vendors and liabilities subject to compromise</t>
        </is>
      </c>
      <c r="B6" s="5" t="n">
        <v>-1129892</v>
      </c>
      <c r="C6" s="4" t="inlineStr">
        <is>
          <t xml:space="preserve"> </t>
        </is>
      </c>
      <c r="D6" s="4" t="inlineStr">
        <is>
          <t xml:space="preserve"> </t>
        </is>
      </c>
      <c r="E6" s="4" t="inlineStr">
        <is>
          <t xml:space="preserve"> </t>
        </is>
      </c>
    </row>
    <row r="7">
      <c r="A7" s="4" t="inlineStr">
        <is>
          <t>Accrued backstop commitment premium</t>
        </is>
      </c>
      <c r="B7" s="5" t="n">
        <v>10424</v>
      </c>
      <c r="C7" s="4" t="inlineStr">
        <is>
          <t xml:space="preserve"> </t>
        </is>
      </c>
      <c r="D7" s="4" t="inlineStr">
        <is>
          <t xml:space="preserve"> </t>
        </is>
      </c>
      <c r="E7" s="4" t="inlineStr">
        <is>
          <t xml:space="preserve"> </t>
        </is>
      </c>
    </row>
    <row r="8">
      <c r="A8" s="4" t="inlineStr">
        <is>
          <t>Write-off of predecessor directors and officers tail insurance policy</t>
        </is>
      </c>
      <c r="B8" s="5" t="n">
        <v>6932</v>
      </c>
      <c r="C8" s="4" t="inlineStr">
        <is>
          <t xml:space="preserve"> </t>
        </is>
      </c>
      <c r="D8" s="4" t="inlineStr">
        <is>
          <t xml:space="preserve"> </t>
        </is>
      </c>
      <c r="E8" s="4" t="inlineStr">
        <is>
          <t xml:space="preserve"> </t>
        </is>
      </c>
    </row>
    <row r="9">
      <c r="A9" s="4" t="inlineStr">
        <is>
          <t>Write-off of debt issuance costs</t>
        </is>
      </c>
      <c r="B9" s="5" t="n">
        <v>1793</v>
      </c>
      <c r="C9" s="4" t="inlineStr">
        <is>
          <t xml:space="preserve"> </t>
        </is>
      </c>
      <c r="D9" s="4" t="inlineStr">
        <is>
          <t xml:space="preserve"> </t>
        </is>
      </c>
      <c r="E9" s="5" t="n">
        <v>27552</v>
      </c>
    </row>
    <row r="10">
      <c r="A10" s="4" t="inlineStr">
        <is>
          <t>Other</t>
        </is>
      </c>
      <c r="B10" s="4" t="inlineStr">
        <is>
          <t xml:space="preserve"> </t>
        </is>
      </c>
      <c r="C10" s="4" t="inlineStr">
        <is>
          <t xml:space="preserve"> </t>
        </is>
      </c>
      <c r="D10" s="4" t="inlineStr">
        <is>
          <t xml:space="preserve"> </t>
        </is>
      </c>
      <c r="E10" s="5" t="n">
        <v>-4159</v>
      </c>
    </row>
    <row r="11">
      <c r="A11" s="4" t="inlineStr">
        <is>
          <t>Total reorganization items, net</t>
        </is>
      </c>
      <c r="B11" s="6" t="n">
        <v>1639763</v>
      </c>
      <c r="C11" s="6" t="n">
        <v>8088</v>
      </c>
      <c r="D11" s="6" t="n">
        <v>0</v>
      </c>
      <c r="E11" s="6" t="n">
        <v>7691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hapter 11 Proceedings - Summary of Liabilities Subject to Compromise (Parenthetical) (Detail)</t>
        </is>
      </c>
      <c r="B1" s="2" t="inlineStr">
        <is>
          <t>Jan. 22, 2021</t>
        </is>
      </c>
    </row>
    <row r="2">
      <c r="A2" s="4" t="inlineStr">
        <is>
          <t>3.45% Senior Notes due 2023 [Member]</t>
        </is>
      </c>
      <c r="B2" s="4" t="inlineStr">
        <is>
          <t xml:space="preserve"> </t>
        </is>
      </c>
    </row>
    <row r="3">
      <c r="A3" s="3" t="inlineStr">
        <is>
          <t>Liabilities Subject To Compromise [Line Items]</t>
        </is>
      </c>
      <c r="B3" s="4" t="inlineStr">
        <is>
          <t xml:space="preserve"> </t>
        </is>
      </c>
    </row>
    <row r="4">
      <c r="A4" s="4" t="inlineStr">
        <is>
          <t>Interest rate of senior notes</t>
        </is>
      </c>
      <c r="B4" s="10" t="n">
        <v>0.0345</v>
      </c>
    </row>
    <row r="5">
      <c r="A5" s="4" t="inlineStr">
        <is>
          <t>7.875% Senior Notes due 2025 [Member]</t>
        </is>
      </c>
      <c r="B5" s="4" t="inlineStr">
        <is>
          <t xml:space="preserve"> </t>
        </is>
      </c>
    </row>
    <row r="6">
      <c r="A6" s="3" t="inlineStr">
        <is>
          <t>Liabilities Subject To Compromise [Line Items]</t>
        </is>
      </c>
      <c r="B6" s="4" t="inlineStr">
        <is>
          <t xml:space="preserve"> </t>
        </is>
      </c>
    </row>
    <row r="7">
      <c r="A7" s="4" t="inlineStr">
        <is>
          <t>Interest rate of senior notes</t>
        </is>
      </c>
      <c r="B7" s="11" t="n">
        <v>0.07875</v>
      </c>
    </row>
    <row r="8">
      <c r="A8" s="4" t="inlineStr">
        <is>
          <t>5.70% Senior Notes due 2039 [Member]</t>
        </is>
      </c>
      <c r="B8" s="4" t="inlineStr">
        <is>
          <t xml:space="preserve"> </t>
        </is>
      </c>
    </row>
    <row r="9">
      <c r="A9" s="3" t="inlineStr">
        <is>
          <t>Liabilities Subject To Compromise [Line Items]</t>
        </is>
      </c>
      <c r="B9" s="4" t="inlineStr">
        <is>
          <t xml:space="preserve"> </t>
        </is>
      </c>
    </row>
    <row r="10">
      <c r="A10" s="4" t="inlineStr">
        <is>
          <t>Interest rate of senior notes</t>
        </is>
      </c>
      <c r="B10" s="10" t="n">
        <v>0.057</v>
      </c>
    </row>
    <row r="11">
      <c r="A11" s="4" t="inlineStr">
        <is>
          <t>4.875% Senior Notes due 2043 [Member]</t>
        </is>
      </c>
      <c r="B11" s="4" t="inlineStr">
        <is>
          <t xml:space="preserve"> </t>
        </is>
      </c>
    </row>
    <row r="12">
      <c r="A12" s="3" t="inlineStr">
        <is>
          <t>Liabilities Subject To Compromise [Line Items]</t>
        </is>
      </c>
      <c r="B12" s="4" t="inlineStr">
        <is>
          <t xml:space="preserve"> </t>
        </is>
      </c>
    </row>
    <row r="13">
      <c r="A13" s="4" t="inlineStr">
        <is>
          <t>Interest rate of senior notes</t>
        </is>
      </c>
      <c r="B13" s="11" t="n">
        <v>0.04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Fresh Start Accounting - Additional Information (Detail) $ / shares in Units, $ in Thousands</t>
        </is>
      </c>
      <c r="B1" s="2" t="inlineStr">
        <is>
          <t>Apr. 23, 2021 USD ($) $ / shares</t>
        </is>
      </c>
    </row>
    <row r="2">
      <c r="A2" s="3" t="inlineStr">
        <is>
          <t>Reorganization, Chapter 11 [Line Items]</t>
        </is>
      </c>
      <c r="B2" s="4" t="inlineStr">
        <is>
          <t xml:space="preserve"> </t>
        </is>
      </c>
    </row>
    <row r="3">
      <c r="A3" s="4" t="inlineStr">
        <is>
          <t>Voting share of percentage</t>
        </is>
      </c>
      <c r="B3" s="9" t="n">
        <v>0.5</v>
      </c>
    </row>
    <row r="4">
      <c r="A4" s="4" t="inlineStr">
        <is>
          <t>Value of enterprise</t>
        </is>
      </c>
      <c r="B4" s="6" t="n">
        <v>1130000</v>
      </c>
    </row>
    <row r="5">
      <c r="A5" s="4" t="inlineStr">
        <is>
          <t>Percentage of economic obsolescence adjustment</t>
        </is>
      </c>
      <c r="B5" s="9" t="n">
        <v>0.8</v>
      </c>
    </row>
    <row r="6">
      <c r="A6" s="4" t="inlineStr">
        <is>
          <t>Weighted average incremental borrowing rate</t>
        </is>
      </c>
      <c r="B6" s="10" t="n">
        <v>0.067</v>
      </c>
    </row>
    <row r="7">
      <c r="A7" s="4" t="inlineStr">
        <is>
          <t>Percentage of estimated fair value of effective date</t>
        </is>
      </c>
      <c r="B7" s="9" t="n">
        <v>1.01</v>
      </c>
    </row>
    <row r="8">
      <c r="A8" s="4" t="inlineStr">
        <is>
          <t>Contractual strike price | $ / shares</t>
        </is>
      </c>
      <c r="B8" s="8" t="n">
        <v>29.22</v>
      </c>
    </row>
    <row r="9">
      <c r="A9" s="4" t="inlineStr">
        <is>
          <t>Warrants term</t>
        </is>
      </c>
      <c r="B9" s="4" t="inlineStr">
        <is>
          <t>5 years</t>
        </is>
      </c>
    </row>
    <row r="10">
      <c r="A10" s="4" t="inlineStr">
        <is>
          <t>Expected volatility assumption</t>
        </is>
      </c>
      <c r="B10" s="9" t="n">
        <v>0.7</v>
      </c>
    </row>
    <row r="11">
      <c r="A11" s="4" t="inlineStr">
        <is>
          <t>Warrants risk-free rate assumption</t>
        </is>
      </c>
      <c r="B11" s="10" t="n">
        <v>0.0083</v>
      </c>
    </row>
    <row r="12">
      <c r="A12" s="4" t="inlineStr">
        <is>
          <t>Minimum [Member]</t>
        </is>
      </c>
      <c r="B12" s="4" t="inlineStr">
        <is>
          <t xml:space="preserve"> </t>
        </is>
      </c>
    </row>
    <row r="13">
      <c r="A13" s="3" t="inlineStr">
        <is>
          <t>Reorganization, Chapter 11 [Line Items]</t>
        </is>
      </c>
      <c r="B13" s="4" t="inlineStr">
        <is>
          <t xml:space="preserve"> </t>
        </is>
      </c>
    </row>
    <row r="14">
      <c r="A14" s="4" t="inlineStr">
        <is>
          <t>Value of enterprise</t>
        </is>
      </c>
      <c r="B14" s="6" t="n">
        <v>805000</v>
      </c>
    </row>
    <row r="15">
      <c r="A15" s="4" t="inlineStr">
        <is>
          <t>Maximum [Member]</t>
        </is>
      </c>
      <c r="B15" s="4" t="inlineStr">
        <is>
          <t xml:space="preserve"> </t>
        </is>
      </c>
    </row>
    <row r="16">
      <c r="A16" s="3" t="inlineStr">
        <is>
          <t>Reorganization, Chapter 11 [Line Items]</t>
        </is>
      </c>
      <c r="B16" s="4" t="inlineStr">
        <is>
          <t xml:space="preserve"> </t>
        </is>
      </c>
    </row>
    <row r="17">
      <c r="A17" s="4" t="inlineStr">
        <is>
          <t>Value of enterprise</t>
        </is>
      </c>
      <c r="B17" s="5" t="n">
        <v>1520000</v>
      </c>
    </row>
    <row r="18">
      <c r="A18" s="4" t="inlineStr">
        <is>
          <t>Mid-point</t>
        </is>
      </c>
      <c r="B18" s="4" t="inlineStr">
        <is>
          <t xml:space="preserve"> </t>
        </is>
      </c>
    </row>
    <row r="19">
      <c r="A19" s="3" t="inlineStr">
        <is>
          <t>Reorganization, Chapter 11 [Line Items]</t>
        </is>
      </c>
      <c r="B19" s="4" t="inlineStr">
        <is>
          <t xml:space="preserve"> </t>
        </is>
      </c>
    </row>
    <row r="20">
      <c r="A20" s="4" t="inlineStr">
        <is>
          <t>Value of enterprise</t>
        </is>
      </c>
      <c r="B20" s="6" t="n">
        <v>11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Reconciles Enterprise Value to Estimated Fair Value of Successor's Equity (Detail) - USD ($) $ in Thousands</t>
        </is>
      </c>
      <c r="B1" s="2" t="inlineStr">
        <is>
          <t>Dec. 31, 2022</t>
        </is>
      </c>
      <c r="C1" s="2" t="inlineStr">
        <is>
          <t>Dec. 31, 2021</t>
        </is>
      </c>
      <c r="D1" s="2" t="inlineStr">
        <is>
          <t>Apr. 23, 2021</t>
        </is>
      </c>
    </row>
    <row r="2">
      <c r="A2" s="3" t="inlineStr">
        <is>
          <t>Fresh-Start Balance Sheet [Abstract]</t>
        </is>
      </c>
      <c r="B2" s="4" t="inlineStr">
        <is>
          <t xml:space="preserve"> </t>
        </is>
      </c>
      <c r="C2" s="4" t="inlineStr">
        <is>
          <t xml:space="preserve"> </t>
        </is>
      </c>
      <c r="D2" s="4" t="inlineStr">
        <is>
          <t xml:space="preserve"> </t>
        </is>
      </c>
    </row>
    <row r="3">
      <c r="A3" s="4" t="inlineStr">
        <is>
          <t>Enterprise value</t>
        </is>
      </c>
      <c r="B3" s="4" t="inlineStr">
        <is>
          <t xml:space="preserve"> </t>
        </is>
      </c>
      <c r="C3" s="4" t="inlineStr">
        <is>
          <t xml:space="preserve"> </t>
        </is>
      </c>
      <c r="D3" s="6" t="n">
        <v>1130000</v>
      </c>
    </row>
    <row r="4">
      <c r="A4" s="4" t="inlineStr">
        <is>
          <t>Cash and cash equivalents</t>
        </is>
      </c>
      <c r="B4" s="6" t="n">
        <v>63041</v>
      </c>
      <c r="C4" s="6" t="n">
        <v>38388</v>
      </c>
      <c r="D4" s="5" t="n">
        <v>79982</v>
      </c>
    </row>
    <row r="5">
      <c r="A5" s="4" t="inlineStr">
        <is>
          <t>Plus: Deferred tax assets and uncertain tax positions</t>
        </is>
      </c>
      <c r="B5" s="4" t="inlineStr">
        <is>
          <t xml:space="preserve"> </t>
        </is>
      </c>
      <c r="C5" s="4" t="inlineStr">
        <is>
          <t xml:space="preserve"> </t>
        </is>
      </c>
      <c r="D5" s="5" t="n">
        <v>10810</v>
      </c>
    </row>
    <row r="6">
      <c r="A6" s="4" t="inlineStr">
        <is>
          <t>Less: Fair value of debt</t>
        </is>
      </c>
      <c r="B6" s="4" t="inlineStr">
        <is>
          <t xml:space="preserve"> </t>
        </is>
      </c>
      <c r="C6" s="4" t="inlineStr">
        <is>
          <t xml:space="preserve"> </t>
        </is>
      </c>
      <c r="D6" s="5" t="n">
        <v>-285982</v>
      </c>
    </row>
    <row r="7">
      <c r="A7" s="4" t="inlineStr">
        <is>
          <t>Fair value of Successor equity</t>
        </is>
      </c>
      <c r="B7" s="4" t="inlineStr">
        <is>
          <t xml:space="preserve"> </t>
        </is>
      </c>
      <c r="C7" s="4" t="inlineStr">
        <is>
          <t xml:space="preserve"> </t>
        </is>
      </c>
      <c r="D7" s="6" t="n">
        <v>934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chedule of Reconciles Enterprise Value to Reorganization Value of Successors Equity (Detail) $ in Thousands</t>
        </is>
      </c>
      <c r="B1" s="2" t="inlineStr">
        <is>
          <t>Apr. 23, 2021 USD ($)</t>
        </is>
      </c>
    </row>
    <row r="2">
      <c r="A2" s="3" t="inlineStr">
        <is>
          <t>Fresh-Start Balance Sheet [Abstract]</t>
        </is>
      </c>
      <c r="B2" s="4" t="inlineStr">
        <is>
          <t xml:space="preserve"> </t>
        </is>
      </c>
    </row>
    <row r="3">
      <c r="A3" s="4" t="inlineStr">
        <is>
          <t>Enterprise value</t>
        </is>
      </c>
      <c r="B3" s="6" t="n">
        <v>1130000</v>
      </c>
    </row>
    <row r="4">
      <c r="A4" s="4" t="inlineStr">
        <is>
          <t>Plus: Cash and cash equivalents</t>
        </is>
      </c>
      <c r="B4" s="5" t="n">
        <v>79982</v>
      </c>
    </row>
    <row r="5">
      <c r="A5" s="4" t="inlineStr">
        <is>
          <t>Plus: Non-interest bearing current liabilities</t>
        </is>
      </c>
      <c r="B5" s="5" t="n">
        <v>225637</v>
      </c>
    </row>
    <row r="6">
      <c r="A6" s="4" t="inlineStr">
        <is>
          <t>Plus: Non-interest bearing non-current liabilities</t>
        </is>
      </c>
      <c r="B6" s="5" t="n">
        <v>276418</v>
      </c>
    </row>
    <row r="7">
      <c r="A7" s="4" t="inlineStr">
        <is>
          <t>Plus: Deferred tax assets and uncertain tax positions</t>
        </is>
      </c>
      <c r="B7" s="5" t="n">
        <v>10810</v>
      </c>
    </row>
    <row r="8">
      <c r="A8" s="4" t="inlineStr">
        <is>
          <t>Reorganization value of Successor assets</t>
        </is>
      </c>
      <c r="B8" s="6" t="n">
        <v>1722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Schedule of Fresh Start Adjustments to Balance Sheet (Detail) - USD ($) $ in Thousands</t>
        </is>
      </c>
      <c r="B1" s="2" t="inlineStr">
        <is>
          <t>Dec. 31, 2022</t>
        </is>
      </c>
      <c r="C1" s="2" t="inlineStr">
        <is>
          <t>Dec. 31, 2021</t>
        </is>
      </c>
      <c r="D1" s="2" t="inlineStr">
        <is>
          <t>Apr. 24, 2021</t>
        </is>
      </c>
      <c r="E1" s="2" t="inlineStr">
        <is>
          <t>Apr. 23,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3041</v>
      </c>
      <c r="C3" s="6" t="n">
        <v>38388</v>
      </c>
      <c r="D3" s="4" t="inlineStr">
        <is>
          <t xml:space="preserve"> </t>
        </is>
      </c>
      <c r="E3" s="6" t="n">
        <v>79982</v>
      </c>
      <c r="F3" s="4" t="inlineStr">
        <is>
          <t xml:space="preserve"> </t>
        </is>
      </c>
      <c r="G3" s="4" t="inlineStr">
        <is>
          <t xml:space="preserve"> </t>
        </is>
      </c>
    </row>
    <row r="4">
      <c r="A4" s="4" t="inlineStr">
        <is>
          <t>Restricted cash</t>
        </is>
      </c>
      <c r="B4" s="5" t="n">
        <v>34293</v>
      </c>
      <c r="C4" s="5" t="n">
        <v>24341</v>
      </c>
      <c r="D4" s="4" t="inlineStr">
        <is>
          <t xml:space="preserve"> </t>
        </is>
      </c>
      <c r="E4" s="5" t="n">
        <v>35447</v>
      </c>
      <c r="F4" s="4" t="inlineStr">
        <is>
          <t xml:space="preserve"> </t>
        </is>
      </c>
      <c r="G4" s="4" t="inlineStr">
        <is>
          <t xml:space="preserve"> </t>
        </is>
      </c>
    </row>
    <row r="5">
      <c r="A5" s="4" t="inlineStr">
        <is>
          <t>Accounts receivable</t>
        </is>
      </c>
      <c r="B5" s="5" t="n">
        <v>177675</v>
      </c>
      <c r="C5" s="5" t="n">
        <v>151917</v>
      </c>
      <c r="D5" s="4" t="inlineStr">
        <is>
          <t xml:space="preserve"> </t>
        </is>
      </c>
      <c r="E5" s="5" t="n">
        <v>134906</v>
      </c>
      <c r="F5" s="4" t="inlineStr">
        <is>
          <t xml:space="preserve"> </t>
        </is>
      </c>
      <c r="G5" s="4" t="inlineStr">
        <is>
          <t xml:space="preserve"> </t>
        </is>
      </c>
    </row>
    <row r="6">
      <c r="A6" s="4" t="inlineStr">
        <is>
          <t>Less: allowance for credit losses</t>
        </is>
      </c>
      <c r="B6" s="5" t="n">
        <v>-5622</v>
      </c>
      <c r="C6" s="5" t="n">
        <v>-5582</v>
      </c>
      <c r="D6" s="4" t="inlineStr">
        <is>
          <t xml:space="preserve"> </t>
        </is>
      </c>
      <c r="E6" s="5" t="n">
        <v>-5555</v>
      </c>
      <c r="F6" s="4" t="inlineStr">
        <is>
          <t xml:space="preserve"> </t>
        </is>
      </c>
      <c r="G6" s="4" t="inlineStr">
        <is>
          <t xml:space="preserve"> </t>
        </is>
      </c>
    </row>
    <row r="7">
      <c r="A7" s="4" t="inlineStr">
        <is>
          <t>Accounts receivable, net</t>
        </is>
      </c>
      <c r="B7" s="5" t="n">
        <v>172053</v>
      </c>
      <c r="C7" s="5" t="n">
        <v>146335</v>
      </c>
      <c r="D7" s="4" t="inlineStr">
        <is>
          <t xml:space="preserve"> </t>
        </is>
      </c>
      <c r="E7" s="5" t="n">
        <v>129351</v>
      </c>
      <c r="F7" s="4" t="inlineStr">
        <is>
          <t xml:space="preserve"> </t>
        </is>
      </c>
      <c r="G7" s="4" t="inlineStr">
        <is>
          <t xml:space="preserve"> </t>
        </is>
      </c>
    </row>
    <row r="8">
      <c r="A8" s="4" t="inlineStr">
        <is>
          <t>Prepaid expenses and other current assets</t>
        </is>
      </c>
      <c r="B8" s="5" t="n">
        <v>48695</v>
      </c>
      <c r="C8" s="5" t="n">
        <v>61440</v>
      </c>
      <c r="D8" s="4" t="inlineStr">
        <is>
          <t xml:space="preserve"> </t>
        </is>
      </c>
      <c r="E8" s="5" t="n">
        <v>58655</v>
      </c>
      <c r="F8" s="4" t="inlineStr">
        <is>
          <t xml:space="preserve"> </t>
        </is>
      </c>
      <c r="G8" s="4" t="inlineStr">
        <is>
          <t xml:space="preserve"> </t>
        </is>
      </c>
    </row>
    <row r="9">
      <c r="A9" s="4" t="inlineStr">
        <is>
          <t>Assets held for sale</t>
        </is>
      </c>
      <c r="B9" s="5" t="n">
        <v>0</v>
      </c>
      <c r="C9" s="5" t="n">
        <v>1000</v>
      </c>
      <c r="D9" s="4" t="inlineStr">
        <is>
          <t xml:space="preserve"> </t>
        </is>
      </c>
      <c r="E9" s="5" t="n">
        <v>1000</v>
      </c>
      <c r="F9" s="4" t="inlineStr">
        <is>
          <t xml:space="preserve"> </t>
        </is>
      </c>
      <c r="G9" s="4" t="inlineStr">
        <is>
          <t xml:space="preserve"> </t>
        </is>
      </c>
    </row>
    <row r="10">
      <c r="A10" s="4" t="inlineStr">
        <is>
          <t>Total current assets</t>
        </is>
      </c>
      <c r="B10" s="5" t="n">
        <v>318082</v>
      </c>
      <c r="C10" s="5" t="n">
        <v>271504</v>
      </c>
      <c r="D10" s="4" t="inlineStr">
        <is>
          <t xml:space="preserve"> </t>
        </is>
      </c>
      <c r="E10" s="5" t="n">
        <v>304435</v>
      </c>
      <c r="F10" s="4" t="inlineStr">
        <is>
          <t xml:space="preserve"> </t>
        </is>
      </c>
      <c r="G10" s="4" t="inlineStr">
        <is>
          <t xml:space="preserve"> </t>
        </is>
      </c>
    </row>
    <row r="11">
      <c r="A11" s="4" t="inlineStr">
        <is>
          <t>Drilling and other property and equipment, net of accumulated depreciation</t>
        </is>
      </c>
      <c r="B11" s="5" t="n">
        <v>1141908</v>
      </c>
      <c r="C11" s="5" t="n">
        <v>1175895</v>
      </c>
      <c r="D11" s="4" t="inlineStr">
        <is>
          <t xml:space="preserve"> </t>
        </is>
      </c>
      <c r="E11" s="5" t="n">
        <v>1354650</v>
      </c>
      <c r="F11" s="4" t="inlineStr">
        <is>
          <t xml:space="preserve"> </t>
        </is>
      </c>
      <c r="G11" s="4" t="inlineStr">
        <is>
          <t xml:space="preserve"> </t>
        </is>
      </c>
    </row>
    <row r="12">
      <c r="A12" s="4" t="inlineStr">
        <is>
          <t>Other assets</t>
        </is>
      </c>
      <c r="B12" s="5" t="n">
        <v>67966</v>
      </c>
      <c r="C12" s="5" t="n">
        <v>84041</v>
      </c>
      <c r="D12" s="4" t="inlineStr">
        <is>
          <t xml:space="preserve"> </t>
        </is>
      </c>
      <c r="E12" s="5" t="n">
        <v>57047</v>
      </c>
      <c r="F12" s="4" t="inlineStr">
        <is>
          <t xml:space="preserve"> </t>
        </is>
      </c>
      <c r="G12" s="4" t="inlineStr">
        <is>
          <t xml:space="preserve"> </t>
        </is>
      </c>
    </row>
    <row r="13">
      <c r="A13" s="4" t="inlineStr">
        <is>
          <t>Deferred tax asset</t>
        </is>
      </c>
      <c r="B13" s="4" t="inlineStr">
        <is>
          <t xml:space="preserve"> </t>
        </is>
      </c>
      <c r="C13" s="4" t="inlineStr">
        <is>
          <t xml:space="preserve"> </t>
        </is>
      </c>
      <c r="D13" s="4" t="inlineStr">
        <is>
          <t xml:space="preserve"> </t>
        </is>
      </c>
      <c r="E13" s="5" t="n">
        <v>6716</v>
      </c>
      <c r="F13" s="4" t="inlineStr">
        <is>
          <t xml:space="preserve"> </t>
        </is>
      </c>
      <c r="G13" s="4" t="inlineStr">
        <is>
          <t xml:space="preserve"> </t>
        </is>
      </c>
    </row>
    <row r="14">
      <c r="A14" s="4" t="inlineStr">
        <is>
          <t>Total assets</t>
        </is>
      </c>
      <c r="B14" s="5" t="n">
        <v>1527956</v>
      </c>
      <c r="C14" s="5" t="n">
        <v>1531440</v>
      </c>
      <c r="D14" s="4" t="inlineStr">
        <is>
          <t xml:space="preserve"> </t>
        </is>
      </c>
      <c r="E14" s="5" t="n">
        <v>1722848</v>
      </c>
      <c r="F14" s="4" t="inlineStr">
        <is>
          <t xml:space="preserve"> </t>
        </is>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47647</v>
      </c>
      <c r="C16" s="5" t="n">
        <v>38661</v>
      </c>
      <c r="D16" s="4" t="inlineStr">
        <is>
          <t xml:space="preserve"> </t>
        </is>
      </c>
      <c r="E16" s="5" t="n">
        <v>65401</v>
      </c>
      <c r="F16" s="4" t="inlineStr">
        <is>
          <t xml:space="preserve"> </t>
        </is>
      </c>
      <c r="G16" s="4" t="inlineStr">
        <is>
          <t xml:space="preserve"> </t>
        </is>
      </c>
    </row>
    <row r="17">
      <c r="A17" s="4" t="inlineStr">
        <is>
          <t>Accrued liabilities</t>
        </is>
      </c>
      <c r="B17" s="5" t="n">
        <v>166785</v>
      </c>
      <c r="C17" s="5" t="n">
        <v>143736</v>
      </c>
      <c r="D17" s="4" t="inlineStr">
        <is>
          <t xml:space="preserve"> </t>
        </is>
      </c>
      <c r="E17" s="5" t="n">
        <v>123055</v>
      </c>
      <c r="F17" s="4" t="inlineStr">
        <is>
          <t xml:space="preserve"> </t>
        </is>
      </c>
      <c r="G17" s="4" t="inlineStr">
        <is>
          <t xml:space="preserve"> </t>
        </is>
      </c>
    </row>
    <row r="18">
      <c r="A18" s="4" t="inlineStr">
        <is>
          <t>Current finance lease liabilities</t>
        </is>
      </c>
      <c r="B18" s="5" t="n">
        <v>16965</v>
      </c>
      <c r="C18" s="5" t="n">
        <v>15865</v>
      </c>
      <c r="D18" s="4" t="inlineStr">
        <is>
          <t xml:space="preserve"> </t>
        </is>
      </c>
      <c r="E18" s="5" t="n">
        <v>15148</v>
      </c>
      <c r="F18" s="4" t="inlineStr">
        <is>
          <t xml:space="preserve"> </t>
        </is>
      </c>
      <c r="G18" s="4" t="inlineStr">
        <is>
          <t xml:space="preserve"> </t>
        </is>
      </c>
    </row>
    <row r="19">
      <c r="A19" s="4" t="inlineStr">
        <is>
          <t>Taxes payable</t>
        </is>
      </c>
      <c r="B19" s="5" t="n">
        <v>30264</v>
      </c>
      <c r="C19" s="5" t="n">
        <v>34500</v>
      </c>
      <c r="D19" s="4" t="inlineStr">
        <is>
          <t xml:space="preserve"> </t>
        </is>
      </c>
      <c r="E19" s="5" t="n">
        <v>22034</v>
      </c>
      <c r="F19" s="4" t="inlineStr">
        <is>
          <t xml:space="preserve"> </t>
        </is>
      </c>
      <c r="G19" s="4" t="inlineStr">
        <is>
          <t xml:space="preserve"> </t>
        </is>
      </c>
    </row>
    <row r="20">
      <c r="A20" s="4" t="inlineStr">
        <is>
          <t>Total current liabilities</t>
        </is>
      </c>
      <c r="B20" s="5" t="n">
        <v>261661</v>
      </c>
      <c r="C20" s="5" t="n">
        <v>232762</v>
      </c>
      <c r="D20" s="4" t="inlineStr">
        <is>
          <t xml:space="preserve"> </t>
        </is>
      </c>
      <c r="E20" s="5" t="n">
        <v>225638</v>
      </c>
      <c r="F20" s="4" t="inlineStr">
        <is>
          <t xml:space="preserve"> </t>
        </is>
      </c>
      <c r="G20" s="4" t="inlineStr">
        <is>
          <t xml:space="preserve"> </t>
        </is>
      </c>
    </row>
    <row r="21">
      <c r="A21" s="4" t="inlineStr">
        <is>
          <t>Deferred tax liability</t>
        </is>
      </c>
      <c r="B21" s="5" t="n">
        <v>700</v>
      </c>
      <c r="C21" s="5" t="n">
        <v>1626</v>
      </c>
      <c r="D21" s="4" t="inlineStr">
        <is>
          <t xml:space="preserve"> </t>
        </is>
      </c>
      <c r="E21" s="4" t="inlineStr">
        <is>
          <t xml:space="preserve"> </t>
        </is>
      </c>
      <c r="F21" s="4" t="inlineStr">
        <is>
          <t xml:space="preserve"> </t>
        </is>
      </c>
      <c r="G21" s="4" t="inlineStr">
        <is>
          <t xml:space="preserve"> </t>
        </is>
      </c>
    </row>
    <row r="22">
      <c r="A22" s="4" t="inlineStr">
        <is>
          <t>Other liabilities</t>
        </is>
      </c>
      <c r="B22" s="5" t="n">
        <v>93888</v>
      </c>
      <c r="C22" s="5" t="n">
        <v>114748</v>
      </c>
      <c r="D22" s="4" t="inlineStr">
        <is>
          <t xml:space="preserve"> </t>
        </is>
      </c>
      <c r="E22" s="5" t="n">
        <v>117499</v>
      </c>
      <c r="F22" s="4" t="inlineStr">
        <is>
          <t xml:space="preserve"> </t>
        </is>
      </c>
      <c r="G22" s="4" t="inlineStr">
        <is>
          <t xml:space="preserve"> </t>
        </is>
      </c>
    </row>
    <row r="23">
      <c r="A23" s="4" t="inlineStr">
        <is>
          <t>Noncurrent finance lease liabilities</t>
        </is>
      </c>
      <c r="B23" s="5" t="n">
        <v>131393</v>
      </c>
      <c r="C23" s="5" t="n">
        <v>148358</v>
      </c>
      <c r="D23" s="4" t="inlineStr">
        <is>
          <t xml:space="preserve"> </t>
        </is>
      </c>
      <c r="E23" s="5" t="n">
        <v>158919</v>
      </c>
      <c r="F23" s="4" t="inlineStr">
        <is>
          <t xml:space="preserve"> </t>
        </is>
      </c>
      <c r="G23" s="4" t="inlineStr">
        <is>
          <t xml:space="preserve"> </t>
        </is>
      </c>
    </row>
    <row r="24">
      <c r="A24" s="4" t="inlineStr">
        <is>
          <t>Long-term debt</t>
        </is>
      </c>
      <c r="B24" s="5" t="n">
        <v>360644</v>
      </c>
      <c r="C24" s="5" t="n">
        <v>266241</v>
      </c>
      <c r="D24" s="4" t="inlineStr">
        <is>
          <t xml:space="preserve"> </t>
        </is>
      </c>
      <c r="E24" s="5" t="n">
        <v>285982</v>
      </c>
      <c r="F24" s="4" t="inlineStr">
        <is>
          <t xml:space="preserve"> </t>
        </is>
      </c>
      <c r="G24" s="4" t="inlineStr">
        <is>
          <t xml:space="preserve"> </t>
        </is>
      </c>
    </row>
    <row r="25">
      <c r="A25" s="4" t="inlineStr">
        <is>
          <t>Total liabilities not subject to compromise</t>
        </is>
      </c>
      <c r="B25" s="4" t="inlineStr">
        <is>
          <t xml:space="preserve"> </t>
        </is>
      </c>
      <c r="C25" s="4" t="inlineStr">
        <is>
          <t xml:space="preserve"> </t>
        </is>
      </c>
      <c r="D25" s="4" t="inlineStr">
        <is>
          <t xml:space="preserve"> </t>
        </is>
      </c>
      <c r="E25" s="5" t="n">
        <v>788038</v>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decessor or Successor preferred stock</t>
        </is>
      </c>
      <c r="B27" s="5" t="n">
        <v>0</v>
      </c>
      <c r="C27" s="5" t="n">
        <v>0</v>
      </c>
      <c r="D27" s="4" t="inlineStr">
        <is>
          <t xml:space="preserve"> </t>
        </is>
      </c>
      <c r="E27" s="5" t="n">
        <v>0</v>
      </c>
      <c r="F27" s="4" t="inlineStr">
        <is>
          <t xml:space="preserve"> </t>
        </is>
      </c>
      <c r="G27" s="4" t="inlineStr">
        <is>
          <t xml:space="preserve"> </t>
        </is>
      </c>
    </row>
    <row r="28">
      <c r="A28" s="4" t="inlineStr">
        <is>
          <t>Predecessor or Successor common stock</t>
        </is>
      </c>
      <c r="B28" s="5" t="n">
        <v>10</v>
      </c>
      <c r="C28" s="5" t="n">
        <v>10</v>
      </c>
      <c r="D28" s="4" t="inlineStr">
        <is>
          <t xml:space="preserve"> </t>
        </is>
      </c>
      <c r="E28" s="4" t="inlineStr">
        <is>
          <t xml:space="preserve"> </t>
        </is>
      </c>
      <c r="F28" s="4" t="inlineStr">
        <is>
          <t xml:space="preserve"> </t>
        </is>
      </c>
      <c r="G28" s="4" t="inlineStr">
        <is>
          <t xml:space="preserve"> </t>
        </is>
      </c>
    </row>
    <row r="29">
      <c r="A29" s="4" t="inlineStr">
        <is>
          <t>Predecessor treasury stock, at cost</t>
        </is>
      </c>
      <c r="B29" s="5" t="n">
        <v>-4252</v>
      </c>
      <c r="C29" s="5" t="n">
        <v>0</v>
      </c>
      <c r="D29" s="4" t="inlineStr">
        <is>
          <t xml:space="preserve"> </t>
        </is>
      </c>
      <c r="E29" s="4" t="inlineStr">
        <is>
          <t xml:space="preserve"> </t>
        </is>
      </c>
      <c r="F29" s="4" t="inlineStr">
        <is>
          <t xml:space="preserve"> </t>
        </is>
      </c>
      <c r="G29" s="4" t="inlineStr">
        <is>
          <t xml:space="preserve"> </t>
        </is>
      </c>
    </row>
    <row r="30">
      <c r="A30" s="4" t="inlineStr">
        <is>
          <t>Successor additional paid-in capital</t>
        </is>
      </c>
      <c r="B30" s="4" t="inlineStr">
        <is>
          <t xml:space="preserve"> </t>
        </is>
      </c>
      <c r="C30" s="4" t="inlineStr">
        <is>
          <t xml:space="preserve"> </t>
        </is>
      </c>
      <c r="D30" s="4" t="inlineStr">
        <is>
          <t xml:space="preserve"> </t>
        </is>
      </c>
      <c r="E30" s="5" t="n">
        <v>934800</v>
      </c>
      <c r="F30" s="4" t="inlineStr">
        <is>
          <t xml:space="preserve"> </t>
        </is>
      </c>
      <c r="G30" s="4" t="inlineStr">
        <is>
          <t xml:space="preserve"> </t>
        </is>
      </c>
    </row>
    <row r="31">
      <c r="A31" s="4" t="inlineStr">
        <is>
          <t>Accumulated deficit</t>
        </is>
      </c>
      <c r="B31" s="5" t="n">
        <v>-280555</v>
      </c>
      <c r="C31" s="5" t="n">
        <v>-177344</v>
      </c>
      <c r="D31" s="4" t="inlineStr">
        <is>
          <t xml:space="preserve"> </t>
        </is>
      </c>
      <c r="E31" s="4" t="inlineStr">
        <is>
          <t xml:space="preserve"> </t>
        </is>
      </c>
      <c r="F31" s="4" t="inlineStr">
        <is>
          <t xml:space="preserve"> </t>
        </is>
      </c>
      <c r="G31" s="4" t="inlineStr">
        <is>
          <t xml:space="preserve"> </t>
        </is>
      </c>
    </row>
    <row r="32">
      <c r="A32" s="4" t="inlineStr">
        <is>
          <t>Total stockholders’ equity</t>
        </is>
      </c>
      <c r="B32" s="5" t="n">
        <v>679670</v>
      </c>
      <c r="C32" s="5" t="n">
        <v>767705</v>
      </c>
      <c r="D32" s="6" t="n">
        <v>934810</v>
      </c>
      <c r="E32" s="5" t="n">
        <v>934810</v>
      </c>
      <c r="F32" s="6" t="n">
        <v>1982566</v>
      </c>
      <c r="G32" s="6" t="n">
        <v>3232210</v>
      </c>
    </row>
    <row r="33">
      <c r="A33" s="4" t="inlineStr">
        <is>
          <t>Total liabilities and stockholders’ equity</t>
        </is>
      </c>
      <c r="B33" s="6" t="n">
        <v>1527956</v>
      </c>
      <c r="C33" s="5" t="n">
        <v>1531440</v>
      </c>
      <c r="D33" s="4" t="inlineStr">
        <is>
          <t xml:space="preserve"> </t>
        </is>
      </c>
      <c r="E33" s="5" t="n">
        <v>1722848</v>
      </c>
      <c r="F33" s="4" t="inlineStr">
        <is>
          <t xml:space="preserve"> </t>
        </is>
      </c>
      <c r="G33" s="4" t="inlineStr">
        <is>
          <t xml:space="preserve"> </t>
        </is>
      </c>
    </row>
    <row r="34">
      <c r="A34" s="4" t="inlineStr">
        <is>
          <t>Fresh Start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receivable</t>
        </is>
      </c>
      <c r="B36" s="4" t="inlineStr">
        <is>
          <t xml:space="preserve"> </t>
        </is>
      </c>
      <c r="C36" s="4" t="inlineStr">
        <is>
          <t xml:space="preserve"> </t>
        </is>
      </c>
      <c r="D36" s="4" t="inlineStr">
        <is>
          <t xml:space="preserve"> </t>
        </is>
      </c>
      <c r="E36" s="5" t="n">
        <v>802</v>
      </c>
      <c r="F36" s="4" t="inlineStr">
        <is>
          <t xml:space="preserve"> </t>
        </is>
      </c>
      <c r="G36" s="4" t="inlineStr">
        <is>
          <t xml:space="preserve"> </t>
        </is>
      </c>
    </row>
    <row r="37">
      <c r="A37" s="4" t="inlineStr">
        <is>
          <t>Accounts receivable, net</t>
        </is>
      </c>
      <c r="B37" s="4" t="inlineStr">
        <is>
          <t xml:space="preserve"> </t>
        </is>
      </c>
      <c r="C37" s="4" t="inlineStr">
        <is>
          <t xml:space="preserve"> </t>
        </is>
      </c>
      <c r="D37" s="4" t="inlineStr">
        <is>
          <t xml:space="preserve"> </t>
        </is>
      </c>
      <c r="E37" s="5" t="n">
        <v>802</v>
      </c>
      <c r="F37" s="4" t="inlineStr">
        <is>
          <t xml:space="preserve"> </t>
        </is>
      </c>
      <c r="G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5" t="n">
        <v>-34455</v>
      </c>
      <c r="F38" s="4" t="inlineStr">
        <is>
          <t xml:space="preserve"> </t>
        </is>
      </c>
      <c r="G38" s="4" t="inlineStr">
        <is>
          <t xml:space="preserve"> </t>
        </is>
      </c>
    </row>
    <row r="39">
      <c r="A39" s="4" t="inlineStr">
        <is>
          <t>Total current assets</t>
        </is>
      </c>
      <c r="B39" s="4" t="inlineStr">
        <is>
          <t xml:space="preserve"> </t>
        </is>
      </c>
      <c r="C39" s="4" t="inlineStr">
        <is>
          <t xml:space="preserve"> </t>
        </is>
      </c>
      <c r="D39" s="4" t="inlineStr">
        <is>
          <t xml:space="preserve"> </t>
        </is>
      </c>
      <c r="E39" s="5" t="n">
        <v>-33653</v>
      </c>
      <c r="F39" s="4" t="inlineStr">
        <is>
          <t xml:space="preserve"> </t>
        </is>
      </c>
      <c r="G39" s="4" t="inlineStr">
        <is>
          <t xml:space="preserve"> </t>
        </is>
      </c>
    </row>
    <row r="40">
      <c r="A40" s="4" t="inlineStr">
        <is>
          <t>Drilling and other property and equipment, net of accumulated depreciation</t>
        </is>
      </c>
      <c r="B40" s="4" t="inlineStr">
        <is>
          <t xml:space="preserve"> </t>
        </is>
      </c>
      <c r="C40" s="4" t="inlineStr">
        <is>
          <t xml:space="preserve"> </t>
        </is>
      </c>
      <c r="D40" s="4" t="inlineStr">
        <is>
          <t xml:space="preserve"> </t>
        </is>
      </c>
      <c r="E40" s="5" t="n">
        <v>-2720485</v>
      </c>
      <c r="F40" s="4" t="inlineStr">
        <is>
          <t xml:space="preserve"> </t>
        </is>
      </c>
      <c r="G40" s="4" t="inlineStr">
        <is>
          <t xml:space="preserve"> </t>
        </is>
      </c>
    </row>
    <row r="41">
      <c r="A41" s="4" t="inlineStr">
        <is>
          <t>Other assets</t>
        </is>
      </c>
      <c r="B41" s="4" t="inlineStr">
        <is>
          <t xml:space="preserve"> </t>
        </is>
      </c>
      <c r="C41" s="4" t="inlineStr">
        <is>
          <t xml:space="preserve"> </t>
        </is>
      </c>
      <c r="D41" s="4" t="inlineStr">
        <is>
          <t xml:space="preserve"> </t>
        </is>
      </c>
      <c r="E41" s="5" t="n">
        <v>-10282</v>
      </c>
      <c r="F41" s="4" t="inlineStr">
        <is>
          <t xml:space="preserve"> </t>
        </is>
      </c>
      <c r="G41" s="4" t="inlineStr">
        <is>
          <t xml:space="preserve"> </t>
        </is>
      </c>
    </row>
    <row r="42">
      <c r="A42" s="4" t="inlineStr">
        <is>
          <t>Deferred tax asset</t>
        </is>
      </c>
      <c r="B42" s="4" t="inlineStr">
        <is>
          <t xml:space="preserve"> </t>
        </is>
      </c>
      <c r="C42" s="4" t="inlineStr">
        <is>
          <t xml:space="preserve"> </t>
        </is>
      </c>
      <c r="D42" s="4" t="inlineStr">
        <is>
          <t xml:space="preserve"> </t>
        </is>
      </c>
      <c r="E42" s="5" t="n">
        <v>6716</v>
      </c>
      <c r="F42" s="4" t="inlineStr">
        <is>
          <t xml:space="preserve"> </t>
        </is>
      </c>
      <c r="G42" s="4" t="inlineStr">
        <is>
          <t xml:space="preserve"> </t>
        </is>
      </c>
    </row>
    <row r="43">
      <c r="A43" s="4" t="inlineStr">
        <is>
          <t>Total assets</t>
        </is>
      </c>
      <c r="B43" s="4" t="inlineStr">
        <is>
          <t xml:space="preserve"> </t>
        </is>
      </c>
      <c r="C43" s="4" t="inlineStr">
        <is>
          <t xml:space="preserve"> </t>
        </is>
      </c>
      <c r="D43" s="4" t="inlineStr">
        <is>
          <t xml:space="preserve"> </t>
        </is>
      </c>
      <c r="E43" s="5" t="n">
        <v>-2757704</v>
      </c>
      <c r="F43" s="4" t="inlineStr">
        <is>
          <t xml:space="preserve"> </t>
        </is>
      </c>
      <c r="G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ued liabilities</t>
        </is>
      </c>
      <c r="B45" s="4" t="inlineStr">
        <is>
          <t xml:space="preserve"> </t>
        </is>
      </c>
      <c r="C45" s="4" t="inlineStr">
        <is>
          <t xml:space="preserve"> </t>
        </is>
      </c>
      <c r="D45" s="4" t="inlineStr">
        <is>
          <t xml:space="preserve"> </t>
        </is>
      </c>
      <c r="E45" s="5" t="n">
        <v>-55961</v>
      </c>
      <c r="F45" s="4" t="inlineStr">
        <is>
          <t xml:space="preserve"> </t>
        </is>
      </c>
      <c r="G45" s="4" t="inlineStr">
        <is>
          <t xml:space="preserve"> </t>
        </is>
      </c>
    </row>
    <row r="46">
      <c r="A46" s="4" t="inlineStr">
        <is>
          <t>Total current liabilities</t>
        </is>
      </c>
      <c r="B46" s="4" t="inlineStr">
        <is>
          <t xml:space="preserve"> </t>
        </is>
      </c>
      <c r="C46" s="4" t="inlineStr">
        <is>
          <t xml:space="preserve"> </t>
        </is>
      </c>
      <c r="D46" s="4" t="inlineStr">
        <is>
          <t xml:space="preserve"> </t>
        </is>
      </c>
      <c r="E46" s="5" t="n">
        <v>-55961</v>
      </c>
      <c r="F46" s="4" t="inlineStr">
        <is>
          <t xml:space="preserve"> </t>
        </is>
      </c>
      <c r="G46" s="4" t="inlineStr">
        <is>
          <t xml:space="preserve"> </t>
        </is>
      </c>
    </row>
    <row r="47">
      <c r="A47" s="4" t="inlineStr">
        <is>
          <t>Deferred tax liability</t>
        </is>
      </c>
      <c r="B47" s="4" t="inlineStr">
        <is>
          <t xml:space="preserve"> </t>
        </is>
      </c>
      <c r="C47" s="4" t="inlineStr">
        <is>
          <t xml:space="preserve"> </t>
        </is>
      </c>
      <c r="D47" s="4" t="inlineStr">
        <is>
          <t xml:space="preserve"> </t>
        </is>
      </c>
      <c r="E47" s="5" t="n">
        <v>-34447</v>
      </c>
      <c r="F47" s="4" t="inlineStr">
        <is>
          <t xml:space="preserve"> </t>
        </is>
      </c>
      <c r="G47" s="4" t="inlineStr">
        <is>
          <t xml:space="preserve"> </t>
        </is>
      </c>
    </row>
    <row r="48">
      <c r="A48" s="4" t="inlineStr">
        <is>
          <t>Deferred tax asset, reclassification</t>
        </is>
      </c>
      <c r="B48" s="4" t="inlineStr">
        <is>
          <t xml:space="preserve"> </t>
        </is>
      </c>
      <c r="C48" s="4" t="inlineStr">
        <is>
          <t xml:space="preserve"> </t>
        </is>
      </c>
      <c r="D48" s="4" t="inlineStr">
        <is>
          <t xml:space="preserve"> </t>
        </is>
      </c>
      <c r="E48" s="5" t="n">
        <v>7518</v>
      </c>
      <c r="F48" s="4" t="inlineStr">
        <is>
          <t xml:space="preserve"> </t>
        </is>
      </c>
      <c r="G48" s="4" t="inlineStr">
        <is>
          <t xml:space="preserve"> </t>
        </is>
      </c>
    </row>
    <row r="49">
      <c r="A49" s="4" t="inlineStr">
        <is>
          <t>Other liabilities</t>
        </is>
      </c>
      <c r="B49" s="4" t="inlineStr">
        <is>
          <t xml:space="preserve"> </t>
        </is>
      </c>
      <c r="C49" s="4" t="inlineStr">
        <is>
          <t xml:space="preserve"> </t>
        </is>
      </c>
      <c r="D49" s="4" t="inlineStr">
        <is>
          <t xml:space="preserve"> </t>
        </is>
      </c>
      <c r="E49" s="5" t="n">
        <v>-9837</v>
      </c>
      <c r="F49" s="4" t="inlineStr">
        <is>
          <t xml:space="preserve"> </t>
        </is>
      </c>
      <c r="G49" s="4" t="inlineStr">
        <is>
          <t xml:space="preserve"> </t>
        </is>
      </c>
    </row>
    <row r="50">
      <c r="A50" s="4" t="inlineStr">
        <is>
          <t>Total liabilities not subject to compromise</t>
        </is>
      </c>
      <c r="B50" s="4" t="inlineStr">
        <is>
          <t xml:space="preserve"> </t>
        </is>
      </c>
      <c r="C50" s="4" t="inlineStr">
        <is>
          <t xml:space="preserve"> </t>
        </is>
      </c>
      <c r="D50" s="4" t="inlineStr">
        <is>
          <t xml:space="preserve"> </t>
        </is>
      </c>
      <c r="E50" s="5" t="n">
        <v>-92727</v>
      </c>
      <c r="F50" s="4" t="inlineStr">
        <is>
          <t xml:space="preserve"> </t>
        </is>
      </c>
      <c r="G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decessor or Successor preferred stock</t>
        </is>
      </c>
      <c r="B52" s="4" t="inlineStr">
        <is>
          <t xml:space="preserve"> </t>
        </is>
      </c>
      <c r="C52" s="4" t="inlineStr">
        <is>
          <t xml:space="preserve"> </t>
        </is>
      </c>
      <c r="D52" s="4" t="inlineStr">
        <is>
          <t xml:space="preserve"> </t>
        </is>
      </c>
      <c r="E52" s="5" t="n">
        <v>0</v>
      </c>
      <c r="F52" s="4" t="inlineStr">
        <is>
          <t xml:space="preserve"> </t>
        </is>
      </c>
      <c r="G52" s="4" t="inlineStr">
        <is>
          <t xml:space="preserve"> </t>
        </is>
      </c>
    </row>
    <row r="53">
      <c r="A53" s="4" t="inlineStr">
        <is>
          <t>Accumulated deficit</t>
        </is>
      </c>
      <c r="B53" s="4" t="inlineStr">
        <is>
          <t xml:space="preserve"> </t>
        </is>
      </c>
      <c r="C53" s="4" t="inlineStr">
        <is>
          <t xml:space="preserve"> </t>
        </is>
      </c>
      <c r="D53" s="4" t="inlineStr">
        <is>
          <t xml:space="preserve"> </t>
        </is>
      </c>
      <c r="E53" s="5" t="n">
        <v>-2664977</v>
      </c>
      <c r="F53" s="4" t="inlineStr">
        <is>
          <t xml:space="preserve"> </t>
        </is>
      </c>
      <c r="G53" s="4" t="inlineStr">
        <is>
          <t xml:space="preserve"> </t>
        </is>
      </c>
    </row>
    <row r="54">
      <c r="A54" s="4" t="inlineStr">
        <is>
          <t>Total stockholders’ equity</t>
        </is>
      </c>
      <c r="B54" s="4" t="inlineStr">
        <is>
          <t xml:space="preserve"> </t>
        </is>
      </c>
      <c r="C54" s="4" t="inlineStr">
        <is>
          <t xml:space="preserve"> </t>
        </is>
      </c>
      <c r="D54" s="4" t="inlineStr">
        <is>
          <t xml:space="preserve"> </t>
        </is>
      </c>
      <c r="E54" s="5" t="n">
        <v>-2664977</v>
      </c>
      <c r="F54" s="4" t="inlineStr">
        <is>
          <t xml:space="preserve"> </t>
        </is>
      </c>
      <c r="G54" s="4" t="inlineStr">
        <is>
          <t xml:space="preserve"> </t>
        </is>
      </c>
    </row>
    <row r="55">
      <c r="A55" s="4" t="inlineStr">
        <is>
          <t>Total liabilities and stockholders’ equity</t>
        </is>
      </c>
      <c r="B55" s="4" t="inlineStr">
        <is>
          <t xml:space="preserve"> </t>
        </is>
      </c>
      <c r="C55" s="4" t="inlineStr">
        <is>
          <t xml:space="preserve"> </t>
        </is>
      </c>
      <c r="D55" s="4" t="inlineStr">
        <is>
          <t xml:space="preserve"> </t>
        </is>
      </c>
      <c r="E55" s="5" t="n">
        <v>-2757704</v>
      </c>
      <c r="F55" s="4" t="inlineStr">
        <is>
          <t xml:space="preserve"> </t>
        </is>
      </c>
      <c r="G55" s="4" t="inlineStr">
        <is>
          <t xml:space="preserve"> </t>
        </is>
      </c>
    </row>
    <row r="56">
      <c r="A56" s="4" t="inlineStr">
        <is>
          <t>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decessor or Successor preferred stock</t>
        </is>
      </c>
      <c r="B58" s="4" t="inlineStr">
        <is>
          <t xml:space="preserve"> </t>
        </is>
      </c>
      <c r="C58" s="4" t="inlineStr">
        <is>
          <t xml:space="preserve"> </t>
        </is>
      </c>
      <c r="D58" s="4" t="inlineStr">
        <is>
          <t xml:space="preserve"> </t>
        </is>
      </c>
      <c r="E58" s="5" t="n">
        <v>0</v>
      </c>
      <c r="F58" s="4" t="inlineStr">
        <is>
          <t xml:space="preserve"> </t>
        </is>
      </c>
      <c r="G58" s="4" t="inlineStr">
        <is>
          <t xml:space="preserve"> </t>
        </is>
      </c>
    </row>
    <row r="59">
      <c r="A59" s="4" t="inlineStr">
        <is>
          <t>Preferred Stock [Member] | Fresh Start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decessor or Successor preferred stock</t>
        </is>
      </c>
      <c r="B61" s="4" t="inlineStr">
        <is>
          <t xml:space="preserve"> </t>
        </is>
      </c>
      <c r="C61" s="4" t="inlineStr">
        <is>
          <t xml:space="preserve"> </t>
        </is>
      </c>
      <c r="D61" s="4" t="inlineStr">
        <is>
          <t xml:space="preserve"> </t>
        </is>
      </c>
      <c r="E61" s="5" t="n">
        <v>0</v>
      </c>
      <c r="F61" s="4" t="inlineStr">
        <is>
          <t xml:space="preserve"> </t>
        </is>
      </c>
      <c r="G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decessor or Successor common stock</t>
        </is>
      </c>
      <c r="B64" s="4" t="inlineStr">
        <is>
          <t xml:space="preserve"> </t>
        </is>
      </c>
      <c r="C64" s="4" t="inlineStr">
        <is>
          <t xml:space="preserve"> </t>
        </is>
      </c>
      <c r="D64" s="4" t="inlineStr">
        <is>
          <t xml:space="preserve"> </t>
        </is>
      </c>
      <c r="E64" s="5" t="n">
        <v>10</v>
      </c>
      <c r="F64" s="4" t="inlineStr">
        <is>
          <t xml:space="preserve"> </t>
        </is>
      </c>
      <c r="G64" s="4" t="inlineStr">
        <is>
          <t xml:space="preserve"> </t>
        </is>
      </c>
    </row>
    <row r="65">
      <c r="A65" s="4" t="inlineStr">
        <is>
          <t>Total stockholders’ equity</t>
        </is>
      </c>
      <c r="B65" s="4" t="inlineStr">
        <is>
          <t xml:space="preserve"> </t>
        </is>
      </c>
      <c r="C65" s="6" t="n">
        <v>10</v>
      </c>
      <c r="D65" s="6" t="n">
        <v>10</v>
      </c>
      <c r="E65" s="4" t="inlineStr">
        <is>
          <t xml:space="preserve"> </t>
        </is>
      </c>
      <c r="F65" s="6" t="n">
        <v>1453</v>
      </c>
      <c r="G65" s="6" t="n">
        <v>1448</v>
      </c>
    </row>
    <row r="66">
      <c r="A66" s="4" t="inlineStr">
        <is>
          <t>Previously Reported | Reorganization, Chapter 11, Predecessor, before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t>
        </is>
      </c>
      <c r="B68" s="4" t="inlineStr">
        <is>
          <t xml:space="preserve"> </t>
        </is>
      </c>
      <c r="C68" s="4" t="inlineStr">
        <is>
          <t xml:space="preserve"> </t>
        </is>
      </c>
      <c r="D68" s="4" t="inlineStr">
        <is>
          <t xml:space="preserve"> </t>
        </is>
      </c>
      <c r="E68" s="5" t="n">
        <v>333699</v>
      </c>
      <c r="F68" s="4" t="inlineStr">
        <is>
          <t xml:space="preserve"> </t>
        </is>
      </c>
      <c r="G68" s="4" t="inlineStr">
        <is>
          <t xml:space="preserve"> </t>
        </is>
      </c>
    </row>
    <row r="69">
      <c r="A69" s="4" t="inlineStr">
        <is>
          <t>Restricted cash</t>
        </is>
      </c>
      <c r="B69" s="4" t="inlineStr">
        <is>
          <t xml:space="preserve"> </t>
        </is>
      </c>
      <c r="C69" s="4" t="inlineStr">
        <is>
          <t xml:space="preserve"> </t>
        </is>
      </c>
      <c r="D69" s="4" t="inlineStr">
        <is>
          <t xml:space="preserve"> </t>
        </is>
      </c>
      <c r="E69" s="5" t="n">
        <v>3274</v>
      </c>
      <c r="F69" s="4" t="inlineStr">
        <is>
          <t xml:space="preserve"> </t>
        </is>
      </c>
      <c r="G69" s="4" t="inlineStr">
        <is>
          <t xml:space="preserve"> </t>
        </is>
      </c>
    </row>
    <row r="70">
      <c r="A70" s="4" t="inlineStr">
        <is>
          <t>Accounts receivable</t>
        </is>
      </c>
      <c r="B70" s="4" t="inlineStr">
        <is>
          <t xml:space="preserve"> </t>
        </is>
      </c>
      <c r="C70" s="4" t="inlineStr">
        <is>
          <t xml:space="preserve"> </t>
        </is>
      </c>
      <c r="D70" s="4" t="inlineStr">
        <is>
          <t xml:space="preserve"> </t>
        </is>
      </c>
      <c r="E70" s="5" t="n">
        <v>134104</v>
      </c>
      <c r="F70" s="4" t="inlineStr">
        <is>
          <t xml:space="preserve"> </t>
        </is>
      </c>
      <c r="G70" s="4" t="inlineStr">
        <is>
          <t xml:space="preserve"> </t>
        </is>
      </c>
    </row>
    <row r="71">
      <c r="A71" s="4" t="inlineStr">
        <is>
          <t>Less: allowance for credit losses</t>
        </is>
      </c>
      <c r="B71" s="4" t="inlineStr">
        <is>
          <t xml:space="preserve"> </t>
        </is>
      </c>
      <c r="C71" s="4" t="inlineStr">
        <is>
          <t xml:space="preserve"> </t>
        </is>
      </c>
      <c r="D71" s="4" t="inlineStr">
        <is>
          <t xml:space="preserve"> </t>
        </is>
      </c>
      <c r="E71" s="5" t="n">
        <v>-5555</v>
      </c>
      <c r="F71" s="4" t="inlineStr">
        <is>
          <t xml:space="preserve"> </t>
        </is>
      </c>
      <c r="G71" s="4" t="inlineStr">
        <is>
          <t xml:space="preserve"> </t>
        </is>
      </c>
    </row>
    <row r="72">
      <c r="A72" s="4" t="inlineStr">
        <is>
          <t>Accounts receivable, net</t>
        </is>
      </c>
      <c r="B72" s="4" t="inlineStr">
        <is>
          <t xml:space="preserve"> </t>
        </is>
      </c>
      <c r="C72" s="4" t="inlineStr">
        <is>
          <t xml:space="preserve"> </t>
        </is>
      </c>
      <c r="D72" s="4" t="inlineStr">
        <is>
          <t xml:space="preserve"> </t>
        </is>
      </c>
      <c r="E72" s="5" t="n">
        <v>128549</v>
      </c>
      <c r="F72" s="4" t="inlineStr">
        <is>
          <t xml:space="preserve"> </t>
        </is>
      </c>
      <c r="G72" s="4" t="inlineStr">
        <is>
          <t xml:space="preserve"> </t>
        </is>
      </c>
    </row>
    <row r="73">
      <c r="A73" s="4" t="inlineStr">
        <is>
          <t>Prepaid expenses and other current assets</t>
        </is>
      </c>
      <c r="B73" s="4" t="inlineStr">
        <is>
          <t xml:space="preserve"> </t>
        </is>
      </c>
      <c r="C73" s="4" t="inlineStr">
        <is>
          <t xml:space="preserve"> </t>
        </is>
      </c>
      <c r="D73" s="4" t="inlineStr">
        <is>
          <t xml:space="preserve"> </t>
        </is>
      </c>
      <c r="E73" s="5" t="n">
        <v>108594</v>
      </c>
      <c r="F73" s="4" t="inlineStr">
        <is>
          <t xml:space="preserve"> </t>
        </is>
      </c>
      <c r="G73" s="4" t="inlineStr">
        <is>
          <t xml:space="preserve"> </t>
        </is>
      </c>
    </row>
    <row r="74">
      <c r="A74" s="4" t="inlineStr">
        <is>
          <t>Assets held for sale</t>
        </is>
      </c>
      <c r="B74" s="4" t="inlineStr">
        <is>
          <t xml:space="preserve"> </t>
        </is>
      </c>
      <c r="C74" s="4" t="inlineStr">
        <is>
          <t xml:space="preserve"> </t>
        </is>
      </c>
      <c r="D74" s="4" t="inlineStr">
        <is>
          <t xml:space="preserve"> </t>
        </is>
      </c>
      <c r="E74" s="5" t="n">
        <v>1000</v>
      </c>
      <c r="F74" s="4" t="inlineStr">
        <is>
          <t xml:space="preserve"> </t>
        </is>
      </c>
      <c r="G74" s="4" t="inlineStr">
        <is>
          <t xml:space="preserve"> </t>
        </is>
      </c>
    </row>
    <row r="75">
      <c r="A75" s="4" t="inlineStr">
        <is>
          <t>Total current assets</t>
        </is>
      </c>
      <c r="B75" s="4" t="inlineStr">
        <is>
          <t xml:space="preserve"> </t>
        </is>
      </c>
      <c r="C75" s="4" t="inlineStr">
        <is>
          <t xml:space="preserve"> </t>
        </is>
      </c>
      <c r="D75" s="4" t="inlineStr">
        <is>
          <t xml:space="preserve"> </t>
        </is>
      </c>
      <c r="E75" s="5" t="n">
        <v>575116</v>
      </c>
      <c r="F75" s="4" t="inlineStr">
        <is>
          <t xml:space="preserve"> </t>
        </is>
      </c>
      <c r="G75" s="4" t="inlineStr">
        <is>
          <t xml:space="preserve"> </t>
        </is>
      </c>
    </row>
    <row r="76">
      <c r="A76" s="4" t="inlineStr">
        <is>
          <t>Drilling and other property and equipment, net of accumulated depreciation</t>
        </is>
      </c>
      <c r="B76" s="4" t="inlineStr">
        <is>
          <t xml:space="preserve"> </t>
        </is>
      </c>
      <c r="C76" s="4" t="inlineStr">
        <is>
          <t xml:space="preserve"> </t>
        </is>
      </c>
      <c r="D76" s="4" t="inlineStr">
        <is>
          <t xml:space="preserve"> </t>
        </is>
      </c>
      <c r="E76" s="5" t="n">
        <v>3892150</v>
      </c>
      <c r="F76" s="4" t="inlineStr">
        <is>
          <t xml:space="preserve"> </t>
        </is>
      </c>
      <c r="G76" s="4" t="inlineStr">
        <is>
          <t xml:space="preserve"> </t>
        </is>
      </c>
    </row>
    <row r="77">
      <c r="A77" s="4" t="inlineStr">
        <is>
          <t>Other assets</t>
        </is>
      </c>
      <c r="B77" s="4" t="inlineStr">
        <is>
          <t xml:space="preserve"> </t>
        </is>
      </c>
      <c r="C77" s="4" t="inlineStr">
        <is>
          <t xml:space="preserve"> </t>
        </is>
      </c>
      <c r="D77" s="4" t="inlineStr">
        <is>
          <t xml:space="preserve"> </t>
        </is>
      </c>
      <c r="E77" s="5" t="n">
        <v>179783</v>
      </c>
      <c r="F77" s="4" t="inlineStr">
        <is>
          <t xml:space="preserve"> </t>
        </is>
      </c>
      <c r="G77" s="4" t="inlineStr">
        <is>
          <t xml:space="preserve"> </t>
        </is>
      </c>
    </row>
    <row r="78">
      <c r="A78" s="4" t="inlineStr">
        <is>
          <t>Total assets</t>
        </is>
      </c>
      <c r="B78" s="4" t="inlineStr">
        <is>
          <t xml:space="preserve"> </t>
        </is>
      </c>
      <c r="C78" s="4" t="inlineStr">
        <is>
          <t xml:space="preserve"> </t>
        </is>
      </c>
      <c r="D78" s="4" t="inlineStr">
        <is>
          <t xml:space="preserve"> </t>
        </is>
      </c>
      <c r="E78" s="5" t="n">
        <v>4647049</v>
      </c>
      <c r="F78" s="4" t="inlineStr">
        <is>
          <t xml:space="preserve"> </t>
        </is>
      </c>
      <c r="G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counts payable</t>
        </is>
      </c>
      <c r="B80" s="4" t="inlineStr">
        <is>
          <t xml:space="preserve"> </t>
        </is>
      </c>
      <c r="C80" s="4" t="inlineStr">
        <is>
          <t xml:space="preserve"> </t>
        </is>
      </c>
      <c r="D80" s="4" t="inlineStr">
        <is>
          <t xml:space="preserve"> </t>
        </is>
      </c>
      <c r="E80" s="5" t="n">
        <v>66397</v>
      </c>
      <c r="F80" s="4" t="inlineStr">
        <is>
          <t xml:space="preserve"> </t>
        </is>
      </c>
      <c r="G80" s="4" t="inlineStr">
        <is>
          <t xml:space="preserve"> </t>
        </is>
      </c>
    </row>
    <row r="81">
      <c r="A81" s="4" t="inlineStr">
        <is>
          <t>Accrued liabilities</t>
        </is>
      </c>
      <c r="B81" s="4" t="inlineStr">
        <is>
          <t xml:space="preserve"> </t>
        </is>
      </c>
      <c r="C81" s="4" t="inlineStr">
        <is>
          <t xml:space="preserve"> </t>
        </is>
      </c>
      <c r="D81" s="4" t="inlineStr">
        <is>
          <t xml:space="preserve"> </t>
        </is>
      </c>
      <c r="E81" s="5" t="n">
        <v>246141</v>
      </c>
      <c r="F81" s="4" t="inlineStr">
        <is>
          <t xml:space="preserve"> </t>
        </is>
      </c>
      <c r="G81" s="4" t="inlineStr">
        <is>
          <t xml:space="preserve"> </t>
        </is>
      </c>
    </row>
    <row r="82">
      <c r="A82" s="4" t="inlineStr">
        <is>
          <t>Short-term debt</t>
        </is>
      </c>
      <c r="B82" s="4" t="inlineStr">
        <is>
          <t xml:space="preserve"> </t>
        </is>
      </c>
      <c r="C82" s="4" t="inlineStr">
        <is>
          <t xml:space="preserve"> </t>
        </is>
      </c>
      <c r="D82" s="4" t="inlineStr">
        <is>
          <t xml:space="preserve"> </t>
        </is>
      </c>
      <c r="E82" s="5" t="n">
        <v>442034</v>
      </c>
      <c r="F82" s="4" t="inlineStr">
        <is>
          <t xml:space="preserve"> </t>
        </is>
      </c>
      <c r="G82" s="4" t="inlineStr">
        <is>
          <t xml:space="preserve"> </t>
        </is>
      </c>
    </row>
    <row r="83">
      <c r="A83" s="4" t="inlineStr">
        <is>
          <t>Taxes payable</t>
        </is>
      </c>
      <c r="B83" s="4" t="inlineStr">
        <is>
          <t xml:space="preserve"> </t>
        </is>
      </c>
      <c r="C83" s="4" t="inlineStr">
        <is>
          <t xml:space="preserve"> </t>
        </is>
      </c>
      <c r="D83" s="4" t="inlineStr">
        <is>
          <t xml:space="preserve"> </t>
        </is>
      </c>
      <c r="E83" s="5" t="n">
        <v>22034</v>
      </c>
      <c r="F83" s="4" t="inlineStr">
        <is>
          <t xml:space="preserve"> </t>
        </is>
      </c>
      <c r="G83" s="4" t="inlineStr">
        <is>
          <t xml:space="preserve"> </t>
        </is>
      </c>
    </row>
    <row r="84">
      <c r="A84" s="4" t="inlineStr">
        <is>
          <t>Total current liabilities</t>
        </is>
      </c>
      <c r="B84" s="4" t="inlineStr">
        <is>
          <t xml:space="preserve"> </t>
        </is>
      </c>
      <c r="C84" s="4" t="inlineStr">
        <is>
          <t xml:space="preserve"> </t>
        </is>
      </c>
      <c r="D84" s="4" t="inlineStr">
        <is>
          <t xml:space="preserve"> </t>
        </is>
      </c>
      <c r="E84" s="5" t="n">
        <v>776606</v>
      </c>
      <c r="F84" s="4" t="inlineStr">
        <is>
          <t xml:space="preserve"> </t>
        </is>
      </c>
      <c r="G84" s="4" t="inlineStr">
        <is>
          <t xml:space="preserve"> </t>
        </is>
      </c>
    </row>
    <row r="85">
      <c r="A85" s="4" t="inlineStr">
        <is>
          <t>Deferred tax liability</t>
        </is>
      </c>
      <c r="B85" s="4" t="inlineStr">
        <is>
          <t xml:space="preserve"> </t>
        </is>
      </c>
      <c r="C85" s="4" t="inlineStr">
        <is>
          <t xml:space="preserve"> </t>
        </is>
      </c>
      <c r="D85" s="4" t="inlineStr">
        <is>
          <t xml:space="preserve"> </t>
        </is>
      </c>
      <c r="E85" s="5" t="n">
        <v>23060</v>
      </c>
      <c r="F85" s="4" t="inlineStr">
        <is>
          <t xml:space="preserve"> </t>
        </is>
      </c>
      <c r="G85" s="4" t="inlineStr">
        <is>
          <t xml:space="preserve"> </t>
        </is>
      </c>
    </row>
    <row r="86">
      <c r="A86" s="4" t="inlineStr">
        <is>
          <t>Other liabilities</t>
        </is>
      </c>
      <c r="B86" s="4" t="inlineStr">
        <is>
          <t xml:space="preserve"> </t>
        </is>
      </c>
      <c r="C86" s="4" t="inlineStr">
        <is>
          <t xml:space="preserve"> </t>
        </is>
      </c>
      <c r="D86" s="4" t="inlineStr">
        <is>
          <t xml:space="preserve"> </t>
        </is>
      </c>
      <c r="E86" s="5" t="n">
        <v>217434</v>
      </c>
      <c r="F86" s="4" t="inlineStr">
        <is>
          <t xml:space="preserve"> </t>
        </is>
      </c>
      <c r="G86" s="4" t="inlineStr">
        <is>
          <t xml:space="preserve"> </t>
        </is>
      </c>
    </row>
    <row r="87">
      <c r="A87" s="4" t="inlineStr">
        <is>
          <t>Total liabilities not subject to compromise</t>
        </is>
      </c>
      <c r="B87" s="4" t="inlineStr">
        <is>
          <t xml:space="preserve"> </t>
        </is>
      </c>
      <c r="C87" s="4" t="inlineStr">
        <is>
          <t xml:space="preserve"> </t>
        </is>
      </c>
      <c r="D87" s="4" t="inlineStr">
        <is>
          <t xml:space="preserve"> </t>
        </is>
      </c>
      <c r="E87" s="5" t="n">
        <v>1017100</v>
      </c>
      <c r="F87" s="4" t="inlineStr">
        <is>
          <t xml:space="preserve"> </t>
        </is>
      </c>
      <c r="G87" s="4" t="inlineStr">
        <is>
          <t xml:space="preserve"> </t>
        </is>
      </c>
    </row>
    <row r="88">
      <c r="A88" s="4" t="inlineStr">
        <is>
          <t>Liabilities subject to compromise</t>
        </is>
      </c>
      <c r="B88" s="4" t="inlineStr">
        <is>
          <t xml:space="preserve"> </t>
        </is>
      </c>
      <c r="C88" s="4" t="inlineStr">
        <is>
          <t xml:space="preserve"> </t>
        </is>
      </c>
      <c r="D88" s="4" t="inlineStr">
        <is>
          <t xml:space="preserve"> </t>
        </is>
      </c>
      <c r="E88" s="5" t="n">
        <v>2044877</v>
      </c>
      <c r="F88" s="4" t="inlineStr">
        <is>
          <t xml:space="preserve"> </t>
        </is>
      </c>
      <c r="G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edecessor or Successor preferred stock</t>
        </is>
      </c>
      <c r="B90" s="4" t="inlineStr">
        <is>
          <t xml:space="preserve"> </t>
        </is>
      </c>
      <c r="C90" s="4" t="inlineStr">
        <is>
          <t xml:space="preserve"> </t>
        </is>
      </c>
      <c r="D90" s="4" t="inlineStr">
        <is>
          <t xml:space="preserve"> </t>
        </is>
      </c>
      <c r="E90" s="5" t="n">
        <v>0</v>
      </c>
      <c r="F90" s="4" t="inlineStr">
        <is>
          <t xml:space="preserve"> </t>
        </is>
      </c>
      <c r="G90" s="4" t="inlineStr">
        <is>
          <t xml:space="preserve"> </t>
        </is>
      </c>
    </row>
    <row r="91">
      <c r="A91" s="4" t="inlineStr">
        <is>
          <t>Predecessor or Successor common stock</t>
        </is>
      </c>
      <c r="B91" s="4" t="inlineStr">
        <is>
          <t xml:space="preserve"> </t>
        </is>
      </c>
      <c r="C91" s="4" t="inlineStr">
        <is>
          <t xml:space="preserve"> </t>
        </is>
      </c>
      <c r="D91" s="4" t="inlineStr">
        <is>
          <t xml:space="preserve"> </t>
        </is>
      </c>
      <c r="E91" s="5" t="n">
        <v>1453</v>
      </c>
      <c r="F91" s="4" t="inlineStr">
        <is>
          <t xml:space="preserve"> </t>
        </is>
      </c>
      <c r="G91" s="4" t="inlineStr">
        <is>
          <t xml:space="preserve"> </t>
        </is>
      </c>
    </row>
    <row r="92">
      <c r="A92" s="4" t="inlineStr">
        <is>
          <t>Predecessor additional paid-in capital</t>
        </is>
      </c>
      <c r="B92" s="4" t="inlineStr">
        <is>
          <t xml:space="preserve"> </t>
        </is>
      </c>
      <c r="C92" s="4" t="inlineStr">
        <is>
          <t xml:space="preserve"> </t>
        </is>
      </c>
      <c r="D92" s="4" t="inlineStr">
        <is>
          <t xml:space="preserve"> </t>
        </is>
      </c>
      <c r="E92" s="5" t="n">
        <v>2029978</v>
      </c>
      <c r="F92" s="4" t="inlineStr">
        <is>
          <t xml:space="preserve"> </t>
        </is>
      </c>
      <c r="G92" s="4" t="inlineStr">
        <is>
          <t xml:space="preserve"> </t>
        </is>
      </c>
    </row>
    <row r="93">
      <c r="A93" s="4" t="inlineStr">
        <is>
          <t>Predecessor treasury stock, at cost</t>
        </is>
      </c>
      <c r="B93" s="4" t="inlineStr">
        <is>
          <t xml:space="preserve"> </t>
        </is>
      </c>
      <c r="C93" s="4" t="inlineStr">
        <is>
          <t xml:space="preserve"> </t>
        </is>
      </c>
      <c r="D93" s="4" t="inlineStr">
        <is>
          <t xml:space="preserve"> </t>
        </is>
      </c>
      <c r="E93" s="5" t="n">
        <v>-206163</v>
      </c>
      <c r="F93" s="4" t="inlineStr">
        <is>
          <t xml:space="preserve"> </t>
        </is>
      </c>
      <c r="G93" s="4" t="inlineStr">
        <is>
          <t xml:space="preserve"> </t>
        </is>
      </c>
    </row>
    <row r="94">
      <c r="A94" s="4" t="inlineStr">
        <is>
          <t>Accumulated deficit</t>
        </is>
      </c>
      <c r="B94" s="4" t="inlineStr">
        <is>
          <t xml:space="preserve"> </t>
        </is>
      </c>
      <c r="C94" s="4" t="inlineStr">
        <is>
          <t xml:space="preserve"> </t>
        </is>
      </c>
      <c r="D94" s="4" t="inlineStr">
        <is>
          <t xml:space="preserve"> </t>
        </is>
      </c>
      <c r="E94" s="5" t="n">
        <v>-240196</v>
      </c>
      <c r="F94" s="4" t="inlineStr">
        <is>
          <t xml:space="preserve"> </t>
        </is>
      </c>
      <c r="G94" s="4" t="inlineStr">
        <is>
          <t xml:space="preserve"> </t>
        </is>
      </c>
    </row>
    <row r="95">
      <c r="A95" s="4" t="inlineStr">
        <is>
          <t>Total stockholders’ equity</t>
        </is>
      </c>
      <c r="B95" s="4" t="inlineStr">
        <is>
          <t xml:space="preserve"> </t>
        </is>
      </c>
      <c r="C95" s="4" t="inlineStr">
        <is>
          <t xml:space="preserve"> </t>
        </is>
      </c>
      <c r="D95" s="4" t="inlineStr">
        <is>
          <t xml:space="preserve"> </t>
        </is>
      </c>
      <c r="E95" s="5" t="n">
        <v>1585072</v>
      </c>
      <c r="F95" s="4" t="inlineStr">
        <is>
          <t xml:space="preserve"> </t>
        </is>
      </c>
      <c r="G95" s="4" t="inlineStr">
        <is>
          <t xml:space="preserve"> </t>
        </is>
      </c>
    </row>
    <row r="96">
      <c r="A96" s="4" t="inlineStr">
        <is>
          <t>Total liabilities and stockholders’ equity</t>
        </is>
      </c>
      <c r="B96" s="4" t="inlineStr">
        <is>
          <t xml:space="preserve"> </t>
        </is>
      </c>
      <c r="C96" s="4" t="inlineStr">
        <is>
          <t xml:space="preserve"> </t>
        </is>
      </c>
      <c r="D96" s="4" t="inlineStr">
        <is>
          <t xml:space="preserve"> </t>
        </is>
      </c>
      <c r="E96" s="5" t="n">
        <v>4647049</v>
      </c>
      <c r="F96" s="4" t="inlineStr">
        <is>
          <t xml:space="preserve"> </t>
        </is>
      </c>
      <c r="G96" s="4" t="inlineStr">
        <is>
          <t xml:space="preserve"> </t>
        </is>
      </c>
    </row>
    <row r="97">
      <c r="A97" s="4" t="inlineStr">
        <is>
          <t>Previously Reported | Preferred Stock [Member] | Reorganization, Chapter 11, Predecessor, before Adju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edecessor or Successor preferred stock</t>
        </is>
      </c>
      <c r="B99" s="4" t="inlineStr">
        <is>
          <t xml:space="preserve"> </t>
        </is>
      </c>
      <c r="C99" s="4" t="inlineStr">
        <is>
          <t xml:space="preserve"> </t>
        </is>
      </c>
      <c r="D99" s="4" t="inlineStr">
        <is>
          <t xml:space="preserve"> </t>
        </is>
      </c>
      <c r="E99" s="5" t="n">
        <v>0</v>
      </c>
      <c r="F99" s="4" t="inlineStr">
        <is>
          <t xml:space="preserve"> </t>
        </is>
      </c>
      <c r="G99" s="4" t="inlineStr">
        <is>
          <t xml:space="preserve"> </t>
        </is>
      </c>
    </row>
    <row r="100">
      <c r="A100" s="4" t="inlineStr">
        <is>
          <t>Reorganization Adjustments | Reorganization, Chapter 11, Predecessor, before 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sh and cash equivalents</t>
        </is>
      </c>
      <c r="B102" s="4" t="inlineStr">
        <is>
          <t xml:space="preserve"> </t>
        </is>
      </c>
      <c r="C102" s="4" t="inlineStr">
        <is>
          <t xml:space="preserve"> </t>
        </is>
      </c>
      <c r="D102" s="4" t="inlineStr">
        <is>
          <t xml:space="preserve"> </t>
        </is>
      </c>
      <c r="E102" s="5" t="n">
        <v>-253717</v>
      </c>
      <c r="F102" s="4" t="inlineStr">
        <is>
          <t xml:space="preserve"> </t>
        </is>
      </c>
      <c r="G102" s="4" t="inlineStr">
        <is>
          <t xml:space="preserve"> </t>
        </is>
      </c>
    </row>
    <row r="103">
      <c r="A103" s="4" t="inlineStr">
        <is>
          <t>Restricted cash</t>
        </is>
      </c>
      <c r="B103" s="4" t="inlineStr">
        <is>
          <t xml:space="preserve"> </t>
        </is>
      </c>
      <c r="C103" s="4" t="inlineStr">
        <is>
          <t xml:space="preserve"> </t>
        </is>
      </c>
      <c r="D103" s="4" t="inlineStr">
        <is>
          <t xml:space="preserve"> </t>
        </is>
      </c>
      <c r="E103" s="5" t="n">
        <v>32173</v>
      </c>
      <c r="F103" s="4" t="inlineStr">
        <is>
          <t xml:space="preserve"> </t>
        </is>
      </c>
      <c r="G103" s="4" t="inlineStr">
        <is>
          <t xml:space="preserve"> </t>
        </is>
      </c>
    </row>
    <row r="104">
      <c r="A104" s="4" t="inlineStr">
        <is>
          <t>Prepaid expenses and other current assets</t>
        </is>
      </c>
      <c r="B104" s="4" t="inlineStr">
        <is>
          <t xml:space="preserve"> </t>
        </is>
      </c>
      <c r="C104" s="4" t="inlineStr">
        <is>
          <t xml:space="preserve"> </t>
        </is>
      </c>
      <c r="D104" s="4" t="inlineStr">
        <is>
          <t xml:space="preserve"> </t>
        </is>
      </c>
      <c r="E104" s="5" t="n">
        <v>-15484</v>
      </c>
      <c r="F104" s="4" t="inlineStr">
        <is>
          <t xml:space="preserve"> </t>
        </is>
      </c>
      <c r="G104" s="4" t="inlineStr">
        <is>
          <t xml:space="preserve"> </t>
        </is>
      </c>
    </row>
    <row r="105">
      <c r="A105" s="4" t="inlineStr">
        <is>
          <t>Total current assets</t>
        </is>
      </c>
      <c r="B105" s="4" t="inlineStr">
        <is>
          <t xml:space="preserve"> </t>
        </is>
      </c>
      <c r="C105" s="4" t="inlineStr">
        <is>
          <t xml:space="preserve"> </t>
        </is>
      </c>
      <c r="D105" s="4" t="inlineStr">
        <is>
          <t xml:space="preserve"> </t>
        </is>
      </c>
      <c r="E105" s="5" t="n">
        <v>-237028</v>
      </c>
      <c r="F105" s="4" t="inlineStr">
        <is>
          <t xml:space="preserve"> </t>
        </is>
      </c>
      <c r="G105" s="4" t="inlineStr">
        <is>
          <t xml:space="preserve"> </t>
        </is>
      </c>
    </row>
    <row r="106">
      <c r="A106" s="4" t="inlineStr">
        <is>
          <t>Drilling and other property and equipment, net of accumulated depreciation</t>
        </is>
      </c>
      <c r="B106" s="4" t="inlineStr">
        <is>
          <t xml:space="preserve"> </t>
        </is>
      </c>
      <c r="C106" s="4" t="inlineStr">
        <is>
          <t xml:space="preserve"> </t>
        </is>
      </c>
      <c r="D106" s="4" t="inlineStr">
        <is>
          <t xml:space="preserve"> </t>
        </is>
      </c>
      <c r="E106" s="5" t="n">
        <v>182985</v>
      </c>
      <c r="F106" s="4" t="inlineStr">
        <is>
          <t xml:space="preserve"> </t>
        </is>
      </c>
      <c r="G106" s="4" t="inlineStr">
        <is>
          <t xml:space="preserve"> </t>
        </is>
      </c>
    </row>
    <row r="107">
      <c r="A107" s="4" t="inlineStr">
        <is>
          <t>Other assets</t>
        </is>
      </c>
      <c r="B107" s="4" t="inlineStr">
        <is>
          <t xml:space="preserve"> </t>
        </is>
      </c>
      <c r="C107" s="4" t="inlineStr">
        <is>
          <t xml:space="preserve"> </t>
        </is>
      </c>
      <c r="D107" s="4" t="inlineStr">
        <is>
          <t xml:space="preserve"> </t>
        </is>
      </c>
      <c r="E107" s="5" t="n">
        <v>-112454</v>
      </c>
      <c r="F107" s="4" t="inlineStr">
        <is>
          <t xml:space="preserve"> </t>
        </is>
      </c>
      <c r="G107" s="4" t="inlineStr">
        <is>
          <t xml:space="preserve"> </t>
        </is>
      </c>
    </row>
    <row r="108">
      <c r="A108" s="4" t="inlineStr">
        <is>
          <t>Total assets</t>
        </is>
      </c>
      <c r="B108" s="4" t="inlineStr">
        <is>
          <t xml:space="preserve"> </t>
        </is>
      </c>
      <c r="C108" s="4" t="inlineStr">
        <is>
          <t xml:space="preserve"> </t>
        </is>
      </c>
      <c r="D108" s="4" t="inlineStr">
        <is>
          <t xml:space="preserve"> </t>
        </is>
      </c>
      <c r="E108" s="5" t="n">
        <v>-166497</v>
      </c>
      <c r="F108" s="4" t="inlineStr">
        <is>
          <t xml:space="preserve"> </t>
        </is>
      </c>
      <c r="G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ccounts payable</t>
        </is>
      </c>
      <c r="B110" s="4" t="inlineStr">
        <is>
          <t xml:space="preserve"> </t>
        </is>
      </c>
      <c r="C110" s="4" t="inlineStr">
        <is>
          <t xml:space="preserve"> </t>
        </is>
      </c>
      <c r="D110" s="4" t="inlineStr">
        <is>
          <t xml:space="preserve"> </t>
        </is>
      </c>
      <c r="E110" s="5" t="n">
        <v>-996</v>
      </c>
      <c r="F110" s="4" t="inlineStr">
        <is>
          <t xml:space="preserve"> </t>
        </is>
      </c>
      <c r="G110" s="4" t="inlineStr">
        <is>
          <t xml:space="preserve"> </t>
        </is>
      </c>
    </row>
    <row r="111">
      <c r="A111" s="4" t="inlineStr">
        <is>
          <t>Accrued liabilities</t>
        </is>
      </c>
      <c r="B111" s="4" t="inlineStr">
        <is>
          <t xml:space="preserve"> </t>
        </is>
      </c>
      <c r="C111" s="4" t="inlineStr">
        <is>
          <t xml:space="preserve"> </t>
        </is>
      </c>
      <c r="D111" s="4" t="inlineStr">
        <is>
          <t xml:space="preserve"> </t>
        </is>
      </c>
      <c r="E111" s="5" t="n">
        <v>-67125</v>
      </c>
      <c r="F111" s="4" t="inlineStr">
        <is>
          <t xml:space="preserve"> </t>
        </is>
      </c>
      <c r="G111" s="4" t="inlineStr">
        <is>
          <t xml:space="preserve"> </t>
        </is>
      </c>
    </row>
    <row r="112">
      <c r="A112" s="4" t="inlineStr">
        <is>
          <t>Short-term debt</t>
        </is>
      </c>
      <c r="B112" s="4" t="inlineStr">
        <is>
          <t xml:space="preserve"> </t>
        </is>
      </c>
      <c r="C112" s="4" t="inlineStr">
        <is>
          <t xml:space="preserve"> </t>
        </is>
      </c>
      <c r="D112" s="4" t="inlineStr">
        <is>
          <t xml:space="preserve"> </t>
        </is>
      </c>
      <c r="E112" s="5" t="n">
        <v>-442034</v>
      </c>
      <c r="F112" s="4" t="inlineStr">
        <is>
          <t xml:space="preserve"> </t>
        </is>
      </c>
      <c r="G112" s="4" t="inlineStr">
        <is>
          <t xml:space="preserve"> </t>
        </is>
      </c>
    </row>
    <row r="113">
      <c r="A113" s="4" t="inlineStr">
        <is>
          <t>Current finance lease liabilities</t>
        </is>
      </c>
      <c r="B113" s="4" t="inlineStr">
        <is>
          <t xml:space="preserve"> </t>
        </is>
      </c>
      <c r="C113" s="4" t="inlineStr">
        <is>
          <t xml:space="preserve"> </t>
        </is>
      </c>
      <c r="D113" s="4" t="inlineStr">
        <is>
          <t xml:space="preserve"> </t>
        </is>
      </c>
      <c r="E113" s="5" t="n">
        <v>15148</v>
      </c>
      <c r="F113" s="4" t="inlineStr">
        <is>
          <t xml:space="preserve"> </t>
        </is>
      </c>
      <c r="G113" s="4" t="inlineStr">
        <is>
          <t xml:space="preserve"> </t>
        </is>
      </c>
    </row>
    <row r="114">
      <c r="A114" s="4" t="inlineStr">
        <is>
          <t>Total current liabilities</t>
        </is>
      </c>
      <c r="B114" s="4" t="inlineStr">
        <is>
          <t xml:space="preserve"> </t>
        </is>
      </c>
      <c r="C114" s="4" t="inlineStr">
        <is>
          <t xml:space="preserve"> </t>
        </is>
      </c>
      <c r="D114" s="4" t="inlineStr">
        <is>
          <t xml:space="preserve"> </t>
        </is>
      </c>
      <c r="E114" s="5" t="n">
        <v>-495007</v>
      </c>
      <c r="F114" s="4" t="inlineStr">
        <is>
          <t xml:space="preserve"> </t>
        </is>
      </c>
      <c r="G114" s="4" t="inlineStr">
        <is>
          <t xml:space="preserve"> </t>
        </is>
      </c>
    </row>
    <row r="115">
      <c r="A115" s="4" t="inlineStr">
        <is>
          <t>Deferred tax liability</t>
        </is>
      </c>
      <c r="B115" s="4" t="inlineStr">
        <is>
          <t xml:space="preserve"> </t>
        </is>
      </c>
      <c r="C115" s="4" t="inlineStr">
        <is>
          <t xml:space="preserve"> </t>
        </is>
      </c>
      <c r="D115" s="4" t="inlineStr">
        <is>
          <t xml:space="preserve"> </t>
        </is>
      </c>
      <c r="E115" s="5" t="n">
        <v>3869</v>
      </c>
      <c r="F115" s="4" t="inlineStr">
        <is>
          <t xml:space="preserve"> </t>
        </is>
      </c>
      <c r="G115" s="4" t="inlineStr">
        <is>
          <t xml:space="preserve"> </t>
        </is>
      </c>
    </row>
    <row r="116">
      <c r="A116" s="4" t="inlineStr">
        <is>
          <t>Other liabilities</t>
        </is>
      </c>
      <c r="B116" s="4" t="inlineStr">
        <is>
          <t xml:space="preserve"> </t>
        </is>
      </c>
      <c r="C116" s="4" t="inlineStr">
        <is>
          <t xml:space="preserve"> </t>
        </is>
      </c>
      <c r="D116" s="4" t="inlineStr">
        <is>
          <t xml:space="preserve"> </t>
        </is>
      </c>
      <c r="E116" s="5" t="n">
        <v>-90098</v>
      </c>
      <c r="F116" s="4" t="inlineStr">
        <is>
          <t xml:space="preserve"> </t>
        </is>
      </c>
      <c r="G116" s="4" t="inlineStr">
        <is>
          <t xml:space="preserve"> </t>
        </is>
      </c>
    </row>
    <row r="117">
      <c r="A117" s="4" t="inlineStr">
        <is>
          <t>Noncurrent finance lease liabilities</t>
        </is>
      </c>
      <c r="B117" s="4" t="inlineStr">
        <is>
          <t xml:space="preserve"> </t>
        </is>
      </c>
      <c r="C117" s="4" t="inlineStr">
        <is>
          <t xml:space="preserve"> </t>
        </is>
      </c>
      <c r="D117" s="4" t="inlineStr">
        <is>
          <t xml:space="preserve"> </t>
        </is>
      </c>
      <c r="E117" s="5" t="n">
        <v>158919</v>
      </c>
      <c r="F117" s="4" t="inlineStr">
        <is>
          <t xml:space="preserve"> </t>
        </is>
      </c>
      <c r="G117" s="4" t="inlineStr">
        <is>
          <t xml:space="preserve"> </t>
        </is>
      </c>
    </row>
    <row r="118">
      <c r="A118" s="4" t="inlineStr">
        <is>
          <t>Long-term debt</t>
        </is>
      </c>
      <c r="B118" s="4" t="inlineStr">
        <is>
          <t xml:space="preserve"> </t>
        </is>
      </c>
      <c r="C118" s="4" t="inlineStr">
        <is>
          <t xml:space="preserve"> </t>
        </is>
      </c>
      <c r="D118" s="4" t="inlineStr">
        <is>
          <t xml:space="preserve"> </t>
        </is>
      </c>
      <c r="E118" s="5" t="n">
        <v>285982</v>
      </c>
      <c r="F118" s="4" t="inlineStr">
        <is>
          <t xml:space="preserve"> </t>
        </is>
      </c>
      <c r="G118" s="4" t="inlineStr">
        <is>
          <t xml:space="preserve"> </t>
        </is>
      </c>
    </row>
    <row r="119">
      <c r="A119" s="4" t="inlineStr">
        <is>
          <t>Total liabilities not subject to compromise</t>
        </is>
      </c>
      <c r="B119" s="4" t="inlineStr">
        <is>
          <t xml:space="preserve"> </t>
        </is>
      </c>
      <c r="C119" s="4" t="inlineStr">
        <is>
          <t xml:space="preserve"> </t>
        </is>
      </c>
      <c r="D119" s="4" t="inlineStr">
        <is>
          <t xml:space="preserve"> </t>
        </is>
      </c>
      <c r="E119" s="5" t="n">
        <v>-136335</v>
      </c>
      <c r="F119" s="4" t="inlineStr">
        <is>
          <t xml:space="preserve"> </t>
        </is>
      </c>
      <c r="G119" s="4" t="inlineStr">
        <is>
          <t xml:space="preserve"> </t>
        </is>
      </c>
    </row>
    <row r="120">
      <c r="A120" s="4" t="inlineStr">
        <is>
          <t>Liabilities subject to compromise</t>
        </is>
      </c>
      <c r="B120" s="4" t="inlineStr">
        <is>
          <t xml:space="preserve"> </t>
        </is>
      </c>
      <c r="C120" s="4" t="inlineStr">
        <is>
          <t xml:space="preserve"> </t>
        </is>
      </c>
      <c r="D120" s="4" t="inlineStr">
        <is>
          <t xml:space="preserve"> </t>
        </is>
      </c>
      <c r="E120" s="5" t="n">
        <v>-2044877</v>
      </c>
      <c r="F120" s="4" t="inlineStr">
        <is>
          <t xml:space="preserve"> </t>
        </is>
      </c>
      <c r="G120" s="4" t="inlineStr">
        <is>
          <t xml:space="preserve"> </t>
        </is>
      </c>
    </row>
    <row r="121">
      <c r="A121" s="3" t="inlineStr">
        <is>
          <t>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redecessor or Successor preferred stock</t>
        </is>
      </c>
      <c r="B122" s="4" t="inlineStr">
        <is>
          <t xml:space="preserve"> </t>
        </is>
      </c>
      <c r="C122" s="4" t="inlineStr">
        <is>
          <t xml:space="preserve"> </t>
        </is>
      </c>
      <c r="D122" s="4" t="inlineStr">
        <is>
          <t xml:space="preserve"> </t>
        </is>
      </c>
      <c r="E122" s="5" t="n">
        <v>0</v>
      </c>
      <c r="F122" s="4" t="inlineStr">
        <is>
          <t xml:space="preserve"> </t>
        </is>
      </c>
      <c r="G122" s="4" t="inlineStr">
        <is>
          <t xml:space="preserve"> </t>
        </is>
      </c>
    </row>
    <row r="123">
      <c r="A123" s="4" t="inlineStr">
        <is>
          <t>Predecessor or Successor common stock</t>
        </is>
      </c>
      <c r="B123" s="4" t="inlineStr">
        <is>
          <t xml:space="preserve"> </t>
        </is>
      </c>
      <c r="C123" s="4" t="inlineStr">
        <is>
          <t xml:space="preserve"> </t>
        </is>
      </c>
      <c r="D123" s="4" t="inlineStr">
        <is>
          <t xml:space="preserve"> </t>
        </is>
      </c>
      <c r="E123" s="5" t="n">
        <v>-1453</v>
      </c>
      <c r="F123" s="4" t="inlineStr">
        <is>
          <t xml:space="preserve"> </t>
        </is>
      </c>
      <c r="G123" s="4" t="inlineStr">
        <is>
          <t xml:space="preserve"> </t>
        </is>
      </c>
    </row>
    <row r="124">
      <c r="A124" s="4" t="inlineStr">
        <is>
          <t>Predecessor additional paid-in capital</t>
        </is>
      </c>
      <c r="B124" s="4" t="inlineStr">
        <is>
          <t xml:space="preserve"> </t>
        </is>
      </c>
      <c r="C124" s="4" t="inlineStr">
        <is>
          <t xml:space="preserve"> </t>
        </is>
      </c>
      <c r="D124" s="4" t="inlineStr">
        <is>
          <t xml:space="preserve"> </t>
        </is>
      </c>
      <c r="E124" s="5" t="n">
        <v>-2029978</v>
      </c>
      <c r="F124" s="4" t="inlineStr">
        <is>
          <t xml:space="preserve"> </t>
        </is>
      </c>
      <c r="G124" s="4" t="inlineStr">
        <is>
          <t xml:space="preserve"> </t>
        </is>
      </c>
    </row>
    <row r="125">
      <c r="A125" s="4" t="inlineStr">
        <is>
          <t>Predecessor treasury stock, at cost</t>
        </is>
      </c>
      <c r="B125" s="4" t="inlineStr">
        <is>
          <t xml:space="preserve"> </t>
        </is>
      </c>
      <c r="C125" s="4" t="inlineStr">
        <is>
          <t xml:space="preserve"> </t>
        </is>
      </c>
      <c r="D125" s="4" t="inlineStr">
        <is>
          <t xml:space="preserve"> </t>
        </is>
      </c>
      <c r="E125" s="5" t="n">
        <v>206163</v>
      </c>
      <c r="F125" s="4" t="inlineStr">
        <is>
          <t xml:space="preserve"> </t>
        </is>
      </c>
      <c r="G125" s="4" t="inlineStr">
        <is>
          <t xml:space="preserve"> </t>
        </is>
      </c>
    </row>
    <row r="126">
      <c r="A126" s="4" t="inlineStr">
        <is>
          <t>Successor additional paid-in capital</t>
        </is>
      </c>
      <c r="B126" s="4" t="inlineStr">
        <is>
          <t xml:space="preserve"> </t>
        </is>
      </c>
      <c r="C126" s="4" t="inlineStr">
        <is>
          <t xml:space="preserve"> </t>
        </is>
      </c>
      <c r="D126" s="4" t="inlineStr">
        <is>
          <t xml:space="preserve"> </t>
        </is>
      </c>
      <c r="E126" s="5" t="n">
        <v>934800</v>
      </c>
      <c r="F126" s="4" t="inlineStr">
        <is>
          <t xml:space="preserve"> </t>
        </is>
      </c>
      <c r="G126" s="4" t="inlineStr">
        <is>
          <t xml:space="preserve"> </t>
        </is>
      </c>
    </row>
    <row r="127">
      <c r="A127" s="4" t="inlineStr">
        <is>
          <t>Accumulated deficit</t>
        </is>
      </c>
      <c r="B127" s="4" t="inlineStr">
        <is>
          <t xml:space="preserve"> </t>
        </is>
      </c>
      <c r="C127" s="4" t="inlineStr">
        <is>
          <t xml:space="preserve"> </t>
        </is>
      </c>
      <c r="D127" s="4" t="inlineStr">
        <is>
          <t xml:space="preserve"> </t>
        </is>
      </c>
      <c r="E127" s="5" t="n">
        <v>2905173</v>
      </c>
      <c r="F127" s="4" t="inlineStr">
        <is>
          <t xml:space="preserve"> </t>
        </is>
      </c>
      <c r="G127" s="4" t="inlineStr">
        <is>
          <t xml:space="preserve"> </t>
        </is>
      </c>
    </row>
    <row r="128">
      <c r="A128" s="4" t="inlineStr">
        <is>
          <t>Total stockholders’ equity</t>
        </is>
      </c>
      <c r="B128" s="4" t="inlineStr">
        <is>
          <t xml:space="preserve"> </t>
        </is>
      </c>
      <c r="C128" s="4" t="inlineStr">
        <is>
          <t xml:space="preserve"> </t>
        </is>
      </c>
      <c r="D128" s="4" t="inlineStr">
        <is>
          <t xml:space="preserve"> </t>
        </is>
      </c>
      <c r="E128" s="5" t="n">
        <v>2014715</v>
      </c>
      <c r="F128" s="4" t="inlineStr">
        <is>
          <t xml:space="preserve"> </t>
        </is>
      </c>
      <c r="G128" s="4" t="inlineStr">
        <is>
          <t xml:space="preserve"> </t>
        </is>
      </c>
    </row>
    <row r="129">
      <c r="A129" s="4" t="inlineStr">
        <is>
          <t>Total liabilities and stockholders’ equity</t>
        </is>
      </c>
      <c r="B129" s="4" t="inlineStr">
        <is>
          <t xml:space="preserve"> </t>
        </is>
      </c>
      <c r="C129" s="4" t="inlineStr">
        <is>
          <t xml:space="preserve"> </t>
        </is>
      </c>
      <c r="D129" s="4" t="inlineStr">
        <is>
          <t xml:space="preserve"> </t>
        </is>
      </c>
      <c r="E129" s="5" t="n">
        <v>-166497</v>
      </c>
      <c r="F129" s="4" t="inlineStr">
        <is>
          <t xml:space="preserve"> </t>
        </is>
      </c>
      <c r="G129" s="4" t="inlineStr">
        <is>
          <t xml:space="preserve"> </t>
        </is>
      </c>
    </row>
    <row r="130">
      <c r="A130" s="4" t="inlineStr">
        <is>
          <t>Reorganization Adjustments | Preferred Stock [Member] | Reorganization, Chapter 11, Predecessor, before Adjust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redecessor or Successor preferred stock</t>
        </is>
      </c>
      <c r="B132" s="4" t="inlineStr">
        <is>
          <t xml:space="preserve"> </t>
        </is>
      </c>
      <c r="C132" s="4" t="inlineStr">
        <is>
          <t xml:space="preserve"> </t>
        </is>
      </c>
      <c r="D132" s="4" t="inlineStr">
        <is>
          <t xml:space="preserve"> </t>
        </is>
      </c>
      <c r="E132" s="5" t="n">
        <v>0</v>
      </c>
      <c r="F132" s="4" t="inlineStr">
        <is>
          <t xml:space="preserve"> </t>
        </is>
      </c>
      <c r="G132" s="4" t="inlineStr">
        <is>
          <t xml:space="preserve"> </t>
        </is>
      </c>
    </row>
    <row r="133">
      <c r="A133" s="4" t="inlineStr">
        <is>
          <t>Reorganization Adjustments | Common Stock [Member] | Reorganization, Chapter 11, Predecessor, before Adjust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redecessor or Successor common stock</t>
        </is>
      </c>
      <c r="B135" s="4" t="inlineStr">
        <is>
          <t xml:space="preserve"> </t>
        </is>
      </c>
      <c r="C135" s="4" t="inlineStr">
        <is>
          <t xml:space="preserve"> </t>
        </is>
      </c>
      <c r="D135" s="4" t="inlineStr">
        <is>
          <t xml:space="preserve"> </t>
        </is>
      </c>
      <c r="E135" s="6" t="n">
        <v>10</v>
      </c>
      <c r="F135" s="4" t="inlineStr">
        <is>
          <t xml:space="preserve"> </t>
        </is>
      </c>
      <c r="G1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Net Cash Payments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Change in cash and cash equivalents</t>
        </is>
      </c>
      <c r="B3" s="6" t="n">
        <v>63041</v>
      </c>
      <c r="C3" s="6" t="n">
        <v>38388</v>
      </c>
      <c r="D3" s="6" t="n">
        <v>79982</v>
      </c>
    </row>
    <row r="4">
      <c r="A4" s="4" t="inlineStr">
        <is>
          <t>Reorganization Adjustments | Reorganization, Chapter 11, Predecessor, before Adjustment</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Funding of professional fee escrow account</t>
        </is>
      </c>
      <c r="B6" s="4" t="inlineStr">
        <is>
          <t xml:space="preserve"> </t>
        </is>
      </c>
      <c r="C6" s="4" t="inlineStr">
        <is>
          <t xml:space="preserve"> </t>
        </is>
      </c>
      <c r="D6" s="5" t="n">
        <v>-35003</v>
      </c>
    </row>
    <row r="7">
      <c r="A7" s="4" t="inlineStr">
        <is>
          <t>Payment of non-retained professional fees</t>
        </is>
      </c>
      <c r="B7" s="4" t="inlineStr">
        <is>
          <t xml:space="preserve"> </t>
        </is>
      </c>
      <c r="C7" s="4" t="inlineStr">
        <is>
          <t xml:space="preserve"> </t>
        </is>
      </c>
      <c r="D7" s="5" t="n">
        <v>-14087</v>
      </c>
    </row>
    <row r="8">
      <c r="A8" s="4" t="inlineStr">
        <is>
          <t>Payment of Predecessor RCF, including accrued interest</t>
        </is>
      </c>
      <c r="B8" s="4" t="inlineStr">
        <is>
          <t xml:space="preserve"> </t>
        </is>
      </c>
      <c r="C8" s="4" t="inlineStr">
        <is>
          <t xml:space="preserve"> </t>
        </is>
      </c>
      <c r="D8" s="5" t="n">
        <v>-479627</v>
      </c>
    </row>
    <row r="9">
      <c r="A9" s="4" t="inlineStr">
        <is>
          <t>Proceeds from Exit Facilities</t>
        </is>
      </c>
      <c r="B9" s="4" t="inlineStr">
        <is>
          <t xml:space="preserve"> </t>
        </is>
      </c>
      <c r="C9" s="4" t="inlineStr">
        <is>
          <t xml:space="preserve"> </t>
        </is>
      </c>
      <c r="D9" s="5" t="n">
        <v>200000</v>
      </c>
    </row>
    <row r="10">
      <c r="A10" s="4" t="inlineStr">
        <is>
          <t>Receipt of cash from the issuance of First Lien Notes through primary Private Placement and primary Rights Offering</t>
        </is>
      </c>
      <c r="B10" s="4" t="inlineStr">
        <is>
          <t xml:space="preserve"> </t>
        </is>
      </c>
      <c r="C10" s="4" t="inlineStr">
        <is>
          <t xml:space="preserve"> </t>
        </is>
      </c>
      <c r="D10" s="5" t="n">
        <v>-75000</v>
      </c>
    </row>
    <row r="11">
      <c r="A11" s="4" t="inlineStr">
        <is>
          <t>Change in cash and cash equivalents</t>
        </is>
      </c>
      <c r="B11" s="4" t="inlineStr">
        <is>
          <t xml:space="preserve"> </t>
        </is>
      </c>
      <c r="C11" s="4" t="inlineStr">
        <is>
          <t xml:space="preserve"> </t>
        </is>
      </c>
      <c r="D11" s="6" t="n">
        <v>-2537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 in Restricted Cash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Change in restricted cash</t>
        </is>
      </c>
      <c r="B3" s="6" t="n">
        <v>34293</v>
      </c>
      <c r="C3" s="6" t="n">
        <v>24341</v>
      </c>
      <c r="D3" s="6" t="n">
        <v>35447</v>
      </c>
    </row>
    <row r="4">
      <c r="A4" s="4" t="inlineStr">
        <is>
          <t>Reorganization Adjustments | Reorganization, Chapter 11, Predecessor, before Adjustment</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Funding of professional fee escrow account</t>
        </is>
      </c>
      <c r="B6" s="4" t="inlineStr">
        <is>
          <t xml:space="preserve"> </t>
        </is>
      </c>
      <c r="C6" s="4" t="inlineStr">
        <is>
          <t xml:space="preserve"> </t>
        </is>
      </c>
      <c r="D6" s="5" t="n">
        <v>35003</v>
      </c>
    </row>
    <row r="7">
      <c r="A7" s="4" t="inlineStr">
        <is>
          <t>Payment of key employee incentive plan holdback escrow account</t>
        </is>
      </c>
      <c r="B7" s="4" t="inlineStr">
        <is>
          <t xml:space="preserve"> </t>
        </is>
      </c>
      <c r="C7" s="4" t="inlineStr">
        <is>
          <t xml:space="preserve"> </t>
        </is>
      </c>
      <c r="D7" s="5" t="n">
        <v>-1697</v>
      </c>
    </row>
    <row r="8">
      <c r="A8" s="4" t="inlineStr">
        <is>
          <t>Payment of pre-petition trade claims</t>
        </is>
      </c>
      <c r="B8" s="4" t="inlineStr">
        <is>
          <t xml:space="preserve"> </t>
        </is>
      </c>
      <c r="C8" s="4" t="inlineStr">
        <is>
          <t xml:space="preserve"> </t>
        </is>
      </c>
      <c r="D8" s="5" t="n">
        <v>-1133</v>
      </c>
    </row>
    <row r="9">
      <c r="A9" s="4" t="inlineStr">
        <is>
          <t>Change in restricted cash</t>
        </is>
      </c>
      <c r="B9" s="4" t="inlineStr">
        <is>
          <t xml:space="preserve"> </t>
        </is>
      </c>
      <c r="C9" s="4" t="inlineStr">
        <is>
          <t xml:space="preserve"> </t>
        </is>
      </c>
      <c r="D9" s="6" t="n">
        <v>32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s of Operations (Parenthetical) - USD ($) $ in Thousands</t>
        </is>
      </c>
      <c r="B1" s="2" t="inlineStr">
        <is>
          <t>4 Months Ended</t>
        </is>
      </c>
      <c r="C1" s="2" t="inlineStr">
        <is>
          <t>12 Months Ended</t>
        </is>
      </c>
    </row>
    <row r="2">
      <c r="B2" s="2" t="inlineStr">
        <is>
          <t>Apr. 23, 2021</t>
        </is>
      </c>
      <c r="C2" s="2" t="inlineStr">
        <is>
          <t>Dec. 31, 2020</t>
        </is>
      </c>
    </row>
    <row r="3">
      <c r="A3" s="3" t="inlineStr">
        <is>
          <t>Income Statement [Abstract]</t>
        </is>
      </c>
      <c r="B3" s="4" t="inlineStr">
        <is>
          <t xml:space="preserve"> </t>
        </is>
      </c>
      <c r="C3" s="4" t="inlineStr">
        <is>
          <t xml:space="preserve"> </t>
        </is>
      </c>
    </row>
    <row r="4">
      <c r="A4" s="4" t="inlineStr">
        <is>
          <t>Contractual interest expense of debt</t>
        </is>
      </c>
      <c r="B4" s="6" t="n">
        <v>35390</v>
      </c>
      <c r="C4" s="6" t="n">
        <v>98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s in Prepaid Expenses and Other Current Assets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Change in prepaid expenses and other current assets</t>
        </is>
      </c>
      <c r="B3" s="6" t="n">
        <v>48695</v>
      </c>
      <c r="C3" s="6" t="n">
        <v>61440</v>
      </c>
      <c r="D3" s="6" t="n">
        <v>58655</v>
      </c>
    </row>
    <row r="4">
      <c r="A4" s="4" t="inlineStr">
        <is>
          <t>Reorganization Adjustments | Reorganization, Chapter 11, Predecessor, before Adjustment</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Reduction of prepaid expense for success fees</t>
        </is>
      </c>
      <c r="B6" s="4" t="inlineStr">
        <is>
          <t xml:space="preserve"> </t>
        </is>
      </c>
      <c r="C6" s="4" t="inlineStr">
        <is>
          <t xml:space="preserve"> </t>
        </is>
      </c>
      <c r="D6" s="5" t="n">
        <v>-1095</v>
      </c>
    </row>
    <row r="7">
      <c r="A7" s="4" t="inlineStr">
        <is>
          <t>Reclassification of debt issuance costs to other assets and long-term debt</t>
        </is>
      </c>
      <c r="B7" s="4" t="inlineStr">
        <is>
          <t xml:space="preserve"> </t>
        </is>
      </c>
      <c r="C7" s="4" t="inlineStr">
        <is>
          <t xml:space="preserve"> </t>
        </is>
      </c>
      <c r="D7" s="5" t="n">
        <v>-10328</v>
      </c>
    </row>
    <row r="8">
      <c r="A8" s="4" t="inlineStr">
        <is>
          <t>Reclassification of payment-in-kind upfront fee related to the Exit RCF to other assets</t>
        </is>
      </c>
      <c r="B8" s="4" t="inlineStr">
        <is>
          <t xml:space="preserve"> </t>
        </is>
      </c>
      <c r="C8" s="4" t="inlineStr">
        <is>
          <t xml:space="preserve"> </t>
        </is>
      </c>
      <c r="D8" s="5" t="n">
        <v>-3478</v>
      </c>
    </row>
    <row r="9">
      <c r="A9" s="4" t="inlineStr">
        <is>
          <t>Write-off of Predecessor directors and officers tail insurance policy</t>
        </is>
      </c>
      <c r="B9" s="4" t="inlineStr">
        <is>
          <t xml:space="preserve"> </t>
        </is>
      </c>
      <c r="C9" s="4" t="inlineStr">
        <is>
          <t xml:space="preserve"> </t>
        </is>
      </c>
      <c r="D9" s="5" t="n">
        <v>-583</v>
      </c>
    </row>
    <row r="10">
      <c r="A10" s="4" t="inlineStr">
        <is>
          <t>Change in prepaid expenses and other current assets</t>
        </is>
      </c>
      <c r="B10" s="4" t="inlineStr">
        <is>
          <t xml:space="preserve"> </t>
        </is>
      </c>
      <c r="C10" s="4" t="inlineStr">
        <is>
          <t xml:space="preserve"> </t>
        </is>
      </c>
      <c r="D10" s="6" t="n">
        <v>-154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s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ROU asset</t>
        </is>
      </c>
      <c r="B3" s="6" t="n">
        <v>30332</v>
      </c>
      <c r="C3" s="6" t="n">
        <v>38834</v>
      </c>
      <c r="D3" s="4" t="inlineStr">
        <is>
          <t xml:space="preserve"> </t>
        </is>
      </c>
    </row>
    <row r="4">
      <c r="A4" s="4" t="inlineStr">
        <is>
          <t>Finance lease liabilities</t>
        </is>
      </c>
      <c r="B4" s="5" t="n">
        <v>148358</v>
      </c>
      <c r="C4" s="4" t="inlineStr">
        <is>
          <t xml:space="preserve"> </t>
        </is>
      </c>
      <c r="D4" s="4" t="inlineStr">
        <is>
          <t xml:space="preserve"> </t>
        </is>
      </c>
    </row>
    <row r="5">
      <c r="A5" s="4" t="inlineStr">
        <is>
          <t>Reduction in accounts payable</t>
        </is>
      </c>
      <c r="B5" s="6" t="n">
        <v>47647</v>
      </c>
      <c r="C5" s="6" t="n">
        <v>38661</v>
      </c>
      <c r="D5" s="6" t="n">
        <v>65401</v>
      </c>
    </row>
    <row r="6">
      <c r="A6" s="4" t="inlineStr">
        <is>
          <t>Reorganization Adjustments</t>
        </is>
      </c>
      <c r="B6" s="4" t="inlineStr">
        <is>
          <t xml:space="preserve"> </t>
        </is>
      </c>
      <c r="C6" s="4" t="inlineStr">
        <is>
          <t xml:space="preserve"> </t>
        </is>
      </c>
      <c r="D6" s="4" t="inlineStr">
        <is>
          <t xml:space="preserve"> </t>
        </is>
      </c>
    </row>
    <row r="7">
      <c r="A7" s="3" t="inlineStr">
        <is>
          <t>Reorganization, Chapter 11 [Line Items]</t>
        </is>
      </c>
      <c r="B7" s="4" t="inlineStr">
        <is>
          <t xml:space="preserve"> </t>
        </is>
      </c>
      <c r="C7" s="4" t="inlineStr">
        <is>
          <t xml:space="preserve"> </t>
        </is>
      </c>
      <c r="D7" s="4" t="inlineStr">
        <is>
          <t xml:space="preserve"> </t>
        </is>
      </c>
    </row>
    <row r="8">
      <c r="A8" s="4" t="inlineStr">
        <is>
          <t>Reclassification of current BOP operating lease liability to finance lease</t>
        </is>
      </c>
      <c r="B8" s="4" t="inlineStr">
        <is>
          <t xml:space="preserve"> </t>
        </is>
      </c>
      <c r="C8" s="4" t="inlineStr">
        <is>
          <t xml:space="preserve"> </t>
        </is>
      </c>
      <c r="D8" s="5" t="n">
        <v>17200</v>
      </c>
    </row>
    <row r="9">
      <c r="A9" s="4" t="inlineStr">
        <is>
          <t>Adjustment to deferred taxes</t>
        </is>
      </c>
      <c r="B9" s="4" t="inlineStr">
        <is>
          <t xml:space="preserve"> </t>
        </is>
      </c>
      <c r="C9" s="4" t="inlineStr">
        <is>
          <t xml:space="preserve"> </t>
        </is>
      </c>
      <c r="D9" s="5" t="n">
        <v>3900</v>
      </c>
    </row>
    <row r="10">
      <c r="A10" s="4" t="inlineStr">
        <is>
          <t>Reclassification of non-current BOP operating lease liability to finance lease</t>
        </is>
      </c>
      <c r="B10" s="4" t="inlineStr">
        <is>
          <t xml:space="preserve"> </t>
        </is>
      </c>
      <c r="C10" s="4" t="inlineStr">
        <is>
          <t xml:space="preserve"> </t>
        </is>
      </c>
      <c r="D10" s="5" t="n">
        <v>90100</v>
      </c>
    </row>
    <row r="11">
      <c r="A11" s="4" t="inlineStr">
        <is>
          <t>ASC 842 | Reorganization Adjustments</t>
        </is>
      </c>
      <c r="B11" s="4" t="inlineStr">
        <is>
          <t xml:space="preserve"> </t>
        </is>
      </c>
      <c r="C11" s="4" t="inlineStr">
        <is>
          <t xml:space="preserve"> </t>
        </is>
      </c>
      <c r="D11" s="4" t="inlineStr">
        <is>
          <t xml:space="preserve"> </t>
        </is>
      </c>
    </row>
    <row r="12">
      <c r="A12" s="3" t="inlineStr">
        <is>
          <t>Reorganization, Chapter 11 [Line Items]</t>
        </is>
      </c>
      <c r="B12" s="4" t="inlineStr">
        <is>
          <t xml:space="preserve"> </t>
        </is>
      </c>
      <c r="C12" s="4" t="inlineStr">
        <is>
          <t xml:space="preserve"> </t>
        </is>
      </c>
      <c r="D12" s="4" t="inlineStr">
        <is>
          <t xml:space="preserve"> </t>
        </is>
      </c>
    </row>
    <row r="13">
      <c r="A13" s="4" t="inlineStr">
        <is>
          <t>Current BOP finance lease liability</t>
        </is>
      </c>
      <c r="B13" s="4" t="inlineStr">
        <is>
          <t xml:space="preserve"> </t>
        </is>
      </c>
      <c r="C13" s="4" t="inlineStr">
        <is>
          <t xml:space="preserve"> </t>
        </is>
      </c>
      <c r="D13" s="5" t="n">
        <v>2100</v>
      </c>
    </row>
    <row r="14">
      <c r="A14" s="4" t="inlineStr">
        <is>
          <t>Non-current BOP finance lease liability</t>
        </is>
      </c>
      <c r="B14" s="4" t="inlineStr">
        <is>
          <t xml:space="preserve"> </t>
        </is>
      </c>
      <c r="C14" s="4" t="inlineStr">
        <is>
          <t xml:space="preserve"> </t>
        </is>
      </c>
      <c r="D14" s="5" t="n">
        <v>68800</v>
      </c>
    </row>
    <row r="15">
      <c r="A15" s="4" t="inlineStr">
        <is>
          <t>Reorganization Adjustments</t>
        </is>
      </c>
      <c r="B15" s="4" t="inlineStr">
        <is>
          <t xml:space="preserve"> </t>
        </is>
      </c>
      <c r="C15" s="4" t="inlineStr">
        <is>
          <t xml:space="preserve"> </t>
        </is>
      </c>
      <c r="D15" s="4" t="inlineStr">
        <is>
          <t xml:space="preserve"> </t>
        </is>
      </c>
    </row>
    <row r="16">
      <c r="A16" s="3" t="inlineStr">
        <is>
          <t>Reorganization, Chapter 11 [Line Items]</t>
        </is>
      </c>
      <c r="B16" s="4" t="inlineStr">
        <is>
          <t xml:space="preserve"> </t>
        </is>
      </c>
      <c r="C16" s="4" t="inlineStr">
        <is>
          <t xml:space="preserve"> </t>
        </is>
      </c>
      <c r="D16" s="4" t="inlineStr">
        <is>
          <t xml:space="preserve"> </t>
        </is>
      </c>
    </row>
    <row r="17">
      <c r="A17" s="4" t="inlineStr">
        <is>
          <t>ROU asset</t>
        </is>
      </c>
      <c r="B17" s="4" t="inlineStr">
        <is>
          <t xml:space="preserve"> </t>
        </is>
      </c>
      <c r="C17" s="4" t="inlineStr">
        <is>
          <t xml:space="preserve"> </t>
        </is>
      </c>
      <c r="D17" s="5" t="n">
        <v>116200</v>
      </c>
    </row>
    <row r="18">
      <c r="A18" s="4" t="inlineStr">
        <is>
          <t>Reorganization Adjustments | ASC 842</t>
        </is>
      </c>
      <c r="B18" s="4" t="inlineStr">
        <is>
          <t xml:space="preserve"> </t>
        </is>
      </c>
      <c r="C18" s="4" t="inlineStr">
        <is>
          <t xml:space="preserve"> </t>
        </is>
      </c>
      <c r="D18" s="4" t="inlineStr">
        <is>
          <t xml:space="preserve"> </t>
        </is>
      </c>
    </row>
    <row r="19">
      <c r="A19" s="3" t="inlineStr">
        <is>
          <t>Reorganization, Chapter 11 [Line Items]</t>
        </is>
      </c>
      <c r="B19" s="4" t="inlineStr">
        <is>
          <t xml:space="preserve"> </t>
        </is>
      </c>
      <c r="C19" s="4" t="inlineStr">
        <is>
          <t xml:space="preserve"> </t>
        </is>
      </c>
      <c r="D19" s="4" t="inlineStr">
        <is>
          <t xml:space="preserve"> </t>
        </is>
      </c>
    </row>
    <row r="20">
      <c r="A20" s="4" t="inlineStr">
        <is>
          <t>Finance lease liabilities</t>
        </is>
      </c>
      <c r="B20" s="4" t="inlineStr">
        <is>
          <t xml:space="preserve"> </t>
        </is>
      </c>
      <c r="C20" s="4" t="inlineStr">
        <is>
          <t xml:space="preserve"> </t>
        </is>
      </c>
      <c r="D20" s="5" t="n">
        <v>66800</v>
      </c>
    </row>
    <row r="21">
      <c r="A21" s="4" t="inlineStr">
        <is>
          <t>Reorganization, Chapter 11, Predecessor, before Adjustment | Reorganization Adjustments</t>
        </is>
      </c>
      <c r="B21" s="4" t="inlineStr">
        <is>
          <t xml:space="preserve"> </t>
        </is>
      </c>
      <c r="C21" s="4" t="inlineStr">
        <is>
          <t xml:space="preserve"> </t>
        </is>
      </c>
      <c r="D21" s="4" t="inlineStr">
        <is>
          <t xml:space="preserve"> </t>
        </is>
      </c>
    </row>
    <row r="22">
      <c r="A22" s="3" t="inlineStr">
        <is>
          <t>Reorganization, Chapter 11 [Line Items]</t>
        </is>
      </c>
      <c r="B22" s="4" t="inlineStr">
        <is>
          <t xml:space="preserve"> </t>
        </is>
      </c>
      <c r="C22" s="4" t="inlineStr">
        <is>
          <t xml:space="preserve"> </t>
        </is>
      </c>
      <c r="D22" s="4" t="inlineStr">
        <is>
          <t xml:space="preserve"> </t>
        </is>
      </c>
    </row>
    <row r="23">
      <c r="A23" s="4" t="inlineStr">
        <is>
          <t>Reduction in accounts payable</t>
        </is>
      </c>
      <c r="B23" s="4" t="inlineStr">
        <is>
          <t xml:space="preserve"> </t>
        </is>
      </c>
      <c r="C23" s="4" t="inlineStr">
        <is>
          <t xml:space="preserve"> </t>
        </is>
      </c>
      <c r="D23" s="6" t="n">
        <v>-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s in Other Assets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Change in other assets</t>
        </is>
      </c>
      <c r="B3" s="6" t="n">
        <v>67966</v>
      </c>
      <c r="C3" s="6" t="n">
        <v>84041</v>
      </c>
      <c r="D3" s="6" t="n">
        <v>57047</v>
      </c>
    </row>
    <row r="4">
      <c r="A4" s="4" t="inlineStr">
        <is>
          <t>Reorganization Adjustments | Reorganization, Chapter 11, Predecessor, before Adjustment</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Reclassification of BOP lease asset to drilling and other property and equipment</t>
        </is>
      </c>
      <c r="B6" s="4" t="inlineStr">
        <is>
          <t xml:space="preserve"> </t>
        </is>
      </c>
      <c r="C6" s="4" t="inlineStr">
        <is>
          <t xml:space="preserve"> </t>
        </is>
      </c>
      <c r="D6" s="5" t="n">
        <v>-116242</v>
      </c>
    </row>
    <row r="7">
      <c r="A7" s="4" t="inlineStr">
        <is>
          <t>Reclassification of payment-in-kind upfront fee related to the Exit RCF from prepaid expenses and other current assets</t>
        </is>
      </c>
      <c r="B7" s="4" t="inlineStr">
        <is>
          <t xml:space="preserve"> </t>
        </is>
      </c>
      <c r="C7" s="4" t="inlineStr">
        <is>
          <t xml:space="preserve"> </t>
        </is>
      </c>
      <c r="D7" s="5" t="n">
        <v>3478</v>
      </c>
    </row>
    <row r="8">
      <c r="A8" s="4" t="inlineStr">
        <is>
          <t>Record debt issuance costs related to the Exit RCF</t>
        </is>
      </c>
      <c r="B8" s="4" t="inlineStr">
        <is>
          <t xml:space="preserve"> </t>
        </is>
      </c>
      <c r="C8" s="4" t="inlineStr">
        <is>
          <t xml:space="preserve"> </t>
        </is>
      </c>
      <c r="D8" s="5" t="n">
        <v>6659</v>
      </c>
    </row>
    <row r="9">
      <c r="A9" s="4" t="inlineStr">
        <is>
          <t>Write-off of Predecessor directors and officers tail insurance policy</t>
        </is>
      </c>
      <c r="B9" s="4" t="inlineStr">
        <is>
          <t xml:space="preserve"> </t>
        </is>
      </c>
      <c r="C9" s="4" t="inlineStr">
        <is>
          <t xml:space="preserve"> </t>
        </is>
      </c>
      <c r="D9" s="5" t="n">
        <v>-6349</v>
      </c>
    </row>
    <row r="10">
      <c r="A10" s="4" t="inlineStr">
        <is>
          <t>Change in other assets</t>
        </is>
      </c>
      <c r="B10" s="4" t="inlineStr">
        <is>
          <t xml:space="preserve"> </t>
        </is>
      </c>
      <c r="C10" s="4" t="inlineStr">
        <is>
          <t xml:space="preserve"> </t>
        </is>
      </c>
      <c r="D10" s="6" t="n">
        <v>-112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s in Accrued Liabilities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Change in accrued liabilities</t>
        </is>
      </c>
      <c r="B3" s="6" t="n">
        <v>166785</v>
      </c>
      <c r="C3" s="6" t="n">
        <v>143736</v>
      </c>
      <c r="D3" s="6" t="n">
        <v>123055</v>
      </c>
    </row>
    <row r="4">
      <c r="A4" s="4" t="inlineStr">
        <is>
          <t>Reorganization Adjustments | Reorganization, Chapter 11, Predecessor, before Adjustment</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Record accrued liability related to success fees</t>
        </is>
      </c>
      <c r="B6" s="4" t="inlineStr">
        <is>
          <t xml:space="preserve"> </t>
        </is>
      </c>
      <c r="C6" s="4" t="inlineStr">
        <is>
          <t xml:space="preserve"> </t>
        </is>
      </c>
      <c r="D6" s="5" t="n">
        <v>10699</v>
      </c>
    </row>
    <row r="7">
      <c r="A7" s="4" t="inlineStr">
        <is>
          <t>Record accrued liability related to a bonus accrual under the amended BOP services agreement</t>
        </is>
      </c>
      <c r="B7" s="4" t="inlineStr">
        <is>
          <t xml:space="preserve"> </t>
        </is>
      </c>
      <c r="C7" s="4" t="inlineStr">
        <is>
          <t xml:space="preserve"> </t>
        </is>
      </c>
      <c r="D7" s="5" t="n">
        <v>831</v>
      </c>
    </row>
    <row r="8">
      <c r="A8" s="4" t="inlineStr">
        <is>
          <t>Reclassification of BOP short-term lease liability into a finance lease</t>
        </is>
      </c>
      <c r="B8" s="4" t="inlineStr">
        <is>
          <t xml:space="preserve"> </t>
        </is>
      </c>
      <c r="C8" s="4" t="inlineStr">
        <is>
          <t xml:space="preserve"> </t>
        </is>
      </c>
      <c r="D8" s="5" t="n">
        <v>-17225</v>
      </c>
    </row>
    <row r="9">
      <c r="A9" s="4" t="inlineStr">
        <is>
          <t>Payment of non-retained professional fees</t>
        </is>
      </c>
      <c r="B9" s="4" t="inlineStr">
        <is>
          <t xml:space="preserve"> </t>
        </is>
      </c>
      <c r="C9" s="4" t="inlineStr">
        <is>
          <t xml:space="preserve"> </t>
        </is>
      </c>
      <c r="D9" s="5" t="n">
        <v>-8762</v>
      </c>
    </row>
    <row r="10">
      <c r="A10" s="4" t="inlineStr">
        <is>
          <t>Payment of key employee incentive plan holdback awards</t>
        </is>
      </c>
      <c r="B10" s="4" t="inlineStr">
        <is>
          <t xml:space="preserve"> </t>
        </is>
      </c>
      <c r="C10" s="4" t="inlineStr">
        <is>
          <t xml:space="preserve"> </t>
        </is>
      </c>
      <c r="D10" s="5" t="n">
        <v>-1697</v>
      </c>
    </row>
    <row r="11">
      <c r="A11" s="4" t="inlineStr">
        <is>
          <t>Payment of accrued interest related to Predecessor RCF</t>
        </is>
      </c>
      <c r="B11" s="4" t="inlineStr">
        <is>
          <t xml:space="preserve"> </t>
        </is>
      </c>
      <c r="C11" s="4" t="inlineStr">
        <is>
          <t xml:space="preserve"> </t>
        </is>
      </c>
      <c r="D11" s="5" t="n">
        <v>-37593</v>
      </c>
    </row>
    <row r="12">
      <c r="A12" s="4" t="inlineStr">
        <is>
          <t>Reclassification of payment-in-kind upfront fee into the Exit RCF</t>
        </is>
      </c>
      <c r="B12" s="4" t="inlineStr">
        <is>
          <t xml:space="preserve"> </t>
        </is>
      </c>
      <c r="C12" s="4" t="inlineStr">
        <is>
          <t xml:space="preserve"> </t>
        </is>
      </c>
      <c r="D12" s="5" t="n">
        <v>-3478</v>
      </c>
    </row>
    <row r="13">
      <c r="A13" s="4" t="inlineStr">
        <is>
          <t>Reclassification of backstop commitment premium to payment-in-kind First Lien Notes</t>
        </is>
      </c>
      <c r="B13" s="4" t="inlineStr">
        <is>
          <t xml:space="preserve"> </t>
        </is>
      </c>
      <c r="C13" s="4" t="inlineStr">
        <is>
          <t xml:space="preserve"> </t>
        </is>
      </c>
      <c r="D13" s="5" t="n">
        <v>-9900</v>
      </c>
    </row>
    <row r="14">
      <c r="A14" s="4" t="inlineStr">
        <is>
          <t>Change in accrued liabilities</t>
        </is>
      </c>
      <c r="B14" s="4" t="inlineStr">
        <is>
          <t xml:space="preserve"> </t>
        </is>
      </c>
      <c r="C14" s="4" t="inlineStr">
        <is>
          <t xml:space="preserve"> </t>
        </is>
      </c>
      <c r="D14" s="6" t="n">
        <v>-67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chedule of Changes in Short-Term Debt (Detail) - Reorganization Adjustments - Reorganization, Chapter 11, Predecessor, before Adjustment $ in Thousands</t>
        </is>
      </c>
      <c r="B1" s="2" t="inlineStr">
        <is>
          <t>Apr. 23, 2021 USD ($)</t>
        </is>
      </c>
    </row>
    <row r="2">
      <c r="A2" s="3" t="inlineStr">
        <is>
          <t>Reorganization, Chapter 11 [Line Items]</t>
        </is>
      </c>
      <c r="B2" s="4" t="inlineStr">
        <is>
          <t xml:space="preserve"> </t>
        </is>
      </c>
    </row>
    <row r="3">
      <c r="A3" s="4" t="inlineStr">
        <is>
          <t>Record Predecessor RCF cash paydown of principal</t>
        </is>
      </c>
      <c r="B3" s="6" t="n">
        <v>-242034</v>
      </c>
    </row>
    <row r="4">
      <c r="A4" s="4" t="inlineStr">
        <is>
          <t>Reflects payment in full of the borrowings outstanding under the Predecessor RCF on the Effective Date</t>
        </is>
      </c>
      <c r="B4" s="5" t="n">
        <v>-200000</v>
      </c>
    </row>
    <row r="5">
      <c r="A5" s="4" t="inlineStr">
        <is>
          <t>Change in short-term debt</t>
        </is>
      </c>
      <c r="B5" s="6" t="n">
        <v>-442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s in Long-Term Debt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Change in long-term debt</t>
        </is>
      </c>
      <c r="B3" s="6" t="n">
        <v>360644</v>
      </c>
      <c r="C3" s="6" t="n">
        <v>266241</v>
      </c>
      <c r="D3" s="6" t="n">
        <v>285982</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Record 1% premium associated with First Lien Notes</t>
        </is>
      </c>
      <c r="B6" s="4" t="inlineStr">
        <is>
          <t xml:space="preserve"> </t>
        </is>
      </c>
      <c r="C6" s="4" t="inlineStr">
        <is>
          <t xml:space="preserve"> </t>
        </is>
      </c>
      <c r="D6" s="5" t="n">
        <v>749</v>
      </c>
    </row>
    <row r="7">
      <c r="A7" s="4" t="inlineStr">
        <is>
          <t>Reorganization Adjustments | Reorganization, Chapter 11, Predecessor, before Adjustment</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Borrowings drawn under the Exit Facilities</t>
        </is>
      </c>
      <c r="B9" s="4" t="inlineStr">
        <is>
          <t xml:space="preserve"> </t>
        </is>
      </c>
      <c r="C9" s="4" t="inlineStr">
        <is>
          <t xml:space="preserve"> </t>
        </is>
      </c>
      <c r="D9" s="5" t="n">
        <v>200000</v>
      </c>
    </row>
    <row r="10">
      <c r="A10" s="4" t="inlineStr">
        <is>
          <t>Record payment-in-kind upfront fee related to the Exit RCF</t>
        </is>
      </c>
      <c r="B10" s="4" t="inlineStr">
        <is>
          <t xml:space="preserve"> </t>
        </is>
      </c>
      <c r="C10" s="4" t="inlineStr">
        <is>
          <t xml:space="preserve"> </t>
        </is>
      </c>
      <c r="D10" s="5" t="n">
        <v>3478</v>
      </c>
    </row>
    <row r="11">
      <c r="A11" s="4" t="inlineStr">
        <is>
          <t>Issuance of First Lien Notes for cash</t>
        </is>
      </c>
      <c r="B11" s="4" t="inlineStr">
        <is>
          <t xml:space="preserve"> </t>
        </is>
      </c>
      <c r="C11" s="4" t="inlineStr">
        <is>
          <t xml:space="preserve"> </t>
        </is>
      </c>
      <c r="D11" s="5" t="n">
        <v>75000</v>
      </c>
    </row>
    <row r="12">
      <c r="A12" s="4" t="inlineStr">
        <is>
          <t>Record 1% premium associated with First Lien Notes</t>
        </is>
      </c>
      <c r="B12" s="4" t="inlineStr">
        <is>
          <t xml:space="preserve"> </t>
        </is>
      </c>
      <c r="C12" s="4" t="inlineStr">
        <is>
          <t xml:space="preserve"> </t>
        </is>
      </c>
      <c r="D12" s="5" t="n">
        <v>749</v>
      </c>
    </row>
    <row r="13">
      <c r="A13" s="4" t="inlineStr">
        <is>
          <t>Record backstop commitment premium to payment-in-kind First Lien Notes</t>
        </is>
      </c>
      <c r="B13" s="4" t="inlineStr">
        <is>
          <t xml:space="preserve"> </t>
        </is>
      </c>
      <c r="C13" s="4" t="inlineStr">
        <is>
          <t xml:space="preserve"> </t>
        </is>
      </c>
      <c r="D13" s="5" t="n">
        <v>10424</v>
      </c>
    </row>
    <row r="14">
      <c r="A14" s="4" t="inlineStr">
        <is>
          <t>Record debt issuance costs related to Exit Term Loans and First Lien Notes</t>
        </is>
      </c>
      <c r="B14" s="4" t="inlineStr">
        <is>
          <t xml:space="preserve"> </t>
        </is>
      </c>
      <c r="C14" s="4" t="inlineStr">
        <is>
          <t xml:space="preserve"> </t>
        </is>
      </c>
      <c r="D14" s="5" t="n">
        <v>-3669</v>
      </c>
    </row>
    <row r="15">
      <c r="A15" s="4" t="inlineStr">
        <is>
          <t>Change in long-term debt</t>
        </is>
      </c>
      <c r="B15" s="4" t="inlineStr">
        <is>
          <t xml:space="preserve"> </t>
        </is>
      </c>
      <c r="C15" s="4" t="inlineStr">
        <is>
          <t xml:space="preserve"> </t>
        </is>
      </c>
      <c r="D15" s="6" t="n">
        <v>285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resh Start Accounting - Schedule of Changes in Long-Term Debt (Parenthetical) (Detail)</t>
        </is>
      </c>
      <c r="B1" s="2" t="inlineStr">
        <is>
          <t>Apr. 23, 2021</t>
        </is>
      </c>
    </row>
    <row r="2">
      <c r="A2" s="4" t="inlineStr">
        <is>
          <t>Reorganization Adjustments</t>
        </is>
      </c>
      <c r="B2" s="4" t="inlineStr">
        <is>
          <t xml:space="preserve"> </t>
        </is>
      </c>
    </row>
    <row r="3">
      <c r="A3" s="3" t="inlineStr">
        <is>
          <t>Reorganization, Chapter 11 [Line Items]</t>
        </is>
      </c>
      <c r="B3" s="4" t="inlineStr">
        <is>
          <t xml:space="preserve"> </t>
        </is>
      </c>
    </row>
    <row r="4">
      <c r="A4" s="4" t="inlineStr">
        <is>
          <t>Percentage of premium associated with First Lien notes</t>
        </is>
      </c>
      <c r="B4" s="9"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chedule of Liabilities Subject to Compromise were Settled (Detail) - Reorganization Adjustments $ in Thousands</t>
        </is>
      </c>
      <c r="B1" s="2" t="inlineStr">
        <is>
          <t>Apr. 23, 2021 USD ($)</t>
        </is>
      </c>
    </row>
    <row r="2">
      <c r="A2" s="3" t="inlineStr">
        <is>
          <t>Reorganization, Chapter 11 [Line Items]</t>
        </is>
      </c>
      <c r="B2" s="4" t="inlineStr">
        <is>
          <t xml:space="preserve"> </t>
        </is>
      </c>
    </row>
    <row r="3">
      <c r="A3" s="4" t="inlineStr">
        <is>
          <t>Senior Notes Claims</t>
        </is>
      </c>
      <c r="B3" s="6" t="n">
        <v>2044877</v>
      </c>
    </row>
    <row r="4">
      <c r="A4" s="4" t="inlineStr">
        <is>
          <t>Total settled liabilities subject to compromise</t>
        </is>
      </c>
      <c r="B4" s="5" t="n">
        <v>2044877</v>
      </c>
    </row>
    <row r="5">
      <c r="A5" s="4" t="inlineStr">
        <is>
          <t>Issuance of New Diamond Common Shares to holders of Senior Notes Claims</t>
        </is>
      </c>
      <c r="B5" s="5" t="n">
        <v>-639965</v>
      </c>
    </row>
    <row r="6">
      <c r="A6" s="4" t="inlineStr">
        <is>
          <t>Issuance of New Diamond Common Shares to participants of the Rights Offering and Private Placements</t>
        </is>
      </c>
      <c r="B6" s="5" t="n">
        <v>-274271</v>
      </c>
    </row>
    <row r="7">
      <c r="A7" s="4" t="inlineStr">
        <is>
          <t>Record 1% premium associated with First Lien Notes</t>
        </is>
      </c>
      <c r="B7" s="5" t="n">
        <v>-749</v>
      </c>
    </row>
    <row r="8">
      <c r="A8" s="4" t="inlineStr">
        <is>
          <t>Pre-tax gain on settlement of liabilities subject to compromise</t>
        </is>
      </c>
      <c r="B8" s="6" t="n">
        <v>1129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resh Start Accounting - Schedule of Liabilities Subject to Compromise were Settled (Parenthetical) (Detail)</t>
        </is>
      </c>
      <c r="B1" s="2" t="inlineStr">
        <is>
          <t>Apr. 23, 2021</t>
        </is>
      </c>
    </row>
    <row r="2">
      <c r="A2" s="4" t="inlineStr">
        <is>
          <t>Reorganization Adjustments</t>
        </is>
      </c>
      <c r="B2" s="4" t="inlineStr">
        <is>
          <t xml:space="preserve"> </t>
        </is>
      </c>
    </row>
    <row r="3">
      <c r="A3" s="3" t="inlineStr">
        <is>
          <t>Reorganization, Chapter 11 [Line Items]</t>
        </is>
      </c>
      <c r="B3" s="4" t="inlineStr">
        <is>
          <t xml:space="preserve"> </t>
        </is>
      </c>
    </row>
    <row r="4">
      <c r="A4" s="4" t="inlineStr">
        <is>
          <t>Percentage of premium associated with First Lien notes</t>
        </is>
      </c>
      <c r="B4" s="9"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Reconciles Reorganization Adjustments Made to Successor's Common Stock and Successor's Additional Paid-in Capital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Less: Par value of Successor common stock</t>
        </is>
      </c>
      <c r="B3" s="6" t="n">
        <v>-10</v>
      </c>
      <c r="C3" s="6" t="n">
        <v>-10</v>
      </c>
      <c r="D3" s="4" t="inlineStr">
        <is>
          <t xml:space="preserve"> </t>
        </is>
      </c>
    </row>
    <row r="4">
      <c r="A4" s="4" t="inlineStr">
        <is>
          <t>Successor additional paid-in capital</t>
        </is>
      </c>
      <c r="B4" s="6" t="n">
        <v>964467</v>
      </c>
      <c r="C4" s="6" t="n">
        <v>945039</v>
      </c>
      <c r="D4" s="4" t="inlineStr">
        <is>
          <t xml:space="preserve"> </t>
        </is>
      </c>
    </row>
    <row r="5">
      <c r="A5" s="4" t="inlineStr">
        <is>
          <t>Reorganization Adjustments | Reorganization, Chapter 11, Predecessor, before Adjustment</t>
        </is>
      </c>
      <c r="B5" s="4" t="inlineStr">
        <is>
          <t xml:space="preserve"> </t>
        </is>
      </c>
      <c r="C5" s="4" t="inlineStr">
        <is>
          <t xml:space="preserve"> </t>
        </is>
      </c>
      <c r="D5" s="4" t="inlineStr">
        <is>
          <t xml:space="preserve"> </t>
        </is>
      </c>
    </row>
    <row r="6">
      <c r="A6" s="3" t="inlineStr">
        <is>
          <t>Reorganization, Chapter 11 [Line Items]</t>
        </is>
      </c>
      <c r="B6" s="4" t="inlineStr">
        <is>
          <t xml:space="preserve"> </t>
        </is>
      </c>
      <c r="C6" s="4" t="inlineStr">
        <is>
          <t xml:space="preserve"> </t>
        </is>
      </c>
      <c r="D6" s="4" t="inlineStr">
        <is>
          <t xml:space="preserve"> </t>
        </is>
      </c>
    </row>
    <row r="7">
      <c r="A7" s="4" t="inlineStr">
        <is>
          <t>Fair value of New Diamond Common Shares issued to holders of Senior Notes Claims</t>
        </is>
      </c>
      <c r="B7" s="4" t="inlineStr">
        <is>
          <t xml:space="preserve"> </t>
        </is>
      </c>
      <c r="C7" s="4" t="inlineStr">
        <is>
          <t xml:space="preserve"> </t>
        </is>
      </c>
      <c r="D7" s="6" t="n">
        <v>914236</v>
      </c>
    </row>
    <row r="8">
      <c r="A8" s="4" t="inlineStr">
        <is>
          <t>Fair value of Emergence Warrants issued to Predecessor equity holders</t>
        </is>
      </c>
      <c r="B8" s="4" t="inlineStr">
        <is>
          <t xml:space="preserve"> </t>
        </is>
      </c>
      <c r="C8" s="4" t="inlineStr">
        <is>
          <t xml:space="preserve"> </t>
        </is>
      </c>
      <c r="D8" s="5" t="n">
        <v>20574</v>
      </c>
    </row>
    <row r="9">
      <c r="A9" s="4" t="inlineStr">
        <is>
          <t>Total change in Successor common stock and additional paid-in capital</t>
        </is>
      </c>
      <c r="B9" s="4" t="inlineStr">
        <is>
          <t xml:space="preserve"> </t>
        </is>
      </c>
      <c r="C9" s="4" t="inlineStr">
        <is>
          <t xml:space="preserve"> </t>
        </is>
      </c>
      <c r="D9" s="5" t="n">
        <v>934810</v>
      </c>
    </row>
    <row r="10">
      <c r="A10" s="4" t="inlineStr">
        <is>
          <t>Less: Par value of Successor common stock</t>
        </is>
      </c>
      <c r="B10" s="4" t="inlineStr">
        <is>
          <t xml:space="preserve"> </t>
        </is>
      </c>
      <c r="C10" s="4" t="inlineStr">
        <is>
          <t xml:space="preserve"> </t>
        </is>
      </c>
      <c r="D10" s="5" t="n">
        <v>1453</v>
      </c>
    </row>
    <row r="11">
      <c r="A11" s="4" t="inlineStr">
        <is>
          <t>Successor additional paid-in capital</t>
        </is>
      </c>
      <c r="B11" s="4" t="inlineStr">
        <is>
          <t xml:space="preserve"> </t>
        </is>
      </c>
      <c r="C11" s="4" t="inlineStr">
        <is>
          <t xml:space="preserve"> </t>
        </is>
      </c>
      <c r="D11" s="5" t="n">
        <v>934800</v>
      </c>
    </row>
    <row r="12">
      <c r="A12" s="4" t="inlineStr">
        <is>
          <t>Common Stock [Member]</t>
        </is>
      </c>
      <c r="B12" s="4" t="inlineStr">
        <is>
          <t xml:space="preserve"> </t>
        </is>
      </c>
      <c r="C12" s="4" t="inlineStr">
        <is>
          <t xml:space="preserve"> </t>
        </is>
      </c>
      <c r="D12" s="4" t="inlineStr">
        <is>
          <t xml:space="preserve"> </t>
        </is>
      </c>
    </row>
    <row r="13">
      <c r="A13" s="3" t="inlineStr">
        <is>
          <t>Reorganization, Chapter 11 [Line Items]</t>
        </is>
      </c>
      <c r="B13" s="4" t="inlineStr">
        <is>
          <t xml:space="preserve"> </t>
        </is>
      </c>
      <c r="C13" s="4" t="inlineStr">
        <is>
          <t xml:space="preserve"> </t>
        </is>
      </c>
      <c r="D13" s="4" t="inlineStr">
        <is>
          <t xml:space="preserve"> </t>
        </is>
      </c>
    </row>
    <row r="14">
      <c r="A14" s="4" t="inlineStr">
        <is>
          <t>Less: Par value of Successor common stock</t>
        </is>
      </c>
      <c r="B14" s="4" t="inlineStr">
        <is>
          <t xml:space="preserve"> </t>
        </is>
      </c>
      <c r="C14" s="4" t="inlineStr">
        <is>
          <t xml:space="preserve"> </t>
        </is>
      </c>
      <c r="D14" s="5" t="n">
        <v>-10</v>
      </c>
    </row>
    <row r="15">
      <c r="A15" s="4" t="inlineStr">
        <is>
          <t>Common Stock [Member] | Reorganization Adjustments | Reorganization, Chapter 11, Predecessor, before Adjustment</t>
        </is>
      </c>
      <c r="B15" s="4" t="inlineStr">
        <is>
          <t xml:space="preserve"> </t>
        </is>
      </c>
      <c r="C15" s="4" t="inlineStr">
        <is>
          <t xml:space="preserve"> </t>
        </is>
      </c>
      <c r="D15" s="4" t="inlineStr">
        <is>
          <t xml:space="preserve"> </t>
        </is>
      </c>
    </row>
    <row r="16">
      <c r="A16" s="3" t="inlineStr">
        <is>
          <t>Reorganization, Chapter 11 [Line Items]</t>
        </is>
      </c>
      <c r="B16" s="4" t="inlineStr">
        <is>
          <t xml:space="preserve"> </t>
        </is>
      </c>
      <c r="C16" s="4" t="inlineStr">
        <is>
          <t xml:space="preserve"> </t>
        </is>
      </c>
      <c r="D16" s="4" t="inlineStr">
        <is>
          <t xml:space="preserve"> </t>
        </is>
      </c>
    </row>
    <row r="17">
      <c r="A17" s="4" t="inlineStr">
        <is>
          <t>Less: Par value of Successor common stock</t>
        </is>
      </c>
      <c r="B17" s="4" t="inlineStr">
        <is>
          <t xml:space="preserve"> </t>
        </is>
      </c>
      <c r="C17" s="4" t="inlineStr">
        <is>
          <t xml:space="preserve"> </t>
        </is>
      </c>
      <c r="D17"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or Loss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61989</v>
      </c>
      <c r="C4" s="6" t="n">
        <v>-177344</v>
      </c>
      <c r="D4" s="6" t="n">
        <v>-103211</v>
      </c>
      <c r="E4" s="6" t="n">
        <v>-1254904</v>
      </c>
    </row>
    <row r="5">
      <c r="A5" s="3" t="inlineStr">
        <is>
          <t>Derivative financial instruments:</t>
        </is>
      </c>
      <c r="B5" s="4" t="inlineStr">
        <is>
          <t xml:space="preserve"> </t>
        </is>
      </c>
      <c r="C5" s="4" t="inlineStr">
        <is>
          <t xml:space="preserve"> </t>
        </is>
      </c>
      <c r="D5" s="4" t="inlineStr">
        <is>
          <t xml:space="preserve"> </t>
        </is>
      </c>
      <c r="E5" s="4" t="inlineStr">
        <is>
          <t xml:space="preserve"> </t>
        </is>
      </c>
    </row>
    <row r="6">
      <c r="A6" s="4" t="inlineStr">
        <is>
          <t>Reclassification adjustment for loss included in net loss</t>
        </is>
      </c>
      <c r="B6" s="4" t="inlineStr">
        <is>
          <t xml:space="preserve"> </t>
        </is>
      </c>
      <c r="C6" s="4" t="inlineStr">
        <is>
          <t xml:space="preserve"> </t>
        </is>
      </c>
      <c r="D6" s="4" t="inlineStr">
        <is>
          <t xml:space="preserve"> </t>
        </is>
      </c>
      <c r="E6" s="5" t="n">
        <v>18</v>
      </c>
    </row>
    <row r="7">
      <c r="A7" s="3" t="inlineStr">
        <is>
          <t>Investments in marketable securities:</t>
        </is>
      </c>
      <c r="B7" s="4" t="inlineStr">
        <is>
          <t xml:space="preserve"> </t>
        </is>
      </c>
      <c r="C7" s="4" t="inlineStr">
        <is>
          <t xml:space="preserve"> </t>
        </is>
      </c>
      <c r="D7" s="4" t="inlineStr">
        <is>
          <t xml:space="preserve"> </t>
        </is>
      </c>
      <c r="E7" s="4" t="inlineStr">
        <is>
          <t xml:space="preserve"> </t>
        </is>
      </c>
    </row>
    <row r="8">
      <c r="A8" s="4" t="inlineStr">
        <is>
          <t>Reclassification adjustment for gain included in net loss</t>
        </is>
      </c>
      <c r="B8" s="4" t="inlineStr">
        <is>
          <t xml:space="preserve"> </t>
        </is>
      </c>
      <c r="C8" s="4" t="inlineStr">
        <is>
          <t xml:space="preserve"> </t>
        </is>
      </c>
      <c r="D8" s="4" t="inlineStr">
        <is>
          <t xml:space="preserve"> </t>
        </is>
      </c>
      <c r="E8" s="5" t="n">
        <v>-18</v>
      </c>
    </row>
    <row r="9">
      <c r="A9" s="4" t="inlineStr">
        <is>
          <t>Total other comprehensive gain</t>
        </is>
      </c>
      <c r="B9" s="4" t="inlineStr">
        <is>
          <t xml:space="preserve"> </t>
        </is>
      </c>
      <c r="C9" s="4" t="inlineStr">
        <is>
          <t xml:space="preserve"> </t>
        </is>
      </c>
      <c r="D9" s="4" t="inlineStr">
        <is>
          <t xml:space="preserve"> </t>
        </is>
      </c>
      <c r="E9" s="5" t="n">
        <v>18</v>
      </c>
    </row>
    <row r="10">
      <c r="A10" s="4" t="inlineStr">
        <is>
          <t>Comprehensive loss</t>
        </is>
      </c>
      <c r="B10" s="6" t="n">
        <v>-1961989</v>
      </c>
      <c r="C10" s="6" t="n">
        <v>-177344</v>
      </c>
      <c r="D10" s="6" t="n">
        <v>-103211</v>
      </c>
      <c r="E10" s="6" t="n">
        <v>-1254886</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umulative Net Impact of Effects on Accumulated Deficit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Change in accumulated deficit</t>
        </is>
      </c>
      <c r="B3" s="6" t="n">
        <v>-280555</v>
      </c>
      <c r="C3" s="6" t="n">
        <v>-177344</v>
      </c>
      <c r="D3" s="4" t="inlineStr">
        <is>
          <t xml:space="preserve"> </t>
        </is>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Pre-tax gain on settlement of liabilities subject to compromise</t>
        </is>
      </c>
      <c r="B6" s="4" t="inlineStr">
        <is>
          <t xml:space="preserve"> </t>
        </is>
      </c>
      <c r="C6" s="4" t="inlineStr">
        <is>
          <t xml:space="preserve"> </t>
        </is>
      </c>
      <c r="D6" s="6" t="n">
        <v>1129892</v>
      </c>
    </row>
    <row r="7">
      <c r="A7" s="4" t="inlineStr">
        <is>
          <t>Reorganization Adjustments | Reorganization, Chapter 11, Predecessor, before Adjustment</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Success fee recognized on the Effective Date</t>
        </is>
      </c>
      <c r="B9" s="4" t="inlineStr">
        <is>
          <t xml:space="preserve"> </t>
        </is>
      </c>
      <c r="C9" s="4" t="inlineStr">
        <is>
          <t xml:space="preserve"> </t>
        </is>
      </c>
      <c r="D9" s="5" t="n">
        <v>-17120</v>
      </c>
    </row>
    <row r="10">
      <c r="A10" s="4" t="inlineStr">
        <is>
          <t>Pre-tax gain on settlement of liabilities subject to compromise</t>
        </is>
      </c>
      <c r="B10" s="4" t="inlineStr">
        <is>
          <t xml:space="preserve"> </t>
        </is>
      </c>
      <c r="C10" s="4" t="inlineStr">
        <is>
          <t xml:space="preserve"> </t>
        </is>
      </c>
      <c r="D10" s="5" t="n">
        <v>1129892</v>
      </c>
    </row>
    <row r="11">
      <c r="A11" s="4" t="inlineStr">
        <is>
          <t>Backstop commitment expense to record difference between accrued termination fee and issuance of payment-in-kind First Lien Notes upon emergence</t>
        </is>
      </c>
      <c r="B11" s="4" t="inlineStr">
        <is>
          <t xml:space="preserve"> </t>
        </is>
      </c>
      <c r="C11" s="4" t="inlineStr">
        <is>
          <t xml:space="preserve"> </t>
        </is>
      </c>
      <c r="D11" s="5" t="n">
        <v>-524</v>
      </c>
    </row>
    <row r="12">
      <c r="A12" s="4" t="inlineStr">
        <is>
          <t>Write-off of Predecessor directors and officers tail insurance policy</t>
        </is>
      </c>
      <c r="B12" s="4" t="inlineStr">
        <is>
          <t xml:space="preserve"> </t>
        </is>
      </c>
      <c r="C12" s="4" t="inlineStr">
        <is>
          <t xml:space="preserve"> </t>
        </is>
      </c>
      <c r="D12" s="5" t="n">
        <v>-6932</v>
      </c>
    </row>
    <row r="13">
      <c r="A13" s="4" t="inlineStr">
        <is>
          <t>Other emergence effects</t>
        </is>
      </c>
      <c r="B13" s="4" t="inlineStr">
        <is>
          <t xml:space="preserve"> </t>
        </is>
      </c>
      <c r="C13" s="4" t="inlineStr">
        <is>
          <t xml:space="preserve"> </t>
        </is>
      </c>
      <c r="D13" s="5" t="n">
        <v>-137</v>
      </c>
    </row>
    <row r="14">
      <c r="A14" s="4" t="inlineStr">
        <is>
          <t>Expense related to bonus accrual under BOP services agreement</t>
        </is>
      </c>
      <c r="B14" s="4" t="inlineStr">
        <is>
          <t xml:space="preserve"> </t>
        </is>
      </c>
      <c r="C14" s="4" t="inlineStr">
        <is>
          <t xml:space="preserve"> </t>
        </is>
      </c>
      <c r="D14" s="5" t="n">
        <v>-831</v>
      </c>
    </row>
    <row r="15">
      <c r="A15" s="4" t="inlineStr">
        <is>
          <t>Cancellation of Predecessor common stock, additional paid-in capital and treasury stock</t>
        </is>
      </c>
      <c r="B15" s="4" t="inlineStr">
        <is>
          <t xml:space="preserve"> </t>
        </is>
      </c>
      <c r="C15" s="4" t="inlineStr">
        <is>
          <t xml:space="preserve"> </t>
        </is>
      </c>
      <c r="D15" s="5" t="n">
        <v>1825268</v>
      </c>
    </row>
    <row r="16">
      <c r="A16" s="4" t="inlineStr">
        <is>
          <t>Issuance of Emergence Warrants to Predecessor equity holders</t>
        </is>
      </c>
      <c r="B16" s="4" t="inlineStr">
        <is>
          <t xml:space="preserve"> </t>
        </is>
      </c>
      <c r="C16" s="4" t="inlineStr">
        <is>
          <t xml:space="preserve"> </t>
        </is>
      </c>
      <c r="D16" s="5" t="n">
        <v>-20574</v>
      </c>
    </row>
    <row r="17">
      <c r="A17" s="4" t="inlineStr">
        <is>
          <t>Change in deferred tax as a result of step plan adjustments</t>
        </is>
      </c>
      <c r="B17" s="4" t="inlineStr">
        <is>
          <t xml:space="preserve"> </t>
        </is>
      </c>
      <c r="C17" s="4" t="inlineStr">
        <is>
          <t xml:space="preserve"> </t>
        </is>
      </c>
      <c r="D17" s="5" t="n">
        <v>-3869</v>
      </c>
    </row>
    <row r="18">
      <c r="A18" s="4" t="inlineStr">
        <is>
          <t>Change in accumulated deficit</t>
        </is>
      </c>
      <c r="B18" s="4" t="inlineStr">
        <is>
          <t xml:space="preserve"> </t>
        </is>
      </c>
      <c r="C18" s="4" t="inlineStr">
        <is>
          <t xml:space="preserve"> </t>
        </is>
      </c>
      <c r="D18" s="6" t="n">
        <v>2905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s (Detail) - USD ($) $ in Thousands</t>
        </is>
      </c>
      <c r="B1" s="2" t="inlineStr">
        <is>
          <t>Dec. 31, 2022</t>
        </is>
      </c>
      <c r="C1" s="2" t="inlineStr">
        <is>
          <t>Dec. 31, 2021</t>
        </is>
      </c>
      <c r="D1" s="2" t="inlineStr">
        <is>
          <t>Apr. 23, 2021</t>
        </is>
      </c>
    </row>
    <row r="2">
      <c r="A2" s="3" t="inlineStr">
        <is>
          <t>Reorganization, Chapter 11 [Line Items]</t>
        </is>
      </c>
      <c r="B2" s="4" t="inlineStr">
        <is>
          <t xml:space="preserve"> </t>
        </is>
      </c>
      <c r="C2" s="4" t="inlineStr">
        <is>
          <t xml:space="preserve"> </t>
        </is>
      </c>
      <c r="D2" s="4" t="inlineStr">
        <is>
          <t xml:space="preserve"> </t>
        </is>
      </c>
    </row>
    <row r="3">
      <c r="A3" s="4" t="inlineStr">
        <is>
          <t>Fair value adjustment of rig spare parts and supplies</t>
        </is>
      </c>
      <c r="B3" s="4" t="inlineStr">
        <is>
          <t xml:space="preserve"> </t>
        </is>
      </c>
      <c r="C3" s="4" t="inlineStr">
        <is>
          <t xml:space="preserve"> </t>
        </is>
      </c>
      <c r="D3" s="6" t="n">
        <v>-7200</v>
      </c>
    </row>
    <row r="4">
      <c r="A4" s="4" t="inlineStr">
        <is>
          <t>Write-off of current deferred contract assets</t>
        </is>
      </c>
      <c r="B4" s="4" t="inlineStr">
        <is>
          <t xml:space="preserve"> </t>
        </is>
      </c>
      <c r="C4" s="4" t="inlineStr">
        <is>
          <t xml:space="preserve"> </t>
        </is>
      </c>
      <c r="D4" s="5" t="n">
        <v>-27300</v>
      </c>
    </row>
    <row r="5">
      <c r="A5" s="4" t="inlineStr">
        <is>
          <t>Fair value adjustment to drilling and other property and equipment net of accumulated depreciation</t>
        </is>
      </c>
      <c r="B5" s="4" t="inlineStr">
        <is>
          <t xml:space="preserve"> </t>
        </is>
      </c>
      <c r="C5" s="4" t="inlineStr">
        <is>
          <t xml:space="preserve"> </t>
        </is>
      </c>
      <c r="D5" s="5" t="n">
        <v>-2712100</v>
      </c>
    </row>
    <row r="6">
      <c r="A6" s="4" t="inlineStr">
        <is>
          <t>Fair value adjustment of BOP finance lease assets</t>
        </is>
      </c>
      <c r="B6" s="4" t="inlineStr">
        <is>
          <t xml:space="preserve"> </t>
        </is>
      </c>
      <c r="C6" s="4" t="inlineStr">
        <is>
          <t xml:space="preserve"> </t>
        </is>
      </c>
      <c r="D6" s="5" t="n">
        <v>-8400</v>
      </c>
    </row>
    <row r="7">
      <c r="A7" s="4" t="inlineStr">
        <is>
          <t>Write-off of current deferred contract liabilities</t>
        </is>
      </c>
      <c r="B7" s="4" t="inlineStr">
        <is>
          <t xml:space="preserve"> </t>
        </is>
      </c>
      <c r="C7" s="4" t="inlineStr">
        <is>
          <t xml:space="preserve"> </t>
        </is>
      </c>
      <c r="D7" s="5" t="n">
        <v>-56400</v>
      </c>
    </row>
    <row r="8">
      <c r="A8" s="4" t="inlineStr">
        <is>
          <t>Fair value adjustment to current other lease liabilities</t>
        </is>
      </c>
      <c r="B8" s="4" t="inlineStr">
        <is>
          <t xml:space="preserve"> </t>
        </is>
      </c>
      <c r="C8" s="4" t="inlineStr">
        <is>
          <t xml:space="preserve"> </t>
        </is>
      </c>
      <c r="D8" s="5" t="n">
        <v>400</v>
      </c>
    </row>
    <row r="9">
      <c r="A9" s="4" t="inlineStr">
        <is>
          <t>Adjustment to deferred taxes</t>
        </is>
      </c>
      <c r="B9" s="6" t="n">
        <v>700</v>
      </c>
      <c r="C9" s="6" t="n">
        <v>1626</v>
      </c>
      <c r="D9" s="4" t="inlineStr">
        <is>
          <t xml:space="preserve"> </t>
        </is>
      </c>
    </row>
    <row r="10">
      <c r="A10" s="4" t="inlineStr">
        <is>
          <t>Write-off of non-current deferred contract liabilities</t>
        </is>
      </c>
      <c r="B10" s="4" t="inlineStr">
        <is>
          <t xml:space="preserve"> </t>
        </is>
      </c>
      <c r="C10" s="4" t="inlineStr">
        <is>
          <t xml:space="preserve"> </t>
        </is>
      </c>
      <c r="D10" s="5" t="n">
        <v>-11100</v>
      </c>
    </row>
    <row r="11">
      <c r="A11" s="4" t="inlineStr">
        <is>
          <t>Fair value adjustment of non-current other lease liabilities</t>
        </is>
      </c>
      <c r="B11" s="4" t="inlineStr">
        <is>
          <t xml:space="preserve"> </t>
        </is>
      </c>
      <c r="C11" s="4" t="inlineStr">
        <is>
          <t xml:space="preserve"> </t>
        </is>
      </c>
      <c r="D11" s="5" t="n">
        <v>1300</v>
      </c>
    </row>
    <row r="12">
      <c r="A12" s="4" t="inlineStr">
        <is>
          <t>ASC 740 | Reorganization, Chapter 11, Fresh-Start Adjustment</t>
        </is>
      </c>
      <c r="B12" s="4" t="inlineStr">
        <is>
          <t xml:space="preserve"> </t>
        </is>
      </c>
      <c r="C12" s="4" t="inlineStr">
        <is>
          <t xml:space="preserve"> </t>
        </is>
      </c>
      <c r="D12" s="4" t="inlineStr">
        <is>
          <t xml:space="preserve"> </t>
        </is>
      </c>
    </row>
    <row r="13">
      <c r="A13" s="3" t="inlineStr">
        <is>
          <t>Reorganization, Chapter 11 [Line Items]</t>
        </is>
      </c>
      <c r="B13" s="4" t="inlineStr">
        <is>
          <t xml:space="preserve"> </t>
        </is>
      </c>
      <c r="C13" s="4" t="inlineStr">
        <is>
          <t xml:space="preserve"> </t>
        </is>
      </c>
      <c r="D13" s="4" t="inlineStr">
        <is>
          <t xml:space="preserve"> </t>
        </is>
      </c>
    </row>
    <row r="14">
      <c r="A14" s="4" t="inlineStr">
        <is>
          <t>Adjustment to deferred taxes</t>
        </is>
      </c>
      <c r="B14" s="4" t="inlineStr">
        <is>
          <t xml:space="preserve"> </t>
        </is>
      </c>
      <c r="C14" s="4" t="inlineStr">
        <is>
          <t xml:space="preserve"> </t>
        </is>
      </c>
      <c r="D14" s="6" t="n">
        <v>-34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Schedule of Fair Value Adjustments to Other assets (Detail) - Reorganization, Chapter 11, Fresh-Start Adjustment $ in Thousands</t>
        </is>
      </c>
      <c r="B1" s="2" t="inlineStr">
        <is>
          <t>Apr. 23, 2021 USD ($)</t>
        </is>
      </c>
    </row>
    <row r="2">
      <c r="A2" s="3" t="inlineStr">
        <is>
          <t>Reorganization, Chapter 11 [Line Items]</t>
        </is>
      </c>
      <c r="B2" s="4" t="inlineStr">
        <is>
          <t xml:space="preserve"> </t>
        </is>
      </c>
    </row>
    <row r="3">
      <c r="A3" s="4" t="inlineStr">
        <is>
          <t>Write-off of long-term contract assets</t>
        </is>
      </c>
      <c r="B3" s="6" t="n">
        <v>-10029</v>
      </c>
    </row>
    <row r="4">
      <c r="A4" s="4" t="inlineStr">
        <is>
          <t>Fair value adjustment to set asset equal to right-of-use liability for other operating leases</t>
        </is>
      </c>
      <c r="B4" s="5" t="n">
        <v>-1998</v>
      </c>
    </row>
    <row r="5">
      <c r="A5" s="4" t="inlineStr">
        <is>
          <t>Fair value adjustment to true-up other operating leases for change in incremental borrowing rate</t>
        </is>
      </c>
      <c r="B5" s="5" t="n">
        <v>1745</v>
      </c>
    </row>
    <row r="6">
      <c r="A6" s="4" t="inlineStr">
        <is>
          <t>Change in other assets</t>
        </is>
      </c>
      <c r="B6" s="6" t="n">
        <v>-102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 Additional Information (Detail) - USD ($)</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Payment terms on invoiced amounts</t>
        </is>
      </c>
      <c r="B4" s="4" t="inlineStr">
        <is>
          <t xml:space="preserve"> </t>
        </is>
      </c>
      <c r="C4" s="4" t="inlineStr">
        <is>
          <t xml:space="preserve"> </t>
        </is>
      </c>
      <c r="D4" s="4" t="inlineStr">
        <is>
          <t>30 days</t>
        </is>
      </c>
      <c r="E4" s="4" t="inlineStr">
        <is>
          <t xml:space="preserve"> </t>
        </is>
      </c>
    </row>
    <row r="5">
      <c r="A5" s="4" t="inlineStr">
        <is>
          <t>Deferred contract costs</t>
        </is>
      </c>
      <c r="B5" s="4" t="inlineStr">
        <is>
          <t xml:space="preserve"> </t>
        </is>
      </c>
      <c r="C5" s="6" t="n">
        <v>7267000</v>
      </c>
      <c r="D5" s="6" t="n">
        <v>14373000</v>
      </c>
      <c r="E5" s="4" t="inlineStr">
        <is>
          <t xml:space="preserve"> </t>
        </is>
      </c>
    </row>
    <row r="6">
      <c r="A6" s="4" t="inlineStr">
        <is>
          <t>Contract costs amortization</t>
        </is>
      </c>
      <c r="B6" s="6" t="n">
        <v>6300000</v>
      </c>
      <c r="C6" s="5" t="n">
        <v>1000000</v>
      </c>
      <c r="D6" s="5" t="n">
        <v>7300000</v>
      </c>
      <c r="E6" s="6" t="n">
        <v>22800000</v>
      </c>
    </row>
    <row r="7">
      <c r="A7" s="4" t="inlineStr">
        <is>
          <t>Contract costs impairment loss</t>
        </is>
      </c>
      <c r="B7" s="4" t="inlineStr">
        <is>
          <t xml:space="preserve"> </t>
        </is>
      </c>
      <c r="C7" s="4" t="inlineStr">
        <is>
          <t xml:space="preserve"> </t>
        </is>
      </c>
      <c r="D7" s="5" t="n">
        <v>0</v>
      </c>
      <c r="E7" s="4" t="inlineStr">
        <is>
          <t xml:space="preserve"> </t>
        </is>
      </c>
    </row>
    <row r="8">
      <c r="A8" s="4" t="inlineStr">
        <is>
          <t>Prepaid Expenses and Other Current Assets [Member]</t>
        </is>
      </c>
      <c r="B8" s="4" t="inlineStr">
        <is>
          <t xml:space="preserve"> </t>
        </is>
      </c>
      <c r="C8" s="4" t="inlineStr">
        <is>
          <t xml:space="preserve"> </t>
        </is>
      </c>
      <c r="D8" s="4" t="inlineStr">
        <is>
          <t xml:space="preserve"> </t>
        </is>
      </c>
      <c r="E8" s="4" t="inlineStr">
        <is>
          <t xml:space="preserve"> </t>
        </is>
      </c>
    </row>
    <row r="9">
      <c r="A9" s="3" t="inlineStr">
        <is>
          <t>Revenue From Contract With Customers [Line Items]</t>
        </is>
      </c>
      <c r="B9" s="4" t="inlineStr">
        <is>
          <t xml:space="preserve"> </t>
        </is>
      </c>
      <c r="C9" s="4" t="inlineStr">
        <is>
          <t xml:space="preserve"> </t>
        </is>
      </c>
      <c r="D9" s="4" t="inlineStr">
        <is>
          <t xml:space="preserve"> </t>
        </is>
      </c>
      <c r="E9" s="4" t="inlineStr">
        <is>
          <t xml:space="preserve"> </t>
        </is>
      </c>
    </row>
    <row r="10">
      <c r="A10" s="4" t="inlineStr">
        <is>
          <t>Deferred contract costs</t>
        </is>
      </c>
      <c r="B10" s="4" t="inlineStr">
        <is>
          <t xml:space="preserve"> </t>
        </is>
      </c>
      <c r="C10" s="5" t="n">
        <v>7300000</v>
      </c>
      <c r="D10" s="5" t="n">
        <v>14400000</v>
      </c>
      <c r="E10" s="4" t="inlineStr">
        <is>
          <t xml:space="preserve"> </t>
        </is>
      </c>
    </row>
    <row r="11">
      <c r="A11" s="4" t="inlineStr">
        <is>
          <t>Other Assets [Member]</t>
        </is>
      </c>
      <c r="B11" s="4" t="inlineStr">
        <is>
          <t xml:space="preserve"> </t>
        </is>
      </c>
      <c r="C11" s="4" t="inlineStr">
        <is>
          <t xml:space="preserve"> </t>
        </is>
      </c>
      <c r="D11" s="4" t="inlineStr">
        <is>
          <t xml:space="preserve"> </t>
        </is>
      </c>
      <c r="E11" s="4" t="inlineStr">
        <is>
          <t xml:space="preserve"> </t>
        </is>
      </c>
    </row>
    <row r="12">
      <c r="A12" s="3" t="inlineStr">
        <is>
          <t>Revenue From Contract With Customers [Line Items]</t>
        </is>
      </c>
      <c r="B12" s="4" t="inlineStr">
        <is>
          <t xml:space="preserve"> </t>
        </is>
      </c>
      <c r="C12" s="4" t="inlineStr">
        <is>
          <t xml:space="preserve"> </t>
        </is>
      </c>
      <c r="D12" s="4" t="inlineStr">
        <is>
          <t xml:space="preserve"> </t>
        </is>
      </c>
      <c r="E12" s="4" t="inlineStr">
        <is>
          <t xml:space="preserve"> </t>
        </is>
      </c>
    </row>
    <row r="13">
      <c r="A13" s="4" t="inlineStr">
        <is>
          <t>Deferred contract costs</t>
        </is>
      </c>
      <c r="B13" s="4" t="inlineStr">
        <is>
          <t xml:space="preserve"> </t>
        </is>
      </c>
      <c r="C13" s="6" t="n">
        <v>5800000</v>
      </c>
      <c r="D13" s="6" t="n">
        <v>30000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Revenue From Contract With Customers [Line Items]</t>
        </is>
      </c>
      <c r="B15" s="4" t="inlineStr">
        <is>
          <t xml:space="preserve"> </t>
        </is>
      </c>
      <c r="C15" s="4" t="inlineStr">
        <is>
          <t xml:space="preserve"> </t>
        </is>
      </c>
      <c r="D15" s="4" t="inlineStr">
        <is>
          <t xml:space="preserve"> </t>
        </is>
      </c>
      <c r="E15" s="4" t="inlineStr">
        <is>
          <t xml:space="preserve"> </t>
        </is>
      </c>
    </row>
    <row r="16">
      <c r="A16" s="4" t="inlineStr">
        <is>
          <t>Initial term of contract</t>
        </is>
      </c>
      <c r="B16" s="4" t="inlineStr">
        <is>
          <t xml:space="preserve"> </t>
        </is>
      </c>
      <c r="C16" s="4" t="inlineStr">
        <is>
          <t xml:space="preserve"> </t>
        </is>
      </c>
      <c r="D16" s="4" t="inlineStr">
        <is>
          <t>2 months</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Revenue From Contract With Customers [Line Items]</t>
        </is>
      </c>
      <c r="B18" s="4" t="inlineStr">
        <is>
          <t xml:space="preserve"> </t>
        </is>
      </c>
      <c r="C18" s="4" t="inlineStr">
        <is>
          <t xml:space="preserve"> </t>
        </is>
      </c>
      <c r="D18" s="4" t="inlineStr">
        <is>
          <t xml:space="preserve"> </t>
        </is>
      </c>
      <c r="E18" s="4" t="inlineStr">
        <is>
          <t xml:space="preserve"> </t>
        </is>
      </c>
    </row>
    <row r="19">
      <c r="A19" s="4" t="inlineStr">
        <is>
          <t>Initial term of contract</t>
        </is>
      </c>
      <c r="B19" s="4" t="inlineStr">
        <is>
          <t xml:space="preserve"> </t>
        </is>
      </c>
      <c r="C19" s="4" t="inlineStr">
        <is>
          <t xml:space="preserve"> </t>
        </is>
      </c>
      <c r="D19" s="4" t="inlineStr">
        <is>
          <t>60 months</t>
        </is>
      </c>
      <c r="E1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Information about Receivables, Contract Assets and Contract Liabilities from Contracts with Customers (Detail) - USD ($) $ in Thousands</t>
        </is>
      </c>
      <c r="C1" s="2" t="inlineStr">
        <is>
          <t>Dec. 31, 2022</t>
        </is>
      </c>
      <c r="D1" s="2" t="inlineStr">
        <is>
          <t>Dec. 31, 2021</t>
        </is>
      </c>
    </row>
    <row r="2">
      <c r="A2" s="3" t="inlineStr">
        <is>
          <t>Revenue from Contract with Customer [Abstract]</t>
        </is>
      </c>
      <c r="C2" s="4" t="inlineStr">
        <is>
          <t xml:space="preserve"> </t>
        </is>
      </c>
      <c r="D2" s="4" t="inlineStr">
        <is>
          <t xml:space="preserve"> </t>
        </is>
      </c>
    </row>
    <row r="3">
      <c r="A3" s="4" t="inlineStr">
        <is>
          <t>Trade receivables</t>
        </is>
      </c>
      <c r="C3" s="6" t="n">
        <v>155956</v>
      </c>
      <c r="D3" s="6" t="n">
        <v>130021</v>
      </c>
    </row>
    <row r="4">
      <c r="A4" s="4" t="inlineStr">
        <is>
          <t>Current contract assets</t>
        </is>
      </c>
      <c r="B4" s="4" t="inlineStr">
        <is>
          <t>[1]</t>
        </is>
      </c>
      <c r="C4" s="5" t="n">
        <v>141</v>
      </c>
      <c r="D4" s="5" t="n">
        <v>1835</v>
      </c>
    </row>
    <row r="5">
      <c r="A5" s="4" t="inlineStr">
        <is>
          <t>Current contract liabilities (deferred revenue)</t>
        </is>
      </c>
      <c r="B5" s="4" t="inlineStr">
        <is>
          <t>[1]</t>
        </is>
      </c>
      <c r="C5" s="5" t="n">
        <v>-11513</v>
      </c>
      <c r="D5" s="5" t="n">
        <v>-38506</v>
      </c>
    </row>
    <row r="6">
      <c r="A6" s="4" t="inlineStr">
        <is>
          <t>Noncurrent contract liabilities (deferred revenue)</t>
        </is>
      </c>
      <c r="B6" s="4" t="inlineStr">
        <is>
          <t>[1]</t>
        </is>
      </c>
      <c r="C6" s="6" t="n">
        <v>-487</v>
      </c>
      <c r="D6" s="6" t="n">
        <v>-9787</v>
      </c>
    </row>
    <row r="7"/>
    <row r="8">
      <c r="A8" s="4" t="inlineStr">
        <is>
          <t>[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2 and 2021 .</t>
        </is>
      </c>
    </row>
  </sheetData>
  <mergeCells count="3">
    <mergeCell ref="A1:B1"/>
    <mergeCell ref="A7:C7"/>
    <mergeCell ref="A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Revenue from Contracts with Customers - Summary of Significant Changes in Net Contract Assets and Contract Liabilities Balances (Detail) - USD ($) $ in Thousands</t>
        </is>
      </c>
      <c r="C1" s="2" t="inlineStr">
        <is>
          <t>4 Months Ended</t>
        </is>
      </c>
      <c r="D1" s="2" t="inlineStr">
        <is>
          <t>8 Months Ended</t>
        </is>
      </c>
      <c r="E1" s="2" t="inlineStr">
        <is>
          <t>12 Months Ended</t>
        </is>
      </c>
    </row>
    <row r="2">
      <c r="C2" s="2" t="inlineStr">
        <is>
          <t>Apr. 23, 2021</t>
        </is>
      </c>
      <c r="D2" s="2" t="inlineStr">
        <is>
          <t>Dec. 31, 2021</t>
        </is>
      </c>
      <c r="E2" s="2" t="inlineStr">
        <is>
          <t>Dec. 31, 2022</t>
        </is>
      </c>
      <c r="F2" s="2" t="inlineStr">
        <is>
          <t>Dec. 31, 2020</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Contract assets, beginning of period</t>
        </is>
      </c>
      <c r="C4" s="6" t="n">
        <v>2870</v>
      </c>
      <c r="D4" s="6" t="n">
        <v>418</v>
      </c>
      <c r="E4" s="6" t="n">
        <v>1835</v>
      </c>
      <c r="F4" s="6" t="n">
        <v>6314</v>
      </c>
    </row>
    <row r="5">
      <c r="A5" s="4" t="inlineStr">
        <is>
          <t>Contract liabilities, beginning of period</t>
        </is>
      </c>
      <c r="C5" s="5" t="n">
        <v>-56927</v>
      </c>
      <c r="D5" s="4" t="inlineStr">
        <is>
          <t xml:space="preserve"> </t>
        </is>
      </c>
      <c r="E5" s="5" t="n">
        <v>-48293</v>
      </c>
      <c r="F5" s="5" t="n">
        <v>-48104</v>
      </c>
    </row>
    <row r="6">
      <c r="A6" s="4" t="inlineStr">
        <is>
          <t>Net balance at beginning of period</t>
        </is>
      </c>
      <c r="C6" s="5" t="n">
        <v>-54057</v>
      </c>
      <c r="D6" s="5" t="n">
        <v>418</v>
      </c>
      <c r="E6" s="5" t="n">
        <v>-46458</v>
      </c>
      <c r="F6" s="5" t="n">
        <v>-41790</v>
      </c>
    </row>
    <row r="7">
      <c r="A7" s="4" t="inlineStr">
        <is>
          <t>Decrease due to amortization of revenue that was included in the beginning contract liabilities balance</t>
        </is>
      </c>
      <c r="C7" s="5" t="n">
        <v>15341</v>
      </c>
      <c r="D7" s="4" t="inlineStr">
        <is>
          <t xml:space="preserve"> </t>
        </is>
      </c>
      <c r="E7" s="5" t="n">
        <v>26909</v>
      </c>
      <c r="F7" s="5" t="n">
        <v>35231</v>
      </c>
    </row>
    <row r="8">
      <c r="A8" s="4" t="inlineStr">
        <is>
          <t>Increase due to cash received, excluding amounts recognized as revenue during the period</t>
        </is>
      </c>
      <c r="C8" s="5" t="n">
        <v>-22553</v>
      </c>
      <c r="D8" s="5" t="n">
        <v>-48293</v>
      </c>
      <c r="E8" s="5" t="n">
        <v>-2445</v>
      </c>
      <c r="F8" s="5" t="n">
        <v>-44081</v>
      </c>
    </row>
    <row r="9">
      <c r="A9" s="4" t="inlineStr">
        <is>
          <t>Increase due to revenue recognized during the period but contingent on future performance</t>
        </is>
      </c>
      <c r="C9" s="5" t="n">
        <v>1442</v>
      </c>
      <c r="D9" s="5" t="n">
        <v>1417</v>
      </c>
      <c r="E9" s="5" t="n">
        <v>6619</v>
      </c>
      <c r="F9" s="5" t="n">
        <v>4748</v>
      </c>
    </row>
    <row r="10">
      <c r="A10" s="4" t="inlineStr">
        <is>
          <t>Decrease due to transfer to receivables during the period</t>
        </is>
      </c>
      <c r="C10" s="5" t="n">
        <v>-700</v>
      </c>
      <c r="D10" s="4" t="inlineStr">
        <is>
          <t xml:space="preserve"> </t>
        </is>
      </c>
      <c r="E10" s="5" t="n">
        <v>-8312</v>
      </c>
      <c r="F10" s="5" t="n">
        <v>-7466</v>
      </c>
    </row>
    <row r="11">
      <c r="A11" s="4" t="inlineStr">
        <is>
          <t>Write-off of deferred revenue due to application of fresh start accounting</t>
        </is>
      </c>
      <c r="C11" s="5" t="n">
        <v>60945</v>
      </c>
      <c r="D11" s="4" t="inlineStr">
        <is>
          <t xml:space="preserve"> </t>
        </is>
      </c>
      <c r="E11" s="4" t="inlineStr">
        <is>
          <t xml:space="preserve"> </t>
        </is>
      </c>
      <c r="F11" s="4" t="inlineStr">
        <is>
          <t xml:space="preserve"> </t>
        </is>
      </c>
    </row>
    <row r="12">
      <c r="A12" s="4" t="inlineStr">
        <is>
          <t>Adjustments</t>
        </is>
      </c>
      <c r="B12" s="4" t="inlineStr">
        <is>
          <t>[1]</t>
        </is>
      </c>
      <c r="C12" s="4" t="inlineStr">
        <is>
          <t xml:space="preserve"> </t>
        </is>
      </c>
      <c r="D12" s="4" t="inlineStr">
        <is>
          <t xml:space="preserve"> </t>
        </is>
      </c>
      <c r="E12" s="5" t="n">
        <v>11828</v>
      </c>
      <c r="F12" s="5" t="n">
        <v>-699</v>
      </c>
    </row>
    <row r="13">
      <c r="A13" s="4" t="inlineStr">
        <is>
          <t>Net balance at end of period</t>
        </is>
      </c>
      <c r="C13" s="5" t="n">
        <v>418</v>
      </c>
      <c r="D13" s="5" t="n">
        <v>-46458</v>
      </c>
      <c r="E13" s="5" t="n">
        <v>-11859</v>
      </c>
      <c r="F13" s="5" t="n">
        <v>-54057</v>
      </c>
    </row>
    <row r="14">
      <c r="A14" s="4" t="inlineStr">
        <is>
          <t>Contract assets at end of period</t>
        </is>
      </c>
      <c r="C14" s="6" t="n">
        <v>418</v>
      </c>
      <c r="D14" s="5" t="n">
        <v>1835</v>
      </c>
      <c r="E14" s="5" t="n">
        <v>141</v>
      </c>
      <c r="F14" s="5" t="n">
        <v>2870</v>
      </c>
    </row>
    <row r="15">
      <c r="A15" s="4" t="inlineStr">
        <is>
          <t>Contract liabilities at end of period</t>
        </is>
      </c>
      <c r="C15" s="4" t="inlineStr">
        <is>
          <t xml:space="preserve"> </t>
        </is>
      </c>
      <c r="D15" s="6" t="n">
        <v>-48293</v>
      </c>
      <c r="E15" s="6" t="n">
        <v>-12000</v>
      </c>
      <c r="F15" s="6" t="n">
        <v>-56927</v>
      </c>
    </row>
    <row r="16"/>
    <row r="17">
      <c r="A17" s="4" t="inlineStr">
        <is>
          <t>[1] Upon commencement of drilling operations, the MMSA for the managed rigs was suspended and replaced by a charter agreement for the duration of the contract. As a result, we reclassified $ 11.1 million previously recorded as a contract liability to “Contract advances,” which was reported as a component of “Accrued liabilities” in our Consolidated Balance Sheet at December 31, 2022.</t>
        </is>
      </c>
    </row>
  </sheetData>
  <mergeCells count="4">
    <mergeCell ref="A1:B2"/>
    <mergeCell ref="E1:F1"/>
    <mergeCell ref="A16:E16"/>
    <mergeCell ref="A17:E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Significant Changes in Net Contract Assets and Contract Liabilities Balances (Parenthetical) (Detail)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Adjustments</t>
        </is>
      </c>
      <c r="B4" s="12" t="n">
        <v>1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venue Expected to be Recognized in Future Related to Unsatisfied Performance Obligations (Detail)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1838</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t>
        </is>
      </c>
      <c r="B7" s="6" t="n">
        <v>-11326</v>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t>
        </is>
      </c>
      <c r="B11" s="6" t="n">
        <v>-512</v>
      </c>
    </row>
    <row r="12">
      <c r="A12" s="4" t="inlineStr">
        <is>
          <t>Mobilization and Contract Preparation Revenue [Member]</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5" t="n">
        <v>-6577</v>
      </c>
    </row>
    <row r="15">
      <c r="A15" s="4" t="inlineStr">
        <is>
          <t>Mobilization and Contract Preparation Revenue [Member] | Revenue, Remaining Performance Obligation, Expected Timing of Satisfaction, Start Date: 2023-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t>
        </is>
      </c>
      <c r="B17" s="5" t="n">
        <v>-6352</v>
      </c>
    </row>
    <row r="18">
      <c r="A18" s="4" t="inlineStr">
        <is>
          <t>Mobilization and Contract Preparation Revenue [Member] | Revenue, Remaining Performance Obligation, Expected Timing of Satisfaction, Start Date: 2024-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5" t="n">
        <v>-225</v>
      </c>
    </row>
    <row r="21">
      <c r="A21" s="4" t="inlineStr">
        <is>
          <t>Capital Modification Revenue [Member]</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t>
        </is>
      </c>
      <c r="B23" s="5" t="n">
        <v>-5425</v>
      </c>
    </row>
    <row r="24">
      <c r="A24" s="4" t="inlineStr">
        <is>
          <t>Capital Modification Revenue [Member] | Revenue, Remaining Performance Obligation, Expected Timing of Satisfaction, Start Date: 2023-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5" t="n">
        <v>-5138</v>
      </c>
    </row>
    <row r="27">
      <c r="A27" s="4" t="inlineStr">
        <is>
          <t>Capital Modification Revenue [Member] | Revenue, Remaining Performance Obligation, Expected Timing of Satisfaction, Start Date: 2024-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t>
        </is>
      </c>
      <c r="B29" s="5" t="n">
        <v>-287</v>
      </c>
    </row>
    <row r="30">
      <c r="A30" s="4" t="inlineStr">
        <is>
          <t>Demobilization and Other Deferred Revenue [Member]</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t>
        </is>
      </c>
      <c r="B32" s="5" t="n">
        <v>-164</v>
      </c>
    </row>
    <row r="33">
      <c r="A33" s="4" t="inlineStr">
        <is>
          <t>Demobilization and Other Deferred Revenue [Member] | Revenue, Remaining Performance Obligation, Expected Timing of Satisfaction, Start Date: 2023-01-01</t>
        </is>
      </c>
      <c r="B33" s="4" t="inlineStr">
        <is>
          <t xml:space="preserve"> </t>
        </is>
      </c>
    </row>
    <row r="34">
      <c r="A34" s="3" t="inlineStr">
        <is>
          <t>Revenue Remaining Performance Obligation Expected Timing Of Satisfaction [Line Items]</t>
        </is>
      </c>
      <c r="B34" s="4" t="inlineStr">
        <is>
          <t xml:space="preserve"> </t>
        </is>
      </c>
    </row>
    <row r="35">
      <c r="A35" s="4" t="inlineStr">
        <is>
          <t>Revenue remaining performance obligation</t>
        </is>
      </c>
      <c r="B35" s="6" t="n">
        <v>-1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venue Expected to be Recognized in Future Related to Unsatisfied Performance Obligations (Detail 1)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1838</v>
      </c>
    </row>
    <row r="4">
      <c r="A4" s="4" t="inlineStr">
        <is>
          <t>Mobilization and Contract Preparation Revenue [Member]</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6577</v>
      </c>
    </row>
    <row r="7">
      <c r="A7" s="4" t="inlineStr">
        <is>
          <t>Capital Modification Revenue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5425</v>
      </c>
    </row>
    <row r="10">
      <c r="A10" s="4" t="inlineStr">
        <is>
          <t>Demobilization and Other Deferred Revenue [Member]</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1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6" customWidth="1" min="1" max="1"/>
    <col width="18" customWidth="1" min="2" max="2"/>
    <col width="18" customWidth="1" min="3" max="3"/>
    <col width="18" customWidth="1" min="4" max="4"/>
    <col width="26" customWidth="1" min="5" max="5"/>
    <col width="22" customWidth="1" min="6" max="6"/>
    <col width="26" customWidth="1" min="7" max="7"/>
    <col width="80" customWidth="1" min="8" max="8"/>
    <col width="18" customWidth="1" min="9" max="9"/>
    <col width="22" customWidth="1" min="10" max="10"/>
  </cols>
  <sheetData>
    <row r="1">
      <c r="A1" s="1" t="inlineStr">
        <is>
          <t>Asset Impairments - Additional Information (Detail) $ in Thousands</t>
        </is>
      </c>
      <c r="B1" s="2" t="inlineStr">
        <is>
          <t>3 Months Ended</t>
        </is>
      </c>
      <c r="F1" s="2" t="inlineStr">
        <is>
          <t>4 Months Ended</t>
        </is>
      </c>
      <c r="G1" s="2" t="inlineStr">
        <is>
          <t>8 Months Ended</t>
        </is>
      </c>
      <c r="H1" s="2" t="inlineStr">
        <is>
          <t>12 Months Ended</t>
        </is>
      </c>
    </row>
    <row r="2">
      <c r="B2" s="2" t="inlineStr">
        <is>
          <t>Dec. 31, 2021 Rig</t>
        </is>
      </c>
      <c r="C2" s="2" t="inlineStr">
        <is>
          <t>Mar. 31, 2021 Rig</t>
        </is>
      </c>
      <c r="D2" s="2" t="inlineStr">
        <is>
          <t>Dec. 31, 2020 Rig</t>
        </is>
      </c>
      <c r="E2" s="2" t="inlineStr">
        <is>
          <t>Mar. 31, 2020 USD ($) Rig</t>
        </is>
      </c>
      <c r="F2" s="2" t="inlineStr">
        <is>
          <t>Apr. 23, 2021 USD ($)</t>
        </is>
      </c>
      <c r="G2" s="2" t="inlineStr">
        <is>
          <t>Dec. 31, 2021 USD ($) Rig</t>
        </is>
      </c>
      <c r="H2" s="2" t="inlineStr">
        <is>
          <t>Dec. 31, 2022 USD ($)</t>
        </is>
      </c>
      <c r="I2" s="2" t="inlineStr">
        <is>
          <t>Dec. 31, 2021 Rig</t>
        </is>
      </c>
      <c r="J2" s="2" t="inlineStr">
        <is>
          <t>Dec. 31, 2020 USD ($)</t>
        </is>
      </c>
    </row>
    <row r="3">
      <c r="A3" s="3" t="inlineStr">
        <is>
          <t>Schedule Of Asset Impairment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igs impaired during period</t>
        </is>
      </c>
      <c r="B4" s="4" t="inlineStr">
        <is>
          <t xml:space="preserve"> </t>
        </is>
      </c>
      <c r="C4" s="4" t="inlineStr">
        <is>
          <t xml:space="preserve"> </t>
        </is>
      </c>
      <c r="D4" s="5" t="n">
        <v>1</v>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Loss on impairment of assets | $</t>
        </is>
      </c>
      <c r="B5" s="4" t="inlineStr">
        <is>
          <t xml:space="preserve"> </t>
        </is>
      </c>
      <c r="C5" s="4" t="inlineStr">
        <is>
          <t xml:space="preserve"> </t>
        </is>
      </c>
      <c r="D5" s="4" t="inlineStr">
        <is>
          <t xml:space="preserve"> </t>
        </is>
      </c>
      <c r="E5" s="4" t="inlineStr">
        <is>
          <t xml:space="preserve"> </t>
        </is>
      </c>
      <c r="F5" s="6" t="n">
        <v>197027</v>
      </c>
      <c r="G5" s="6" t="n">
        <v>132449</v>
      </c>
      <c r="H5" s="6" t="n">
        <v>0</v>
      </c>
      <c r="I5" s="4" t="inlineStr">
        <is>
          <t xml:space="preserve"> </t>
        </is>
      </c>
      <c r="J5" s="6" t="n">
        <v>842016</v>
      </c>
    </row>
    <row r="6">
      <c r="A6" s="4" t="inlineStr">
        <is>
          <t>2021 Impaired Ri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Asset Impairment Char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igs evaluated for impairment</t>
        </is>
      </c>
      <c r="B8" s="5" t="n">
        <v>3</v>
      </c>
      <c r="C8" s="5" t="n">
        <v>3</v>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row>
    <row r="9">
      <c r="A9" s="4" t="inlineStr">
        <is>
          <t>Number of rigs impaired during period</t>
        </is>
      </c>
      <c r="B9" s="5" t="n">
        <v>2</v>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impairment of assets | $</t>
        </is>
      </c>
      <c r="B10" s="4" t="inlineStr">
        <is>
          <t xml:space="preserve"> </t>
        </is>
      </c>
      <c r="C10" s="4" t="inlineStr">
        <is>
          <t xml:space="preserve"> </t>
        </is>
      </c>
      <c r="D10" s="4" t="inlineStr">
        <is>
          <t xml:space="preserve"> </t>
        </is>
      </c>
      <c r="E10" s="4" t="inlineStr">
        <is>
          <t xml:space="preserve"> </t>
        </is>
      </c>
      <c r="F10" s="6" t="n">
        <v>197000</v>
      </c>
      <c r="G10" s="6" t="n">
        <v>132400</v>
      </c>
      <c r="H10" s="4" t="inlineStr">
        <is>
          <t xml:space="preserve"> </t>
        </is>
      </c>
      <c r="I10" s="4" t="inlineStr">
        <is>
          <t xml:space="preserve"> </t>
        </is>
      </c>
      <c r="J10" s="4" t="inlineStr">
        <is>
          <t xml:space="preserve"> </t>
        </is>
      </c>
    </row>
    <row r="11">
      <c r="A11" s="4" t="inlineStr">
        <is>
          <t>2020 Impaired Ri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Asset Impairment Char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igs evaluated for impairment</t>
        </is>
      </c>
      <c r="B13" s="4" t="inlineStr">
        <is>
          <t xml:space="preserve"> </t>
        </is>
      </c>
      <c r="C13" s="4" t="inlineStr">
        <is>
          <t xml:space="preserve"> </t>
        </is>
      </c>
      <c r="D13" s="5" t="n">
        <v>3</v>
      </c>
      <c r="E13" s="5" t="n">
        <v>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igs impaired during period</t>
        </is>
      </c>
      <c r="B14" s="4" t="inlineStr">
        <is>
          <t xml:space="preserve"> </t>
        </is>
      </c>
      <c r="C14" s="4" t="inlineStr">
        <is>
          <t xml:space="preserve"> </t>
        </is>
      </c>
      <c r="D14" s="5" t="n">
        <v>1</v>
      </c>
      <c r="E14" s="5" t="n">
        <v>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impairment of assets | $</t>
        </is>
      </c>
      <c r="B15" s="4" t="inlineStr">
        <is>
          <t xml:space="preserve"> </t>
        </is>
      </c>
      <c r="C15" s="4" t="inlineStr">
        <is>
          <t xml:space="preserve"> </t>
        </is>
      </c>
      <c r="D15" s="4" t="inlineStr">
        <is>
          <t xml:space="preserve"> </t>
        </is>
      </c>
      <c r="E15" s="6" t="n">
        <v>774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ed long-lived assets held and used, method for determining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We estimated the fair values of the 2020 Impaired Rigs using an income approach, as described above. Our fair value estimates were representative of Level 3 fair value measurements due to the significant level of estimation involved and the lack of transparency as to the inputs used.</t>
        </is>
      </c>
      <c r="I16" s="4" t="inlineStr">
        <is>
          <t xml:space="preserve"> </t>
        </is>
      </c>
      <c r="J16" s="4" t="inlineStr">
        <is>
          <t xml:space="preserve"> </t>
        </is>
      </c>
    </row>
    <row r="17">
      <c r="A17" s="4" t="inlineStr">
        <is>
          <t>2020 Impaired Rigs [Member] | Previously Impaired Ri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Asset Impairment Char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on impairment of asse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8000</v>
      </c>
    </row>
  </sheetData>
  <mergeCells count="3">
    <mergeCell ref="A1:A2"/>
    <mergeCell ref="B1:E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6"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Gains (Losses) [Member]</t>
        </is>
      </c>
      <c r="G1" s="2" t="inlineStr">
        <is>
          <t>Treasury Stock [Member]</t>
        </is>
      </c>
    </row>
    <row r="2">
      <c r="A2" s="4" t="inlineStr">
        <is>
          <t>Beginning Balance at Dec. 31, 2019</t>
        </is>
      </c>
      <c r="B2" s="6" t="n">
        <v>3232210</v>
      </c>
      <c r="C2" s="6" t="n">
        <v>1448</v>
      </c>
      <c r="D2" s="6" t="n">
        <v>2024347</v>
      </c>
      <c r="E2" s="6" t="n">
        <v>1412201</v>
      </c>
      <c r="F2" s="6" t="n">
        <v>-18</v>
      </c>
      <c r="G2" s="6" t="n">
        <v>-205768</v>
      </c>
    </row>
    <row r="3">
      <c r="A3" s="4" t="inlineStr">
        <is>
          <t>Beginning Balance, shares at Dec. 31, 2019</t>
        </is>
      </c>
      <c r="B3" s="4" t="inlineStr">
        <is>
          <t xml:space="preserve"> </t>
        </is>
      </c>
      <c r="C3" s="5" t="n">
        <v>144782</v>
      </c>
      <c r="D3" s="4" t="inlineStr">
        <is>
          <t xml:space="preserve"> </t>
        </is>
      </c>
      <c r="E3" s="4" t="inlineStr">
        <is>
          <t xml:space="preserve"> </t>
        </is>
      </c>
      <c r="F3" s="4" t="inlineStr">
        <is>
          <t xml:space="preserve"> </t>
        </is>
      </c>
      <c r="G3" s="5" t="n">
        <v>7078</v>
      </c>
    </row>
    <row r="4">
      <c r="A4" s="4" t="inlineStr">
        <is>
          <t>Net loss</t>
        </is>
      </c>
      <c r="B4" s="5" t="n">
        <v>-1254904</v>
      </c>
      <c r="C4" s="4" t="inlineStr">
        <is>
          <t xml:space="preserve"> </t>
        </is>
      </c>
      <c r="D4" s="4" t="inlineStr">
        <is>
          <t xml:space="preserve"> </t>
        </is>
      </c>
      <c r="E4" s="5" t="n">
        <v>-1254904</v>
      </c>
      <c r="F4" s="4" t="inlineStr">
        <is>
          <t xml:space="preserve"> </t>
        </is>
      </c>
      <c r="G4" s="4" t="inlineStr">
        <is>
          <t xml:space="preserve"> </t>
        </is>
      </c>
    </row>
    <row r="5">
      <c r="A5" s="4" t="inlineStr">
        <is>
          <t>Stock-based compensation, net of tax</t>
        </is>
      </c>
      <c r="B5" s="5" t="n">
        <v>5242</v>
      </c>
      <c r="C5" s="6" t="n">
        <v>5</v>
      </c>
      <c r="D5" s="5" t="n">
        <v>5632</v>
      </c>
      <c r="E5" s="4" t="inlineStr">
        <is>
          <t xml:space="preserve"> </t>
        </is>
      </c>
      <c r="F5" s="4" t="inlineStr">
        <is>
          <t xml:space="preserve"> </t>
        </is>
      </c>
      <c r="G5" s="6" t="n">
        <v>-395</v>
      </c>
    </row>
    <row r="6">
      <c r="A6" s="4" t="inlineStr">
        <is>
          <t>Stock-based compensation, net of tax, shares</t>
        </is>
      </c>
      <c r="B6" s="4" t="inlineStr">
        <is>
          <t xml:space="preserve"> </t>
        </is>
      </c>
      <c r="C6" s="5" t="n">
        <v>482</v>
      </c>
      <c r="D6" s="4" t="inlineStr">
        <is>
          <t xml:space="preserve"> </t>
        </is>
      </c>
      <c r="E6" s="4" t="inlineStr">
        <is>
          <t xml:space="preserve"> </t>
        </is>
      </c>
      <c r="F6" s="4" t="inlineStr">
        <is>
          <t xml:space="preserve"> </t>
        </is>
      </c>
      <c r="G6" s="5" t="n">
        <v>132</v>
      </c>
    </row>
    <row r="7">
      <c r="A7" s="4" t="inlineStr">
        <is>
          <t>Net gain on derivative financial instruments</t>
        </is>
      </c>
      <c r="B7" s="5" t="n">
        <v>18</v>
      </c>
      <c r="C7" s="4" t="inlineStr">
        <is>
          <t xml:space="preserve"> </t>
        </is>
      </c>
      <c r="D7" s="4" t="inlineStr">
        <is>
          <t xml:space="preserve"> </t>
        </is>
      </c>
      <c r="E7" s="4" t="inlineStr">
        <is>
          <t xml:space="preserve"> </t>
        </is>
      </c>
      <c r="F7" s="5" t="n">
        <v>18</v>
      </c>
      <c r="G7" s="4" t="inlineStr">
        <is>
          <t xml:space="preserve"> </t>
        </is>
      </c>
    </row>
    <row r="8">
      <c r="A8" s="4" t="inlineStr">
        <is>
          <t>Ending Balance at Dec. 31, 2020</t>
        </is>
      </c>
      <c r="B8" s="5" t="n">
        <v>1982566</v>
      </c>
      <c r="C8" s="6" t="n">
        <v>1453</v>
      </c>
      <c r="D8" s="5" t="n">
        <v>2029979</v>
      </c>
      <c r="E8" s="5" t="n">
        <v>157297</v>
      </c>
      <c r="F8" s="4" t="inlineStr">
        <is>
          <t xml:space="preserve"> </t>
        </is>
      </c>
      <c r="G8" s="6" t="n">
        <v>-206163</v>
      </c>
    </row>
    <row r="9">
      <c r="A9" s="4" t="inlineStr">
        <is>
          <t>Ending Balance, shares at Dec. 31, 2020</t>
        </is>
      </c>
      <c r="B9" s="4" t="inlineStr">
        <is>
          <t xml:space="preserve"> </t>
        </is>
      </c>
      <c r="C9" s="5" t="n">
        <v>145264</v>
      </c>
      <c r="D9" s="4" t="inlineStr">
        <is>
          <t xml:space="preserve"> </t>
        </is>
      </c>
      <c r="E9" s="4" t="inlineStr">
        <is>
          <t xml:space="preserve"> </t>
        </is>
      </c>
      <c r="F9" s="4" t="inlineStr">
        <is>
          <t xml:space="preserve"> </t>
        </is>
      </c>
      <c r="G9" s="5" t="n">
        <v>7210</v>
      </c>
    </row>
    <row r="10">
      <c r="A10" s="4" t="inlineStr">
        <is>
          <t>Net loss</t>
        </is>
      </c>
      <c r="B10" s="5" t="n">
        <v>-1961989</v>
      </c>
      <c r="C10" s="4" t="inlineStr">
        <is>
          <t xml:space="preserve"> </t>
        </is>
      </c>
      <c r="D10" s="4" t="inlineStr">
        <is>
          <t xml:space="preserve"> </t>
        </is>
      </c>
      <c r="E10" s="5" t="n">
        <v>-1961989</v>
      </c>
      <c r="F10" s="4" t="inlineStr">
        <is>
          <t xml:space="preserve"> </t>
        </is>
      </c>
      <c r="G10" s="4" t="inlineStr">
        <is>
          <t xml:space="preserve"> </t>
        </is>
      </c>
    </row>
    <row r="11">
      <c r="A11" s="4" t="inlineStr">
        <is>
          <t>Cancellation of Predecessor equity</t>
        </is>
      </c>
      <c r="B11" s="5" t="n">
        <v>-20577</v>
      </c>
      <c r="C11" s="6" t="n">
        <v>-1453</v>
      </c>
      <c r="D11" s="5" t="n">
        <v>-2029979</v>
      </c>
      <c r="E11" s="5" t="n">
        <v>1804692</v>
      </c>
      <c r="F11" s="4" t="inlineStr">
        <is>
          <t xml:space="preserve"> </t>
        </is>
      </c>
      <c r="G11" s="6" t="n">
        <v>206163</v>
      </c>
    </row>
    <row r="12">
      <c r="A12" s="4" t="inlineStr">
        <is>
          <t>Cancellation of Predecessor equity, shares</t>
        </is>
      </c>
      <c r="B12" s="4" t="inlineStr">
        <is>
          <t xml:space="preserve"> </t>
        </is>
      </c>
      <c r="C12" s="5" t="n">
        <v>-145264</v>
      </c>
      <c r="D12" s="4" t="inlineStr">
        <is>
          <t xml:space="preserve"> </t>
        </is>
      </c>
      <c r="E12" s="4" t="inlineStr">
        <is>
          <t xml:space="preserve"> </t>
        </is>
      </c>
      <c r="F12" s="4" t="inlineStr">
        <is>
          <t xml:space="preserve"> </t>
        </is>
      </c>
      <c r="G12" s="5" t="n">
        <v>-7210</v>
      </c>
    </row>
    <row r="13">
      <c r="A13" s="4" t="inlineStr">
        <is>
          <t>Ending Balance at Apr. 23, 2021</t>
        </is>
      </c>
      <c r="B13" s="5" t="n">
        <v>9348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Apr. 23, 2021</t>
        </is>
      </c>
      <c r="B14" s="5" t="n">
        <v>0</v>
      </c>
      <c r="C14" s="6" t="n">
        <v>0</v>
      </c>
      <c r="D14" s="5" t="n">
        <v>0</v>
      </c>
      <c r="E14" s="5" t="n">
        <v>0</v>
      </c>
      <c r="F14" s="5" t="n">
        <v>0</v>
      </c>
      <c r="G14" s="6" t="n">
        <v>0</v>
      </c>
    </row>
    <row r="15">
      <c r="A15" s="4" t="inlineStr">
        <is>
          <t>Ending Balance, shares at Apr. 23, 2021</t>
        </is>
      </c>
      <c r="B15" s="4" t="inlineStr">
        <is>
          <t xml:space="preserve"> </t>
        </is>
      </c>
      <c r="C15" s="5" t="n">
        <v>0</v>
      </c>
      <c r="D15" s="4" t="inlineStr">
        <is>
          <t xml:space="preserve"> </t>
        </is>
      </c>
      <c r="E15" s="4" t="inlineStr">
        <is>
          <t xml:space="preserve"> </t>
        </is>
      </c>
      <c r="F15" s="4" t="inlineStr">
        <is>
          <t xml:space="preserve"> </t>
        </is>
      </c>
      <c r="G15" s="5" t="n">
        <v>0</v>
      </c>
    </row>
    <row r="16">
      <c r="A16" s="4" t="inlineStr">
        <is>
          <t>Beginning Balance at Dec. 31, 2020</t>
        </is>
      </c>
      <c r="B16" s="5" t="n">
        <v>1982566</v>
      </c>
      <c r="C16" s="6" t="n">
        <v>1453</v>
      </c>
      <c r="D16" s="5" t="n">
        <v>2029979</v>
      </c>
      <c r="E16" s="5" t="n">
        <v>157297</v>
      </c>
      <c r="F16" s="4" t="inlineStr">
        <is>
          <t xml:space="preserve"> </t>
        </is>
      </c>
      <c r="G16" s="6" t="n">
        <v>-206163</v>
      </c>
    </row>
    <row r="17">
      <c r="A17" s="4" t="inlineStr">
        <is>
          <t>Beginning Balance, shares at Dec. 31, 2020</t>
        </is>
      </c>
      <c r="B17" s="4" t="inlineStr">
        <is>
          <t xml:space="preserve"> </t>
        </is>
      </c>
      <c r="C17" s="5" t="n">
        <v>145264</v>
      </c>
      <c r="D17" s="4" t="inlineStr">
        <is>
          <t xml:space="preserve"> </t>
        </is>
      </c>
      <c r="E17" s="4" t="inlineStr">
        <is>
          <t xml:space="preserve"> </t>
        </is>
      </c>
      <c r="F17" s="4" t="inlineStr">
        <is>
          <t xml:space="preserve"> </t>
        </is>
      </c>
      <c r="G17" s="5" t="n">
        <v>7210</v>
      </c>
    </row>
    <row r="18">
      <c r="A18" s="4" t="inlineStr">
        <is>
          <t>Net loss</t>
        </is>
      </c>
      <c r="B18" s="4" t="inlineStr">
        <is>
          <t xml:space="preserve"> </t>
        </is>
      </c>
      <c r="C18" s="4" t="inlineStr">
        <is>
          <t xml:space="preserve"> </t>
        </is>
      </c>
      <c r="D18" s="4" t="inlineStr">
        <is>
          <t xml:space="preserve"> </t>
        </is>
      </c>
      <c r="E18" s="5" t="n">
        <v>177344</v>
      </c>
      <c r="F18" s="4" t="inlineStr">
        <is>
          <t xml:space="preserve"> </t>
        </is>
      </c>
      <c r="G18" s="4" t="inlineStr">
        <is>
          <t xml:space="preserve"> </t>
        </is>
      </c>
    </row>
    <row r="19">
      <c r="A19" s="4" t="inlineStr">
        <is>
          <t>Stock-based compensation, net of tax</t>
        </is>
      </c>
      <c r="B19" s="5" t="n">
        <v>10239</v>
      </c>
      <c r="C19" s="4" t="inlineStr">
        <is>
          <t xml:space="preserve"> </t>
        </is>
      </c>
      <c r="D19" s="5" t="n">
        <v>10239</v>
      </c>
      <c r="E19" s="4" t="inlineStr">
        <is>
          <t xml:space="preserve"> </t>
        </is>
      </c>
      <c r="F19" s="4" t="inlineStr">
        <is>
          <t xml:space="preserve"> </t>
        </is>
      </c>
      <c r="G19" s="4" t="inlineStr">
        <is>
          <t xml:space="preserve"> </t>
        </is>
      </c>
    </row>
    <row r="20">
      <c r="A20" s="4" t="inlineStr">
        <is>
          <t>Stock-based compensation, net of tax, shares</t>
        </is>
      </c>
      <c r="B20" s="4" t="inlineStr">
        <is>
          <t xml:space="preserve"> </t>
        </is>
      </c>
      <c r="C20" s="5" t="n">
        <v>75</v>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5" t="n">
        <v>767705</v>
      </c>
      <c r="C21" s="6" t="n">
        <v>10</v>
      </c>
      <c r="D21" s="5" t="n">
        <v>945039</v>
      </c>
      <c r="E21" s="5" t="n">
        <v>-177344</v>
      </c>
      <c r="F21" s="5" t="n">
        <v>0</v>
      </c>
      <c r="G21" s="6" t="n">
        <v>0</v>
      </c>
    </row>
    <row r="22">
      <c r="A22" s="4" t="inlineStr">
        <is>
          <t>Ending Balance, shares at Dec. 31, 2021</t>
        </is>
      </c>
      <c r="B22" s="4" t="inlineStr">
        <is>
          <t xml:space="preserve"> </t>
        </is>
      </c>
      <c r="C22" s="5" t="n">
        <v>100075</v>
      </c>
      <c r="D22" s="4" t="inlineStr">
        <is>
          <t xml:space="preserve"> </t>
        </is>
      </c>
      <c r="E22" s="4" t="inlineStr">
        <is>
          <t xml:space="preserve"> </t>
        </is>
      </c>
      <c r="F22" s="4" t="inlineStr">
        <is>
          <t xml:space="preserve"> </t>
        </is>
      </c>
      <c r="G22" s="5" t="n">
        <v>0</v>
      </c>
    </row>
    <row r="23">
      <c r="A23" s="4" t="inlineStr">
        <is>
          <t>Beginning Balance at Apr. 23, 2021</t>
        </is>
      </c>
      <c r="B23" s="5" t="n">
        <v>9348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shares at Apr. 23, 2021</t>
        </is>
      </c>
      <c r="B24" s="4" t="inlineStr">
        <is>
          <t xml:space="preserve"> </t>
        </is>
      </c>
      <c r="C24" s="5" t="n">
        <v>0</v>
      </c>
      <c r="D24" s="4" t="inlineStr">
        <is>
          <t xml:space="preserve"> </t>
        </is>
      </c>
      <c r="E24" s="4" t="inlineStr">
        <is>
          <t xml:space="preserve"> </t>
        </is>
      </c>
      <c r="F24" s="4" t="inlineStr">
        <is>
          <t xml:space="preserve"> </t>
        </is>
      </c>
      <c r="G24" s="5" t="n">
        <v>0</v>
      </c>
    </row>
    <row r="25">
      <c r="A25" s="4" t="inlineStr">
        <is>
          <t>Issuance of Successor equity</t>
        </is>
      </c>
      <c r="B25" s="5" t="n">
        <v>934810</v>
      </c>
      <c r="C25" s="6" t="n">
        <v>10</v>
      </c>
      <c r="D25" s="5" t="n">
        <v>934800</v>
      </c>
      <c r="E25" s="4" t="inlineStr">
        <is>
          <t xml:space="preserve"> </t>
        </is>
      </c>
      <c r="F25" s="4" t="inlineStr">
        <is>
          <t xml:space="preserve"> </t>
        </is>
      </c>
      <c r="G25" s="4" t="inlineStr">
        <is>
          <t xml:space="preserve"> </t>
        </is>
      </c>
    </row>
    <row r="26">
      <c r="A26" s="4" t="inlineStr">
        <is>
          <t>Issuance of Successor equity, shares</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row>
    <row r="27">
      <c r="A27" s="4" t="inlineStr">
        <is>
          <t>Ending Balance at Apr. 24, 2021</t>
        </is>
      </c>
      <c r="B27" s="5" t="n">
        <v>934810</v>
      </c>
      <c r="C27" s="6" t="n">
        <v>10</v>
      </c>
      <c r="D27" s="5" t="n">
        <v>934800</v>
      </c>
      <c r="E27" s="4" t="inlineStr">
        <is>
          <t xml:space="preserve"> </t>
        </is>
      </c>
      <c r="F27" s="4" t="inlineStr">
        <is>
          <t xml:space="preserve"> </t>
        </is>
      </c>
      <c r="G27" s="4" t="inlineStr">
        <is>
          <t xml:space="preserve"> </t>
        </is>
      </c>
    </row>
    <row r="28">
      <c r="A28" s="4" t="inlineStr">
        <is>
          <t>Ending Balance, shares at Apr. 24, 2021</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row>
    <row r="29">
      <c r="A29" s="4" t="inlineStr">
        <is>
          <t>Beginning Balance at Apr. 23, 2021</t>
        </is>
      </c>
      <c r="B29" s="5" t="n">
        <v>9348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shares at Apr. 23, 2021</t>
        </is>
      </c>
      <c r="B30" s="4" t="inlineStr">
        <is>
          <t xml:space="preserve"> </t>
        </is>
      </c>
      <c r="C30" s="5" t="n">
        <v>0</v>
      </c>
      <c r="D30" s="4" t="inlineStr">
        <is>
          <t xml:space="preserve"> </t>
        </is>
      </c>
      <c r="E30" s="4" t="inlineStr">
        <is>
          <t xml:space="preserve"> </t>
        </is>
      </c>
      <c r="F30" s="4" t="inlineStr">
        <is>
          <t xml:space="preserve"> </t>
        </is>
      </c>
      <c r="G30" s="5" t="n">
        <v>0</v>
      </c>
    </row>
    <row r="31">
      <c r="A31" s="4" t="inlineStr">
        <is>
          <t>Net loss</t>
        </is>
      </c>
      <c r="B31" s="5" t="n">
        <v>-17734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at Dec. 31, 2021</t>
        </is>
      </c>
      <c r="B32" s="5" t="n">
        <v>767705</v>
      </c>
      <c r="C32" s="6" t="n">
        <v>10</v>
      </c>
      <c r="D32" s="5" t="n">
        <v>945039</v>
      </c>
      <c r="E32" s="5" t="n">
        <v>-177344</v>
      </c>
      <c r="F32" s="5" t="n">
        <v>0</v>
      </c>
      <c r="G32" s="6" t="n">
        <v>0</v>
      </c>
    </row>
    <row r="33">
      <c r="A33" s="4" t="inlineStr">
        <is>
          <t>Ending Balance, shares at Dec. 31, 2021</t>
        </is>
      </c>
      <c r="B33" s="4" t="inlineStr">
        <is>
          <t xml:space="preserve"> </t>
        </is>
      </c>
      <c r="C33" s="5" t="n">
        <v>100075</v>
      </c>
      <c r="D33" s="4" t="inlineStr">
        <is>
          <t xml:space="preserve"> </t>
        </is>
      </c>
      <c r="E33" s="4" t="inlineStr">
        <is>
          <t xml:space="preserve"> </t>
        </is>
      </c>
      <c r="F33" s="4" t="inlineStr">
        <is>
          <t xml:space="preserve"> </t>
        </is>
      </c>
      <c r="G33" s="5" t="n">
        <v>0</v>
      </c>
    </row>
    <row r="34">
      <c r="A34" s="4" t="inlineStr">
        <is>
          <t>Net loss</t>
        </is>
      </c>
      <c r="B34" s="5" t="n">
        <v>-103211</v>
      </c>
      <c r="C34" s="4" t="inlineStr">
        <is>
          <t xml:space="preserve"> </t>
        </is>
      </c>
      <c r="D34" s="4" t="inlineStr">
        <is>
          <t xml:space="preserve"> </t>
        </is>
      </c>
      <c r="E34" s="5" t="n">
        <v>-103211</v>
      </c>
      <c r="F34" s="4" t="inlineStr">
        <is>
          <t xml:space="preserve"> </t>
        </is>
      </c>
      <c r="G34" s="4" t="inlineStr">
        <is>
          <t xml:space="preserve"> </t>
        </is>
      </c>
    </row>
    <row r="35">
      <c r="A35" s="4" t="inlineStr">
        <is>
          <t>Stock-based compensation, net of tax</t>
        </is>
      </c>
      <c r="B35" s="5" t="n">
        <v>15176</v>
      </c>
      <c r="C35" s="4" t="inlineStr">
        <is>
          <t xml:space="preserve"> </t>
        </is>
      </c>
      <c r="D35" s="5" t="n">
        <v>19428</v>
      </c>
      <c r="E35" s="4" t="inlineStr">
        <is>
          <t xml:space="preserve"> </t>
        </is>
      </c>
      <c r="F35" s="4" t="inlineStr">
        <is>
          <t xml:space="preserve"> </t>
        </is>
      </c>
      <c r="G35" s="6" t="n">
        <v>-4252</v>
      </c>
    </row>
    <row r="36">
      <c r="A36" s="4" t="inlineStr">
        <is>
          <t>Stock-based compensation, net of tax, shares</t>
        </is>
      </c>
      <c r="B36" s="4" t="inlineStr">
        <is>
          <t xml:space="preserve"> </t>
        </is>
      </c>
      <c r="C36" s="5" t="n">
        <v>1245</v>
      </c>
      <c r="D36" s="4" t="inlineStr">
        <is>
          <t xml:space="preserve"> </t>
        </is>
      </c>
      <c r="E36" s="4" t="inlineStr">
        <is>
          <t xml:space="preserve"> </t>
        </is>
      </c>
      <c r="F36" s="4" t="inlineStr">
        <is>
          <t xml:space="preserve"> </t>
        </is>
      </c>
      <c r="G36" s="5" t="n">
        <v>564</v>
      </c>
    </row>
    <row r="37">
      <c r="A37" s="4" t="inlineStr">
        <is>
          <t>Ending Balance at Dec. 31, 2022</t>
        </is>
      </c>
      <c r="B37" s="6" t="n">
        <v>67967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Dec. 31, 2022</t>
        </is>
      </c>
      <c r="B38" s="4" t="inlineStr">
        <is>
          <t xml:space="preserve"> </t>
        </is>
      </c>
      <c r="C38" s="6" t="n">
        <v>10</v>
      </c>
      <c r="D38" s="6" t="n">
        <v>964467</v>
      </c>
      <c r="E38" s="6" t="n">
        <v>-280555</v>
      </c>
      <c r="F38" s="6" t="n">
        <v>0</v>
      </c>
      <c r="G38" s="6" t="n">
        <v>-4252</v>
      </c>
    </row>
    <row r="39">
      <c r="A39" s="4" t="inlineStr">
        <is>
          <t>Ending Balance, shares at Dec. 31, 2022</t>
        </is>
      </c>
      <c r="B39" s="4" t="inlineStr">
        <is>
          <t xml:space="preserve"> </t>
        </is>
      </c>
      <c r="C39" s="5" t="n">
        <v>101320</v>
      </c>
      <c r="D39" s="4" t="inlineStr">
        <is>
          <t xml:space="preserve"> </t>
        </is>
      </c>
      <c r="E39" s="4" t="inlineStr">
        <is>
          <t xml:space="preserve"> </t>
        </is>
      </c>
      <c r="F39" s="4" t="inlineStr">
        <is>
          <t xml:space="preserve"> </t>
        </is>
      </c>
      <c r="G39" s="5" t="n">
        <v>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Accounts Receivable, Net of Allowance for Doubtful Accounts (Detail) - USD ($) $ in Thousands</t>
        </is>
      </c>
      <c r="B1" s="2" t="inlineStr">
        <is>
          <t>Dec. 31, 2022</t>
        </is>
      </c>
      <c r="C1" s="2" t="inlineStr">
        <is>
          <t>Dec. 31, 2021</t>
        </is>
      </c>
      <c r="D1" s="2" t="inlineStr">
        <is>
          <t>Apr. 23, 2021</t>
        </is>
      </c>
    </row>
    <row r="2">
      <c r="A2" s="3" t="inlineStr">
        <is>
          <t>Receivables [Abstract]</t>
        </is>
      </c>
      <c r="B2" s="4" t="inlineStr">
        <is>
          <t xml:space="preserve"> </t>
        </is>
      </c>
      <c r="C2" s="4" t="inlineStr">
        <is>
          <t xml:space="preserve"> </t>
        </is>
      </c>
      <c r="D2" s="4" t="inlineStr">
        <is>
          <t xml:space="preserve"> </t>
        </is>
      </c>
    </row>
    <row r="3">
      <c r="A3" s="4" t="inlineStr">
        <is>
          <t>Trade receivables</t>
        </is>
      </c>
      <c r="B3" s="6" t="n">
        <v>155956</v>
      </c>
      <c r="C3" s="6" t="n">
        <v>130021</v>
      </c>
      <c r="D3" s="4" t="inlineStr">
        <is>
          <t xml:space="preserve"> </t>
        </is>
      </c>
    </row>
    <row r="4">
      <c r="A4" s="4" t="inlineStr">
        <is>
          <t>Federal income tax receivable</t>
        </is>
      </c>
      <c r="B4" s="5" t="n">
        <v>9450</v>
      </c>
      <c r="C4" s="5" t="n">
        <v>9278</v>
      </c>
      <c r="D4" s="4" t="inlineStr">
        <is>
          <t xml:space="preserve"> </t>
        </is>
      </c>
    </row>
    <row r="5">
      <c r="A5" s="4" t="inlineStr">
        <is>
          <t>Value added tax receivables</t>
        </is>
      </c>
      <c r="B5" s="5" t="n">
        <v>6075</v>
      </c>
      <c r="C5" s="5" t="n">
        <v>9729</v>
      </c>
      <c r="D5" s="4" t="inlineStr">
        <is>
          <t xml:space="preserve"> </t>
        </is>
      </c>
    </row>
    <row r="6">
      <c r="A6" s="4" t="inlineStr">
        <is>
          <t>Related party receivables</t>
        </is>
      </c>
      <c r="B6" s="5" t="n">
        <v>73</v>
      </c>
      <c r="C6" s="5" t="n">
        <v>66</v>
      </c>
      <c r="D6" s="4" t="inlineStr">
        <is>
          <t xml:space="preserve"> </t>
        </is>
      </c>
    </row>
    <row r="7">
      <c r="A7" s="4" t="inlineStr">
        <is>
          <t>Other</t>
        </is>
      </c>
      <c r="B7" s="5" t="n">
        <v>6121</v>
      </c>
      <c r="C7" s="5" t="n">
        <v>2823</v>
      </c>
      <c r="D7" s="4" t="inlineStr">
        <is>
          <t xml:space="preserve"> </t>
        </is>
      </c>
    </row>
    <row r="8">
      <c r="A8" s="4" t="inlineStr">
        <is>
          <t>Receivables Gross Current, Total</t>
        </is>
      </c>
      <c r="B8" s="5" t="n">
        <v>177675</v>
      </c>
      <c r="C8" s="5" t="n">
        <v>151917</v>
      </c>
      <c r="D8" s="6" t="n">
        <v>134906</v>
      </c>
    </row>
    <row r="9">
      <c r="A9" s="4" t="inlineStr">
        <is>
          <t>Allowance for credit losses</t>
        </is>
      </c>
      <c r="B9" s="5" t="n">
        <v>-5622</v>
      </c>
      <c r="C9" s="5" t="n">
        <v>-5582</v>
      </c>
      <c r="D9" s="5" t="n">
        <v>-5555</v>
      </c>
    </row>
    <row r="10">
      <c r="A10" s="4" t="inlineStr">
        <is>
          <t>Accounts receivable, net</t>
        </is>
      </c>
      <c r="B10" s="6" t="n">
        <v>172053</v>
      </c>
      <c r="C10" s="6" t="n">
        <v>146335</v>
      </c>
      <c r="D10" s="6" t="n">
        <v>1293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Financial Information - Prepaid Expenses and Other Current Assets (Detail) - USD ($) $ in Thousands</t>
        </is>
      </c>
      <c r="C1" s="2" t="inlineStr">
        <is>
          <t>Dec. 31, 2022</t>
        </is>
      </c>
      <c r="D1" s="2" t="inlineStr">
        <is>
          <t>Dec. 31, 2021</t>
        </is>
      </c>
      <c r="E1" s="2" t="inlineStr">
        <is>
          <t>Apr. 23, 2021</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Prepaid taxes</t>
        </is>
      </c>
      <c r="C3" s="6" t="n">
        <v>16922</v>
      </c>
      <c r="D3" s="6" t="n">
        <v>16163</v>
      </c>
      <c r="E3" s="4" t="inlineStr">
        <is>
          <t xml:space="preserve"> </t>
        </is>
      </c>
    </row>
    <row r="4">
      <c r="A4" s="4" t="inlineStr">
        <is>
          <t>Deferred contract costs</t>
        </is>
      </c>
      <c r="C4" s="5" t="n">
        <v>14373</v>
      </c>
      <c r="D4" s="5" t="n">
        <v>7267</v>
      </c>
      <c r="E4" s="4" t="inlineStr">
        <is>
          <t xml:space="preserve"> </t>
        </is>
      </c>
    </row>
    <row r="5">
      <c r="A5" s="4" t="inlineStr">
        <is>
          <t>Rig spare parts and supplies</t>
        </is>
      </c>
      <c r="C5" s="5" t="n">
        <v>5091</v>
      </c>
      <c r="D5" s="5" t="n">
        <v>3716</v>
      </c>
      <c r="E5" s="4" t="inlineStr">
        <is>
          <t xml:space="preserve"> </t>
        </is>
      </c>
    </row>
    <row r="6">
      <c r="A6" s="4" t="inlineStr">
        <is>
          <t>Prepaid rig costs</t>
        </is>
      </c>
      <c r="C6" s="5" t="n">
        <v>4001</v>
      </c>
      <c r="D6" s="5" t="n">
        <v>4048</v>
      </c>
      <c r="E6" s="4" t="inlineStr">
        <is>
          <t xml:space="preserve"> </t>
        </is>
      </c>
    </row>
    <row r="7">
      <c r="A7" s="4" t="inlineStr">
        <is>
          <t>Prepaid insurance</t>
        </is>
      </c>
      <c r="C7" s="5" t="n">
        <v>3022</v>
      </c>
      <c r="D7" s="5" t="n">
        <v>3436</v>
      </c>
      <c r="E7" s="4" t="inlineStr">
        <is>
          <t xml:space="preserve"> </t>
        </is>
      </c>
    </row>
    <row r="8">
      <c r="A8" s="4" t="inlineStr">
        <is>
          <t>Deferred survey costs</t>
        </is>
      </c>
      <c r="C8" s="5" t="n">
        <v>838</v>
      </c>
      <c r="D8" s="5" t="n">
        <v>511</v>
      </c>
      <c r="E8" s="4" t="inlineStr">
        <is>
          <t xml:space="preserve"> </t>
        </is>
      </c>
    </row>
    <row r="9">
      <c r="A9" s="4" t="inlineStr">
        <is>
          <t>Current contract assets</t>
        </is>
      </c>
      <c r="B9" s="4" t="inlineStr">
        <is>
          <t>[1]</t>
        </is>
      </c>
      <c r="C9" s="5" t="n">
        <v>141</v>
      </c>
      <c r="D9" s="5" t="n">
        <v>1835</v>
      </c>
      <c r="E9" s="4" t="inlineStr">
        <is>
          <t xml:space="preserve"> </t>
        </is>
      </c>
    </row>
    <row r="10">
      <c r="A10" s="4" t="inlineStr">
        <is>
          <t>Collateral deposits</t>
        </is>
      </c>
      <c r="C10" s="4" t="inlineStr">
        <is>
          <t xml:space="preserve"> </t>
        </is>
      </c>
      <c r="D10" s="5" t="n">
        <v>17480</v>
      </c>
      <c r="E10" s="4" t="inlineStr">
        <is>
          <t xml:space="preserve"> </t>
        </is>
      </c>
    </row>
    <row r="11">
      <c r="A11" s="4" t="inlineStr">
        <is>
          <t>Other</t>
        </is>
      </c>
      <c r="C11" s="5" t="n">
        <v>4307</v>
      </c>
      <c r="D11" s="5" t="n">
        <v>6984</v>
      </c>
      <c r="E11" s="4" t="inlineStr">
        <is>
          <t xml:space="preserve"> </t>
        </is>
      </c>
    </row>
    <row r="12">
      <c r="A12" s="4" t="inlineStr">
        <is>
          <t>Change in prepaid expenses and other current assets</t>
        </is>
      </c>
      <c r="C12" s="6" t="n">
        <v>48695</v>
      </c>
      <c r="D12" s="6" t="n">
        <v>61440</v>
      </c>
      <c r="E12" s="6" t="n">
        <v>58655</v>
      </c>
    </row>
    <row r="13"/>
    <row r="14">
      <c r="A14" s="4" t="inlineStr">
        <is>
          <t>[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2 and 2021 .</t>
        </is>
      </c>
    </row>
  </sheetData>
  <mergeCells count="3">
    <mergeCell ref="A1:B1"/>
    <mergeCell ref="A13:D13"/>
    <mergeCell ref="A14:D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Financial Information - Accrued Liabilities (Detail) - USD ($) $ in Thousands</t>
        </is>
      </c>
      <c r="C1" s="2" t="inlineStr">
        <is>
          <t>Dec. 31, 2022</t>
        </is>
      </c>
      <c r="D1" s="2" t="inlineStr">
        <is>
          <t>Dec. 31, 2021</t>
        </is>
      </c>
      <c r="E1" s="2" t="inlineStr">
        <is>
          <t>Apr. 23, 2021</t>
        </is>
      </c>
    </row>
    <row r="2">
      <c r="A2" s="3" t="inlineStr">
        <is>
          <t>Payables and Accruals [Abstract]</t>
        </is>
      </c>
      <c r="C2" s="4" t="inlineStr">
        <is>
          <t xml:space="preserve"> </t>
        </is>
      </c>
      <c r="D2" s="4" t="inlineStr">
        <is>
          <t xml:space="preserve"> </t>
        </is>
      </c>
      <c r="E2" s="4" t="inlineStr">
        <is>
          <t xml:space="preserve"> </t>
        </is>
      </c>
    </row>
    <row r="3">
      <c r="A3" s="4" t="inlineStr">
        <is>
          <t>Contract advances</t>
        </is>
      </c>
      <c r="C3" s="6" t="n">
        <v>52743</v>
      </c>
      <c r="D3" s="4" t="inlineStr">
        <is>
          <t xml:space="preserve"> </t>
        </is>
      </c>
      <c r="E3" s="4" t="inlineStr">
        <is>
          <t xml:space="preserve"> </t>
        </is>
      </c>
    </row>
    <row r="4">
      <c r="A4" s="4" t="inlineStr">
        <is>
          <t>Rig operating costs</t>
        </is>
      </c>
      <c r="C4" s="5" t="n">
        <v>39288</v>
      </c>
      <c r="D4" s="6" t="n">
        <v>42532</v>
      </c>
      <c r="E4" s="4" t="inlineStr">
        <is>
          <t xml:space="preserve"> </t>
        </is>
      </c>
    </row>
    <row r="5">
      <c r="A5" s="4" t="inlineStr">
        <is>
          <t>Payroll and benefits</t>
        </is>
      </c>
      <c r="C5" s="5" t="n">
        <v>29408</v>
      </c>
      <c r="D5" s="5" t="n">
        <v>29268</v>
      </c>
      <c r="E5" s="4" t="inlineStr">
        <is>
          <t xml:space="preserve"> </t>
        </is>
      </c>
    </row>
    <row r="6">
      <c r="A6" s="4" t="inlineStr">
        <is>
          <t>Current operating lease liability</t>
        </is>
      </c>
      <c r="C6" s="5" t="n">
        <v>13480</v>
      </c>
      <c r="D6" s="5" t="n">
        <v>15998</v>
      </c>
      <c r="E6" s="4" t="inlineStr">
        <is>
          <t xml:space="preserve"> </t>
        </is>
      </c>
    </row>
    <row r="7">
      <c r="A7" s="4" t="inlineStr">
        <is>
          <t>Deferred revenue</t>
        </is>
      </c>
      <c r="B7" s="4" t="inlineStr">
        <is>
          <t>[1]</t>
        </is>
      </c>
      <c r="C7" s="5" t="n">
        <v>11513</v>
      </c>
      <c r="D7" s="5" t="n">
        <v>38506</v>
      </c>
      <c r="E7" s="4" t="inlineStr">
        <is>
          <t xml:space="preserve"> </t>
        </is>
      </c>
    </row>
    <row r="8">
      <c r="A8" s="4" t="inlineStr">
        <is>
          <t>Accrued capital project/upgrade costs</t>
        </is>
      </c>
      <c r="C8" s="5" t="n">
        <v>8419</v>
      </c>
      <c r="D8" s="5" t="n">
        <v>2219</v>
      </c>
      <c r="E8" s="4" t="inlineStr">
        <is>
          <t xml:space="preserve"> </t>
        </is>
      </c>
    </row>
    <row r="9">
      <c r="A9" s="4" t="inlineStr">
        <is>
          <t>Shorebase and administrative costs</t>
        </is>
      </c>
      <c r="C9" s="5" t="n">
        <v>4365</v>
      </c>
      <c r="D9" s="5" t="n">
        <v>5776</v>
      </c>
      <c r="E9" s="4" t="inlineStr">
        <is>
          <t xml:space="preserve"> </t>
        </is>
      </c>
    </row>
    <row r="10">
      <c r="A10" s="4" t="inlineStr">
        <is>
          <t>Personal injury and other claims</t>
        </is>
      </c>
      <c r="C10" s="5" t="n">
        <v>3738</v>
      </c>
      <c r="D10" s="5" t="n">
        <v>5598</v>
      </c>
      <c r="E10" s="4" t="inlineStr">
        <is>
          <t xml:space="preserve"> </t>
        </is>
      </c>
    </row>
    <row r="11">
      <c r="A11" s="4" t="inlineStr">
        <is>
          <t>Interest payable</t>
        </is>
      </c>
      <c r="C11" s="5" t="n">
        <v>1897</v>
      </c>
      <c r="D11" s="5" t="n">
        <v>2986</v>
      </c>
      <c r="E11" s="4" t="inlineStr">
        <is>
          <t xml:space="preserve"> </t>
        </is>
      </c>
    </row>
    <row r="12">
      <c r="A12" s="4" t="inlineStr">
        <is>
          <t>Deposit for equipment sale</t>
        </is>
      </c>
      <c r="C12" s="5" t="n">
        <v>1670</v>
      </c>
      <c r="D12" s="4" t="inlineStr">
        <is>
          <t xml:space="preserve"> </t>
        </is>
      </c>
      <c r="E12" s="4" t="inlineStr">
        <is>
          <t xml:space="preserve"> </t>
        </is>
      </c>
    </row>
    <row r="13">
      <c r="A13" s="4" t="inlineStr">
        <is>
          <t>Other</t>
        </is>
      </c>
      <c r="C13" s="5" t="n">
        <v>264</v>
      </c>
      <c r="D13" s="5" t="n">
        <v>853</v>
      </c>
      <c r="E13" s="4" t="inlineStr">
        <is>
          <t xml:space="preserve"> </t>
        </is>
      </c>
    </row>
    <row r="14">
      <c r="A14" s="4" t="inlineStr">
        <is>
          <t>Change in accrued liabilities</t>
        </is>
      </c>
      <c r="C14" s="6" t="n">
        <v>166785</v>
      </c>
      <c r="D14" s="6" t="n">
        <v>143736</v>
      </c>
      <c r="E14" s="6" t="n">
        <v>123055</v>
      </c>
    </row>
    <row r="15"/>
    <row r="16">
      <c r="A16" s="4" t="inlineStr">
        <is>
          <t>[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2 and 2021 .</t>
        </is>
      </c>
    </row>
  </sheetData>
  <mergeCells count="3">
    <mergeCell ref="A1:B1"/>
    <mergeCell ref="A15:D15"/>
    <mergeCell ref="A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 Noncash Investing Activities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Accrued but unpaid capital expenditures at period end</t>
        </is>
      </c>
      <c r="B4" s="6" t="n">
        <v>18617</v>
      </c>
      <c r="C4" s="6" t="n">
        <v>2219</v>
      </c>
      <c r="D4" s="6" t="n">
        <v>8419</v>
      </c>
      <c r="E4" s="6" t="n">
        <v>7615</v>
      </c>
    </row>
    <row r="5">
      <c r="A5" s="4" t="inlineStr">
        <is>
          <t>Accrued but unpaid debt issuance costs and arrangement fees</t>
        </is>
      </c>
      <c r="B5" s="5" t="n">
        <v>7588</v>
      </c>
      <c r="C5" s="4" t="inlineStr">
        <is>
          <t xml:space="preserve"> </t>
        </is>
      </c>
      <c r="D5" s="4" t="inlineStr">
        <is>
          <t xml:space="preserve"> </t>
        </is>
      </c>
      <c r="E5" s="4" t="inlineStr">
        <is>
          <t xml:space="preserve"> </t>
        </is>
      </c>
    </row>
    <row r="6">
      <c r="A6" s="4" t="inlineStr">
        <is>
          <t>Common stock withheld for payroll tax obligations</t>
        </is>
      </c>
      <c r="B6" s="4" t="inlineStr">
        <is>
          <t xml:space="preserve"> </t>
        </is>
      </c>
      <c r="C6" s="4" t="inlineStr">
        <is>
          <t xml:space="preserve"> </t>
        </is>
      </c>
      <c r="D6" s="5" t="n">
        <v>4252</v>
      </c>
      <c r="E6" s="5" t="n">
        <v>395</v>
      </c>
    </row>
    <row r="7">
      <c r="A7" s="4" t="inlineStr">
        <is>
          <t>Cash interest payments</t>
        </is>
      </c>
      <c r="B7" s="5" t="n">
        <v>37593</v>
      </c>
      <c r="C7" s="5" t="n">
        <v>13671</v>
      </c>
      <c r="D7" s="5" t="n">
        <v>27767</v>
      </c>
      <c r="E7" s="5" t="n">
        <v>19843</v>
      </c>
    </row>
    <row r="8">
      <c r="A8" s="4" t="inlineStr">
        <is>
          <t>Cash paid for reorganization items, net</t>
        </is>
      </c>
      <c r="B8" s="5" t="n">
        <v>37566</v>
      </c>
      <c r="C8" s="5" t="n">
        <v>36154</v>
      </c>
      <c r="D8" s="4" t="inlineStr">
        <is>
          <t xml:space="preserve"> </t>
        </is>
      </c>
      <c r="E8" s="5" t="n">
        <v>40301</v>
      </c>
    </row>
    <row r="9">
      <c r="A9" s="4" t="inlineStr">
        <is>
          <t>Foreign [Member]</t>
        </is>
      </c>
      <c r="B9" s="4" t="inlineStr">
        <is>
          <t xml:space="preserve"> </t>
        </is>
      </c>
      <c r="C9" s="4" t="inlineStr">
        <is>
          <t xml:space="preserve"> </t>
        </is>
      </c>
      <c r="D9" s="4" t="inlineStr">
        <is>
          <t xml:space="preserve"> </t>
        </is>
      </c>
      <c r="E9" s="4" t="inlineStr">
        <is>
          <t xml:space="preserve"> </t>
        </is>
      </c>
    </row>
    <row r="10">
      <c r="A10" s="3" t="inlineStr">
        <is>
          <t>Cash income taxes paid (refunded), net:</t>
        </is>
      </c>
      <c r="B10" s="4" t="inlineStr">
        <is>
          <t xml:space="preserve"> </t>
        </is>
      </c>
      <c r="C10" s="4" t="inlineStr">
        <is>
          <t xml:space="preserve"> </t>
        </is>
      </c>
      <c r="D10" s="4" t="inlineStr">
        <is>
          <t xml:space="preserve"> </t>
        </is>
      </c>
      <c r="E10" s="4" t="inlineStr">
        <is>
          <t xml:space="preserve"> </t>
        </is>
      </c>
    </row>
    <row r="11">
      <c r="A11" s="4" t="inlineStr">
        <is>
          <t>Cash income taxes paid (refunded), net</t>
        </is>
      </c>
      <c r="B11" s="5" t="n">
        <v>3460</v>
      </c>
      <c r="C11" s="5" t="n">
        <v>1969</v>
      </c>
      <c r="D11" s="5" t="n">
        <v>13178</v>
      </c>
      <c r="E11" s="5" t="n">
        <v>11826</v>
      </c>
    </row>
    <row r="12">
      <c r="A12" s="4" t="inlineStr">
        <is>
          <t>U.S. Federal [Member]</t>
        </is>
      </c>
      <c r="B12" s="4" t="inlineStr">
        <is>
          <t xml:space="preserve"> </t>
        </is>
      </c>
      <c r="C12" s="4" t="inlineStr">
        <is>
          <t xml:space="preserve"> </t>
        </is>
      </c>
      <c r="D12" s="4" t="inlineStr">
        <is>
          <t xml:space="preserve"> </t>
        </is>
      </c>
      <c r="E12" s="4" t="inlineStr">
        <is>
          <t xml:space="preserve"> </t>
        </is>
      </c>
    </row>
    <row r="13">
      <c r="A13" s="3" t="inlineStr">
        <is>
          <t>Cash income taxes paid (refunded), net:</t>
        </is>
      </c>
      <c r="B13" s="4" t="inlineStr">
        <is>
          <t xml:space="preserve"> </t>
        </is>
      </c>
      <c r="C13" s="4" t="inlineStr">
        <is>
          <t xml:space="preserve"> </t>
        </is>
      </c>
      <c r="D13" s="4" t="inlineStr">
        <is>
          <t xml:space="preserve"> </t>
        </is>
      </c>
      <c r="E13" s="4" t="inlineStr">
        <is>
          <t xml:space="preserve"> </t>
        </is>
      </c>
    </row>
    <row r="14">
      <c r="A14" s="4" t="inlineStr">
        <is>
          <t>Cash income taxes paid (refunded), net</t>
        </is>
      </c>
      <c r="B14" s="4" t="inlineStr">
        <is>
          <t xml:space="preserve"> </t>
        </is>
      </c>
      <c r="C14" s="6" t="n">
        <v>468</v>
      </c>
      <c r="D14" s="6" t="n">
        <v>110</v>
      </c>
      <c r="E14" s="5" t="n">
        <v>-42462</v>
      </c>
    </row>
    <row r="15">
      <c r="A15" s="4" t="inlineStr">
        <is>
          <t>State [Member]</t>
        </is>
      </c>
      <c r="B15" s="4" t="inlineStr">
        <is>
          <t xml:space="preserve"> </t>
        </is>
      </c>
      <c r="C15" s="4" t="inlineStr">
        <is>
          <t xml:space="preserve"> </t>
        </is>
      </c>
      <c r="D15" s="4" t="inlineStr">
        <is>
          <t xml:space="preserve"> </t>
        </is>
      </c>
      <c r="E15" s="4" t="inlineStr">
        <is>
          <t xml:space="preserve"> </t>
        </is>
      </c>
    </row>
    <row r="16">
      <c r="A16" s="3" t="inlineStr">
        <is>
          <t>Cash income taxes paid (refunded), net:</t>
        </is>
      </c>
      <c r="B16" s="4" t="inlineStr">
        <is>
          <t xml:space="preserve"> </t>
        </is>
      </c>
      <c r="C16" s="4" t="inlineStr">
        <is>
          <t xml:space="preserve"> </t>
        </is>
      </c>
      <c r="D16" s="4" t="inlineStr">
        <is>
          <t xml:space="preserve"> </t>
        </is>
      </c>
      <c r="E16" s="4" t="inlineStr">
        <is>
          <t xml:space="preserve"> </t>
        </is>
      </c>
    </row>
    <row r="17">
      <c r="A17" s="4" t="inlineStr">
        <is>
          <t>Cash income taxes paid (refunded), net</t>
        </is>
      </c>
      <c r="B17" s="6" t="n">
        <v>-34</v>
      </c>
      <c r="C17" s="4" t="inlineStr">
        <is>
          <t xml:space="preserve"> </t>
        </is>
      </c>
      <c r="D17" s="4" t="inlineStr">
        <is>
          <t xml:space="preserve"> </t>
        </is>
      </c>
      <c r="E17" s="6" t="n">
        <v>36</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oncash Investing and Financing Activities (Parenthetical) (Detail) - USD ($) $ in Millions</t>
        </is>
      </c>
      <c r="B1" s="2" t="inlineStr">
        <is>
          <t>12 Months Ended</t>
        </is>
      </c>
    </row>
    <row r="2">
      <c r="B2" s="2" t="inlineStr">
        <is>
          <t>Dec. 31, 2022</t>
        </is>
      </c>
      <c r="C2" s="2" t="inlineStr">
        <is>
          <t>Dec. 31, 2020</t>
        </is>
      </c>
      <c r="D2" s="2" t="inlineStr">
        <is>
          <t>Apr. 23,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pitalized financing costs</t>
        </is>
      </c>
      <c r="B4" s="4" t="inlineStr">
        <is>
          <t xml:space="preserve"> </t>
        </is>
      </c>
      <c r="C4" s="4" t="inlineStr">
        <is>
          <t xml:space="preserve"> </t>
        </is>
      </c>
      <c r="D4" s="12" t="n">
        <v>13.8</v>
      </c>
    </row>
    <row r="5">
      <c r="A5" s="4" t="inlineStr">
        <is>
          <t>Restricted Stock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Number of shares of common stock withheld</t>
        </is>
      </c>
      <c r="B7" s="5" t="n">
        <v>563727</v>
      </c>
      <c r="C7" s="5" t="n">
        <v>31698</v>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Information - Additional Information (Detail) - USD ($) $ in Thousands</t>
        </is>
      </c>
      <c r="B1" s="2" t="inlineStr">
        <is>
          <t>3 Months Ended</t>
        </is>
      </c>
      <c r="C1" s="2" t="inlineStr">
        <is>
          <t>12 Months Ended</t>
        </is>
      </c>
    </row>
    <row r="2">
      <c r="B2" s="2" t="inlineStr">
        <is>
          <t>Sep. 30, 2020</t>
        </is>
      </c>
      <c r="C2" s="2" t="inlineStr">
        <is>
          <t>Dec. 31, 2020</t>
        </is>
      </c>
      <c r="D2" s="2" t="inlineStr">
        <is>
          <t>Jun. 30,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Proceeds from bonds</t>
        </is>
      </c>
      <c r="B4" s="4" t="inlineStr">
        <is>
          <t xml:space="preserve"> </t>
        </is>
      </c>
      <c r="C4" s="6" t="n">
        <v>5915</v>
      </c>
      <c r="D4" s="4" t="inlineStr">
        <is>
          <t xml:space="preserve"> </t>
        </is>
      </c>
    </row>
    <row r="5">
      <c r="A5" s="4" t="inlineStr">
        <is>
          <t>Trinidad Bonds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Proceeds from bonds</t>
        </is>
      </c>
      <c r="B7" s="6" t="n">
        <v>5900</v>
      </c>
      <c r="C7" s="4" t="inlineStr">
        <is>
          <t xml:space="preserve"> </t>
        </is>
      </c>
      <c r="D7" s="4" t="inlineStr">
        <is>
          <t xml:space="preserve"> </t>
        </is>
      </c>
    </row>
    <row r="8">
      <c r="A8" s="4" t="inlineStr">
        <is>
          <t>Bonds received</t>
        </is>
      </c>
      <c r="B8" s="4" t="inlineStr">
        <is>
          <t xml:space="preserve"> </t>
        </is>
      </c>
      <c r="C8" s="4" t="inlineStr">
        <is>
          <t xml:space="preserve"> </t>
        </is>
      </c>
      <c r="D8" s="6" t="n">
        <v>57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Stock-Based Compensation - Additional Information (Detail) - USD ($) $ / shares in Units, $ in Thousands</t>
        </is>
      </c>
      <c r="B1" s="2" t="inlineStr">
        <is>
          <t>1 Months Ended</t>
        </is>
      </c>
      <c r="C1" s="2" t="inlineStr">
        <is>
          <t>8 Months Ended</t>
        </is>
      </c>
      <c r="D1" s="2" t="inlineStr">
        <is>
          <t>12 Months Ended</t>
        </is>
      </c>
      <c r="G1" s="2" t="inlineStr">
        <is>
          <t>20 Months Ended</t>
        </is>
      </c>
    </row>
    <row r="2">
      <c r="B2" s="2" t="inlineStr">
        <is>
          <t>May 31, 2021</t>
        </is>
      </c>
      <c r="C2" s="2" t="inlineStr">
        <is>
          <t>Dec. 31, 2021</t>
        </is>
      </c>
      <c r="D2" s="2" t="inlineStr">
        <is>
          <t>Dec. 31, 2022</t>
        </is>
      </c>
      <c r="E2" s="2" t="inlineStr">
        <is>
          <t>Dec. 31, 2021</t>
        </is>
      </c>
      <c r="F2" s="2" t="inlineStr">
        <is>
          <t>Dec. 31, 2020</t>
        </is>
      </c>
      <c r="G2" s="2" t="inlineStr">
        <is>
          <t>Dec. 31, 2022</t>
        </is>
      </c>
    </row>
    <row r="3">
      <c r="A3" s="4" t="inlineStr">
        <is>
          <t>Performance-Vesting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equity instruments awarded in period</t>
        </is>
      </c>
      <c r="B5" s="4" t="inlineStr">
        <is>
          <t xml:space="preserve"> </t>
        </is>
      </c>
      <c r="C5" s="4" t="inlineStr">
        <is>
          <t xml:space="preserve"> </t>
        </is>
      </c>
      <c r="D5" s="5" t="n">
        <v>709148</v>
      </c>
      <c r="E5" s="4" t="inlineStr">
        <is>
          <t xml:space="preserve"> </t>
        </is>
      </c>
      <c r="F5" s="4" t="inlineStr">
        <is>
          <t xml:space="preserve"> </t>
        </is>
      </c>
      <c r="G5" s="4" t="inlineStr">
        <is>
          <t xml:space="preserve"> </t>
        </is>
      </c>
    </row>
    <row r="6">
      <c r="A6" s="4" t="inlineStr">
        <is>
          <t>Vesting</t>
        </is>
      </c>
      <c r="B6" s="4" t="inlineStr">
        <is>
          <t xml:space="preserve"> </t>
        </is>
      </c>
      <c r="C6" s="4" t="inlineStr">
        <is>
          <t xml:space="preserve"> </t>
        </is>
      </c>
      <c r="D6" s="5" t="n">
        <v>444474</v>
      </c>
      <c r="E6" s="4" t="inlineStr">
        <is>
          <t xml:space="preserve"> </t>
        </is>
      </c>
      <c r="F6" s="4" t="inlineStr">
        <is>
          <t xml:space="preserve"> </t>
        </is>
      </c>
      <c r="G6" s="4" t="inlineStr">
        <is>
          <t xml:space="preserve"> </t>
        </is>
      </c>
    </row>
    <row r="7">
      <c r="A7" s="4" t="inlineStr">
        <is>
          <t>Weighted-average grant-date fair value of performance-vesting restricted stock</t>
        </is>
      </c>
      <c r="B7" s="4" t="inlineStr">
        <is>
          <t xml:space="preserve"> </t>
        </is>
      </c>
      <c r="C7" s="8" t="n">
        <v>8.75</v>
      </c>
      <c r="D7" s="8" t="n">
        <v>7.42</v>
      </c>
      <c r="E7" s="8" t="n">
        <v>8.75</v>
      </c>
      <c r="F7" s="4" t="inlineStr">
        <is>
          <t xml:space="preserve"> </t>
        </is>
      </c>
      <c r="G7" s="8" t="n">
        <v>7.42</v>
      </c>
    </row>
    <row r="8">
      <c r="A8" s="4" t="inlineStr">
        <is>
          <t>Weighted-Average Grant Date Fair Value Per Share, granted</t>
        </is>
      </c>
      <c r="B8" s="4" t="inlineStr">
        <is>
          <t xml:space="preserve"> </t>
        </is>
      </c>
      <c r="C8" s="4" t="inlineStr">
        <is>
          <t xml:space="preserve"> </t>
        </is>
      </c>
      <c r="D8" s="8" t="n">
        <v>5.71</v>
      </c>
      <c r="E8" s="4" t="inlineStr">
        <is>
          <t xml:space="preserve"> </t>
        </is>
      </c>
      <c r="F8" s="4" t="inlineStr">
        <is>
          <t xml:space="preserve"> </t>
        </is>
      </c>
      <c r="G8" s="4" t="inlineStr">
        <is>
          <t xml:space="preserve"> </t>
        </is>
      </c>
    </row>
    <row r="9">
      <c r="A9" s="4" t="inlineStr">
        <is>
          <t>Performance-vesting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t>
        </is>
      </c>
      <c r="B11" s="4" t="inlineStr">
        <is>
          <t xml:space="preserve"> </t>
        </is>
      </c>
      <c r="C11" s="4" t="inlineStr">
        <is>
          <t xml:space="preserve"> </t>
        </is>
      </c>
      <c r="D11" s="5" t="n">
        <v>747407</v>
      </c>
      <c r="E11" s="4" t="inlineStr">
        <is>
          <t xml:space="preserve"> </t>
        </is>
      </c>
      <c r="F11" s="4" t="inlineStr">
        <is>
          <t xml:space="preserve"> </t>
        </is>
      </c>
      <c r="G11" s="4" t="inlineStr">
        <is>
          <t xml:space="preserve"> </t>
        </is>
      </c>
    </row>
    <row r="12">
      <c r="A12" s="4" t="inlineStr">
        <is>
          <t>Weighted-average grant-date fair value of performance-vesting restricted stock</t>
        </is>
      </c>
      <c r="B12" s="4" t="inlineStr">
        <is>
          <t xml:space="preserve"> </t>
        </is>
      </c>
      <c r="C12" s="13" t="n">
        <v>6.89</v>
      </c>
      <c r="D12" s="8" t="n">
        <v>6.89</v>
      </c>
      <c r="E12" s="13" t="n">
        <v>6.89</v>
      </c>
      <c r="F12" s="4" t="inlineStr">
        <is>
          <t xml:space="preserve"> </t>
        </is>
      </c>
      <c r="G12" s="13" t="n">
        <v>6.89</v>
      </c>
    </row>
    <row r="13">
      <c r="A13" s="4" t="inlineStr">
        <is>
          <t>Weighted-average grant-date fair value of performance-vesting restricted stock</t>
        </is>
      </c>
      <c r="B13" s="4" t="inlineStr">
        <is>
          <t xml:space="preserve"> </t>
        </is>
      </c>
      <c r="C13" s="4" t="inlineStr">
        <is>
          <t xml:space="preserve"> </t>
        </is>
      </c>
      <c r="D13" s="6" t="n">
        <v>6890</v>
      </c>
      <c r="E13" s="4" t="inlineStr">
        <is>
          <t xml:space="preserve"> </t>
        </is>
      </c>
      <c r="F13" s="4" t="inlineStr">
        <is>
          <t xml:space="preserve"> </t>
        </is>
      </c>
      <c r="G13" s="4" t="inlineStr">
        <is>
          <t xml:space="preserve"> </t>
        </is>
      </c>
    </row>
    <row r="14">
      <c r="A14" s="4" t="inlineStr">
        <is>
          <t>Weighted-average grant date fair values of awards granted</t>
        </is>
      </c>
      <c r="B14" s="4" t="inlineStr">
        <is>
          <t xml:space="preserve"> </t>
        </is>
      </c>
      <c r="C14" s="13" t="n">
        <v>8.75</v>
      </c>
      <c r="D14" s="8" t="n">
        <v>5.71</v>
      </c>
      <c r="E14" s="4" t="inlineStr">
        <is>
          <t xml:space="preserve"> </t>
        </is>
      </c>
      <c r="F14" s="4" t="inlineStr">
        <is>
          <t xml:space="preserve"> </t>
        </is>
      </c>
      <c r="G14" s="4" t="inlineStr">
        <is>
          <t xml:space="preserve"> </t>
        </is>
      </c>
    </row>
    <row r="15">
      <c r="A15" s="4" t="inlineStr">
        <is>
          <t>Share based compensation arrangement by Share based payment award options vested in period fair value 1</t>
        </is>
      </c>
      <c r="B15" s="4" t="inlineStr">
        <is>
          <t xml:space="preserve"> </t>
        </is>
      </c>
      <c r="C15" s="4" t="inlineStr">
        <is>
          <t xml:space="preserve"> </t>
        </is>
      </c>
      <c r="D15" s="6" t="n">
        <v>3200</v>
      </c>
      <c r="E15" s="4" t="inlineStr">
        <is>
          <t xml:space="preserve"> </t>
        </is>
      </c>
      <c r="F15" s="4" t="inlineStr">
        <is>
          <t xml:space="preserve"> </t>
        </is>
      </c>
      <c r="G15" s="4" t="inlineStr">
        <is>
          <t xml:space="preserve"> </t>
        </is>
      </c>
    </row>
    <row r="16">
      <c r="A16" s="4" t="inlineStr">
        <is>
          <t>Time-vesting RSU and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equity instruments awarded in period</t>
        </is>
      </c>
      <c r="B18" s="4" t="inlineStr">
        <is>
          <t xml:space="preserve"> </t>
        </is>
      </c>
      <c r="C18" s="4" t="inlineStr">
        <is>
          <t xml:space="preserve"> </t>
        </is>
      </c>
      <c r="D18" s="5" t="n">
        <v>545651</v>
      </c>
      <c r="E18" s="4" t="inlineStr">
        <is>
          <t xml:space="preserve"> </t>
        </is>
      </c>
      <c r="F18" s="4" t="inlineStr">
        <is>
          <t xml:space="preserve"> </t>
        </is>
      </c>
      <c r="G18" s="4" t="inlineStr">
        <is>
          <t xml:space="preserve"> </t>
        </is>
      </c>
    </row>
    <row r="19">
      <c r="A19" s="4" t="inlineStr">
        <is>
          <t>Vesting</t>
        </is>
      </c>
      <c r="B19" s="4" t="inlineStr">
        <is>
          <t xml:space="preserve"> </t>
        </is>
      </c>
      <c r="C19" s="4" t="inlineStr">
        <is>
          <t xml:space="preserve"> </t>
        </is>
      </c>
      <c r="D19" s="5" t="n">
        <v>616835</v>
      </c>
      <c r="E19" s="4" t="inlineStr">
        <is>
          <t xml:space="preserve"> </t>
        </is>
      </c>
      <c r="F19" s="4" t="inlineStr">
        <is>
          <t xml:space="preserve"> </t>
        </is>
      </c>
      <c r="G19" s="4" t="inlineStr">
        <is>
          <t xml:space="preserve"> </t>
        </is>
      </c>
    </row>
    <row r="20">
      <c r="A20" s="4" t="inlineStr">
        <is>
          <t>Weighted-average grant-date fair value of performance-vesting restricted stock</t>
        </is>
      </c>
      <c r="B20" s="4" t="inlineStr">
        <is>
          <t xml:space="preserve"> </t>
        </is>
      </c>
      <c r="C20" s="13" t="n">
        <v>8.75</v>
      </c>
      <c r="D20" s="8" t="n">
        <v>8.199999999999999</v>
      </c>
      <c r="E20" s="8" t="n">
        <v>8.75</v>
      </c>
      <c r="F20" s="4" t="inlineStr">
        <is>
          <t xml:space="preserve"> </t>
        </is>
      </c>
      <c r="G20" s="8" t="n">
        <v>8.199999999999999</v>
      </c>
    </row>
    <row r="21">
      <c r="A21" s="4" t="inlineStr">
        <is>
          <t>Weighted-Average Grant Date Fair Value Per Share, granted</t>
        </is>
      </c>
      <c r="B21" s="4" t="inlineStr">
        <is>
          <t xml:space="preserve"> </t>
        </is>
      </c>
      <c r="C21" s="4" t="inlineStr">
        <is>
          <t xml:space="preserve"> </t>
        </is>
      </c>
      <c r="D21" s="13" t="n">
        <v>6.68</v>
      </c>
      <c r="E21" s="4" t="inlineStr">
        <is>
          <t xml:space="preserve"> </t>
        </is>
      </c>
      <c r="F21" s="4" t="inlineStr">
        <is>
          <t xml:space="preserve"> </t>
        </is>
      </c>
      <c r="G21" s="4" t="inlineStr">
        <is>
          <t xml:space="preserve"> </t>
        </is>
      </c>
    </row>
    <row r="22">
      <c r="A22" s="4" t="inlineStr">
        <is>
          <t>Weighted-average grant date fair values of awards granted</t>
        </is>
      </c>
      <c r="B22" s="4" t="inlineStr">
        <is>
          <t xml:space="preserve"> </t>
        </is>
      </c>
      <c r="C22" s="8" t="n">
        <v>8.75</v>
      </c>
      <c r="D22" s="8" t="n">
        <v>6.68</v>
      </c>
      <c r="E22" s="4" t="inlineStr">
        <is>
          <t xml:space="preserve"> </t>
        </is>
      </c>
      <c r="F22" s="4" t="inlineStr">
        <is>
          <t xml:space="preserve"> </t>
        </is>
      </c>
      <c r="G22" s="4" t="inlineStr">
        <is>
          <t xml:space="preserve"> </t>
        </is>
      </c>
    </row>
    <row r="23">
      <c r="A23" s="4" t="inlineStr">
        <is>
          <t>Share based compensation arrangement by Share based payment award options vested in period fair value 1</t>
        </is>
      </c>
      <c r="B23" s="4" t="inlineStr">
        <is>
          <t xml:space="preserve"> </t>
        </is>
      </c>
      <c r="C23" s="6" t="n">
        <v>600</v>
      </c>
      <c r="D23" s="6" t="n">
        <v>3900</v>
      </c>
      <c r="E23" s="4" t="inlineStr">
        <is>
          <t xml:space="preserve"> </t>
        </is>
      </c>
      <c r="F23" s="4" t="inlineStr">
        <is>
          <t xml:space="preserve"> </t>
        </is>
      </c>
      <c r="G23" s="4" t="inlineStr">
        <is>
          <t xml:space="preserve"> </t>
        </is>
      </c>
    </row>
    <row r="24">
      <c r="A24" s="4" t="inlineStr">
        <is>
          <t>Equity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cost recognized for awards under the Equity Plan</t>
        </is>
      </c>
      <c r="B26" s="4" t="inlineStr">
        <is>
          <t xml:space="preserve"> </t>
        </is>
      </c>
      <c r="C26" s="6" t="n">
        <v>10800</v>
      </c>
      <c r="D26" s="5" t="n">
        <v>20200</v>
      </c>
      <c r="E26" s="4" t="inlineStr">
        <is>
          <t xml:space="preserve"> </t>
        </is>
      </c>
      <c r="F26" s="6" t="n">
        <v>5600</v>
      </c>
      <c r="G26" s="4" t="inlineStr">
        <is>
          <t xml:space="preserve"> </t>
        </is>
      </c>
    </row>
    <row r="27">
      <c r="A27" s="4" t="inlineStr">
        <is>
          <t>Tax benefits recognized</t>
        </is>
      </c>
      <c r="B27" s="4" t="inlineStr">
        <is>
          <t xml:space="preserve"> </t>
        </is>
      </c>
      <c r="C27" s="4" t="inlineStr">
        <is>
          <t xml:space="preserve"> </t>
        </is>
      </c>
      <c r="D27" s="5" t="n">
        <v>2900</v>
      </c>
      <c r="E27" s="4" t="inlineStr">
        <is>
          <t xml:space="preserve"> </t>
        </is>
      </c>
      <c r="F27" s="6" t="n">
        <v>200</v>
      </c>
      <c r="G27" s="6" t="n">
        <v>2000</v>
      </c>
    </row>
    <row r="28">
      <c r="A28" s="4" t="inlineStr">
        <is>
          <t>Unrecognized compensation cost related to nonvested awards under the Equity Plan</t>
        </is>
      </c>
      <c r="B28" s="4" t="inlineStr">
        <is>
          <t xml:space="preserve"> </t>
        </is>
      </c>
      <c r="C28" s="4" t="inlineStr">
        <is>
          <t xml:space="preserve"> </t>
        </is>
      </c>
      <c r="D28" s="6" t="n">
        <v>11700</v>
      </c>
      <c r="E28" s="4" t="inlineStr">
        <is>
          <t xml:space="preserve"> </t>
        </is>
      </c>
      <c r="F28" s="4" t="inlineStr">
        <is>
          <t xml:space="preserve"> </t>
        </is>
      </c>
      <c r="G28" s="6" t="n">
        <v>11700</v>
      </c>
    </row>
    <row r="29">
      <c r="A29" s="4" t="inlineStr">
        <is>
          <t>Expected weighted average period to recognized compensation cost related to nonvested awards under the Equity Plan</t>
        </is>
      </c>
      <c r="B29" s="4" t="inlineStr">
        <is>
          <t xml:space="preserve"> </t>
        </is>
      </c>
      <c r="C29" s="4" t="inlineStr">
        <is>
          <t xml:space="preserve"> </t>
        </is>
      </c>
      <c r="D29" s="4" t="inlineStr">
        <is>
          <t>1 year 6 months</t>
        </is>
      </c>
      <c r="E29" s="4" t="inlineStr">
        <is>
          <t xml:space="preserve"> </t>
        </is>
      </c>
      <c r="F29" s="4" t="inlineStr">
        <is>
          <t xml:space="preserve"> </t>
        </is>
      </c>
      <c r="G29" s="4" t="inlineStr">
        <is>
          <t xml:space="preserve"> </t>
        </is>
      </c>
    </row>
    <row r="30">
      <c r="A30" s="4" t="inlineStr">
        <is>
          <t>Equity Plan [Member] | Performance-vesting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awards vested</t>
        </is>
      </c>
      <c r="B32" s="4" t="inlineStr">
        <is>
          <t xml:space="preserve"> </t>
        </is>
      </c>
      <c r="C32" s="4" t="inlineStr">
        <is>
          <t xml:space="preserve"> </t>
        </is>
      </c>
      <c r="D32" s="6" t="n">
        <v>5400</v>
      </c>
      <c r="E32" s="4" t="inlineStr">
        <is>
          <t xml:space="preserve"> </t>
        </is>
      </c>
      <c r="F32" s="4" t="inlineStr">
        <is>
          <t xml:space="preserve"> </t>
        </is>
      </c>
      <c r="G32" s="4" t="inlineStr">
        <is>
          <t xml:space="preserve"> </t>
        </is>
      </c>
    </row>
    <row r="33">
      <c r="A33" s="4" t="inlineStr">
        <is>
          <t>Vesting</t>
        </is>
      </c>
      <c r="B33" s="4" t="inlineStr">
        <is>
          <t xml:space="preserve"> </t>
        </is>
      </c>
      <c r="C33" s="4" t="inlineStr">
        <is>
          <t xml:space="preserve"> </t>
        </is>
      </c>
      <c r="D33" s="5" t="n">
        <v>747407</v>
      </c>
      <c r="E33" s="4" t="inlineStr">
        <is>
          <t xml:space="preserve"> </t>
        </is>
      </c>
      <c r="F33" s="4" t="inlineStr">
        <is>
          <t xml:space="preserve"> </t>
        </is>
      </c>
      <c r="G33" s="4" t="inlineStr">
        <is>
          <t xml:space="preserve"> </t>
        </is>
      </c>
    </row>
    <row r="34">
      <c r="A34" s="4" t="inlineStr">
        <is>
          <t>Share based compensation arrangement by Share based payment award options vested in period fair value 1</t>
        </is>
      </c>
      <c r="B34" s="4" t="inlineStr">
        <is>
          <t xml:space="preserve"> </t>
        </is>
      </c>
      <c r="C34" s="4" t="inlineStr">
        <is>
          <t xml:space="preserve"> </t>
        </is>
      </c>
      <c r="D34" s="6" t="n">
        <v>6200</v>
      </c>
      <c r="E34" s="4" t="inlineStr">
        <is>
          <t xml:space="preserve"> </t>
        </is>
      </c>
      <c r="F34" s="4" t="inlineStr">
        <is>
          <t xml:space="preserve"> </t>
        </is>
      </c>
      <c r="G34" s="4" t="inlineStr">
        <is>
          <t xml:space="preserve"> </t>
        </is>
      </c>
    </row>
    <row r="35">
      <c r="A35" s="4" t="inlineStr">
        <is>
          <t>Equity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of common stock available for issuance</t>
        </is>
      </c>
      <c r="B37" s="4" t="inlineStr">
        <is>
          <t xml:space="preserve"> </t>
        </is>
      </c>
      <c r="C37" s="4" t="inlineStr">
        <is>
          <t xml:space="preserve"> </t>
        </is>
      </c>
      <c r="D37" s="5" t="n">
        <v>7500000</v>
      </c>
      <c r="E37" s="4" t="inlineStr">
        <is>
          <t xml:space="preserve"> </t>
        </is>
      </c>
      <c r="F37" s="4" t="inlineStr">
        <is>
          <t xml:space="preserve"> </t>
        </is>
      </c>
      <c r="G37" s="5" t="n">
        <v>7500000</v>
      </c>
    </row>
    <row r="38">
      <c r="A38" s="4" t="inlineStr">
        <is>
          <t>2021 Long-Term 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of common stock available for issuance</t>
        </is>
      </c>
      <c r="B40" s="4" t="inlineStr">
        <is>
          <t xml:space="preserve"> </t>
        </is>
      </c>
      <c r="C40" s="4" t="inlineStr">
        <is>
          <t xml:space="preserve"> </t>
        </is>
      </c>
      <c r="D40" s="5" t="n">
        <v>11111111</v>
      </c>
      <c r="E40" s="4" t="inlineStr">
        <is>
          <t xml:space="preserve"> </t>
        </is>
      </c>
      <c r="F40" s="4" t="inlineStr">
        <is>
          <t xml:space="preserve"> </t>
        </is>
      </c>
      <c r="G40" s="5" t="n">
        <v>11111111</v>
      </c>
    </row>
    <row r="41">
      <c r="A41" s="4" t="inlineStr">
        <is>
          <t>2021 Long-Term Stock Incentive Plan [Member] | Time-vesting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equity instruments awarded in period</t>
        </is>
      </c>
      <c r="B43" s="4" t="inlineStr">
        <is>
          <t xml:space="preserve"> </t>
        </is>
      </c>
      <c r="C43" s="5" t="n">
        <v>535516</v>
      </c>
      <c r="D43" s="4" t="inlineStr">
        <is>
          <t xml:space="preserve"> </t>
        </is>
      </c>
      <c r="E43" s="5" t="n">
        <v>1916043</v>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row>
    <row r="45">
      <c r="A45" s="4" t="inlineStr">
        <is>
          <t>2021 Long-Term Stock Incentive Plan [Member] | Time-vesting RSUs [Member] | Non-Employ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equity instruments awarded in period</t>
        </is>
      </c>
      <c r="B47" s="4" t="inlineStr">
        <is>
          <t xml:space="preserve"> </t>
        </is>
      </c>
      <c r="C47" s="5" t="n">
        <v>347797</v>
      </c>
      <c r="D47" s="4" t="inlineStr">
        <is>
          <t xml:space="preserve"> </t>
        </is>
      </c>
      <c r="E47" s="4" t="inlineStr">
        <is>
          <t xml:space="preserve"> </t>
        </is>
      </c>
      <c r="F47" s="4" t="inlineStr">
        <is>
          <t xml:space="preserve"> </t>
        </is>
      </c>
      <c r="G47" s="4" t="inlineStr">
        <is>
          <t xml:space="preserve"> </t>
        </is>
      </c>
    </row>
    <row r="48">
      <c r="A48" s="4" t="inlineStr">
        <is>
          <t>2021 Long-Term Stock Incentive Plan [Member] | Time-vesting RSUs [Member] | First Anniversary of Grant D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RSUs vesting</t>
        </is>
      </c>
      <c r="B50" s="4" t="inlineStr">
        <is>
          <t xml:space="preserve"> </t>
        </is>
      </c>
      <c r="C50" s="9" t="n">
        <v>0.3</v>
      </c>
      <c r="D50" s="4" t="inlineStr">
        <is>
          <t xml:space="preserve"> </t>
        </is>
      </c>
      <c r="E50" s="4" t="inlineStr">
        <is>
          <t xml:space="preserve"> </t>
        </is>
      </c>
      <c r="F50" s="4" t="inlineStr">
        <is>
          <t xml:space="preserve"> </t>
        </is>
      </c>
      <c r="G50" s="4" t="inlineStr">
        <is>
          <t xml:space="preserve"> </t>
        </is>
      </c>
    </row>
    <row r="51">
      <c r="A51" s="4" t="inlineStr">
        <is>
          <t>2021 Long-Term Stock Incentive Plan [Member] | Time-vesting RSUs [Member] | Second Anniversary of Grant D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RSUs vesting</t>
        </is>
      </c>
      <c r="B53" s="4" t="inlineStr">
        <is>
          <t xml:space="preserve"> </t>
        </is>
      </c>
      <c r="C53" s="9" t="n">
        <v>0.7</v>
      </c>
      <c r="D53" s="4" t="inlineStr">
        <is>
          <t xml:space="preserve"> </t>
        </is>
      </c>
      <c r="E53" s="4" t="inlineStr">
        <is>
          <t xml:space="preserve"> </t>
        </is>
      </c>
      <c r="F53" s="4" t="inlineStr">
        <is>
          <t xml:space="preserve"> </t>
        </is>
      </c>
      <c r="G53" s="4" t="inlineStr">
        <is>
          <t xml:space="preserve"> </t>
        </is>
      </c>
    </row>
    <row r="54">
      <c r="A54" s="4" t="inlineStr">
        <is>
          <t>2021 Long-Term Stock Incentive Plan [Member] | Time-vesting Restricted Stock [Member] | 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equity instruments awarded in period</t>
        </is>
      </c>
      <c r="B56" s="4" t="inlineStr">
        <is>
          <t xml:space="preserve"> </t>
        </is>
      </c>
      <c r="C56" s="5" t="n">
        <v>222222</v>
      </c>
      <c r="D56" s="4" t="inlineStr">
        <is>
          <t xml:space="preserve"> </t>
        </is>
      </c>
      <c r="E56" s="4" t="inlineStr">
        <is>
          <t xml:space="preserve"> </t>
        </is>
      </c>
      <c r="F56" s="4" t="inlineStr">
        <is>
          <t xml:space="preserve"> </t>
        </is>
      </c>
      <c r="G56" s="4" t="inlineStr">
        <is>
          <t xml:space="preserve"> </t>
        </is>
      </c>
    </row>
    <row r="57">
      <c r="A57" s="4" t="inlineStr">
        <is>
          <t>2021 Long-Term Stock Incentive Plan [Member] | Time-vesting Restricted Stock [Member] | Immediately Vested on May 8, 2021 Grant D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RSUs vesting</t>
        </is>
      </c>
      <c r="B59" s="4" t="inlineStr">
        <is>
          <t xml:space="preserve"> </t>
        </is>
      </c>
      <c r="C59" s="10" t="n">
        <v>0.6667</v>
      </c>
      <c r="D59" s="4" t="inlineStr">
        <is>
          <t xml:space="preserve"> </t>
        </is>
      </c>
      <c r="E59" s="4" t="inlineStr">
        <is>
          <t xml:space="preserve"> </t>
        </is>
      </c>
      <c r="F59" s="4" t="inlineStr">
        <is>
          <t xml:space="preserve"> </t>
        </is>
      </c>
      <c r="G59" s="4" t="inlineStr">
        <is>
          <t xml:space="preserve"> </t>
        </is>
      </c>
    </row>
    <row r="60">
      <c r="A60" s="4" t="inlineStr">
        <is>
          <t>2021 Long-Term Stock Incentive Plan [Member] | Time-vesting Restricted Stock [Member] | First and Second Anniversaries of Gra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RSUs vesting</t>
        </is>
      </c>
      <c r="B62" s="4" t="inlineStr">
        <is>
          <t xml:space="preserve"> </t>
        </is>
      </c>
      <c r="C62" s="10" t="n">
        <v>0.3333</v>
      </c>
      <c r="D62" s="4" t="inlineStr">
        <is>
          <t xml:space="preserve"> </t>
        </is>
      </c>
      <c r="E62" s="4" t="inlineStr">
        <is>
          <t xml:space="preserve"> </t>
        </is>
      </c>
      <c r="F62" s="4" t="inlineStr">
        <is>
          <t xml:space="preserve"> </t>
        </is>
      </c>
      <c r="G62" s="4" t="inlineStr">
        <is>
          <t xml:space="preserve"> </t>
        </is>
      </c>
    </row>
    <row r="63">
      <c r="A63" s="4" t="inlineStr">
        <is>
          <t>2021 Long-Term Stock Incentive Plan [Member] | Performance-Vesting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equity instruments awarded in period</t>
        </is>
      </c>
      <c r="B65" s="4" t="inlineStr">
        <is>
          <t xml:space="preserve"> </t>
        </is>
      </c>
      <c r="C65" s="5" t="n">
        <v>1733404</v>
      </c>
      <c r="D65" s="5" t="n">
        <v>709148</v>
      </c>
      <c r="E65" s="4" t="inlineStr">
        <is>
          <t xml:space="preserve"> </t>
        </is>
      </c>
      <c r="F65" s="4" t="inlineStr">
        <is>
          <t xml:space="preserve"> </t>
        </is>
      </c>
      <c r="G65" s="4" t="inlineStr">
        <is>
          <t xml:space="preserve"> </t>
        </is>
      </c>
    </row>
    <row r="66">
      <c r="A66" s="4" t="inlineStr">
        <is>
          <t>Vesting period</t>
        </is>
      </c>
      <c r="B66" s="4" t="inlineStr">
        <is>
          <t xml:space="preserve"> </t>
        </is>
      </c>
      <c r="C66" s="4" t="inlineStr">
        <is>
          <t>3 years</t>
        </is>
      </c>
      <c r="D66" s="4" t="inlineStr">
        <is>
          <t>3 years</t>
        </is>
      </c>
      <c r="E66" s="4" t="inlineStr">
        <is>
          <t xml:space="preserve"> </t>
        </is>
      </c>
      <c r="F66" s="4" t="inlineStr">
        <is>
          <t xml:space="preserve"> </t>
        </is>
      </c>
      <c r="G66" s="4" t="inlineStr">
        <is>
          <t xml:space="preserve"> </t>
        </is>
      </c>
    </row>
    <row r="67">
      <c r="A67" s="4" t="inlineStr">
        <is>
          <t>2021 Long-Term Stock Incentive Plan [Member] | Performance-vesting Restricted Stock [Member] |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equity instruments awarded in period</t>
        </is>
      </c>
      <c r="B69" s="5" t="n">
        <v>77777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1 Long-Term Stock Incentive Plan [Member] | Liability-classified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 of RSUs vesting</t>
        </is>
      </c>
      <c r="B72" s="4" t="inlineStr">
        <is>
          <t xml:space="preserve"> </t>
        </is>
      </c>
      <c r="C72" s="9" t="n">
        <v>0.4</v>
      </c>
      <c r="D72" s="4" t="inlineStr">
        <is>
          <t xml:space="preserve"> </t>
        </is>
      </c>
      <c r="E72" s="4" t="inlineStr">
        <is>
          <t xml:space="preserve"> </t>
        </is>
      </c>
      <c r="F72" s="4" t="inlineStr">
        <is>
          <t xml:space="preserve"> </t>
        </is>
      </c>
      <c r="G72" s="4" t="inlineStr">
        <is>
          <t xml:space="preserve"> </t>
        </is>
      </c>
    </row>
    <row r="73">
      <c r="A73" s="4" t="inlineStr">
        <is>
          <t>2021 Long-Term Stock Incentive Plan [Member] | Equity-classified Awar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 of RSUs vesting</t>
        </is>
      </c>
      <c r="B75" s="4" t="inlineStr">
        <is>
          <t xml:space="preserve"> </t>
        </is>
      </c>
      <c r="C75" s="9" t="n">
        <v>0.6</v>
      </c>
      <c r="D75" s="4" t="inlineStr">
        <is>
          <t xml:space="preserve"> </t>
        </is>
      </c>
      <c r="E75" s="4" t="inlineStr">
        <is>
          <t xml:space="preserve"> </t>
        </is>
      </c>
      <c r="F75" s="4" t="inlineStr">
        <is>
          <t xml:space="preserve"> </t>
        </is>
      </c>
      <c r="G75" s="4" t="inlineStr">
        <is>
          <t xml:space="preserve"> </t>
        </is>
      </c>
    </row>
    <row r="76">
      <c r="A76" s="4" t="inlineStr">
        <is>
          <t>2021 Long-Term Stock Incentive Pla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potential cash-settled RSUs</t>
        </is>
      </c>
      <c r="B78" s="4" t="inlineStr">
        <is>
          <t xml:space="preserve"> </t>
        </is>
      </c>
      <c r="C78" s="9" t="n">
        <v>0.4</v>
      </c>
      <c r="D78" s="4" t="inlineStr">
        <is>
          <t xml:space="preserve"> </t>
        </is>
      </c>
      <c r="E78" s="4" t="inlineStr">
        <is>
          <t xml:space="preserve"> </t>
        </is>
      </c>
      <c r="F78" s="4" t="inlineStr">
        <is>
          <t xml:space="preserve"> </t>
        </is>
      </c>
      <c r="G7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Used in Estimating Fair Value of Restricted Stock (Detail) - Performance-vesting Restricted Stock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of awards (in years)</t>
        </is>
      </c>
      <c r="B4" s="4" t="inlineStr">
        <is>
          <t>3 years</t>
        </is>
      </c>
      <c r="C4" s="4" t="inlineStr">
        <is>
          <t>3 years</t>
        </is>
      </c>
    </row>
    <row r="5">
      <c r="A5" s="4" t="inlineStr">
        <is>
          <t>Expected volatility</t>
        </is>
      </c>
      <c r="B5" s="9" t="n">
        <v>0.75</v>
      </c>
      <c r="C5" s="9" t="n">
        <v>0.7</v>
      </c>
    </row>
    <row r="6">
      <c r="A6" s="4" t="inlineStr">
        <is>
          <t>Risk free interest rate</t>
        </is>
      </c>
      <c r="B6" s="10" t="n">
        <v>0.0271</v>
      </c>
      <c r="C6" s="10" t="n">
        <v>0.00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Restricted Stock Awarded Under Equity Plan (Detail)</t>
        </is>
      </c>
      <c r="B1" s="2" t="inlineStr">
        <is>
          <t>12 Months Ended</t>
        </is>
      </c>
    </row>
    <row r="2">
      <c r="B2" s="2" t="inlineStr">
        <is>
          <t>Dec. 31, 2022 $ / shares shares</t>
        </is>
      </c>
    </row>
    <row r="3">
      <c r="A3" s="4" t="inlineStr">
        <is>
          <t>Performance-Vesting RSU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Nonvested, Beginning Balance | shares</t>
        </is>
      </c>
      <c r="B5" s="5" t="n">
        <v>1440641</v>
      </c>
    </row>
    <row r="6">
      <c r="A6" s="4" t="inlineStr">
        <is>
          <t>Number of Awards, granted | shares</t>
        </is>
      </c>
      <c r="B6" s="5" t="n">
        <v>709148</v>
      </c>
    </row>
    <row r="7">
      <c r="A7" s="4" t="inlineStr">
        <is>
          <t>Number of Awards, vested | shares</t>
        </is>
      </c>
      <c r="B7" s="5" t="n">
        <v>-444474</v>
      </c>
    </row>
    <row r="8">
      <c r="A8" s="4" t="inlineStr">
        <is>
          <t>Number of Awards, forfeited | shares</t>
        </is>
      </c>
      <c r="B8" s="5" t="n">
        <v>-184018</v>
      </c>
    </row>
    <row r="9">
      <c r="A9" s="4" t="inlineStr">
        <is>
          <t>Number of Awards, Nonvested, Ending Balance | shares</t>
        </is>
      </c>
      <c r="B9" s="5" t="n">
        <v>1521297</v>
      </c>
    </row>
    <row r="10">
      <c r="A10" s="4" t="inlineStr">
        <is>
          <t>Weighted-Average Grant Date Fair Value Per Share, Nonvested, Beginning Balance | $ / shares</t>
        </is>
      </c>
      <c r="B10" s="8" t="n">
        <v>8.75</v>
      </c>
    </row>
    <row r="11">
      <c r="A11" s="4" t="inlineStr">
        <is>
          <t>Weighted-Average Grant Date Fair Value Per Share, granted | $ / shares</t>
        </is>
      </c>
      <c r="B11" s="13" t="n">
        <v>5.71</v>
      </c>
    </row>
    <row r="12">
      <c r="A12" s="4" t="inlineStr">
        <is>
          <t>Weighted-Average Grant Date Fair Value Per Share, vested | $ / shares</t>
        </is>
      </c>
      <c r="B12" s="13" t="n">
        <v>8.75</v>
      </c>
    </row>
    <row r="13">
      <c r="A13" s="4" t="inlineStr">
        <is>
          <t>Weighted-Average Grant Date Fair Value Per Share, forfeited | $ / shares</t>
        </is>
      </c>
      <c r="B13" s="13" t="n">
        <v>8.039999999999999</v>
      </c>
    </row>
    <row r="14">
      <c r="A14" s="4" t="inlineStr">
        <is>
          <t>Weighted-Average Grant Date Fair Value Per Share, Nonvested, Ending Balance | $ / shares</t>
        </is>
      </c>
      <c r="B14" s="8" t="n">
        <v>7.42</v>
      </c>
    </row>
    <row r="15">
      <c r="A15" s="4" t="inlineStr">
        <is>
          <t>Performance-vesting Restricted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Nonvested, Beginning Balance | shares</t>
        </is>
      </c>
      <c r="B17" s="5" t="n">
        <v>777777</v>
      </c>
    </row>
    <row r="18">
      <c r="A18" s="4" t="inlineStr">
        <is>
          <t>Number of Awards, vested | shares</t>
        </is>
      </c>
      <c r="B18" s="5" t="n">
        <v>-747407</v>
      </c>
    </row>
    <row r="19">
      <c r="A19" s="4" t="inlineStr">
        <is>
          <t>Number of Awards, Nonvested, Ending Balance | shares</t>
        </is>
      </c>
      <c r="B19" s="5" t="n">
        <v>30370</v>
      </c>
    </row>
    <row r="20">
      <c r="A20" s="4" t="inlineStr">
        <is>
          <t>Weighted-Average Grant Date Fair Value Per Share, Nonvested, Beginning Balance | $ / shares</t>
        </is>
      </c>
      <c r="B20" s="8" t="n">
        <v>6.89</v>
      </c>
    </row>
    <row r="21">
      <c r="A21" s="4" t="inlineStr">
        <is>
          <t>Weighted-Average Grant Date Fair Value Per Share, vested | $ / shares</t>
        </is>
      </c>
      <c r="B21" s="13" t="n">
        <v>6.89</v>
      </c>
    </row>
    <row r="22">
      <c r="A22" s="4" t="inlineStr">
        <is>
          <t>Weighted-Average Grant Date Fair Value Per Share, Nonvested, Ending Balance | $ / shares</t>
        </is>
      </c>
      <c r="B22" s="8" t="n">
        <v>6.89</v>
      </c>
    </row>
    <row r="23">
      <c r="A23" s="4" t="inlineStr">
        <is>
          <t>Time-vesting RSU and Restricted Stock [Member]</t>
        </is>
      </c>
      <c r="B23" s="4" t="inlineStr">
        <is>
          <t xml:space="preserve"> </t>
        </is>
      </c>
    </row>
    <row r="24">
      <c r="A24" s="3" t="inlineStr">
        <is>
          <t>Share-based Compensation Arrangement by Share-based Payment Award [Line Items]</t>
        </is>
      </c>
      <c r="B24" s="4" t="inlineStr">
        <is>
          <t xml:space="preserve"> </t>
        </is>
      </c>
    </row>
    <row r="25">
      <c r="A25" s="4" t="inlineStr">
        <is>
          <t>Number of Awards, Nonvested, Beginning Balance | shares</t>
        </is>
      </c>
      <c r="B25" s="5" t="n">
        <v>2178690</v>
      </c>
    </row>
    <row r="26">
      <c r="A26" s="4" t="inlineStr">
        <is>
          <t>Number of Awards, granted | shares</t>
        </is>
      </c>
      <c r="B26" s="5" t="n">
        <v>545651</v>
      </c>
    </row>
    <row r="27">
      <c r="A27" s="4" t="inlineStr">
        <is>
          <t>Number of Awards, vested | shares</t>
        </is>
      </c>
      <c r="B27" s="5" t="n">
        <v>-616835</v>
      </c>
    </row>
    <row r="28">
      <c r="A28" s="4" t="inlineStr">
        <is>
          <t>Number of Awards, forfeited | shares</t>
        </is>
      </c>
      <c r="B28" s="5" t="n">
        <v>-162368</v>
      </c>
    </row>
    <row r="29">
      <c r="A29" s="4" t="inlineStr">
        <is>
          <t>Number of Awards, Nonvested, Ending Balance | shares</t>
        </is>
      </c>
      <c r="B29" s="5" t="n">
        <v>1945138</v>
      </c>
    </row>
    <row r="30">
      <c r="A30" s="4" t="inlineStr">
        <is>
          <t>Weighted-Average Grant Date Fair Value Per Share, Nonvested, Beginning Balance | $ / shares</t>
        </is>
      </c>
      <c r="B30" s="8" t="n">
        <v>8.75</v>
      </c>
    </row>
    <row r="31">
      <c r="A31" s="4" t="inlineStr">
        <is>
          <t>Weighted-Average Grant Date Fair Value Per Share, granted | $ / shares</t>
        </is>
      </c>
      <c r="B31" s="13" t="n">
        <v>6.68</v>
      </c>
    </row>
    <row r="32">
      <c r="A32" s="4" t="inlineStr">
        <is>
          <t>Weighted-Average Grant Date Fair Value Per Share, vested | $ / shares</t>
        </is>
      </c>
      <c r="B32" s="13" t="n">
        <v>8.75</v>
      </c>
    </row>
    <row r="33">
      <c r="A33" s="4" t="inlineStr">
        <is>
          <t>Weighted-Average Grant Date Fair Value Per Share, forfeited | $ / shares</t>
        </is>
      </c>
      <c r="B33" s="13" t="n">
        <v>8.44</v>
      </c>
    </row>
    <row r="34">
      <c r="A34" s="4" t="inlineStr">
        <is>
          <t>Weighted-Average Grant Date Fair Value Per Share, Nonvested, Ending Balance | $ / shares</t>
        </is>
      </c>
      <c r="B34" s="8" t="n">
        <v>8.1999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 Additional Information (Detail) - USD ($) $ in Thousands</t>
        </is>
      </c>
      <c r="B1" s="2" t="inlineStr">
        <is>
          <t>12 Months Ended</t>
        </is>
      </c>
    </row>
    <row r="2">
      <c r="B2" s="2" t="inlineStr">
        <is>
          <t>Dec. 31, 2022</t>
        </is>
      </c>
      <c r="C2" s="2" t="inlineStr">
        <is>
          <t>Dec. 31, 2021</t>
        </is>
      </c>
      <c r="D2" s="2" t="inlineStr">
        <is>
          <t>Apr. 23,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de receivables past due</t>
        </is>
      </c>
      <c r="B4" s="6" t="n">
        <v>6100</v>
      </c>
      <c r="C4" s="4" t="inlineStr">
        <is>
          <t xml:space="preserve"> </t>
        </is>
      </c>
      <c r="D4" s="4" t="inlineStr">
        <is>
          <t xml:space="preserve"> </t>
        </is>
      </c>
    </row>
    <row r="5">
      <c r="A5" s="4" t="inlineStr">
        <is>
          <t>Trade receivables reserved for previous years</t>
        </is>
      </c>
      <c r="B5" s="5" t="n">
        <v>5500</v>
      </c>
      <c r="C5" s="4" t="inlineStr">
        <is>
          <t xml:space="preserve"> </t>
        </is>
      </c>
      <c r="D5" s="4" t="inlineStr">
        <is>
          <t xml:space="preserve"> </t>
        </is>
      </c>
    </row>
    <row r="6">
      <c r="A6" s="4" t="inlineStr">
        <is>
          <t>Trade receivables remaining past due</t>
        </is>
      </c>
      <c r="B6" s="5" t="n">
        <v>600</v>
      </c>
      <c r="C6" s="4" t="inlineStr">
        <is>
          <t xml:space="preserve"> </t>
        </is>
      </c>
      <c r="D6" s="4" t="inlineStr">
        <is>
          <t xml:space="preserve"> </t>
        </is>
      </c>
    </row>
    <row r="7">
      <c r="A7" s="4" t="inlineStr">
        <is>
          <t>Estimate of credit losses</t>
        </is>
      </c>
      <c r="B7" s="5" t="n">
        <v>200</v>
      </c>
      <c r="C7" s="6" t="n">
        <v>100</v>
      </c>
      <c r="D7" s="4" t="inlineStr">
        <is>
          <t xml:space="preserve"> </t>
        </is>
      </c>
    </row>
    <row r="8">
      <c r="A8" s="4" t="inlineStr">
        <is>
          <t>Allowance for credit losses</t>
        </is>
      </c>
      <c r="B8" s="6" t="n">
        <v>5622</v>
      </c>
      <c r="C8" s="6" t="n">
        <v>5582</v>
      </c>
      <c r="D8" s="6" t="n">
        <v>5555</v>
      </c>
    </row>
    <row r="9">
      <c r="A9" s="4" t="inlineStr">
        <is>
          <t>Measurement period for determining fair value of debt instruments</t>
        </is>
      </c>
      <c r="B9" s="4" t="inlineStr">
        <is>
          <t>10 day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61989</v>
      </c>
      <c r="C4" s="6" t="n">
        <v>-177344</v>
      </c>
      <c r="D4" s="6" t="n">
        <v>-103211</v>
      </c>
      <c r="E4" s="4" t="inlineStr">
        <is>
          <t xml:space="preserve"> </t>
        </is>
      </c>
      <c r="F4" s="6" t="n">
        <v>-1254904</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92758</v>
      </c>
      <c r="C6" s="5" t="n">
        <v>68504</v>
      </c>
      <c r="D6" s="5" t="n">
        <v>103478</v>
      </c>
      <c r="E6" s="4" t="inlineStr">
        <is>
          <t xml:space="preserve"> </t>
        </is>
      </c>
      <c r="F6" s="5" t="n">
        <v>320085</v>
      </c>
    </row>
    <row r="7">
      <c r="A7" s="4" t="inlineStr">
        <is>
          <t>Loss on impairment of assets</t>
        </is>
      </c>
      <c r="B7" s="5" t="n">
        <v>197027</v>
      </c>
      <c r="C7" s="5" t="n">
        <v>132449</v>
      </c>
      <c r="D7" s="5" t="n">
        <v>0</v>
      </c>
      <c r="E7" s="4" t="inlineStr">
        <is>
          <t xml:space="preserve"> </t>
        </is>
      </c>
      <c r="F7" s="5" t="n">
        <v>842016</v>
      </c>
    </row>
    <row r="8">
      <c r="A8" s="4" t="inlineStr">
        <is>
          <t>Reorganization items, net</t>
        </is>
      </c>
      <c r="B8" s="5" t="n">
        <v>1587392</v>
      </c>
      <c r="C8" s="4" t="inlineStr">
        <is>
          <t xml:space="preserve"> </t>
        </is>
      </c>
      <c r="D8" s="4" t="inlineStr">
        <is>
          <t xml:space="preserve"> </t>
        </is>
      </c>
      <c r="E8" s="4" t="inlineStr">
        <is>
          <t xml:space="preserve"> </t>
        </is>
      </c>
      <c r="F8" s="5" t="n">
        <v>22106</v>
      </c>
    </row>
    <row r="9">
      <c r="A9" s="4" t="inlineStr">
        <is>
          <t>(Gain) loss on disposition of assets</t>
        </is>
      </c>
      <c r="B9" s="5" t="n">
        <v>-5486</v>
      </c>
      <c r="C9" s="5" t="n">
        <v>-1024</v>
      </c>
      <c r="D9" s="5" t="n">
        <v>-4895</v>
      </c>
      <c r="E9" s="4" t="inlineStr">
        <is>
          <t xml:space="preserve"> </t>
        </is>
      </c>
      <c r="F9" s="5" t="n">
        <v>-7375</v>
      </c>
    </row>
    <row r="10">
      <c r="A10" s="4" t="inlineStr">
        <is>
          <t>Deferred tax provision</t>
        </is>
      </c>
      <c r="B10" s="5" t="n">
        <v>-35894</v>
      </c>
      <c r="C10" s="5" t="n">
        <v>-3482</v>
      </c>
      <c r="D10" s="5" t="n">
        <v>479</v>
      </c>
      <c r="E10" s="4" t="inlineStr">
        <is>
          <t xml:space="preserve"> </t>
        </is>
      </c>
      <c r="F10" s="5" t="n">
        <v>-19228</v>
      </c>
    </row>
    <row r="11">
      <c r="A11" s="4" t="inlineStr">
        <is>
          <t>Stock-based compensation expense</t>
        </is>
      </c>
      <c r="B11" s="4" t="inlineStr">
        <is>
          <t xml:space="preserve"> </t>
        </is>
      </c>
      <c r="C11" s="5" t="n">
        <v>10766</v>
      </c>
      <c r="D11" s="5" t="n">
        <v>20159</v>
      </c>
      <c r="E11" s="4" t="inlineStr">
        <is>
          <t xml:space="preserve"> </t>
        </is>
      </c>
      <c r="F11" s="5" t="n">
        <v>5637</v>
      </c>
    </row>
    <row r="12">
      <c r="A12" s="4" t="inlineStr">
        <is>
          <t>Contract liabilities, net</t>
        </is>
      </c>
      <c r="B12" s="5" t="n">
        <v>10617</v>
      </c>
      <c r="C12" s="5" t="n">
        <v>48293</v>
      </c>
      <c r="D12" s="5" t="n">
        <v>-36292</v>
      </c>
      <c r="E12" s="4" t="inlineStr">
        <is>
          <t xml:space="preserve"> </t>
        </is>
      </c>
      <c r="F12" s="5" t="n">
        <v>8823</v>
      </c>
    </row>
    <row r="13">
      <c r="A13" s="4" t="inlineStr">
        <is>
          <t>Contract assets, net</t>
        </is>
      </c>
      <c r="B13" s="5" t="n">
        <v>-742</v>
      </c>
      <c r="C13" s="5" t="n">
        <v>-1418</v>
      </c>
      <c r="D13" s="5" t="n">
        <v>1694</v>
      </c>
      <c r="E13" s="4" t="inlineStr">
        <is>
          <t xml:space="preserve"> </t>
        </is>
      </c>
      <c r="F13" s="5" t="n">
        <v>3444</v>
      </c>
    </row>
    <row r="14">
      <c r="A14" s="4" t="inlineStr">
        <is>
          <t>Deferred contract costs, net</t>
        </is>
      </c>
      <c r="B14" s="5" t="n">
        <v>-12034</v>
      </c>
      <c r="C14" s="5" t="n">
        <v>-13081</v>
      </c>
      <c r="D14" s="5" t="n">
        <v>-1594</v>
      </c>
      <c r="E14" s="4" t="inlineStr">
        <is>
          <t xml:space="preserve"> </t>
        </is>
      </c>
      <c r="F14" s="5" t="n">
        <v>1960</v>
      </c>
    </row>
    <row r="15">
      <c r="A15" s="4" t="inlineStr">
        <is>
          <t>Long-term employee remuneration programs</t>
        </is>
      </c>
      <c r="B15" s="5" t="n">
        <v>475</v>
      </c>
      <c r="C15" s="5" t="n">
        <v>119</v>
      </c>
      <c r="D15" s="5" t="n">
        <v>62</v>
      </c>
      <c r="E15" s="4" t="inlineStr">
        <is>
          <t xml:space="preserve"> </t>
        </is>
      </c>
      <c r="F15" s="5" t="n">
        <v>-4256</v>
      </c>
    </row>
    <row r="16">
      <c r="A16" s="4" t="inlineStr">
        <is>
          <t>Collateral deposits</t>
        </is>
      </c>
      <c r="B16" s="4" t="inlineStr">
        <is>
          <t xml:space="preserve"> </t>
        </is>
      </c>
      <c r="C16" s="5" t="n">
        <v>6030</v>
      </c>
      <c r="D16" s="5" t="n">
        <v>17479</v>
      </c>
      <c r="E16" s="4" t="inlineStr">
        <is>
          <t xml:space="preserve"> </t>
        </is>
      </c>
      <c r="F16" s="5" t="n">
        <v>-18262</v>
      </c>
    </row>
    <row r="17">
      <c r="A17" s="4" t="inlineStr">
        <is>
          <t>Other assets, noncurrent</t>
        </is>
      </c>
      <c r="B17" s="5" t="n">
        <v>2685</v>
      </c>
      <c r="C17" s="5" t="n">
        <v>361</v>
      </c>
      <c r="D17" s="5" t="n">
        <v>-2950</v>
      </c>
      <c r="E17" s="4" t="inlineStr">
        <is>
          <t xml:space="preserve"> </t>
        </is>
      </c>
      <c r="F17" s="5" t="n">
        <v>-7950</v>
      </c>
    </row>
    <row r="18">
      <c r="A18" s="4" t="inlineStr">
        <is>
          <t>Other liabilities, noncurrent</t>
        </is>
      </c>
      <c r="B18" s="5" t="n">
        <v>-371</v>
      </c>
      <c r="C18" s="5" t="n">
        <v>-2092</v>
      </c>
      <c r="D18" s="5" t="n">
        <v>115</v>
      </c>
      <c r="E18" s="4" t="inlineStr">
        <is>
          <t xml:space="preserve"> </t>
        </is>
      </c>
      <c r="F18" s="5" t="n">
        <v>-2279</v>
      </c>
    </row>
    <row r="19">
      <c r="A19" s="4" t="inlineStr">
        <is>
          <t>Other</t>
        </is>
      </c>
      <c r="B19" s="5" t="n">
        <v>2683</v>
      </c>
      <c r="C19" s="5" t="n">
        <v>1579</v>
      </c>
      <c r="D19" s="5" t="n">
        <v>2194</v>
      </c>
      <c r="E19" s="4" t="inlineStr">
        <is>
          <t xml:space="preserve"> </t>
        </is>
      </c>
      <c r="F19" s="5" t="n">
        <v>3321</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5" t="n">
        <v>2108</v>
      </c>
      <c r="C21" s="5" t="n">
        <v>-16984</v>
      </c>
      <c r="D21" s="5" t="n">
        <v>-25718</v>
      </c>
      <c r="E21" s="4" t="inlineStr">
        <is>
          <t xml:space="preserve"> </t>
        </is>
      </c>
      <c r="F21" s="5" t="n">
        <v>114329</v>
      </c>
    </row>
    <row r="22">
      <c r="A22" s="4" t="inlineStr">
        <is>
          <t>Prepaid expenses and other current assets</t>
        </is>
      </c>
      <c r="B22" s="5" t="n">
        <v>-2791</v>
      </c>
      <c r="C22" s="5" t="n">
        <v>305</v>
      </c>
      <c r="D22" s="5" t="n">
        <v>2028</v>
      </c>
      <c r="E22" s="4" t="inlineStr">
        <is>
          <t xml:space="preserve"> </t>
        </is>
      </c>
      <c r="F22" s="5" t="n">
        <v>6334</v>
      </c>
    </row>
    <row r="23">
      <c r="A23" s="4" t="inlineStr">
        <is>
          <t>Accounts payable and accrued liabilities</t>
        </is>
      </c>
      <c r="B23" s="5" t="n">
        <v>29302</v>
      </c>
      <c r="C23" s="5" t="n">
        <v>-40133</v>
      </c>
      <c r="D23" s="5" t="n">
        <v>55006</v>
      </c>
      <c r="E23" s="4" t="inlineStr">
        <is>
          <t xml:space="preserve"> </t>
        </is>
      </c>
      <c r="F23" s="5" t="n">
        <v>-14143</v>
      </c>
    </row>
    <row r="24">
      <c r="A24" s="4" t="inlineStr">
        <is>
          <t>Taxes payable</t>
        </is>
      </c>
      <c r="B24" s="5" t="n">
        <v>-5804</v>
      </c>
      <c r="C24" s="5" t="n">
        <v>6056</v>
      </c>
      <c r="D24" s="5" t="n">
        <v>-19170</v>
      </c>
      <c r="E24" s="4" t="inlineStr">
        <is>
          <t xml:space="preserve"> </t>
        </is>
      </c>
      <c r="F24" s="5" t="n">
        <v>8721</v>
      </c>
    </row>
    <row r="25">
      <c r="A25" s="4" t="inlineStr">
        <is>
          <t>Net cash provided by (used in) operating activities</t>
        </is>
      </c>
      <c r="B25" s="5" t="n">
        <v>-100064</v>
      </c>
      <c r="C25" s="5" t="n">
        <v>18904</v>
      </c>
      <c r="D25" s="5" t="n">
        <v>8864</v>
      </c>
      <c r="E25" s="4" t="inlineStr">
        <is>
          <t xml:space="preserve"> </t>
        </is>
      </c>
      <c r="F25" s="5" t="n">
        <v>8379</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expenditures</t>
        </is>
      </c>
      <c r="B27" s="5" t="n">
        <v>-49119</v>
      </c>
      <c r="C27" s="5" t="n">
        <v>-42812</v>
      </c>
      <c r="D27" s="5" t="n">
        <v>-60023</v>
      </c>
      <c r="E27" s="4" t="inlineStr">
        <is>
          <t xml:space="preserve"> </t>
        </is>
      </c>
      <c r="F27" s="5" t="n">
        <v>-189528</v>
      </c>
    </row>
    <row r="28">
      <c r="A28" s="4" t="inlineStr">
        <is>
          <t>Proceeds from disposition of assets, net of disposal costs</t>
        </is>
      </c>
      <c r="B28" s="5" t="n">
        <v>7484</v>
      </c>
      <c r="C28" s="5" t="n">
        <v>1053</v>
      </c>
      <c r="D28" s="5" t="n">
        <v>5959</v>
      </c>
      <c r="E28" s="4" t="inlineStr">
        <is>
          <t xml:space="preserve"> </t>
        </is>
      </c>
      <c r="F28" s="5" t="n">
        <v>13333</v>
      </c>
    </row>
    <row r="29">
      <c r="A29" s="4" t="inlineStr">
        <is>
          <t>Deposits on asset sales</t>
        </is>
      </c>
      <c r="B29" s="4" t="inlineStr">
        <is>
          <t xml:space="preserve"> </t>
        </is>
      </c>
      <c r="C29" s="4" t="inlineStr">
        <is>
          <t xml:space="preserve"> </t>
        </is>
      </c>
      <c r="D29" s="5" t="n">
        <v>1670</v>
      </c>
      <c r="E29" s="4" t="inlineStr">
        <is>
          <t xml:space="preserve"> </t>
        </is>
      </c>
      <c r="F29" s="4" t="inlineStr">
        <is>
          <t xml:space="preserve"> </t>
        </is>
      </c>
    </row>
    <row r="30">
      <c r="A30" s="4" t="inlineStr">
        <is>
          <t>Proceeds from sale of foreign bonds</t>
        </is>
      </c>
      <c r="B30" s="4" t="inlineStr">
        <is>
          <t xml:space="preserve"> </t>
        </is>
      </c>
      <c r="C30" s="4" t="inlineStr">
        <is>
          <t xml:space="preserve"> </t>
        </is>
      </c>
      <c r="D30" s="4" t="inlineStr">
        <is>
          <t xml:space="preserve"> </t>
        </is>
      </c>
      <c r="E30" s="4" t="inlineStr">
        <is>
          <t xml:space="preserve"> </t>
        </is>
      </c>
      <c r="F30" s="5" t="n">
        <v>5915</v>
      </c>
    </row>
    <row r="31">
      <c r="A31" s="4" t="inlineStr">
        <is>
          <t>Net cash used in investing activities</t>
        </is>
      </c>
      <c r="B31" s="5" t="n">
        <v>-41635</v>
      </c>
      <c r="C31" s="5" t="n">
        <v>-41759</v>
      </c>
      <c r="D31" s="5" t="n">
        <v>-52394</v>
      </c>
      <c r="E31" s="4" t="inlineStr">
        <is>
          <t xml:space="preserve"> </t>
        </is>
      </c>
      <c r="F31" s="5" t="n">
        <v>-170280</v>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borrowings under revolving credit facility</t>
        </is>
      </c>
      <c r="B33" s="5" t="n">
        <v>-442034</v>
      </c>
      <c r="C33" s="4" t="inlineStr">
        <is>
          <t xml:space="preserve"> </t>
        </is>
      </c>
      <c r="D33" s="4" t="inlineStr">
        <is>
          <t xml:space="preserve"> </t>
        </is>
      </c>
      <c r="E33" s="4" t="inlineStr">
        <is>
          <t xml:space="preserve"> </t>
        </is>
      </c>
      <c r="F33" s="5" t="n">
        <v>436000</v>
      </c>
    </row>
    <row r="34">
      <c r="A34" s="4" t="inlineStr">
        <is>
          <t>Borrowings on exit facilities</t>
        </is>
      </c>
      <c r="B34" s="5" t="n">
        <v>200000</v>
      </c>
      <c r="C34" s="5" t="n">
        <v>50000</v>
      </c>
      <c r="D34" s="5" t="n">
        <v>94000</v>
      </c>
      <c r="E34" s="4" t="inlineStr">
        <is>
          <t xml:space="preserve"> </t>
        </is>
      </c>
      <c r="F34" s="4" t="inlineStr">
        <is>
          <t xml:space="preserve"> </t>
        </is>
      </c>
    </row>
    <row r="35">
      <c r="A35" s="4" t="inlineStr">
        <is>
          <t>Repayments on exit facilities</t>
        </is>
      </c>
      <c r="B35" s="4" t="inlineStr">
        <is>
          <t xml:space="preserve"> </t>
        </is>
      </c>
      <c r="C35" s="5" t="n">
        <v>-70000</v>
      </c>
      <c r="D35" s="4" t="inlineStr">
        <is>
          <t xml:space="preserve"> </t>
        </is>
      </c>
      <c r="E35" s="4" t="inlineStr">
        <is>
          <t xml:space="preserve"> </t>
        </is>
      </c>
      <c r="F35" s="4" t="inlineStr">
        <is>
          <t xml:space="preserve"> </t>
        </is>
      </c>
    </row>
    <row r="36">
      <c r="A36" s="4" t="inlineStr">
        <is>
          <t>Issuance of exit notes</t>
        </is>
      </c>
      <c r="B36" s="5" t="n">
        <v>75000</v>
      </c>
      <c r="C36" s="4" t="inlineStr">
        <is>
          <t xml:space="preserve"> </t>
        </is>
      </c>
      <c r="D36" s="4" t="inlineStr">
        <is>
          <t xml:space="preserve"> </t>
        </is>
      </c>
      <c r="E36" s="4" t="inlineStr">
        <is>
          <t xml:space="preserve"> </t>
        </is>
      </c>
      <c r="F36" s="4" t="inlineStr">
        <is>
          <t xml:space="preserve"> </t>
        </is>
      </c>
    </row>
    <row r="37">
      <c r="A37" s="4" t="inlineStr">
        <is>
          <t>Debt issuance costs and arrangement fees</t>
        </is>
      </c>
      <c r="B37" s="5" t="n">
        <v>-6218</v>
      </c>
      <c r="C37" s="4" t="inlineStr">
        <is>
          <t xml:space="preserve"> </t>
        </is>
      </c>
      <c r="D37" s="4" t="inlineStr">
        <is>
          <t xml:space="preserve"> </t>
        </is>
      </c>
      <c r="E37" s="4" t="inlineStr">
        <is>
          <t xml:space="preserve"> </t>
        </is>
      </c>
      <c r="F37" s="4" t="inlineStr">
        <is>
          <t xml:space="preserve"> </t>
        </is>
      </c>
    </row>
    <row r="38">
      <c r="A38" s="4" t="inlineStr">
        <is>
          <t>Principal payments of finance lease liabilities</t>
        </is>
      </c>
      <c r="B38" s="4" t="inlineStr">
        <is>
          <t xml:space="preserve"> </t>
        </is>
      </c>
      <c r="C38" s="5" t="n">
        <v>-9845</v>
      </c>
      <c r="D38" s="5" t="n">
        <v>-15865</v>
      </c>
      <c r="E38" s="4" t="inlineStr">
        <is>
          <t xml:space="preserve"> </t>
        </is>
      </c>
      <c r="F38" s="4" t="inlineStr">
        <is>
          <t xml:space="preserve"> </t>
        </is>
      </c>
    </row>
    <row r="39">
      <c r="A39" s="4" t="inlineStr">
        <is>
          <t>Net cash provided by (used in) financing activities</t>
        </is>
      </c>
      <c r="B39" s="5" t="n">
        <v>-173252</v>
      </c>
      <c r="C39" s="5" t="n">
        <v>-29845</v>
      </c>
      <c r="D39" s="5" t="n">
        <v>78135</v>
      </c>
      <c r="E39" s="4" t="inlineStr">
        <is>
          <t xml:space="preserve"> </t>
        </is>
      </c>
      <c r="F39" s="5" t="n">
        <v>436000</v>
      </c>
    </row>
    <row r="40">
      <c r="A40" s="4" t="inlineStr">
        <is>
          <t>Net change in cash, cash equivalents and restricted cash</t>
        </is>
      </c>
      <c r="B40" s="5" t="n">
        <v>-314951</v>
      </c>
      <c r="C40" s="5" t="n">
        <v>-52700</v>
      </c>
      <c r="D40" s="5" t="n">
        <v>34605</v>
      </c>
      <c r="E40" s="4" t="inlineStr">
        <is>
          <t xml:space="preserve"> </t>
        </is>
      </c>
      <c r="F40" s="5" t="n">
        <v>274099</v>
      </c>
    </row>
    <row r="41">
      <c r="A41" s="4" t="inlineStr">
        <is>
          <t>Cash, cash equivalents and restricted cash, beginning of period</t>
        </is>
      </c>
      <c r="B41" s="5" t="n">
        <v>430380</v>
      </c>
      <c r="C41" s="5" t="n">
        <v>115429</v>
      </c>
      <c r="D41" s="5" t="n">
        <v>62729</v>
      </c>
      <c r="E41" s="6" t="n">
        <v>430380</v>
      </c>
      <c r="F41" s="5" t="n">
        <v>156281</v>
      </c>
    </row>
    <row r="42">
      <c r="A42" s="4" t="inlineStr">
        <is>
          <t>Cash, cash equivalents and restricted cash, end of period</t>
        </is>
      </c>
      <c r="B42" s="6" t="n">
        <v>115429</v>
      </c>
      <c r="C42" s="6" t="n">
        <v>62729</v>
      </c>
      <c r="D42" s="6" t="n">
        <v>97334</v>
      </c>
      <c r="E42" s="6" t="n">
        <v>62729</v>
      </c>
      <c r="F42" s="6" t="n">
        <v>430380</v>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9" customWidth="1" min="4" max="4"/>
    <col width="19" customWidth="1" min="5" max="5"/>
    <col width="14" customWidth="1" min="6" max="6"/>
  </cols>
  <sheetData>
    <row r="1">
      <c r="A1" s="1" t="inlineStr">
        <is>
          <t>Financial Instruments and Fair Value Disclosures - Assets Measured at Fair Value on Nonrecurring and Recurring Basis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6" t="n">
        <v>197027</v>
      </c>
      <c r="C4" s="6" t="n">
        <v>132449</v>
      </c>
      <c r="D4" s="6" t="n">
        <v>0</v>
      </c>
      <c r="E4" s="4" t="inlineStr">
        <is>
          <t xml:space="preserve"> </t>
        </is>
      </c>
      <c r="F4" s="6" t="n">
        <v>842016</v>
      </c>
    </row>
    <row r="5">
      <c r="A5" s="4" t="inlineStr">
        <is>
          <t>Nonrecurring Fair Value Measur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ed assets</t>
        </is>
      </c>
      <c r="B7" s="4" t="inlineStr">
        <is>
          <t xml:space="preserve"> </t>
        </is>
      </c>
      <c r="C7" s="5" t="n">
        <v>77900</v>
      </c>
      <c r="D7" s="4" t="inlineStr">
        <is>
          <t xml:space="preserve"> </t>
        </is>
      </c>
      <c r="E7" s="6" t="n">
        <v>77900</v>
      </c>
      <c r="F7" s="5" t="n">
        <v>1000</v>
      </c>
    </row>
    <row r="8">
      <c r="A8" s="4" t="inlineStr">
        <is>
          <t>Impairment of assets</t>
        </is>
      </c>
      <c r="B8" s="6" t="n">
        <v>197027</v>
      </c>
      <c r="C8" s="4" t="inlineStr">
        <is>
          <t xml:space="preserve"> </t>
        </is>
      </c>
      <c r="D8" s="4" t="inlineStr">
        <is>
          <t xml:space="preserve"> </t>
        </is>
      </c>
      <c r="E8" s="4" t="inlineStr">
        <is>
          <t xml:space="preserve"> </t>
        </is>
      </c>
      <c r="F8" s="5" t="n">
        <v>842016</v>
      </c>
    </row>
    <row r="9">
      <c r="A9" s="4" t="inlineStr">
        <is>
          <t>Nonrecurring Fair Value Measurements [Member] | 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assets</t>
        </is>
      </c>
      <c r="B11" s="4" t="inlineStr">
        <is>
          <t xml:space="preserve"> </t>
        </is>
      </c>
      <c r="C11" s="5" t="n">
        <v>77900</v>
      </c>
      <c r="D11" s="4" t="inlineStr">
        <is>
          <t xml:space="preserve"> </t>
        </is>
      </c>
      <c r="E11" s="5" t="n">
        <v>77900</v>
      </c>
      <c r="F11" s="6" t="n">
        <v>1000</v>
      </c>
    </row>
    <row r="12">
      <c r="A12" s="4" t="inlineStr">
        <is>
          <t>Impairment of assets</t>
        </is>
      </c>
      <c r="B12" s="4" t="inlineStr">
        <is>
          <t xml:space="preserve"> </t>
        </is>
      </c>
      <c r="C12" s="5" t="n">
        <v>132449</v>
      </c>
      <c r="D12" s="4" t="inlineStr">
        <is>
          <t xml:space="preserve"> </t>
        </is>
      </c>
      <c r="E12" s="4" t="inlineStr">
        <is>
          <t xml:space="preserve"> </t>
        </is>
      </c>
      <c r="F12" s="4" t="inlineStr">
        <is>
          <t xml:space="preserve"> </t>
        </is>
      </c>
    </row>
    <row r="13">
      <c r="A13" s="4" t="inlineStr">
        <is>
          <t>Recurring Fair Value Measurements [Member] | 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classified Director restricted stock units</t>
        </is>
      </c>
      <c r="B15" s="4" t="inlineStr">
        <is>
          <t xml:space="preserve"> </t>
        </is>
      </c>
      <c r="C15" s="5" t="n">
        <v>-528</v>
      </c>
      <c r="D15" s="5" t="n">
        <v>-818</v>
      </c>
      <c r="E15" s="6" t="n">
        <v>-528</v>
      </c>
      <c r="F15" s="4" t="inlineStr">
        <is>
          <t xml:space="preserve"> </t>
        </is>
      </c>
    </row>
    <row r="16">
      <c r="A16" s="4" t="inlineStr">
        <is>
          <t>Total Losses</t>
        </is>
      </c>
      <c r="B16" s="4" t="inlineStr">
        <is>
          <t xml:space="preserve"> </t>
        </is>
      </c>
      <c r="C16" s="5" t="n">
        <v>-528</v>
      </c>
      <c r="D16" s="6" t="n">
        <v>-230</v>
      </c>
      <c r="E16" s="4" t="inlineStr">
        <is>
          <t xml:space="preserve"> </t>
        </is>
      </c>
      <c r="F16" s="4" t="inlineStr">
        <is>
          <t xml:space="preserve"> </t>
        </is>
      </c>
    </row>
    <row r="17">
      <c r="A17" s="4" t="inlineStr">
        <is>
          <t>Fair Value, Liability, Recurring Basis, Unobservable Input Reconciliation, Gain (Loss), Statement of Income or Comprehensive Income [Extensible Enumeration]</t>
        </is>
      </c>
      <c r="B17" s="4" t="inlineStr">
        <is>
          <t xml:space="preserve"> </t>
        </is>
      </c>
      <c r="C17" s="4" t="inlineStr">
        <is>
          <t xml:space="preserve"> </t>
        </is>
      </c>
      <c r="D17" s="4" t="inlineStr">
        <is>
          <t>Costs and Expenses</t>
        </is>
      </c>
      <c r="E17" s="4" t="inlineStr">
        <is>
          <t>Costs and Expenses</t>
        </is>
      </c>
      <c r="F17" s="4" t="inlineStr">
        <is>
          <t xml:space="preserve"> </t>
        </is>
      </c>
    </row>
    <row r="18">
      <c r="A18" s="4" t="inlineStr">
        <is>
          <t>Recurring Fair Value Measurements [Member] | Level 1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y-classified Director restricted stock units</t>
        </is>
      </c>
      <c r="B20" s="4" t="inlineStr">
        <is>
          <t xml:space="preserve"> </t>
        </is>
      </c>
      <c r="C20" s="6" t="n">
        <v>-528</v>
      </c>
      <c r="D20" s="6" t="n">
        <v>-818</v>
      </c>
      <c r="E20" s="6" t="n">
        <v>-528</v>
      </c>
      <c r="F20"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6" customWidth="1" min="5" max="5"/>
    <col width="22" customWidth="1" min="6" max="6"/>
    <col width="22" customWidth="1" min="7" max="7"/>
  </cols>
  <sheetData>
    <row r="1">
      <c r="A1" s="1" t="inlineStr">
        <is>
          <t>Financial Instruments and Fair Value Disclosures - Assets Measured at Fair Value on Nonrecurring and Recurring Basis (Parenthetical) (Detail) $ in Thousands</t>
        </is>
      </c>
      <c r="B1" s="2" t="inlineStr">
        <is>
          <t>3 Months Ended</t>
        </is>
      </c>
      <c r="D1" s="2" t="inlineStr">
        <is>
          <t>4 Months Ended</t>
        </is>
      </c>
      <c r="E1" s="2" t="inlineStr">
        <is>
          <t>8 Months Ended</t>
        </is>
      </c>
      <c r="F1" s="2" t="inlineStr">
        <is>
          <t>12 Months Ended</t>
        </is>
      </c>
    </row>
    <row r="2">
      <c r="B2" s="2" t="inlineStr">
        <is>
          <t>Dec. 31, 2020 USD ($) Rig</t>
        </is>
      </c>
      <c r="C2" s="2" t="inlineStr">
        <is>
          <t>Mar. 31, 2020 USD ($)</t>
        </is>
      </c>
      <c r="D2" s="2" t="inlineStr">
        <is>
          <t>Apr. 23, 2021 USD ($) Rig</t>
        </is>
      </c>
      <c r="E2" s="2" t="inlineStr">
        <is>
          <t>Dec. 31, 2021 USD ($) Rig</t>
        </is>
      </c>
      <c r="F2" s="2" t="inlineStr">
        <is>
          <t>Dec. 31, 2022 USD ($)</t>
        </is>
      </c>
      <c r="G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 of assets | $</t>
        </is>
      </c>
      <c r="B4" s="4" t="inlineStr">
        <is>
          <t xml:space="preserve"> </t>
        </is>
      </c>
      <c r="C4" s="4" t="inlineStr">
        <is>
          <t xml:space="preserve"> </t>
        </is>
      </c>
      <c r="D4" s="6" t="n">
        <v>197027</v>
      </c>
      <c r="E4" s="6" t="n">
        <v>132449</v>
      </c>
      <c r="F4" s="6" t="n">
        <v>0</v>
      </c>
      <c r="G4" s="6" t="n">
        <v>842016</v>
      </c>
    </row>
    <row r="5">
      <c r="A5" s="4" t="inlineStr">
        <is>
          <t>Number of semisubmersible rigs | Rig</t>
        </is>
      </c>
      <c r="B5" s="4" t="inlineStr">
        <is>
          <t xml:space="preserve"> </t>
        </is>
      </c>
      <c r="C5" s="4" t="inlineStr">
        <is>
          <t xml:space="preserve"> </t>
        </is>
      </c>
      <c r="D5" s="5" t="n">
        <v>1</v>
      </c>
      <c r="E5" s="5" t="n">
        <v>2</v>
      </c>
      <c r="F5" s="4" t="inlineStr">
        <is>
          <t xml:space="preserve"> </t>
        </is>
      </c>
      <c r="G5" s="4" t="inlineStr">
        <is>
          <t xml:space="preserve"> </t>
        </is>
      </c>
    </row>
    <row r="6">
      <c r="A6" s="4" t="inlineStr">
        <is>
          <t>Number of rigs impaired during period | Rig</t>
        </is>
      </c>
      <c r="B6" s="5" t="n">
        <v>1</v>
      </c>
      <c r="C6" s="4" t="inlineStr">
        <is>
          <t xml:space="preserve"> </t>
        </is>
      </c>
      <c r="D6" s="4" t="inlineStr">
        <is>
          <t xml:space="preserve"> </t>
        </is>
      </c>
      <c r="E6" s="5" t="n">
        <v>2</v>
      </c>
      <c r="F6" s="4" t="inlineStr">
        <is>
          <t xml:space="preserve"> </t>
        </is>
      </c>
      <c r="G6" s="4" t="inlineStr">
        <is>
          <t xml:space="preserve"> </t>
        </is>
      </c>
    </row>
    <row r="7">
      <c r="A7" s="4" t="inlineStr">
        <is>
          <t>Four Semisubmersible Ri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impairment of assets | $</t>
        </is>
      </c>
      <c r="B9" s="6" t="n">
        <v>68000</v>
      </c>
      <c r="C9" s="6" t="n">
        <v>774000</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Dec. 31, 2022</t>
        </is>
      </c>
      <c r="C1" s="2" t="inlineStr">
        <is>
          <t>Dec. 31, 2021</t>
        </is>
      </c>
    </row>
    <row r="2">
      <c r="A2" s="4" t="inlineStr">
        <is>
          <t>First Lien Not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12" t="n">
        <v>78.3</v>
      </c>
      <c r="C4" s="12" t="n">
        <v>86.2</v>
      </c>
    </row>
    <row r="5">
      <c r="A5" s="4" t="inlineStr">
        <is>
          <t>Carrying Value</t>
        </is>
      </c>
      <c r="B5" s="14" t="n">
        <v>85.3</v>
      </c>
      <c r="C5" s="14" t="n">
        <v>86.09999999999999</v>
      </c>
    </row>
    <row r="6">
      <c r="A6" s="4" t="inlineStr">
        <is>
          <t>Exit Term Loan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14" t="n">
        <v>91.09999999999999</v>
      </c>
      <c r="C8" s="5" t="n">
        <v>100</v>
      </c>
    </row>
    <row r="9">
      <c r="A9" s="4" t="inlineStr">
        <is>
          <t>Carrying Value</t>
        </is>
      </c>
      <c r="B9" s="6" t="n">
        <v>100</v>
      </c>
      <c r="C9" s="6"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rilling and Other Property and Equipment - Summary of Cost and Accumulated Depreciation of Drilling and Other Property and Equipment (Detail) - USD ($) $ in Thousands</t>
        </is>
      </c>
      <c r="B1" s="2" t="inlineStr">
        <is>
          <t>Dec. 31, 2022</t>
        </is>
      </c>
      <c r="C1" s="2" t="inlineStr">
        <is>
          <t>Dec. 31, 2021</t>
        </is>
      </c>
      <c r="D1" s="2" t="inlineStr">
        <is>
          <t>Apr. 23,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6" t="n">
        <v>1313880</v>
      </c>
      <c r="C3" s="6" t="n">
        <v>1244397</v>
      </c>
      <c r="D3" s="4" t="inlineStr">
        <is>
          <t xml:space="preserve"> </t>
        </is>
      </c>
    </row>
    <row r="4">
      <c r="A4" s="4" t="inlineStr">
        <is>
          <t>Less: accumulated depreciation</t>
        </is>
      </c>
      <c r="B4" s="5" t="n">
        <v>-171972</v>
      </c>
      <c r="C4" s="5" t="n">
        <v>-68502</v>
      </c>
      <c r="D4" s="4" t="inlineStr">
        <is>
          <t xml:space="preserve"> </t>
        </is>
      </c>
    </row>
    <row r="5">
      <c r="A5" s="4" t="inlineStr">
        <is>
          <t>Drilling and other property and equipment, net</t>
        </is>
      </c>
      <c r="B5" s="5" t="n">
        <v>1141908</v>
      </c>
      <c r="C5" s="5" t="n">
        <v>1175895</v>
      </c>
      <c r="D5" s="6" t="n">
        <v>1354650</v>
      </c>
    </row>
    <row r="6">
      <c r="A6" s="4" t="inlineStr">
        <is>
          <t>Drilling Rigs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5" t="n">
        <v>1126793</v>
      </c>
      <c r="C8" s="5" t="n">
        <v>1057739</v>
      </c>
      <c r="D8" s="4" t="inlineStr">
        <is>
          <t xml:space="preserve"> </t>
        </is>
      </c>
    </row>
    <row r="9">
      <c r="A9" s="4" t="inlineStr">
        <is>
          <t>Finance Lease Right of Use Asse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174571</v>
      </c>
      <c r="C11" s="5" t="n">
        <v>174571</v>
      </c>
      <c r="D11" s="4" t="inlineStr">
        <is>
          <t xml:space="preserve"> </t>
        </is>
      </c>
    </row>
    <row r="12">
      <c r="A12" s="4" t="inlineStr">
        <is>
          <t>Land and Building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10001</v>
      </c>
      <c r="C14" s="5" t="n">
        <v>9823</v>
      </c>
      <c r="D14" s="4" t="inlineStr">
        <is>
          <t xml:space="preserve"> </t>
        </is>
      </c>
    </row>
    <row r="15">
      <c r="A15" s="4" t="inlineStr">
        <is>
          <t>Office Equipment and Other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6" t="n">
        <v>2515</v>
      </c>
      <c r="C17" s="6" t="n">
        <v>2264</v>
      </c>
      <c r="D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repetition Revolving Credit Facility, Senior Notes and Exit Debt - Additional Information (Detail) - USD ($) $ in Thousands</t>
        </is>
      </c>
      <c r="B1" s="2" t="inlineStr">
        <is>
          <t>4 Months Ended</t>
        </is>
      </c>
      <c r="C1" s="2" t="inlineStr">
        <is>
          <t>12 Months Ended</t>
        </is>
      </c>
    </row>
    <row r="2">
      <c r="B2" s="2" t="inlineStr">
        <is>
          <t>Apr. 23, 2021</t>
        </is>
      </c>
      <c r="C2" s="2" t="inlineStr">
        <is>
          <t>Dec. 31, 2020</t>
        </is>
      </c>
      <c r="D2" s="2" t="inlineStr">
        <is>
          <t>Dec. 31, 2018</t>
        </is>
      </c>
      <c r="E2" s="2" t="inlineStr">
        <is>
          <t>Dec. 31, 2022</t>
        </is>
      </c>
      <c r="F2" s="2" t="inlineStr">
        <is>
          <t>Jan. 31, 2021</t>
        </is>
      </c>
      <c r="G2" s="2" t="inlineStr">
        <is>
          <t>Jan. 22, 2021</t>
        </is>
      </c>
      <c r="H2" s="2" t="inlineStr">
        <is>
          <t>Apr. 2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interest expense not recorded</t>
        </is>
      </c>
      <c r="B4" s="6" t="n">
        <v>35390</v>
      </c>
      <c r="C4" s="6" t="n">
        <v>9802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rite-off of deferred arrangement fees and unamortized discount and debt issuance costs</t>
        </is>
      </c>
      <c r="B5" s="5" t="n">
        <v>1793</v>
      </c>
      <c r="C5" s="5" t="n">
        <v>275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premium</t>
        </is>
      </c>
      <c r="B6" s="4" t="inlineStr">
        <is>
          <t xml:space="preserve"> </t>
        </is>
      </c>
      <c r="C6" s="4" t="inlineStr">
        <is>
          <t xml:space="preserve"> </t>
        </is>
      </c>
      <c r="D6" s="4" t="inlineStr">
        <is>
          <t xml:space="preserve"> </t>
        </is>
      </c>
      <c r="E6" s="6" t="n">
        <v>700</v>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4" t="inlineStr">
        <is>
          <t xml:space="preserve"> </t>
        </is>
      </c>
      <c r="E7" s="6" t="n">
        <v>2800</v>
      </c>
      <c r="F7" s="4" t="inlineStr">
        <is>
          <t xml:space="preserve"> </t>
        </is>
      </c>
      <c r="G7" s="4" t="inlineStr">
        <is>
          <t xml:space="preserve"> </t>
        </is>
      </c>
      <c r="H7" s="4" t="inlineStr">
        <is>
          <t xml:space="preserve"> </t>
        </is>
      </c>
    </row>
    <row r="8">
      <c r="A8" s="4" t="inlineStr">
        <is>
          <t>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ual interest expense not recorded</t>
        </is>
      </c>
      <c r="B10" s="4" t="inlineStr">
        <is>
          <t xml:space="preserve"> </t>
        </is>
      </c>
      <c r="C10" s="5" t="n">
        <v>76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rite-off of deferred arrangement fees and unamortized discount and debt issuance costs</t>
        </is>
      </c>
      <c r="B11" s="4" t="inlineStr">
        <is>
          <t xml:space="preserve"> </t>
        </is>
      </c>
      <c r="C11" s="5" t="n">
        <v>23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v>
      </c>
    </row>
    <row r="13">
      <c r="A13" s="4" t="inlineStr">
        <is>
          <t>Accrued interest</t>
        </is>
      </c>
      <c r="B13" s="5" t="n">
        <v>44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tax gain on extinguishment of debt</t>
        </is>
      </c>
      <c r="B14" s="5" t="n">
        <v>1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balance</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950000</v>
      </c>
      <c r="H20" s="4" t="inlineStr">
        <is>
          <t xml:space="preserve"> </t>
        </is>
      </c>
    </row>
    <row r="21">
      <c r="A21" s="4" t="inlineStr">
        <is>
          <t>Prepetition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Borrowings outstanding</t>
        </is>
      </c>
      <c r="B24" s="4" t="inlineStr">
        <is>
          <t xml:space="preserve"> </t>
        </is>
      </c>
      <c r="C24" s="4" t="inlineStr">
        <is>
          <t xml:space="preserve"> </t>
        </is>
      </c>
      <c r="D24" s="4" t="inlineStr">
        <is>
          <t xml:space="preserve"> </t>
        </is>
      </c>
      <c r="E24" s="4" t="inlineStr">
        <is>
          <t xml:space="preserve"> </t>
        </is>
      </c>
      <c r="F24" s="6" t="n">
        <v>442000</v>
      </c>
      <c r="G24" s="4" t="inlineStr">
        <is>
          <t xml:space="preserve"> </t>
        </is>
      </c>
      <c r="H24" s="6" t="n">
        <v>436000</v>
      </c>
    </row>
    <row r="25">
      <c r="A25" s="4" t="inlineStr">
        <is>
          <t>Write-off of deferred arrangement fees and unamortized discount and debt issuance costs</t>
        </is>
      </c>
      <c r="B25" s="4" t="inlineStr">
        <is>
          <t xml:space="preserve"> </t>
        </is>
      </c>
      <c r="C25" s="5" t="n">
        <v>39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ost-petition interest unpaid</t>
        </is>
      </c>
      <c r="B26" s="4" t="inlineStr">
        <is>
          <t xml:space="preserve"> </t>
        </is>
      </c>
      <c r="C26" s="6" t="n">
        <v>21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ims settled in cash</t>
        </is>
      </c>
      <c r="B27" s="5" t="n">
        <v>279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amount of rollover debt</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etition Revolving Credit Facility [Member] | Financial Letter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 outstanding</t>
        </is>
      </c>
      <c r="B31" s="4" t="inlineStr">
        <is>
          <t xml:space="preserve"> </t>
        </is>
      </c>
      <c r="C31" s="4" t="inlineStr">
        <is>
          <t xml:space="preserve"> </t>
        </is>
      </c>
      <c r="D31" s="4" t="inlineStr">
        <is>
          <t xml:space="preserve"> </t>
        </is>
      </c>
      <c r="E31" s="4" t="inlineStr">
        <is>
          <t xml:space="preserve"> </t>
        </is>
      </c>
      <c r="F31" s="6" t="n">
        <v>6000</v>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epetition Revolving Credit Facility, Senior Notes and Exit Debt - Summary of Senior Notes (Parenthetical) (Detail)</t>
        </is>
      </c>
      <c r="B1" s="2" t="inlineStr">
        <is>
          <t>Jan. 22, 2021</t>
        </is>
      </c>
    </row>
    <row r="2">
      <c r="A2" s="4" t="inlineStr">
        <is>
          <t>3.45% Senior Notes due 2023 [Member]</t>
        </is>
      </c>
      <c r="B2" s="4" t="inlineStr">
        <is>
          <t xml:space="preserve"> </t>
        </is>
      </c>
    </row>
    <row r="3">
      <c r="A3" s="3" t="inlineStr">
        <is>
          <t>Debt Instrument [Line Items]</t>
        </is>
      </c>
      <c r="B3" s="4" t="inlineStr">
        <is>
          <t xml:space="preserve"> </t>
        </is>
      </c>
    </row>
    <row r="4">
      <c r="A4" s="4" t="inlineStr">
        <is>
          <t>Interest rate of senior notes</t>
        </is>
      </c>
      <c r="B4" s="10" t="n">
        <v>0.0345</v>
      </c>
    </row>
    <row r="5">
      <c r="A5" s="4" t="inlineStr">
        <is>
          <t>7.875% Senior Notes due 2025 [Member]</t>
        </is>
      </c>
      <c r="B5" s="4" t="inlineStr">
        <is>
          <t xml:space="preserve"> </t>
        </is>
      </c>
    </row>
    <row r="6">
      <c r="A6" s="3" t="inlineStr">
        <is>
          <t>Debt Instrument [Line Items]</t>
        </is>
      </c>
      <c r="B6" s="4" t="inlineStr">
        <is>
          <t xml:space="preserve"> </t>
        </is>
      </c>
    </row>
    <row r="7">
      <c r="A7" s="4" t="inlineStr">
        <is>
          <t>Interest rate of senior notes</t>
        </is>
      </c>
      <c r="B7" s="11" t="n">
        <v>0.07875</v>
      </c>
    </row>
    <row r="8">
      <c r="A8" s="4" t="inlineStr">
        <is>
          <t>5.70% Senior Notes due 2039 [Member]</t>
        </is>
      </c>
      <c r="B8" s="4" t="inlineStr">
        <is>
          <t xml:space="preserve"> </t>
        </is>
      </c>
    </row>
    <row r="9">
      <c r="A9" s="3" t="inlineStr">
        <is>
          <t>Debt Instrument [Line Items]</t>
        </is>
      </c>
      <c r="B9" s="4" t="inlineStr">
        <is>
          <t xml:space="preserve"> </t>
        </is>
      </c>
    </row>
    <row r="10">
      <c r="A10" s="4" t="inlineStr">
        <is>
          <t>Interest rate of senior notes</t>
        </is>
      </c>
      <c r="B10" s="10" t="n">
        <v>0.057</v>
      </c>
    </row>
    <row r="11">
      <c r="A11" s="4" t="inlineStr">
        <is>
          <t>4.875% Senior Notes due 2043 [Member]</t>
        </is>
      </c>
      <c r="B11" s="4" t="inlineStr">
        <is>
          <t xml:space="preserve"> </t>
        </is>
      </c>
    </row>
    <row r="12">
      <c r="A12" s="3" t="inlineStr">
        <is>
          <t>Debt Instrument [Line Items]</t>
        </is>
      </c>
      <c r="B12" s="4" t="inlineStr">
        <is>
          <t xml:space="preserve"> </t>
        </is>
      </c>
    </row>
    <row r="13">
      <c r="A13" s="4" t="inlineStr">
        <is>
          <t>Interest rate of senior notes</t>
        </is>
      </c>
      <c r="B13" s="11" t="n">
        <v>0.048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etition Revolving Credit Facility, Senior Notes and Exit Debt - Summary of Carrying Value of Long-term Debt, Net of Unamortized Discount, Premium and Debt Issuance Costs (Detail) - USD ($) $ in Thousands</t>
        </is>
      </c>
      <c r="B1" s="2" t="inlineStr">
        <is>
          <t>Dec. 31, 2022</t>
        </is>
      </c>
      <c r="C1" s="2" t="inlineStr">
        <is>
          <t>Dec. 31, 2021</t>
        </is>
      </c>
      <c r="D1" s="2" t="inlineStr">
        <is>
          <t>Apr. 23, 2021</t>
        </is>
      </c>
    </row>
    <row r="2">
      <c r="A2" s="3" t="inlineStr">
        <is>
          <t>Debt Instrument [Line Items]</t>
        </is>
      </c>
      <c r="B2" s="4" t="inlineStr">
        <is>
          <t xml:space="preserve"> </t>
        </is>
      </c>
      <c r="C2" s="4" t="inlineStr">
        <is>
          <t xml:space="preserve"> </t>
        </is>
      </c>
      <c r="D2" s="4" t="inlineStr">
        <is>
          <t xml:space="preserve"> </t>
        </is>
      </c>
    </row>
    <row r="3">
      <c r="A3" s="4" t="inlineStr">
        <is>
          <t>Total Exit Debt, net</t>
        </is>
      </c>
      <c r="B3" s="6" t="n">
        <v>360644</v>
      </c>
      <c r="C3" s="6" t="n">
        <v>266241</v>
      </c>
      <c r="D3" s="6" t="n">
        <v>285982</v>
      </c>
    </row>
    <row r="4">
      <c r="A4" s="4" t="inlineStr">
        <is>
          <t>Exit Revolving Credit Facility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Exit Debt, net</t>
        </is>
      </c>
      <c r="B6" s="5" t="n">
        <v>177478</v>
      </c>
      <c r="C6" s="5" t="n">
        <v>83478</v>
      </c>
      <c r="D6" s="4" t="inlineStr">
        <is>
          <t xml:space="preserve"> </t>
        </is>
      </c>
    </row>
    <row r="7">
      <c r="A7" s="4" t="inlineStr">
        <is>
          <t>Exit Term Loan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Exit Debt, net</t>
        </is>
      </c>
      <c r="B9" s="5" t="n">
        <v>99190</v>
      </c>
      <c r="C9" s="5" t="n">
        <v>99034</v>
      </c>
      <c r="D9" s="4" t="inlineStr">
        <is>
          <t xml:space="preserve"> </t>
        </is>
      </c>
    </row>
    <row r="10">
      <c r="A10" s="4" t="inlineStr">
        <is>
          <t>First Lien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Exit Debt, net</t>
        </is>
      </c>
      <c r="B12" s="6" t="n">
        <v>83976</v>
      </c>
      <c r="C12" s="6" t="n">
        <v>83729</v>
      </c>
      <c r="D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petition Revolving Credit Facility, Senior Notes and Exit Debt - Summary of Aggregate Annual Maturity of Exit Debt (Detail) $ in Thousands</t>
        </is>
      </c>
      <c r="B1" s="2" t="inlineStr">
        <is>
          <t>Dec. 31, 2022 USD ($)</t>
        </is>
      </c>
    </row>
    <row r="2">
      <c r="A2" s="3" t="inlineStr">
        <is>
          <t>Debt Disclosure [Abstract]</t>
        </is>
      </c>
      <c r="B2" s="4" t="inlineStr">
        <is>
          <t xml:space="preserve"> </t>
        </is>
      </c>
    </row>
    <row r="3">
      <c r="A3" s="4" t="inlineStr">
        <is>
          <t>2026</t>
        </is>
      </c>
      <c r="B3" s="6" t="n">
        <v>177478</v>
      </c>
    </row>
    <row r="4">
      <c r="A4" s="4" t="inlineStr">
        <is>
          <t>2027</t>
        </is>
      </c>
      <c r="B4" s="5" t="n">
        <v>185321</v>
      </c>
    </row>
    <row r="5">
      <c r="A5" s="4" t="inlineStr">
        <is>
          <t>Total maturities of long-term debt</t>
        </is>
      </c>
      <c r="B5" s="6" t="n">
        <v>3627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petition Revolving Credit Facility, Senior Notes and Exit Debt - Exit Revolving Credit Agreement - Additional Information (Detail) - USD ($) $ in Thousands</t>
        </is>
      </c>
      <c r="C1" s="2" t="inlineStr">
        <is>
          <t>4 Months Ended</t>
        </is>
      </c>
      <c r="D1" s="2" t="inlineStr">
        <is>
          <t>12 Months Ended</t>
        </is>
      </c>
    </row>
    <row r="2">
      <c r="B2" s="2" t="inlineStr">
        <is>
          <t>Apr. 23, 2021</t>
        </is>
      </c>
      <c r="C2" s="2" t="inlineStr">
        <is>
          <t>Apr. 23, 2021</t>
        </is>
      </c>
      <c r="D2" s="2" t="inlineStr">
        <is>
          <t>Dec. 31, 2022</t>
        </is>
      </c>
      <c r="E2" s="2" t="inlineStr">
        <is>
          <t>Dec. 31, 2021</t>
        </is>
      </c>
      <c r="F2" s="2" t="inlineStr">
        <is>
          <t>Mar. 23, 2023</t>
        </is>
      </c>
      <c r="G2" s="2" t="inlineStr">
        <is>
          <t>Feb. 24, 2023</t>
        </is>
      </c>
      <c r="H2" s="2" t="inlineStr">
        <is>
          <t>Feb. 21, 2023</t>
        </is>
      </c>
      <c r="I2" s="2" t="inlineStr">
        <is>
          <t>Sep. 30, 2022</t>
        </is>
      </c>
      <c r="J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6" t="n">
        <v>62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cond Lc Len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available for general purposes</t>
        </is>
      </c>
      <c r="B7" s="4" t="inlineStr">
        <is>
          <t xml:space="preserve"> </t>
        </is>
      </c>
      <c r="C7" s="4" t="inlineStr">
        <is>
          <t xml:space="preserve"> </t>
        </is>
      </c>
      <c r="D7" s="4" t="inlineStr">
        <is>
          <t xml:space="preserve"> </t>
        </is>
      </c>
      <c r="E7" s="4" t="inlineStr">
        <is>
          <t xml:space="preserve"> </t>
        </is>
      </c>
      <c r="F7" s="6" t="n">
        <v>400000</v>
      </c>
      <c r="G7" s="4" t="inlineStr">
        <is>
          <t xml:space="preserve"> </t>
        </is>
      </c>
      <c r="H7" s="4" t="inlineStr">
        <is>
          <t xml:space="preserve"> </t>
        </is>
      </c>
      <c r="I7" s="4" t="inlineStr">
        <is>
          <t xml:space="preserve"> </t>
        </is>
      </c>
      <c r="J7" s="4" t="inlineStr">
        <is>
          <t xml:space="preserve"> </t>
        </is>
      </c>
    </row>
    <row r="8">
      <c r="A8" s="4" t="inlineStr">
        <is>
          <t>Senior Secured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available for general purposes</t>
        </is>
      </c>
      <c r="B10" s="6" t="n">
        <v>400000</v>
      </c>
      <c r="C10" s="5" t="n">
        <v>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limit for issuance of letters of credit</t>
        </is>
      </c>
      <c r="B11" s="5" t="n">
        <v>100000</v>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it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available for general purposes</t>
        </is>
      </c>
      <c r="B14" s="4" t="inlineStr">
        <is>
          <t xml:space="preserve"> </t>
        </is>
      </c>
      <c r="C14" s="4" t="inlineStr">
        <is>
          <t xml:space="preserve"> </t>
        </is>
      </c>
      <c r="D14" s="4" t="inlineStr">
        <is>
          <t xml:space="preserve"> </t>
        </is>
      </c>
      <c r="E14" s="4" t="inlineStr">
        <is>
          <t xml:space="preserve"> </t>
        </is>
      </c>
      <c r="F14" s="6" t="n">
        <v>50000</v>
      </c>
      <c r="G14" s="4" t="inlineStr">
        <is>
          <t xml:space="preserve"> </t>
        </is>
      </c>
      <c r="H14" s="4" t="inlineStr">
        <is>
          <t xml:space="preserve"> </t>
        </is>
      </c>
      <c r="I14" s="6" t="n">
        <v>75000</v>
      </c>
      <c r="J14" s="6" t="n">
        <v>100000</v>
      </c>
    </row>
    <row r="15">
      <c r="A15" s="4" t="inlineStr">
        <is>
          <t>Line of credit</t>
        </is>
      </c>
      <c r="B15" s="5" t="n">
        <v>103500</v>
      </c>
      <c r="C15" s="5" t="n">
        <v>103500</v>
      </c>
      <c r="D15" s="6" t="n">
        <v>17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urred in exchange for certain obligations</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fees incurred</t>
        </is>
      </c>
      <c r="B17" s="5" t="n">
        <v>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amount of available cash triggering repayment of debt</t>
        </is>
      </c>
      <c r="B18" s="6" t="n">
        <v>125000</v>
      </c>
      <c r="C18" s="6" t="n">
        <v>1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term description</t>
        </is>
      </c>
      <c r="B19" s="4" t="inlineStr">
        <is>
          <t xml:space="preserve"> </t>
        </is>
      </c>
      <c r="C19" s="4" t="inlineStr">
        <is>
          <t xml:space="preserve"> </t>
        </is>
      </c>
      <c r="D19" s="4" t="inlineStr">
        <is>
          <t>Loans outstanding under the Exit RCF bear interest at a rate per annum equal to the applicable margin plus, at the Borrower’s option, either: (i) the reserve-adjusted London Interbank Offered Rate (or LIBOR Rate), subject to a floor of 1.00%, or (ii) a base rate, subject to a floor of 2.00%, determined as the greatest of (x) the rate per annum publicly announced from time to time by Wells Fargo Bank, National Association, as its prime rate (or the Wells Fargo Prime Rate), (y) the federal funds effective rate plus ½ of 1.00%, and (z) the reserve-adjusted one-month LIBOR Rate plus 1.00%. The applicable margin was initially 4.25% per annum for LIBOR Rate loans and 3.25% per annum for base rate loans. Mandatory prepayments and, under certain circumstances, commitment reductions are required under the Exit RCF in connection with certain specified asset dispositions (subject to reinvestment rights if no event of default exists). Available Cash (as defined in the Exit Revolving Credit Agreement) in excess of $125 million is also required to be applied periodically to prepay loans (without a commitment reduction). The loans under the Exit RCF may be voluntarily prepaid and the commitments thereunder voluntarily terminated or reduced by the Borrower at any time without premium or penalty, other than customary breakage cost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commitment fee percentage</t>
        </is>
      </c>
      <c r="B20" s="10"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line of credit collateral coverage ratio</t>
        </is>
      </c>
      <c r="B21" s="9"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line of credit total collateral coverage ratio</t>
        </is>
      </c>
      <c r="B22" s="10" t="n">
        <v>0.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ssuance costs</t>
        </is>
      </c>
      <c r="B23" s="4" t="inlineStr">
        <is>
          <t xml:space="preserve"> </t>
        </is>
      </c>
      <c r="C23" s="4" t="inlineStr">
        <is>
          <t xml:space="preserve"> </t>
        </is>
      </c>
      <c r="D23" s="4" t="inlineStr">
        <is>
          <t xml:space="preserve"> </t>
        </is>
      </c>
      <c r="E23" s="6" t="n">
        <v>66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pfront fees</t>
        </is>
      </c>
      <c r="B24" s="4" t="inlineStr">
        <is>
          <t xml:space="preserve"> </t>
        </is>
      </c>
      <c r="C24" s="4" t="inlineStr">
        <is>
          <t xml:space="preserve"> </t>
        </is>
      </c>
      <c r="D24" s="4" t="inlineStr">
        <is>
          <t xml:space="preserve"> </t>
        </is>
      </c>
      <c r="E24" s="6" t="n">
        <v>3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 accrue interest</t>
        </is>
      </c>
      <c r="B25" s="4" t="inlineStr">
        <is>
          <t xml:space="preserve"> </t>
        </is>
      </c>
      <c r="C25" s="4" t="inlineStr">
        <is>
          <t xml:space="preserve"> </t>
        </is>
      </c>
      <c r="D25" s="10" t="n">
        <v>0.08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it Revolving Credit Facility [Member] | Financial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t>
        </is>
      </c>
      <c r="B28" s="4" t="inlineStr">
        <is>
          <t xml:space="preserve"> </t>
        </is>
      </c>
      <c r="C28" s="4" t="inlineStr">
        <is>
          <t xml:space="preserve"> </t>
        </is>
      </c>
      <c r="D28" s="6" t="n">
        <v>19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it Revolving Credit Facility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6" t="n">
        <v>162500</v>
      </c>
      <c r="H31" s="4" t="inlineStr">
        <is>
          <t xml:space="preserve"> </t>
        </is>
      </c>
      <c r="I31" s="4" t="inlineStr">
        <is>
          <t xml:space="preserve"> </t>
        </is>
      </c>
      <c r="J31" s="4" t="inlineStr">
        <is>
          <t xml:space="preserve"> </t>
        </is>
      </c>
    </row>
    <row r="32">
      <c r="A32" s="4" t="inlineStr">
        <is>
          <t>Amount available for issuance of letter of credit unde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5" t="n">
        <v>221600</v>
      </c>
      <c r="H32" s="4" t="inlineStr">
        <is>
          <t xml:space="preserve"> </t>
        </is>
      </c>
      <c r="I32" s="4" t="inlineStr">
        <is>
          <t xml:space="preserve"> </t>
        </is>
      </c>
      <c r="J32" s="4" t="inlineStr">
        <is>
          <t xml:space="preserve"> </t>
        </is>
      </c>
    </row>
    <row r="33">
      <c r="A33" s="4" t="inlineStr">
        <is>
          <t>Exit Revolving Credit Facility [Member] | Subsequent Event [Member] | Financial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6" t="n">
        <v>19400</v>
      </c>
      <c r="H35" s="4" t="inlineStr">
        <is>
          <t xml:space="preserve"> </t>
        </is>
      </c>
      <c r="I35" s="4" t="inlineStr">
        <is>
          <t xml:space="preserve"> </t>
        </is>
      </c>
      <c r="J35" s="4" t="inlineStr">
        <is>
          <t xml:space="preserve"> </t>
        </is>
      </c>
    </row>
    <row r="36">
      <c r="A36" s="4" t="inlineStr">
        <is>
          <t>Exit Revolving Credit Facility [Member] | PIK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t>
        </is>
      </c>
      <c r="B38" s="4" t="inlineStr">
        <is>
          <t xml:space="preserve"> </t>
        </is>
      </c>
      <c r="C38" s="4" t="inlineStr">
        <is>
          <t xml:space="preserve"> </t>
        </is>
      </c>
      <c r="D38" s="6" t="n">
        <v>3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it Revolving Credit Facility [Member] | Reserve-Adjusted LIBOR Rate Subject To Flo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9"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it Revolving Credit Facility [Member] | Base Rate Subject to Flo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9"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it Revolving Credit Facility [Member] | Federal Funds Effective Rate Pl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10"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it Revolving Credit Facility [Member] | Reserve-Adjusted One Month LIBOR Rate Pl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9"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it Revolving Credit Facility [Member] | Libor Rate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of senior notes</t>
        </is>
      </c>
      <c r="B53" s="10" t="n">
        <v>0.0425</v>
      </c>
      <c r="C53" s="10" t="n">
        <v>0.04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it Revolving Credit Facility [Member] | Base Rate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of senior notes</t>
        </is>
      </c>
      <c r="B56" s="10" t="n">
        <v>0.0325</v>
      </c>
      <c r="C56" s="10" t="n">
        <v>0.03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it Revolving Credit Facility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unt available for general purposes</t>
        </is>
      </c>
      <c r="B59" s="6" t="n">
        <v>400000</v>
      </c>
      <c r="C59" s="6" t="n">
        <v>4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amount of available cash</t>
        </is>
      </c>
      <c r="B60" s="6" t="n">
        <v>125000</v>
      </c>
      <c r="C60" s="6" t="n">
        <v>12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it Revolving Credit Facility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llateral coverage ratio</t>
        </is>
      </c>
      <c r="B63" s="9" t="n">
        <v>0.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collateral coverage ratio</t>
        </is>
      </c>
      <c r="B64" s="10" t="n">
        <v>0.0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it Revolving Credit Facility [Member] | Resigning Lender [Member] | Letter of Cred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mount available for general purpo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5000</v>
      </c>
    </row>
    <row r="68">
      <c r="A68" s="4" t="inlineStr">
        <is>
          <t>Exit Revolving Credit Facility [Member] | Second Lc Lender [Member] | Letter of Credit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ount available for general purpo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000</v>
      </c>
      <c r="I70" s="4" t="inlineStr">
        <is>
          <t xml:space="preserve"> </t>
        </is>
      </c>
      <c r="J70"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Prepetition Revolving Credit Facility, Senior Notes and Exit Debt - Exit Term Loan Credit Agreement - Additional Information (Detail) - USD ($) $ in Thousands</t>
        </is>
      </c>
      <c r="C1" s="2" t="inlineStr">
        <is>
          <t>4 Months Ended</t>
        </is>
      </c>
      <c r="D1" s="2" t="inlineStr">
        <is>
          <t>12 Months Ended</t>
        </is>
      </c>
    </row>
    <row r="2">
      <c r="B2" s="2" t="inlineStr">
        <is>
          <t>Apr. 23, 2021</t>
        </is>
      </c>
      <c r="C2" s="2" t="inlineStr">
        <is>
          <t>Apr. 23,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6" t="n">
        <v>6218</v>
      </c>
      <c r="D4" s="4" t="inlineStr">
        <is>
          <t xml:space="preserve"> </t>
        </is>
      </c>
    </row>
    <row r="5">
      <c r="A5" s="4" t="inlineStr">
        <is>
          <t>Senior Secured Term Loan Credit Agreem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100000</v>
      </c>
      <c r="C7" s="5" t="n">
        <v>100000</v>
      </c>
      <c r="D7" s="4" t="inlineStr">
        <is>
          <t xml:space="preserve"> </t>
        </is>
      </c>
    </row>
    <row r="8">
      <c r="A8" s="4" t="inlineStr">
        <is>
          <t>Debt instrument maturity date</t>
        </is>
      </c>
      <c r="B8" s="4" t="inlineStr">
        <is>
          <t>Apr. 22,  2027</t>
        </is>
      </c>
      <c r="C8" s="4" t="inlineStr">
        <is>
          <t xml:space="preserve"> </t>
        </is>
      </c>
      <c r="D8" s="4" t="inlineStr">
        <is>
          <t xml:space="preserve"> </t>
        </is>
      </c>
    </row>
    <row r="9">
      <c r="A9" s="4" t="inlineStr">
        <is>
          <t>Exit Term Loan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100000</v>
      </c>
      <c r="C11" s="6" t="n">
        <v>100000</v>
      </c>
      <c r="D11" s="4" t="inlineStr">
        <is>
          <t xml:space="preserve"> </t>
        </is>
      </c>
    </row>
    <row r="12">
      <c r="A12" s="4" t="inlineStr">
        <is>
          <t>Debt instrument, interest rate term description</t>
        </is>
      </c>
      <c r="B12" s="4" t="inlineStr">
        <is>
          <t xml:space="preserve"> </t>
        </is>
      </c>
      <c r="C12" s="4" t="inlineStr">
        <is>
          <t xml:space="preserve"> </t>
        </is>
      </c>
      <c r="D12" s="4" t="inlineStr">
        <is>
          <t>The Exit Term Loan Credit Agreement provides for a $100.0 million senior secured term loan credit facility, scheduled to mature on April 22, 2027. On the Effective Date, the Borrower utilized the entire $100.0 million under the Exit Term Loan Credit Facility to refinance a portion of the Predecessor obligations under the prepetition RCF. The Exit Term Loans outstanding under the Exit Term Loan Credit Facility bear interest at a rate per annum equal to the applicable margin plus, at the Borrower’s option, either: (i) the reserve-adjusted LIBOR Rate, subject to a floor of 1.00% (or LIBOR Rate Term Loans), or (ii) a base rate (or Base Rate Term Loans), subject to a floor of 2.00%, determined as the greatest of (x) the Wells Fargo Prime Rate, (y) the federal funds effective rate plus ½ of 1.00%, and (z) the reserve-adjusted one-month LIBOR Rate plus 1.00%. The margin applicable to LIBOR Rate Term Loans is, at the Borrower’s option: (i) 6.00%, paid in cash; (ii) 4.00% paid in cash plus an additional 4.00% paid in kind; or (iii) 10.00% paid in kind. The margin applicable to Base Rate Term Loans is, at the Borrower’s option: (i) 5.00%, paid in cash; (ii) 3.50% paid in cash plus an additional 3.50% paid in kind; or (iii) 9.00% paid in kind. The Exit Term Loans may be voluntarily prepaid, and the commitments thereunder voluntarily terminated or reduced, by the Borrower at any time without premium or penalty, other than customary breakage costs. Interest on LIBOR Rate Term Loans is payable one, two, three, six, or, if agreed by all lenders, twelve months after such LIBOR Rate Term Loan is disbursed as, converted to or continued as a LIBOR Rate Term Loan, as selected by the Borrower. Interest on Base Rate Term Loans is payable quarterly.</t>
        </is>
      </c>
    </row>
    <row r="13">
      <c r="A13" s="4" t="inlineStr">
        <is>
          <t>Debt Instrument covenant description</t>
        </is>
      </c>
      <c r="B13" s="4" t="inlineStr">
        <is>
          <t xml:space="preserve"> </t>
        </is>
      </c>
      <c r="C13" s="4" t="inlineStr">
        <is>
          <t xml:space="preserve"> </t>
        </is>
      </c>
      <c r="D13" s="4" t="inlineStr">
        <is>
          <t xml:space="preserve">The Exit Term Loan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t>
        </is>
      </c>
    </row>
    <row r="14">
      <c r="A14" s="4" t="inlineStr">
        <is>
          <t>Debt issuance costs</t>
        </is>
      </c>
      <c r="B14" s="6" t="n">
        <v>800</v>
      </c>
      <c r="C14" s="4" t="inlineStr">
        <is>
          <t xml:space="preserve"> </t>
        </is>
      </c>
      <c r="D14" s="4" t="inlineStr">
        <is>
          <t xml:space="preserve"> </t>
        </is>
      </c>
    </row>
    <row r="15">
      <c r="A15" s="4" t="inlineStr">
        <is>
          <t>Line of credit</t>
        </is>
      </c>
      <c r="B15" s="4" t="inlineStr">
        <is>
          <t xml:space="preserve"> </t>
        </is>
      </c>
      <c r="C15" s="4" t="inlineStr">
        <is>
          <t xml:space="preserve"> </t>
        </is>
      </c>
      <c r="D15" s="6" t="n">
        <v>100000</v>
      </c>
    </row>
    <row r="16">
      <c r="A16" s="4" t="inlineStr">
        <is>
          <t>Borrowing accrue interest</t>
        </is>
      </c>
      <c r="B16" s="4" t="inlineStr">
        <is>
          <t xml:space="preserve"> </t>
        </is>
      </c>
      <c r="C16" s="4" t="inlineStr">
        <is>
          <t xml:space="preserve"> </t>
        </is>
      </c>
      <c r="D16" s="11" t="n">
        <v>0.10384</v>
      </c>
    </row>
    <row r="17">
      <c r="A17" s="4" t="inlineStr">
        <is>
          <t>Exit Term Loan Credit Facility [Member] | LIBOR Rate Subject to Floo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1</v>
      </c>
      <c r="C19" s="4" t="inlineStr">
        <is>
          <t xml:space="preserve"> </t>
        </is>
      </c>
      <c r="D19" s="4" t="inlineStr">
        <is>
          <t xml:space="preserve"> </t>
        </is>
      </c>
    </row>
    <row r="20">
      <c r="A20" s="4" t="inlineStr">
        <is>
          <t>Exit Term Loan Credit Facility [Member] | Base Rate Subject to Floo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2</v>
      </c>
      <c r="C22" s="4" t="inlineStr">
        <is>
          <t xml:space="preserve"> </t>
        </is>
      </c>
      <c r="D22" s="4" t="inlineStr">
        <is>
          <t xml:space="preserve"> </t>
        </is>
      </c>
    </row>
    <row r="23">
      <c r="A23" s="4" t="inlineStr">
        <is>
          <t>Exit Term Loan Credit Facility [Member] | Federal Funds Effective Rate Plu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10" t="n">
        <v>0.005</v>
      </c>
      <c r="C25" s="4" t="inlineStr">
        <is>
          <t xml:space="preserve"> </t>
        </is>
      </c>
      <c r="D25" s="4" t="inlineStr">
        <is>
          <t xml:space="preserve"> </t>
        </is>
      </c>
    </row>
    <row r="26">
      <c r="A26" s="4" t="inlineStr">
        <is>
          <t>Exit Term Loan Credit Facility [Member] | Reserve-Adjusted One Month LIBOR Rate Plu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9" t="n">
        <v>0.01</v>
      </c>
      <c r="C28" s="4" t="inlineStr">
        <is>
          <t xml:space="preserve"> </t>
        </is>
      </c>
      <c r="D28" s="4" t="inlineStr">
        <is>
          <t xml:space="preserve"> </t>
        </is>
      </c>
    </row>
    <row r="29">
      <c r="A29" s="4" t="inlineStr">
        <is>
          <t>Exit Term Loan Credit Facility [Member] | Libor Rate Loan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 term description</t>
        </is>
      </c>
      <c r="B31" s="4" t="inlineStr">
        <is>
          <t xml:space="preserve"> </t>
        </is>
      </c>
      <c r="C31" s="4" t="inlineStr">
        <is>
          <t xml:space="preserve"> </t>
        </is>
      </c>
      <c r="D31" s="4" t="inlineStr">
        <is>
          <t>Interest on LIBOR Rate Term Loans is payable one, two, three, six, or, if agreed by all lenders, twelve months after such LIBOR Rate Term Loan is disbursed as, converted to or continued as a LIBOR Rate Term Loan, as selected by the Borrower.</t>
        </is>
      </c>
    </row>
    <row r="32">
      <c r="A32" s="4" t="inlineStr">
        <is>
          <t>Borrowings effective interest rate</t>
        </is>
      </c>
      <c r="B32" s="4" t="inlineStr">
        <is>
          <t xml:space="preserve"> </t>
        </is>
      </c>
      <c r="C32" s="4" t="inlineStr">
        <is>
          <t xml:space="preserve"> </t>
        </is>
      </c>
      <c r="D32" s="11" t="n">
        <v>0.10627</v>
      </c>
    </row>
    <row r="33">
      <c r="A33" s="4" t="inlineStr">
        <is>
          <t>Exit Term Loan Credit Facility [Member] | Base Rate Loan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term description</t>
        </is>
      </c>
      <c r="B35" s="4" t="inlineStr">
        <is>
          <t xml:space="preserve"> </t>
        </is>
      </c>
      <c r="C35" s="4" t="inlineStr">
        <is>
          <t xml:space="preserve"> </t>
        </is>
      </c>
      <c r="D35" s="4" t="inlineStr">
        <is>
          <t>Interest on Base Rate Term Loans is payable quarterly.</t>
        </is>
      </c>
    </row>
    <row r="36">
      <c r="A36" s="4" t="inlineStr">
        <is>
          <t>Debt instrument frequency of periodic payment</t>
        </is>
      </c>
      <c r="B36" s="4" t="inlineStr">
        <is>
          <t xml:space="preserve"> </t>
        </is>
      </c>
      <c r="C36" s="4" t="inlineStr">
        <is>
          <t xml:space="preserve"> </t>
        </is>
      </c>
      <c r="D36" s="4" t="inlineStr">
        <is>
          <t>quarterly</t>
        </is>
      </c>
    </row>
    <row r="37">
      <c r="A37" s="4" t="inlineStr">
        <is>
          <t>Exit Term Loan Credit Facility [Member] | Paid in Cash [Member] | Libor Rate Loans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9" t="n">
        <v>0.06</v>
      </c>
      <c r="C39" s="4" t="inlineStr">
        <is>
          <t xml:space="preserve"> </t>
        </is>
      </c>
      <c r="D39" s="4" t="inlineStr">
        <is>
          <t xml:space="preserve"> </t>
        </is>
      </c>
    </row>
    <row r="40">
      <c r="A40" s="4" t="inlineStr">
        <is>
          <t>Exit Term Loan Credit Facility [Member] | Paid in Cash [Member] | Base Rate Loans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9" t="n">
        <v>0.05</v>
      </c>
      <c r="C42" s="4" t="inlineStr">
        <is>
          <t xml:space="preserve"> </t>
        </is>
      </c>
      <c r="D42" s="4" t="inlineStr">
        <is>
          <t xml:space="preserve"> </t>
        </is>
      </c>
    </row>
    <row r="43">
      <c r="A43" s="4" t="inlineStr">
        <is>
          <t>Exit Term Loan Credit Facility [Member] | Combined Cash and PIK Note Paid in Cash [Member] | Libor Rate Loans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9" t="n">
        <v>0.04</v>
      </c>
      <c r="C45" s="4" t="inlineStr">
        <is>
          <t xml:space="preserve"> </t>
        </is>
      </c>
      <c r="D45" s="4" t="inlineStr">
        <is>
          <t xml:space="preserve"> </t>
        </is>
      </c>
    </row>
    <row r="46">
      <c r="A46" s="4" t="inlineStr">
        <is>
          <t>Exit Term Loan Credit Facility [Member] | Combined Cash and PIK Note Paid in Cash [Member] | Base Rate Loan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10" t="n">
        <v>0.035</v>
      </c>
      <c r="C48" s="4" t="inlineStr">
        <is>
          <t xml:space="preserve"> </t>
        </is>
      </c>
      <c r="D48" s="4" t="inlineStr">
        <is>
          <t xml:space="preserve"> </t>
        </is>
      </c>
    </row>
    <row r="49">
      <c r="A49" s="4" t="inlineStr">
        <is>
          <t>Exit Term Loan Credit Facility [Member] | Combined Cash and PIK Note Paid in Kind [Member] | Libor Rate Loans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9" t="n">
        <v>0.04</v>
      </c>
      <c r="C51" s="4" t="inlineStr">
        <is>
          <t xml:space="preserve"> </t>
        </is>
      </c>
      <c r="D51" s="4" t="inlineStr">
        <is>
          <t xml:space="preserve"> </t>
        </is>
      </c>
    </row>
    <row r="52">
      <c r="A52" s="4" t="inlineStr">
        <is>
          <t>Exit Term Loan Credit Facility [Member] | Combined Cash and PIK Note Paid in Kind [Member] | Base Rate Loans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10" t="n">
        <v>0.035</v>
      </c>
      <c r="C54" s="4" t="inlineStr">
        <is>
          <t xml:space="preserve"> </t>
        </is>
      </c>
      <c r="D54" s="4" t="inlineStr">
        <is>
          <t xml:space="preserve"> </t>
        </is>
      </c>
    </row>
    <row r="55">
      <c r="A55" s="4" t="inlineStr">
        <is>
          <t>Exit Term Loan Credit Facility [Member] | Payment in Kind Rate [Member] | Libor Rate Loans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asis spread on variable rate</t>
        </is>
      </c>
      <c r="B57" s="9" t="n">
        <v>0.1</v>
      </c>
      <c r="C57" s="4" t="inlineStr">
        <is>
          <t xml:space="preserve"> </t>
        </is>
      </c>
      <c r="D57" s="4" t="inlineStr">
        <is>
          <t xml:space="preserve"> </t>
        </is>
      </c>
    </row>
    <row r="58">
      <c r="A58" s="4" t="inlineStr">
        <is>
          <t>Exit Term Loan Credit Facility [Member] | Payment in Kind Rate [Member] | Base Rate Loans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asis spread on variable rate</t>
        </is>
      </c>
      <c r="B60" s="9" t="n">
        <v>0.09</v>
      </c>
      <c r="C60" s="4" t="inlineStr">
        <is>
          <t xml:space="preserve"> </t>
        </is>
      </c>
      <c r="D6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Accounting Policies [Abstract]</t>
        </is>
      </c>
      <c r="B3" s="4" t="inlineStr">
        <is>
          <t xml:space="preserve"> </t>
        </is>
      </c>
    </row>
    <row r="4">
      <c r="A4" s="4" t="inlineStr">
        <is>
          <t>General Information</t>
        </is>
      </c>
      <c r="B4" s="4" t="inlineStr">
        <is>
          <t>1. General Information Diamond Offshore Drilling, Inc. provides contract drilling services to the energy industry around the globe with a fleet of 14 offshore drilling rigs, consisting of four owned drillships, eight owned semisubmersible rigs and two managed rigs. Unless the context otherwise requires, references in these Notes to “Diamond Offshore,” “we,” “us” or “our” mean Diamond Offshore Drilling, Inc. and our consolidated subsidiaries. We were incorporated in Delaware in 1989. To facilitate our financial statement presentations, we refer to the post-emergence reorganized company in these Consolidated Financial Statements and footnotes as the “Successor” for periods subsequent to April 23, 2021 and to the pre-emergence company as the “Predecessor” for periods on or prior to April 23, 2021. This delineation between Predecessor periods and Successor periods is shown in the Consolidated Financial Statements, certain tables within the footnotes to the Consolidated Financial Statements and other parts of this Annual Report on Form 10-K through the use of a black line, calling out the lack of comparability between periods. Principles of Consolidation Our Consolidated Financial Statements include the accounts of Diamond Offshore Drilling, Inc. and our wholly-owned subsidiaries after elimination of intercompany transactions and balances. 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Successor periods for the year ended December 31, 2022 and from April 24, 2021 through December 31, 2021 and the Predecessor period from January 1, 2021 through April 23, 2021. Asset Held for Sale We reported the $ 1.0 million carrying value of the Ocean Valor, as “Asset held for sale” in our Successor Consolidated Balance Sheet at December 31, 2021. The rig was sold in February 2022 at a net pre-tax gain of approximately $ 4.0 million. Drilling and Other Property and Equipment We carry our drilling and other property and equipment at cost, less accumulated depreciation. Maintenance and routine repairs are charged to income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Successor periods for the year ended December 31, 2022 and from April 24, 2021 through December 31, 2021 and the Predecessor period from January 1, 2021 through April 23, 2021, we capitalized $ 69.1 million, $ 22.0 million and $ 59.9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Gain) loss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 . Impairment of Long-Lived Assets We evaluate our property and equipment for impairment whenever changes in circumstances indicate that the carrying amount of an asset may not be recoverable (such as, but not limited to, a change in the economic useful life of a rig, cold stacking a rig, the expectation of cold stacking a rig in the near term, a decision to retire or scrap a rig, or excess spending over budget on a newbuild, construction project, reactivation or major rig upgrade). We utilize an undiscounted probability-weighted cash flow analysis in testing an asset for potential impairment. Our assumptions and estimates underlying this analysis include the following: • dayrate by rig; • utilization rate by rig if active, warm-stacked or cold-stacked (expressed as the actual percentage of time per year that the rig would be used at certain dayrates); • the per day operating cost for each rig if active, warm-stacked or cold-stacked; • the estimated annual cost for rig replacements and/or enhancement programs; • the estimated maintenance and inspection or other reactivation costs associated with a rig returning to work; • the remaining economic useful life of a rig;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lations of our drilling contracts or contracts of our competitors, contract modifications, costs to comply with new governmental regulations, capital expenditures required due to advances in offshore drilling technology,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5 “Asset Impairments.” Survey Costs C oncurrent with emergence from bankruptcy, the Successor entity adopted a new policy providing for the deferral and amortization of costs associated with planned periodic inspections of its drilling rigs (or vessels) to ensure compliance with applicable regulations and maintain certifications for vessels with classification societies that typically occur on five-year or two-and-one-half year intervals. These costs include mobilization of the vessel into the shipyard, drydocking, support services while in shipyard and the associated survey or inspection costs necessary to maintain class certifications. These recertification costs are typically incurred while the vessel is in drydock and may be performed concurrent with other vessel maintenance and improvement activities. Costs related to the recertification of vessels are deferred and amortized over the survey interval on a straight-line basis. Maintenance costs incurred at the time of the recertification drydocking, which are not related to the recertification of the vessel are expensed as incurred. Costs for vessel improvements which either extend the vessel’s useful life or increase the vessel's functionality are capitalized and depreciated. The Predecessor’s previous policy was to expense vessel recertification costs in the period incurred. For the Successor periods for the year ended December 31, 2022 and from April 24, 2021 through December 31, 2021, we deferred $ 3.3 million and $ 0.9 million, respectively, in survey costs. At December 31, 2022 and 2021, deferred survey costs of $ 0.8 million and $ 0.5 million, respectively, were reported in “Prepaid expenses and other current assets” and $ 2.5 million and $ 0.2 million, respectively, were reported in “Other assets” in our Successor Consolidated Balance Sheets. We amortized $ 0.7 million and $ 0.2 million in deferred survey costs as “Contract drilling, excluding depreciation” in the Successor’s Consolidated Statements of Operations for the year ended December 31, 2022 and the period from April 24, 2021 through December 31, 2021. Lease Accounting and Revenue Recognition Financial Accounting Standards Board (or FASB) Accounting Standards Update (or ASU), No. 2016-02, Leases (Topic 842) (ASU 2016-02), requires lessees to recognize a right of use asset and a lease liability on the balance sheet for most leases.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FASB ASU No. 2014-09, Revenue from Contracts with Customers (Topic 606 ) and its related amendments (collectively referred to as Topic 606). Fair Value of Financial Instruments We believe that the carrying amount of our current financial instruments approximates fair value because of the short maturity of these instruments. See Note 9 “Financial Instruments and Fair Value Disclosures.” Debt Issuance Costs Deferred costs associated with our credit facility are presented in “Other assets” in the Successor's Consolidated Balance Sheets at December 31, 2022 and 2021 and amortized as interest expense over the respective terms of the credit facility. Deferred costs associated with our other long-term debt are presented in the Successor's Consolidated Balance Sheets at December 31, 2022 and 2021 as a reduction in the related long-term debt and are amortized over the respective terms of the related debt as interest expense. See Note 2 “Chapter 11 Proceedings” and Note 11 “Prepetition Revolving Credit Facility, Senior Notes and Exit Debt” for a discussion of deferred arrangement fees associated with our Successor and Predecessor credit facilities and long-term debt. 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benefit (expense)”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benefit (expense)” in our Consolidated Statements of Operations. See Note 16 “Income Taxes.” Comprehensive Loss Comprehensive (loss) income is the change in equity of a business enterprise during a period from transactions and other events and circumstances except those transactions resulting from investments by owners and distributions to owners. Comprehensive loss for the Successor periods for the year ended December 31, 2022 and from April 24, 2021 through December 31, 2021 and the Predecessor periods from January 1, 2021 through April 23, 2021 and the year ended December 31, 2020 includes net losses and unrealized holding gains and losses on marketable securities and financial derivatives designated as cash flow accounting hedges. 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in our Consolidated Statements of Operations. The revaluation of assets and liabilities related to foreign income taxes, including deferred tax assets and liabilities and uncertain tax positions, including any interest and/or penalties, is reported in “Income tax (expense) benefit” in our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Prepetition Revolving Credit Facility, Senior Notes and Exit Debt - First Lien Notes Indenture - Additional Information (Detail) - First Lien Notes [Member] - USD ($) $ in Millions</t>
        </is>
      </c>
      <c r="C1" s="2" t="inlineStr">
        <is>
          <t>12 Months Ended</t>
        </is>
      </c>
    </row>
    <row r="2">
      <c r="B2" s="2" t="inlineStr">
        <is>
          <t>Apr. 23, 2021</t>
        </is>
      </c>
      <c r="C2" s="2" t="inlineStr">
        <is>
          <t>Dec. 31, 2022</t>
        </is>
      </c>
    </row>
    <row r="3">
      <c r="A3" s="3" t="inlineStr">
        <is>
          <t>Debt Instrument [Line Items]</t>
        </is>
      </c>
      <c r="B3" s="4" t="inlineStr">
        <is>
          <t xml:space="preserve"> </t>
        </is>
      </c>
      <c r="C3" s="4" t="inlineStr">
        <is>
          <t xml:space="preserve"> </t>
        </is>
      </c>
    </row>
    <row r="4">
      <c r="A4" s="4" t="inlineStr">
        <is>
          <t>Debt instrument face amount</t>
        </is>
      </c>
      <c r="B4" s="12" t="n">
        <v>85.3</v>
      </c>
      <c r="C4" s="4" t="inlineStr">
        <is>
          <t xml:space="preserve"> </t>
        </is>
      </c>
    </row>
    <row r="5">
      <c r="A5" s="4" t="inlineStr">
        <is>
          <t>Aggregate principal amount</t>
        </is>
      </c>
      <c r="B5" s="12" t="n">
        <v>85.3</v>
      </c>
      <c r="C5" s="4" t="inlineStr">
        <is>
          <t xml:space="preserve"> </t>
        </is>
      </c>
    </row>
    <row r="6">
      <c r="A6" s="4" t="inlineStr">
        <is>
          <t>Commitment premium percentage</t>
        </is>
      </c>
      <c r="B6" s="9" t="n">
        <v>0.09</v>
      </c>
      <c r="C6" s="4" t="inlineStr">
        <is>
          <t xml:space="preserve"> </t>
        </is>
      </c>
    </row>
    <row r="7">
      <c r="A7" s="4" t="inlineStr">
        <is>
          <t>Exit notes maturity date</t>
        </is>
      </c>
      <c r="B7" s="4" t="inlineStr">
        <is>
          <t>Apr. 22,  2027</t>
        </is>
      </c>
      <c r="C7" s="4" t="inlineStr">
        <is>
          <t xml:space="preserve"> </t>
        </is>
      </c>
    </row>
    <row r="8">
      <c r="A8" s="4" t="inlineStr">
        <is>
          <t>Debt instrument frequency of periodic payment</t>
        </is>
      </c>
      <c r="B8" s="4" t="inlineStr">
        <is>
          <t xml:space="preserve"> </t>
        </is>
      </c>
      <c r="C8" s="4" t="inlineStr">
        <is>
          <t>semi-annually</t>
        </is>
      </c>
    </row>
    <row r="9">
      <c r="A9" s="4" t="inlineStr">
        <is>
          <t>Debt instrument, date of first required payment</t>
        </is>
      </c>
      <c r="B9" s="4" t="inlineStr">
        <is>
          <t>Oct. 31,  2021</t>
        </is>
      </c>
      <c r="C9" s="4" t="inlineStr">
        <is>
          <t xml:space="preserve"> </t>
        </is>
      </c>
    </row>
    <row r="10">
      <c r="A10" s="4" t="inlineStr">
        <is>
          <t>Debt instrument, commitment fee on undrawn principal amount</t>
        </is>
      </c>
      <c r="B10" s="9" t="n">
        <v>0.03</v>
      </c>
      <c r="C10" s="4" t="inlineStr">
        <is>
          <t xml:space="preserve"> </t>
        </is>
      </c>
    </row>
    <row r="11">
      <c r="A11" s="4" t="inlineStr">
        <is>
          <t>Debt instrument, interest rate term description</t>
        </is>
      </c>
      <c r="B11" s="4" t="inlineStr">
        <is>
          <t xml:space="preserve"> </t>
        </is>
      </c>
      <c r="C11" s="4" t="inlineStr">
        <is>
          <t>Interest on the First Lien Notes accrues, at the Issuers’ option, at a rate of: (i) 9.00% per annum, payable in cash; (ii) 11.00% per annum, with 50% of such interest to be payable in cash and 50% of such interest to be payable by issuing additional First Lien Notes (or PIK Notes); or (iii) 13.00% per annum, with the entirety of such interest to be payable by issuing PIK Notes. The Issuers shall pay interest semi-annually in arrears on April 30 and October 31 of each year, commencing October 31, 2021. In addition, the Issuers shall pay a commitment premium of 3% per annum on the aggregate principal amount of undrawn delayed draw First Lien Notes pursuant to the terms of the First Lien Notes Indenture.</t>
        </is>
      </c>
    </row>
    <row r="12">
      <c r="A12" s="4" t="inlineStr">
        <is>
          <t>Debt instrument, redemption price, percentage</t>
        </is>
      </c>
      <c r="B12" s="9" t="n">
        <v>1.01</v>
      </c>
      <c r="C12" s="4" t="inlineStr">
        <is>
          <t xml:space="preserve"> </t>
        </is>
      </c>
    </row>
    <row r="13">
      <c r="A13" s="4" t="inlineStr">
        <is>
          <t>Debt instrument, redemption, description</t>
        </is>
      </c>
      <c r="B13" s="4" t="inlineStr">
        <is>
          <t xml:space="preserve"> </t>
        </is>
      </c>
      <c r="C13" s="4" t="inlineStr">
        <is>
          <t>upon a Change of Control (as defined in the First Lien Notes Indenture), the Issuers must offer to purchase all remaining outstanding First Lien Notes at a redemption price equal to 101% of the principal amount, plus accrued and unpaid interest, if any, to, but excluding, the applicable redemption date, within 30 days of such Change of Control.</t>
        </is>
      </c>
    </row>
    <row r="14">
      <c r="A14" s="4" t="inlineStr">
        <is>
          <t>Period for debt redemption on change of control</t>
        </is>
      </c>
      <c r="B14" s="4" t="inlineStr">
        <is>
          <t>30 days</t>
        </is>
      </c>
      <c r="C14" s="4" t="inlineStr">
        <is>
          <t xml:space="preserve"> </t>
        </is>
      </c>
    </row>
    <row r="15">
      <c r="A15" s="4" t="inlineStr">
        <is>
          <t>Debt instrument par value percentage</t>
        </is>
      </c>
      <c r="B15" s="4" t="inlineStr">
        <is>
          <t xml:space="preserve"> </t>
        </is>
      </c>
      <c r="C15" s="9" t="n">
        <v>1.01</v>
      </c>
    </row>
    <row r="16">
      <c r="A16" s="4" t="inlineStr">
        <is>
          <t>Debt issuance costs net</t>
        </is>
      </c>
      <c r="B16" s="4" t="inlineStr">
        <is>
          <t xml:space="preserve"> </t>
        </is>
      </c>
      <c r="C16" s="6" t="n">
        <v>2</v>
      </c>
    </row>
    <row r="17">
      <c r="A17" s="4" t="inlineStr">
        <is>
          <t>Debt instruments outstanding aggregate amount</t>
        </is>
      </c>
      <c r="B17" s="4" t="inlineStr">
        <is>
          <t xml:space="preserve"> </t>
        </is>
      </c>
      <c r="C17" s="12" t="n">
        <v>85.3</v>
      </c>
    </row>
    <row r="18">
      <c r="A18" s="4" t="inlineStr">
        <is>
          <t>Borrowing accrue interest</t>
        </is>
      </c>
      <c r="B18" s="4" t="inlineStr">
        <is>
          <t xml:space="preserve"> </t>
        </is>
      </c>
      <c r="C18" s="9" t="n">
        <v>0.09</v>
      </c>
    </row>
    <row r="19">
      <c r="A19" s="4" t="inlineStr">
        <is>
          <t>Debt instrument effective interest rate</t>
        </is>
      </c>
      <c r="B19" s="4" t="inlineStr">
        <is>
          <t xml:space="preserve"> </t>
        </is>
      </c>
      <c r="C19" s="10" t="n">
        <v>0.097</v>
      </c>
    </row>
    <row r="20">
      <c r="A20" s="4" t="inlineStr">
        <is>
          <t>Redemption of Notes before October 23, 2021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redemption price, percentage</t>
        </is>
      </c>
      <c r="B22" s="9" t="n">
        <v>1.01</v>
      </c>
      <c r="C22" s="4" t="inlineStr">
        <is>
          <t xml:space="preserve"> </t>
        </is>
      </c>
    </row>
    <row r="23">
      <c r="A23" s="4" t="inlineStr">
        <is>
          <t>Debt instrument, redemption, description</t>
        </is>
      </c>
      <c r="B23" s="4" t="inlineStr">
        <is>
          <t xml:space="preserve"> </t>
        </is>
      </c>
      <c r="C23" s="4" t="inlineStr">
        <is>
          <t xml:space="preserve">before October 23, 2021, all of the First Lien Notes were redeemable at 101% of the principal amount, plus accrued and unpaid interest, if any, to, but excluding, the redemption date (none of which were redeemed); </t>
        </is>
      </c>
    </row>
    <row r="24">
      <c r="A24" s="4" t="inlineStr">
        <is>
          <t>Redemption of Notes on or after October 23, 2021 and prior to April 22, 2023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redemption price, percentage</t>
        </is>
      </c>
      <c r="B26" s="9" t="n">
        <v>1</v>
      </c>
      <c r="C26" s="4" t="inlineStr">
        <is>
          <t xml:space="preserve"> </t>
        </is>
      </c>
    </row>
    <row r="27">
      <c r="A27" s="4" t="inlineStr">
        <is>
          <t>Debt instrument, redemption period, end date</t>
        </is>
      </c>
      <c r="B27" s="4" t="inlineStr">
        <is>
          <t>Apr. 22,  2023</t>
        </is>
      </c>
      <c r="C27" s="4" t="inlineStr">
        <is>
          <t xml:space="preserve"> </t>
        </is>
      </c>
    </row>
    <row r="28">
      <c r="A28" s="4" t="inlineStr">
        <is>
          <t>Debt instrument, redemption, description</t>
        </is>
      </c>
      <c r="B28" s="4" t="inlineStr">
        <is>
          <t xml:space="preserve"> </t>
        </is>
      </c>
      <c r="C28" s="4" t="inlineStr">
        <is>
          <t>on or after October 23, 2021 and prior to April 22, 2023, the First Lien Notes may be redeemed, in whole or in part, at any time and from time to time at a redemption price equal to 100% of the principal amount plus the Applicable Premium (as defined in the First Lien Notes Indenture) as of, and accrued and unpaid interest, if any, to, but excluding, the applicable redemption date (none of which were redeemed as of December 31, 2022)</t>
        </is>
      </c>
    </row>
    <row r="29">
      <c r="A29" s="4" t="inlineStr">
        <is>
          <t>Debt instrument, redemption period, start date</t>
        </is>
      </c>
      <c r="B29" s="4" t="inlineStr">
        <is>
          <t>Oct. 23,  2021</t>
        </is>
      </c>
      <c r="C29" s="4" t="inlineStr">
        <is>
          <t xml:space="preserve"> </t>
        </is>
      </c>
    </row>
    <row r="30">
      <c r="A30" s="4" t="inlineStr">
        <is>
          <t>Redemption of Notes on or after April 22, 202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redemption, description</t>
        </is>
      </c>
      <c r="B32" s="4" t="inlineStr">
        <is>
          <t xml:space="preserve"> </t>
        </is>
      </c>
      <c r="C32" s="4" t="inlineStr">
        <is>
          <t>on or after April 22, 2023, the First Lien Notes may be redeemed, in whole or in part, at any time and from time to time at fixed redemption prices (expressed as percentages of the principal amount) plus accrued and unpaid interest, if any, to, but excluding, the applicable redemption date</t>
        </is>
      </c>
    </row>
    <row r="33">
      <c r="A33" s="4" t="inlineStr">
        <is>
          <t>Debt instrument, redemption period, start date</t>
        </is>
      </c>
      <c r="B33" s="4" t="inlineStr">
        <is>
          <t>Apr. 22,  2023</t>
        </is>
      </c>
      <c r="C33" s="4" t="inlineStr">
        <is>
          <t xml:space="preserve"> </t>
        </is>
      </c>
    </row>
    <row r="34">
      <c r="A34" s="4" t="inlineStr">
        <is>
          <t>Cash Pay Rat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of senior notes</t>
        </is>
      </c>
      <c r="B36" s="9" t="n">
        <v>0.09</v>
      </c>
      <c r="C36" s="4" t="inlineStr">
        <is>
          <t xml:space="preserve"> </t>
        </is>
      </c>
    </row>
    <row r="37">
      <c r="A37" s="4" t="inlineStr">
        <is>
          <t>Cash Pay Rate and Payment in Kind Rat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of senior notes</t>
        </is>
      </c>
      <c r="B39" s="9" t="n">
        <v>0.11</v>
      </c>
      <c r="C39" s="4" t="inlineStr">
        <is>
          <t xml:space="preserve"> </t>
        </is>
      </c>
    </row>
    <row r="40">
      <c r="A40" s="4" t="inlineStr">
        <is>
          <t>Percentage of interest payable in cash</t>
        </is>
      </c>
      <c r="B40" s="9" t="n">
        <v>0.5</v>
      </c>
      <c r="C40" s="4" t="inlineStr">
        <is>
          <t xml:space="preserve"> </t>
        </is>
      </c>
    </row>
    <row r="41">
      <c r="A41" s="4" t="inlineStr">
        <is>
          <t>Percentage of interest payable in kind</t>
        </is>
      </c>
      <c r="B41" s="9" t="n">
        <v>0.5</v>
      </c>
      <c r="C41" s="4" t="inlineStr">
        <is>
          <t xml:space="preserve"> </t>
        </is>
      </c>
    </row>
    <row r="42">
      <c r="A42" s="4" t="inlineStr">
        <is>
          <t>Payment in Kind Rat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of senior notes</t>
        </is>
      </c>
      <c r="B44" s="9" t="n">
        <v>0.13</v>
      </c>
      <c r="C44" s="4" t="inlineStr">
        <is>
          <t xml:space="preserve"> </t>
        </is>
      </c>
    </row>
    <row r="45">
      <c r="A45" s="4" t="inlineStr">
        <is>
          <t>Commitment Premium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ggregate principal amount</t>
        </is>
      </c>
      <c r="B47" s="12" t="n">
        <v>10.3</v>
      </c>
      <c r="C47" s="4" t="inlineStr">
        <is>
          <t xml:space="preserve"> </t>
        </is>
      </c>
    </row>
    <row r="48">
      <c r="A48" s="4" t="inlineStr">
        <is>
          <t>Private Placement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face amount</t>
        </is>
      </c>
      <c r="B50" s="14" t="n">
        <v>28.1</v>
      </c>
      <c r="C50" s="4" t="inlineStr">
        <is>
          <t xml:space="preserve"> </t>
        </is>
      </c>
    </row>
    <row r="51">
      <c r="A51" s="4" t="inlineStr">
        <is>
          <t>Private Placement [Member] | Unfunded Loan Commitment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face amount</t>
        </is>
      </c>
      <c r="B53" s="14" t="n">
        <v>17.8</v>
      </c>
      <c r="C53" s="4" t="inlineStr">
        <is>
          <t xml:space="preserve"> </t>
        </is>
      </c>
    </row>
    <row r="54">
      <c r="A54" s="4" t="inlineStr">
        <is>
          <t>Rights Offering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face amount</t>
        </is>
      </c>
      <c r="B56" s="14" t="n">
        <v>46.9</v>
      </c>
      <c r="C56" s="4" t="inlineStr">
        <is>
          <t xml:space="preserve"> </t>
        </is>
      </c>
    </row>
    <row r="57">
      <c r="A57" s="4" t="inlineStr">
        <is>
          <t>Rights Offerings [Member] | Unfunded Loan Commitment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face amount</t>
        </is>
      </c>
      <c r="B59" s="12" t="n">
        <v>21.9</v>
      </c>
      <c r="C5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Thousands</t>
        </is>
      </c>
      <c r="B1" s="2" t="inlineStr">
        <is>
          <t>1 Months Ended</t>
        </is>
      </c>
      <c r="C1" s="2" t="inlineStr">
        <is>
          <t>12 Months Ended</t>
        </is>
      </c>
    </row>
    <row r="2">
      <c r="B2" s="2" t="inlineStr">
        <is>
          <t>Feb. 29, 2016</t>
        </is>
      </c>
      <c r="C2" s="2" t="inlineStr">
        <is>
          <t>Dec. 31, 2022</t>
        </is>
      </c>
      <c r="D2" s="2" t="inlineStr">
        <is>
          <t>Dec. 31, 2021</t>
        </is>
      </c>
    </row>
    <row r="3">
      <c r="A3" s="3" t="inlineStr">
        <is>
          <t>Contingencies And Commitments [Line Items]</t>
        </is>
      </c>
      <c r="B3" s="4" t="inlineStr">
        <is>
          <t xml:space="preserve"> </t>
        </is>
      </c>
      <c r="C3" s="4" t="inlineStr">
        <is>
          <t xml:space="preserve"> </t>
        </is>
      </c>
      <c r="D3" s="4" t="inlineStr">
        <is>
          <t xml:space="preserve"> </t>
        </is>
      </c>
    </row>
    <row r="4">
      <c r="A4" s="4" t="inlineStr">
        <is>
          <t>Estimated sales tax and related penalties and interest</t>
        </is>
      </c>
      <c r="B4" s="4" t="inlineStr">
        <is>
          <t xml:space="preserve"> </t>
        </is>
      </c>
      <c r="C4" s="6" t="n">
        <v>12400</v>
      </c>
      <c r="D4" s="6" t="n">
        <v>13700</v>
      </c>
    </row>
    <row r="5">
      <c r="A5" s="4" t="inlineStr">
        <is>
          <t>Range of deductible for liability coverage for personal injury claims, upper limit</t>
        </is>
      </c>
      <c r="B5" s="4" t="inlineStr">
        <is>
          <t xml:space="preserve"> </t>
        </is>
      </c>
      <c r="C5" s="5" t="n">
        <v>100000</v>
      </c>
      <c r="D5" s="4" t="inlineStr">
        <is>
          <t xml:space="preserve"> </t>
        </is>
      </c>
    </row>
    <row r="6">
      <c r="A6" s="4" t="inlineStr">
        <is>
          <t>Purchase obligations</t>
        </is>
      </c>
      <c r="B6" s="4" t="inlineStr">
        <is>
          <t xml:space="preserve"> </t>
        </is>
      </c>
      <c r="C6" s="5" t="n">
        <v>0</v>
      </c>
      <c r="D6" s="4" t="inlineStr">
        <is>
          <t xml:space="preserve"> </t>
        </is>
      </c>
    </row>
    <row r="7">
      <c r="A7" s="4" t="inlineStr">
        <is>
          <t>Annual payments due under service agreement</t>
        </is>
      </c>
      <c r="B7" s="4" t="inlineStr">
        <is>
          <t xml:space="preserve"> </t>
        </is>
      </c>
      <c r="C7" s="5" t="n">
        <v>41217</v>
      </c>
      <c r="D7" s="4" t="inlineStr">
        <is>
          <t xml:space="preserve"> </t>
        </is>
      </c>
    </row>
    <row r="8">
      <c r="A8" s="4" t="inlineStr">
        <is>
          <t>Total remaining payments due under service agreement</t>
        </is>
      </c>
      <c r="B8" s="4" t="inlineStr">
        <is>
          <t xml:space="preserve"> </t>
        </is>
      </c>
      <c r="C8" s="5" t="n">
        <v>210029</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ontingencies And Commitments [Line Items]</t>
        </is>
      </c>
      <c r="B10" s="4" t="inlineStr">
        <is>
          <t xml:space="preserve"> </t>
        </is>
      </c>
      <c r="C10" s="4" t="inlineStr">
        <is>
          <t xml:space="preserve"> </t>
        </is>
      </c>
      <c r="D10" s="4" t="inlineStr">
        <is>
          <t xml:space="preserve"> </t>
        </is>
      </c>
    </row>
    <row r="11">
      <c r="A11" s="4" t="inlineStr">
        <is>
          <t>Range of deductible for liability coverage for personal injury claims, upper limit</t>
        </is>
      </c>
      <c r="B11" s="4" t="inlineStr">
        <is>
          <t xml:space="preserve"> </t>
        </is>
      </c>
      <c r="C11" s="5" t="n">
        <v>500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Contingencies And Commitments [Line Items]</t>
        </is>
      </c>
      <c r="B13" s="4" t="inlineStr">
        <is>
          <t xml:space="preserve"> </t>
        </is>
      </c>
      <c r="C13" s="4" t="inlineStr">
        <is>
          <t xml:space="preserve"> </t>
        </is>
      </c>
      <c r="D13" s="4" t="inlineStr">
        <is>
          <t xml:space="preserve"> </t>
        </is>
      </c>
    </row>
    <row r="14">
      <c r="A14" s="4" t="inlineStr">
        <is>
          <t>Range of deductible for liability coverage for personal injury claims, upper limit</t>
        </is>
      </c>
      <c r="B14" s="4" t="inlineStr">
        <is>
          <t xml:space="preserve"> </t>
        </is>
      </c>
      <c r="C14" s="5" t="n">
        <v>1000</v>
      </c>
      <c r="D14" s="4" t="inlineStr">
        <is>
          <t xml:space="preserve"> </t>
        </is>
      </c>
    </row>
    <row r="15">
      <c r="A15" s="4" t="inlineStr">
        <is>
          <t>Total Contingent Liabilities Under Letters of Credit and Bonds [Member]</t>
        </is>
      </c>
      <c r="B15" s="4" t="inlineStr">
        <is>
          <t xml:space="preserve"> </t>
        </is>
      </c>
      <c r="C15" s="4" t="inlineStr">
        <is>
          <t xml:space="preserve"> </t>
        </is>
      </c>
      <c r="D15" s="4" t="inlineStr">
        <is>
          <t xml:space="preserve"> </t>
        </is>
      </c>
    </row>
    <row r="16">
      <c r="A16" s="3" t="inlineStr">
        <is>
          <t>Contingencies And Commitments [Line Items]</t>
        </is>
      </c>
      <c r="B16" s="4" t="inlineStr">
        <is>
          <t xml:space="preserve"> </t>
        </is>
      </c>
      <c r="C16" s="4" t="inlineStr">
        <is>
          <t xml:space="preserve"> </t>
        </is>
      </c>
      <c r="D16" s="4" t="inlineStr">
        <is>
          <t xml:space="preserve"> </t>
        </is>
      </c>
    </row>
    <row r="17">
      <c r="A17" s="4" t="inlineStr">
        <is>
          <t>Contingent liability under letters of credit and other bonds</t>
        </is>
      </c>
      <c r="B17" s="4" t="inlineStr">
        <is>
          <t xml:space="preserve"> </t>
        </is>
      </c>
      <c r="C17" s="5" t="n">
        <v>19400</v>
      </c>
      <c r="D17" s="4" t="inlineStr">
        <is>
          <t xml:space="preserve"> </t>
        </is>
      </c>
    </row>
    <row r="18">
      <c r="A18" s="4" t="inlineStr">
        <is>
          <t>Services Agreement [Member]</t>
        </is>
      </c>
      <c r="B18" s="4" t="inlineStr">
        <is>
          <t xml:space="preserve"> </t>
        </is>
      </c>
      <c r="C18" s="4" t="inlineStr">
        <is>
          <t xml:space="preserve"> </t>
        </is>
      </c>
      <c r="D18" s="4" t="inlineStr">
        <is>
          <t xml:space="preserve"> </t>
        </is>
      </c>
    </row>
    <row r="19">
      <c r="A19" s="3" t="inlineStr">
        <is>
          <t>Contingencies And Commitments [Line Items]</t>
        </is>
      </c>
      <c r="B19" s="4" t="inlineStr">
        <is>
          <t xml:space="preserve"> </t>
        </is>
      </c>
      <c r="C19" s="4" t="inlineStr">
        <is>
          <t xml:space="preserve"> </t>
        </is>
      </c>
      <c r="D19" s="4" t="inlineStr">
        <is>
          <t xml:space="preserve"> </t>
        </is>
      </c>
    </row>
    <row r="20">
      <c r="A20" s="4" t="inlineStr">
        <is>
          <t>Maturity of service arrangement</t>
        </is>
      </c>
      <c r="B20" s="4" t="inlineStr">
        <is>
          <t>10 years</t>
        </is>
      </c>
      <c r="C20" s="4" t="inlineStr">
        <is>
          <t xml:space="preserve"> </t>
        </is>
      </c>
      <c r="D20" s="4" t="inlineStr">
        <is>
          <t xml:space="preserve"> </t>
        </is>
      </c>
    </row>
    <row r="21">
      <c r="A21" s="4" t="inlineStr">
        <is>
          <t>Annual payments due under service agreement</t>
        </is>
      </c>
      <c r="B21" s="4" t="inlineStr">
        <is>
          <t xml:space="preserve"> </t>
        </is>
      </c>
      <c r="C21" s="5" t="n">
        <v>23300</v>
      </c>
      <c r="D21" s="4" t="inlineStr">
        <is>
          <t xml:space="preserve"> </t>
        </is>
      </c>
    </row>
    <row r="22">
      <c r="A22" s="4" t="inlineStr">
        <is>
          <t>Total remaining payments due under service agreement</t>
        </is>
      </c>
      <c r="B22" s="4" t="inlineStr">
        <is>
          <t xml:space="preserve"> </t>
        </is>
      </c>
      <c r="C22" s="5" t="n">
        <v>112500</v>
      </c>
      <c r="D22" s="4" t="inlineStr">
        <is>
          <t xml:space="preserve"> </t>
        </is>
      </c>
    </row>
    <row r="23">
      <c r="A23" s="4" t="inlineStr">
        <is>
          <t>Windstorms in U.S. Gulf of Mexico [Member]</t>
        </is>
      </c>
      <c r="B23" s="4" t="inlineStr">
        <is>
          <t xml:space="preserve"> </t>
        </is>
      </c>
      <c r="C23" s="4" t="inlineStr">
        <is>
          <t xml:space="preserve"> </t>
        </is>
      </c>
      <c r="D23" s="4" t="inlineStr">
        <is>
          <t xml:space="preserve"> </t>
        </is>
      </c>
    </row>
    <row r="24">
      <c r="A24" s="3" t="inlineStr">
        <is>
          <t>Contingencies And Commitments [Line Items]</t>
        </is>
      </c>
      <c r="B24" s="4" t="inlineStr">
        <is>
          <t xml:space="preserve"> </t>
        </is>
      </c>
      <c r="C24" s="4" t="inlineStr">
        <is>
          <t xml:space="preserve"> </t>
        </is>
      </c>
      <c r="D24" s="4" t="inlineStr">
        <is>
          <t xml:space="preserve"> </t>
        </is>
      </c>
    </row>
    <row r="25">
      <c r="A25" s="4" t="inlineStr">
        <is>
          <t>Deductible for marine liability coverage including personal injury claims, per first occurrence</t>
        </is>
      </c>
      <c r="B25" s="4" t="inlineStr">
        <is>
          <t xml:space="preserve"> </t>
        </is>
      </c>
      <c r="C25" s="5" t="n">
        <v>10000</v>
      </c>
      <c r="D25" s="4" t="inlineStr">
        <is>
          <t xml:space="preserve"> </t>
        </is>
      </c>
    </row>
    <row r="26">
      <c r="A26" s="4" t="inlineStr">
        <is>
          <t>Range of deductible for liability coverage for personal injury claims, upper limit</t>
        </is>
      </c>
      <c r="B26" s="4" t="inlineStr">
        <is>
          <t xml:space="preserve"> </t>
        </is>
      </c>
      <c r="C26" s="5" t="n">
        <v>100000</v>
      </c>
      <c r="D26" s="4" t="inlineStr">
        <is>
          <t xml:space="preserve"> </t>
        </is>
      </c>
    </row>
    <row r="27">
      <c r="A27" s="4" t="inlineStr">
        <is>
          <t>Personal Injury Claims [Member]</t>
        </is>
      </c>
      <c r="B27" s="4" t="inlineStr">
        <is>
          <t xml:space="preserve"> </t>
        </is>
      </c>
      <c r="C27" s="4" t="inlineStr">
        <is>
          <t xml:space="preserve"> </t>
        </is>
      </c>
      <c r="D27" s="4" t="inlineStr">
        <is>
          <t xml:space="preserve"> </t>
        </is>
      </c>
    </row>
    <row r="28">
      <c r="A28" s="3" t="inlineStr">
        <is>
          <t>Contingencies And Commitments [Line Items]</t>
        </is>
      </c>
      <c r="B28" s="4" t="inlineStr">
        <is>
          <t xml:space="preserve"> </t>
        </is>
      </c>
      <c r="C28" s="4" t="inlineStr">
        <is>
          <t xml:space="preserve"> </t>
        </is>
      </c>
      <c r="D28" s="4" t="inlineStr">
        <is>
          <t xml:space="preserve"> </t>
        </is>
      </c>
    </row>
    <row r="29">
      <c r="A29" s="4" t="inlineStr">
        <is>
          <t>Personal injury claims recorded</t>
        </is>
      </c>
      <c r="B29" s="4" t="inlineStr">
        <is>
          <t xml:space="preserve"> </t>
        </is>
      </c>
      <c r="C29" s="5" t="n">
        <v>18300</v>
      </c>
      <c r="D29" s="5" t="n">
        <v>13500</v>
      </c>
    </row>
    <row r="30">
      <c r="A30" s="4" t="inlineStr">
        <is>
          <t>Personal Injury Claims [Member] | Accrued Liabilities [Member]</t>
        </is>
      </c>
      <c r="B30" s="4" t="inlineStr">
        <is>
          <t xml:space="preserve"> </t>
        </is>
      </c>
      <c r="C30" s="4" t="inlineStr">
        <is>
          <t xml:space="preserve"> </t>
        </is>
      </c>
      <c r="D30" s="4" t="inlineStr">
        <is>
          <t xml:space="preserve"> </t>
        </is>
      </c>
    </row>
    <row r="31">
      <c r="A31" s="3" t="inlineStr">
        <is>
          <t>Contingencies And Commitments [Line Items]</t>
        </is>
      </c>
      <c r="B31" s="4" t="inlineStr">
        <is>
          <t xml:space="preserve"> </t>
        </is>
      </c>
      <c r="C31" s="4" t="inlineStr">
        <is>
          <t xml:space="preserve"> </t>
        </is>
      </c>
      <c r="D31" s="4" t="inlineStr">
        <is>
          <t xml:space="preserve"> </t>
        </is>
      </c>
    </row>
    <row r="32">
      <c r="A32" s="4" t="inlineStr">
        <is>
          <t>Personal injury claims recorded</t>
        </is>
      </c>
      <c r="B32" s="4" t="inlineStr">
        <is>
          <t xml:space="preserve"> </t>
        </is>
      </c>
      <c r="C32" s="5" t="n">
        <v>3700</v>
      </c>
      <c r="D32" s="5" t="n">
        <v>5400</v>
      </c>
    </row>
    <row r="33">
      <c r="A33" s="4" t="inlineStr">
        <is>
          <t>Personal Injury Claims [Member] | Other Liabilities [Member]</t>
        </is>
      </c>
      <c r="B33" s="4" t="inlineStr">
        <is>
          <t xml:space="preserve"> </t>
        </is>
      </c>
      <c r="C33" s="4" t="inlineStr">
        <is>
          <t xml:space="preserve"> </t>
        </is>
      </c>
      <c r="D33" s="4" t="inlineStr">
        <is>
          <t xml:space="preserve"> </t>
        </is>
      </c>
    </row>
    <row r="34">
      <c r="A34" s="3" t="inlineStr">
        <is>
          <t>Contingencies And Commitments [Line Items]</t>
        </is>
      </c>
      <c r="B34" s="4" t="inlineStr">
        <is>
          <t xml:space="preserve"> </t>
        </is>
      </c>
      <c r="C34" s="4" t="inlineStr">
        <is>
          <t xml:space="preserve"> </t>
        </is>
      </c>
      <c r="D34" s="4" t="inlineStr">
        <is>
          <t xml:space="preserve"> </t>
        </is>
      </c>
    </row>
    <row r="35">
      <c r="A35" s="4" t="inlineStr">
        <is>
          <t>Personal injury claims recorded</t>
        </is>
      </c>
      <c r="B35" s="4" t="inlineStr">
        <is>
          <t xml:space="preserve"> </t>
        </is>
      </c>
      <c r="C35" s="6" t="n">
        <v>14600</v>
      </c>
      <c r="D35" s="6" t="n">
        <v>81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54" customWidth="1" min="4" max="4"/>
    <col width="14" customWidth="1" min="5" max="5"/>
  </cols>
  <sheetData>
    <row r="1">
      <c r="A1" s="1" t="inlineStr">
        <is>
          <t>Leases and Lease Commitments - Additional Information (Details)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2</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s to extend the leases</t>
        </is>
      </c>
      <c r="B4" s="4" t="inlineStr">
        <is>
          <t xml:space="preserve"> </t>
        </is>
      </c>
      <c r="C4" s="4" t="inlineStr">
        <is>
          <t xml:space="preserve"> </t>
        </is>
      </c>
      <c r="D4" s="4" t="inlineStr">
        <is>
          <t>5 years</t>
        </is>
      </c>
      <c r="E4" s="4" t="inlineStr">
        <is>
          <t xml:space="preserve"> </t>
        </is>
      </c>
    </row>
    <row r="5">
      <c r="A5" s="4" t="inlineStr">
        <is>
          <t>Operating cash flows used for operating leases</t>
        </is>
      </c>
      <c r="B5" s="6" t="n">
        <v>10817</v>
      </c>
      <c r="C5" s="6" t="n">
        <v>12005</v>
      </c>
      <c r="D5" s="6" t="n">
        <v>19031</v>
      </c>
      <c r="E5" s="6" t="n">
        <v>35057</v>
      </c>
    </row>
    <row r="6">
      <c r="A6" s="4" t="inlineStr">
        <is>
          <t>Sale and Lease-back Equipment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term</t>
        </is>
      </c>
      <c r="B8" s="4" t="inlineStr">
        <is>
          <t>10 years</t>
        </is>
      </c>
      <c r="C8" s="4" t="inlineStr">
        <is>
          <t xml:space="preserve"> </t>
        </is>
      </c>
      <c r="D8" s="4" t="inlineStr">
        <is>
          <t xml:space="preserve"> </t>
        </is>
      </c>
      <c r="E8" s="4" t="inlineStr">
        <is>
          <t xml:space="preserve"> </t>
        </is>
      </c>
    </row>
    <row r="9">
      <c r="A9" s="4" t="inlineStr">
        <is>
          <t>Prepaid rent</t>
        </is>
      </c>
      <c r="B9" s="6" t="n">
        <v>8400</v>
      </c>
      <c r="C9" s="4" t="inlineStr">
        <is>
          <t xml:space="preserve"> </t>
        </is>
      </c>
      <c r="D9" s="4" t="inlineStr">
        <is>
          <t xml:space="preserve"> </t>
        </is>
      </c>
      <c r="E9" s="4" t="inlineStr">
        <is>
          <t xml:space="preserve"> </t>
        </is>
      </c>
    </row>
    <row r="10">
      <c r="A10" s="4" t="inlineStr">
        <is>
          <t>Sale and Lease-back Equipment [Member] | ASC 842</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 xml:space="preserve"> </t>
        </is>
      </c>
      <c r="C12" s="4" t="inlineStr">
        <is>
          <t xml:space="preserve"> </t>
        </is>
      </c>
      <c r="D12" s="4" t="inlineStr">
        <is>
          <t>10 years</t>
        </is>
      </c>
      <c r="E12" s="4" t="inlineStr">
        <is>
          <t xml:space="preserve"> </t>
        </is>
      </c>
    </row>
    <row r="13">
      <c r="A13" s="4" t="inlineStr">
        <is>
          <t>Options to extend the leases</t>
        </is>
      </c>
      <c r="B13" s="4" t="inlineStr">
        <is>
          <t xml:space="preserve"> </t>
        </is>
      </c>
      <c r="C13" s="4" t="inlineStr">
        <is>
          <t xml:space="preserve"> </t>
        </is>
      </c>
      <c r="D13" s="4" t="inlineStr">
        <is>
          <t>5 years</t>
        </is>
      </c>
      <c r="E13" s="4" t="inlineStr">
        <is>
          <t xml:space="preserve"> </t>
        </is>
      </c>
    </row>
    <row r="14">
      <c r="A14" s="4" t="inlineStr">
        <is>
          <t>Operating cash flows used for operating leases</t>
        </is>
      </c>
      <c r="B14" s="4" t="inlineStr">
        <is>
          <t xml:space="preserve"> </t>
        </is>
      </c>
      <c r="C14" s="4" t="inlineStr">
        <is>
          <t xml:space="preserve"> </t>
        </is>
      </c>
      <c r="D14" s="6" t="n">
        <v>26000</v>
      </c>
      <c r="E14" s="4" t="inlineStr">
        <is>
          <t xml:space="preserve"> </t>
        </is>
      </c>
    </row>
    <row r="15">
      <c r="A15" s="4" t="inlineStr">
        <is>
          <t>Sale lease back transaction renewal term description</t>
        </is>
      </c>
      <c r="B15" s="4" t="inlineStr">
        <is>
          <t xml:space="preserve"> </t>
        </is>
      </c>
      <c r="C15" s="4" t="inlineStr">
        <is>
          <t xml:space="preserve"> </t>
        </is>
      </c>
      <c r="D15" s="4" t="inlineStr">
        <is>
          <t>renewal options for two successive five-year periods.</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term</t>
        </is>
      </c>
      <c r="B18" s="4" t="inlineStr">
        <is>
          <t xml:space="preserve"> </t>
        </is>
      </c>
      <c r="C18" s="4" t="inlineStr">
        <is>
          <t xml:space="preserve"> </t>
        </is>
      </c>
      <c r="D18" s="4" t="inlineStr">
        <is>
          <t>1 month</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term</t>
        </is>
      </c>
      <c r="B21" s="4" t="inlineStr">
        <is>
          <t xml:space="preserve"> </t>
        </is>
      </c>
      <c r="C21" s="4" t="inlineStr">
        <is>
          <t xml:space="preserve"> </t>
        </is>
      </c>
      <c r="D21" s="4" t="inlineStr">
        <is>
          <t>10 years</t>
        </is>
      </c>
      <c r="E21" s="4" t="inlineStr">
        <is>
          <t xml:space="preserve"> </t>
        </is>
      </c>
    </row>
    <row r="22">
      <c r="A22" s="4" t="inlineStr">
        <is>
          <t>Options to terminate the leases</t>
        </is>
      </c>
      <c r="B22" s="4" t="inlineStr">
        <is>
          <t xml:space="preserve"> </t>
        </is>
      </c>
      <c r="C22" s="4" t="inlineStr">
        <is>
          <t xml:space="preserve"> </t>
        </is>
      </c>
      <c r="D22" s="4" t="inlineStr">
        <is>
          <t>1 year</t>
        </is>
      </c>
      <c r="E22"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and Lease Commitments - Schedule of Amounts Recognized in Unaudited Condensed Consolidated Balance Sheets (Details) - USD ($) $ in Thousands</t>
        </is>
      </c>
      <c r="B1" s="2" t="inlineStr">
        <is>
          <t>Dec. 31, 2022</t>
        </is>
      </c>
      <c r="C1" s="2" t="inlineStr">
        <is>
          <t>Dec. 31, 2021</t>
        </is>
      </c>
      <c r="D1" s="2" t="inlineStr">
        <is>
          <t>Apr. 23, 2021</t>
        </is>
      </c>
    </row>
    <row r="2">
      <c r="A2" s="3" t="inlineStr">
        <is>
          <t>Leases [Abstract]</t>
        </is>
      </c>
      <c r="B2" s="4" t="inlineStr">
        <is>
          <t xml:space="preserve"> </t>
        </is>
      </c>
      <c r="C2" s="4" t="inlineStr">
        <is>
          <t xml:space="preserve"> </t>
        </is>
      </c>
      <c r="D2" s="4" t="inlineStr">
        <is>
          <t xml:space="preserve"> </t>
        </is>
      </c>
    </row>
    <row r="3">
      <c r="A3" s="4" t="inlineStr">
        <is>
          <t>Operating leases, right of use asset</t>
        </is>
      </c>
      <c r="B3" s="6" t="n">
        <v>30332</v>
      </c>
      <c r="C3" s="6" t="n">
        <v>38834</v>
      </c>
      <c r="D3" s="4" t="inlineStr">
        <is>
          <t xml:space="preserve"> </t>
        </is>
      </c>
    </row>
    <row r="4">
      <c r="A4" s="4" t="inlineStr">
        <is>
          <t>Operating Lease, Right-of-Use Asset, Statement of Financial Position [Extensible Enumeration]</t>
        </is>
      </c>
      <c r="B4" s="4" t="inlineStr">
        <is>
          <t>Other Assets, Noncurrent</t>
        </is>
      </c>
      <c r="C4" s="4" t="inlineStr">
        <is>
          <t>Other Assets, Noncurrent</t>
        </is>
      </c>
      <c r="D4" s="4" t="inlineStr">
        <is>
          <t xml:space="preserve"> </t>
        </is>
      </c>
    </row>
    <row r="5">
      <c r="A5" s="4" t="inlineStr">
        <is>
          <t>Operating leases, lease liabilities current</t>
        </is>
      </c>
      <c r="B5" s="6" t="n">
        <v>-13480</v>
      </c>
      <c r="C5" s="6" t="n">
        <v>-15998</v>
      </c>
      <c r="D5" s="4" t="inlineStr">
        <is>
          <t xml:space="preserve"> </t>
        </is>
      </c>
    </row>
    <row r="6">
      <c r="A6" s="4" t="inlineStr">
        <is>
          <t>Operating Lease, Liability, Current, Statement of Financial Position [Extensible Enumeration]</t>
        </is>
      </c>
      <c r="B6" s="4" t="inlineStr">
        <is>
          <t>Other Liabilities, Noncurrent</t>
        </is>
      </c>
      <c r="C6" s="4" t="inlineStr">
        <is>
          <t>Other Liabilities, Noncurrent</t>
        </is>
      </c>
      <c r="D6" s="4" t="inlineStr">
        <is>
          <t xml:space="preserve"> </t>
        </is>
      </c>
    </row>
    <row r="7">
      <c r="A7" s="4" t="inlineStr">
        <is>
          <t>Operating leases, lease liabilities noncurrent</t>
        </is>
      </c>
      <c r="B7" s="6" t="n">
        <v>-16542</v>
      </c>
      <c r="C7" s="6" t="n">
        <v>-22762</v>
      </c>
      <c r="D7" s="4" t="inlineStr">
        <is>
          <t xml:space="preserve"> </t>
        </is>
      </c>
    </row>
    <row r="8">
      <c r="A8" s="4" t="inlineStr">
        <is>
          <t>Operating Lease, Liability, Noncurrent, Statement of Financial Position [Extensible Enumeration]</t>
        </is>
      </c>
      <c r="B8" s="4" t="inlineStr">
        <is>
          <t>Other Liabilities, Noncurrent</t>
        </is>
      </c>
      <c r="C8" s="4" t="inlineStr">
        <is>
          <t>Other Liabilities, Noncurrent</t>
        </is>
      </c>
      <c r="D8" s="4" t="inlineStr">
        <is>
          <t xml:space="preserve"> </t>
        </is>
      </c>
    </row>
    <row r="9">
      <c r="A9" s="4" t="inlineStr">
        <is>
          <t>Finance leases, right-of-use-asset</t>
        </is>
      </c>
      <c r="B9" s="6" t="n">
        <v>145510</v>
      </c>
      <c r="C9" s="6" t="n">
        <v>162717</v>
      </c>
      <c r="D9" s="4" t="inlineStr">
        <is>
          <t xml:space="preserve"> </t>
        </is>
      </c>
    </row>
    <row r="10">
      <c r="A10" s="4" t="inlineStr">
        <is>
          <t>Finance Lease, Right-of-Use Asset, Statement of Financial Position [Extensible Enumeration]</t>
        </is>
      </c>
      <c r="B10" s="4" t="inlineStr">
        <is>
          <t>Property, Plant, and Equipment and Finance Lease Right-of-Use Asset, after Accumulated Depreciation and Amortization</t>
        </is>
      </c>
      <c r="C10" s="4" t="inlineStr">
        <is>
          <t>Property, Plant, and Equipment and Finance Lease Right-of-Use Asset, after Accumulated Depreciation and Amortization</t>
        </is>
      </c>
      <c r="D10" s="4" t="inlineStr">
        <is>
          <t xml:space="preserve"> </t>
        </is>
      </c>
    </row>
    <row r="11">
      <c r="A11" s="4" t="inlineStr">
        <is>
          <t>Current finance lease liabilities</t>
        </is>
      </c>
      <c r="B11" s="6" t="n">
        <v>-16965</v>
      </c>
      <c r="C11" s="6" t="n">
        <v>-15865</v>
      </c>
      <c r="D11" s="6" t="n">
        <v>-15148</v>
      </c>
    </row>
    <row r="12">
      <c r="A12" s="4" t="inlineStr">
        <is>
          <t>Noncurrent finance lease liabilities</t>
        </is>
      </c>
      <c r="B12" s="6" t="n">
        <v>-131393</v>
      </c>
      <c r="C12" s="6" t="n">
        <v>-148358</v>
      </c>
      <c r="D12" s="6" t="n">
        <v>-1589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Leases and Lease Commitments - Components of Lease Expense (Details) - USD ($) $ in Thousands</t>
        </is>
      </c>
      <c r="C1" s="2" t="inlineStr">
        <is>
          <t>4 Months Ended</t>
        </is>
      </c>
      <c r="D1" s="2" t="inlineStr">
        <is>
          <t>8 Months Ended</t>
        </is>
      </c>
      <c r="E1" s="2" t="inlineStr">
        <is>
          <t>12 Months Ended</t>
        </is>
      </c>
    </row>
    <row r="2">
      <c r="C2" s="2" t="inlineStr">
        <is>
          <t>Apr. 23, 2021</t>
        </is>
      </c>
      <c r="D2" s="2" t="inlineStr">
        <is>
          <t>Dec. 31, 2021</t>
        </is>
      </c>
      <c r="E2" s="2" t="inlineStr">
        <is>
          <t>Dec. 31, 2022</t>
        </is>
      </c>
      <c r="F2" s="2" t="inlineStr">
        <is>
          <t>Dec. 31, 2020</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1799</v>
      </c>
      <c r="D4" s="6" t="n">
        <v>11754</v>
      </c>
      <c r="E4" s="6" t="n">
        <v>19479</v>
      </c>
      <c r="F4" s="6" t="n">
        <v>35964</v>
      </c>
    </row>
    <row r="5">
      <c r="A5" s="4" t="inlineStr">
        <is>
          <t>Amortization of ROU assets</t>
        </is>
      </c>
      <c r="C5" s="4" t="inlineStr">
        <is>
          <t xml:space="preserve"> </t>
        </is>
      </c>
      <c r="D5" s="5" t="n">
        <v>11854</v>
      </c>
      <c r="E5" s="5" t="n">
        <v>17207</v>
      </c>
      <c r="F5" s="4" t="inlineStr">
        <is>
          <t xml:space="preserve"> </t>
        </is>
      </c>
    </row>
    <row r="6">
      <c r="A6" s="4" t="inlineStr">
        <is>
          <t>Interest on lease liabilities</t>
        </is>
      </c>
      <c r="C6" s="4" t="inlineStr">
        <is>
          <t xml:space="preserve"> </t>
        </is>
      </c>
      <c r="D6" s="5" t="n">
        <v>7796</v>
      </c>
      <c r="E6" s="5" t="n">
        <v>10415</v>
      </c>
      <c r="F6" s="4" t="inlineStr">
        <is>
          <t xml:space="preserve"> </t>
        </is>
      </c>
    </row>
    <row r="7">
      <c r="A7" s="4" t="inlineStr">
        <is>
          <t>Short-term lease cost</t>
        </is>
      </c>
      <c r="C7" s="5" t="n">
        <v>101</v>
      </c>
      <c r="D7" s="5" t="n">
        <v>199</v>
      </c>
      <c r="E7" s="5" t="n">
        <v>242</v>
      </c>
      <c r="F7" s="5" t="n">
        <v>832</v>
      </c>
    </row>
    <row r="8">
      <c r="A8" s="4" t="inlineStr">
        <is>
          <t>Variable lease cost</t>
        </is>
      </c>
      <c r="B8" s="4" t="inlineStr">
        <is>
          <t>[1]</t>
        </is>
      </c>
      <c r="C8" s="5" t="n">
        <v>598</v>
      </c>
      <c r="D8" s="5" t="n">
        <v>1237</v>
      </c>
      <c r="E8" s="5" t="n">
        <v>12804</v>
      </c>
      <c r="F8" s="5" t="n">
        <v>1465</v>
      </c>
    </row>
    <row r="9">
      <c r="A9" s="4" t="inlineStr">
        <is>
          <t>Total lease cost</t>
        </is>
      </c>
      <c r="C9" s="6" t="n">
        <v>12498</v>
      </c>
      <c r="D9" s="6" t="n">
        <v>32840</v>
      </c>
      <c r="E9" s="6" t="n">
        <v>60147</v>
      </c>
      <c r="F9" s="6" t="n">
        <v>38261</v>
      </c>
    </row>
    <row r="10"/>
    <row r="11">
      <c r="A11" s="4" t="inlineStr">
        <is>
          <t xml:space="preserve">[1] charter expenses incurred post-commencement of drilling operations for the managed rigs. </t>
        </is>
      </c>
    </row>
  </sheetData>
  <mergeCells count="4">
    <mergeCell ref="A1:B2"/>
    <mergeCell ref="E1:F1"/>
    <mergeCell ref="A10:E10"/>
    <mergeCell ref="A11:E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17" customWidth="1" min="5" max="5"/>
    <col width="24" customWidth="1" min="6" max="6"/>
  </cols>
  <sheetData>
    <row r="1">
      <c r="A1" s="1" t="inlineStr">
        <is>
          <t>Leases and Lease Commitments - Supplemental Information Related to Leases (Details) - USD ($) $ in Thousands</t>
        </is>
      </c>
      <c r="C1" s="2" t="inlineStr">
        <is>
          <t>4 Months Ended</t>
        </is>
      </c>
      <c r="D1" s="2" t="inlineStr">
        <is>
          <t>8 Months Ended</t>
        </is>
      </c>
      <c r="E1" s="2" t="inlineStr">
        <is>
          <t>12 Months Ended</t>
        </is>
      </c>
    </row>
    <row r="2">
      <c r="C2" s="2" t="inlineStr">
        <is>
          <t>Apr. 23, 2021</t>
        </is>
      </c>
      <c r="D2" s="2" t="inlineStr">
        <is>
          <t>Dec. 31, 2021</t>
        </is>
      </c>
      <c r="E2" s="2" t="inlineStr">
        <is>
          <t>Dec. 31, 2022</t>
        </is>
      </c>
      <c r="F2" s="2" t="inlineStr">
        <is>
          <t>Dec. 31, 2020</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cash flows used for operating leases</t>
        </is>
      </c>
      <c r="C4" s="6" t="n">
        <v>10817</v>
      </c>
      <c r="D4" s="6" t="n">
        <v>12005</v>
      </c>
      <c r="E4" s="6" t="n">
        <v>19031</v>
      </c>
      <c r="F4" s="6" t="n">
        <v>35057</v>
      </c>
    </row>
    <row r="5">
      <c r="A5" s="4" t="inlineStr">
        <is>
          <t>ROU assets obtained in exchange for lease liabilities</t>
        </is>
      </c>
      <c r="C5" s="6" t="n">
        <v>1076</v>
      </c>
      <c r="D5" s="6" t="n">
        <v>19064</v>
      </c>
      <c r="E5" s="6" t="n">
        <v>8662</v>
      </c>
      <c r="F5" s="6" t="n">
        <v>10645</v>
      </c>
    </row>
    <row r="6">
      <c r="A6" s="4" t="inlineStr">
        <is>
          <t>Weighted-average remaining lease term</t>
        </is>
      </c>
      <c r="B6" s="4" t="inlineStr">
        <is>
          <t>[1]</t>
        </is>
      </c>
      <c r="C6" s="4" t="inlineStr">
        <is>
          <t>5 years 10 months 24 days</t>
        </is>
      </c>
      <c r="D6" s="4" t="inlineStr">
        <is>
          <t>4 years 4 months 24 days</t>
        </is>
      </c>
      <c r="E6" s="4" t="inlineStr">
        <is>
          <t>4 years</t>
        </is>
      </c>
      <c r="F6" s="4" t="inlineStr">
        <is>
          <t>5 years 7 months 6 days</t>
        </is>
      </c>
    </row>
    <row r="7">
      <c r="A7" s="4" t="inlineStr">
        <is>
          <t>Weighted-average discount rate</t>
        </is>
      </c>
      <c r="B7" s="4" t="inlineStr">
        <is>
          <t>[1]</t>
        </is>
      </c>
      <c r="C7" s="10" t="n">
        <v>0.0689</v>
      </c>
      <c r="D7" s="10" t="n">
        <v>0.0653</v>
      </c>
      <c r="E7" s="10" t="n">
        <v>0.0679</v>
      </c>
      <c r="F7" s="10" t="n">
        <v>0.08939999999999999</v>
      </c>
    </row>
    <row r="8">
      <c r="A8" s="4" t="inlineStr">
        <is>
          <t>Operating cash flows used</t>
        </is>
      </c>
      <c r="C8" s="4" t="inlineStr">
        <is>
          <t xml:space="preserve"> </t>
        </is>
      </c>
      <c r="D8" s="6" t="n">
        <v>7796</v>
      </c>
      <c r="E8" s="6" t="n">
        <v>10415</v>
      </c>
      <c r="F8" s="4" t="inlineStr">
        <is>
          <t xml:space="preserve"> </t>
        </is>
      </c>
    </row>
    <row r="9">
      <c r="A9" s="4" t="inlineStr">
        <is>
          <t>Financing cash flows used</t>
        </is>
      </c>
      <c r="C9" s="4" t="inlineStr">
        <is>
          <t xml:space="preserve"> </t>
        </is>
      </c>
      <c r="D9" s="5" t="n">
        <v>9845</v>
      </c>
      <c r="E9" s="5" t="n">
        <v>15865</v>
      </c>
      <c r="F9" s="4" t="inlineStr">
        <is>
          <t xml:space="preserve"> </t>
        </is>
      </c>
    </row>
    <row r="10">
      <c r="A10" s="4" t="inlineStr">
        <is>
          <t>ROU assets obtained in exchange for lease liabilities</t>
        </is>
      </c>
      <c r="C10" s="4" t="inlineStr">
        <is>
          <t xml:space="preserve"> </t>
        </is>
      </c>
      <c r="D10" s="6" t="n">
        <v>174571</v>
      </c>
      <c r="E10" s="6" t="n">
        <v>0</v>
      </c>
      <c r="F10" s="4" t="inlineStr">
        <is>
          <t xml:space="preserve"> </t>
        </is>
      </c>
    </row>
    <row r="11">
      <c r="A11" s="4" t="inlineStr">
        <is>
          <t>Weighted-average remaining lease term</t>
        </is>
      </c>
      <c r="B11" s="4" t="inlineStr">
        <is>
          <t>[1]</t>
        </is>
      </c>
      <c r="C11" s="4" t="inlineStr">
        <is>
          <t xml:space="preserve"> </t>
        </is>
      </c>
      <c r="D11" s="4" t="inlineStr">
        <is>
          <t>4 years 6 months</t>
        </is>
      </c>
      <c r="E11" s="4" t="inlineStr">
        <is>
          <t>3 years 6 months</t>
        </is>
      </c>
      <c r="F11" s="4" t="inlineStr">
        <is>
          <t xml:space="preserve"> </t>
        </is>
      </c>
    </row>
    <row r="12">
      <c r="A12" s="4" t="inlineStr">
        <is>
          <t>Weighted-average discount rate</t>
        </is>
      </c>
      <c r="B12" s="4" t="inlineStr">
        <is>
          <t>[1]</t>
        </is>
      </c>
      <c r="C12" s="4" t="inlineStr">
        <is>
          <t xml:space="preserve"> </t>
        </is>
      </c>
      <c r="D12" s="10" t="n">
        <v>0.0672</v>
      </c>
      <c r="E12" s="10" t="n">
        <v>0.0672</v>
      </c>
      <c r="F12" s="4" t="inlineStr">
        <is>
          <t xml:space="preserve"> </t>
        </is>
      </c>
    </row>
    <row r="13"/>
    <row r="14">
      <c r="A14" s="4" t="inlineStr">
        <is>
          <t>[1] Amounts represent the weighted average remaining lease term or discount rate as of the end of the respective period presented.</t>
        </is>
      </c>
    </row>
  </sheetData>
  <mergeCells count="4">
    <mergeCell ref="A1:B2"/>
    <mergeCell ref="E1:F1"/>
    <mergeCell ref="A13:E13"/>
    <mergeCell ref="A14:E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and Lease Commitments - Schedule of Maturities of Lease Liabilities (Details) $ in Thousands</t>
        </is>
      </c>
      <c r="B1" s="2" t="inlineStr">
        <is>
          <t>Dec. 31, 2022 USD ($)</t>
        </is>
      </c>
    </row>
    <row r="2">
      <c r="A2" s="3" t="inlineStr">
        <is>
          <t>Leases [Abstract]</t>
        </is>
      </c>
      <c r="B2" s="4" t="inlineStr">
        <is>
          <t xml:space="preserve"> </t>
        </is>
      </c>
    </row>
    <row r="3">
      <c r="A3" s="4" t="inlineStr">
        <is>
          <t>2023</t>
        </is>
      </c>
      <c r="B3" s="6" t="n">
        <v>14937</v>
      </c>
    </row>
    <row r="4">
      <c r="A4" s="4" t="inlineStr">
        <is>
          <t>2024</t>
        </is>
      </c>
      <c r="B4" s="5" t="n">
        <v>4845</v>
      </c>
    </row>
    <row r="5">
      <c r="A5" s="4" t="inlineStr">
        <is>
          <t>2025</t>
        </is>
      </c>
      <c r="B5" s="5" t="n">
        <v>3686</v>
      </c>
    </row>
    <row r="6">
      <c r="A6" s="4" t="inlineStr">
        <is>
          <t>2026</t>
        </is>
      </c>
      <c r="B6" s="5" t="n">
        <v>3524</v>
      </c>
    </row>
    <row r="7">
      <c r="A7" s="4" t="inlineStr">
        <is>
          <t>2027</t>
        </is>
      </c>
      <c r="B7" s="5" t="n">
        <v>3437</v>
      </c>
    </row>
    <row r="8">
      <c r="A8" s="4" t="inlineStr">
        <is>
          <t>Thereafter</t>
        </is>
      </c>
      <c r="B8" s="5" t="n">
        <v>4258</v>
      </c>
    </row>
    <row r="9">
      <c r="A9" s="4" t="inlineStr">
        <is>
          <t>Operating Leases, Total lease payments</t>
        </is>
      </c>
      <c r="B9" s="5" t="n">
        <v>34687</v>
      </c>
    </row>
    <row r="10">
      <c r="A10" s="4" t="inlineStr">
        <is>
          <t>Less: interest</t>
        </is>
      </c>
      <c r="B10" s="5" t="n">
        <v>-4665</v>
      </c>
    </row>
    <row r="11">
      <c r="A11" s="4" t="inlineStr">
        <is>
          <t>Operating lease liabilities</t>
        </is>
      </c>
      <c r="B11" s="5" t="n">
        <v>30022</v>
      </c>
    </row>
    <row r="12">
      <c r="A12" s="4" t="inlineStr">
        <is>
          <t>2023</t>
        </is>
      </c>
      <c r="B12" s="5" t="n">
        <v>26280</v>
      </c>
    </row>
    <row r="13">
      <c r="A13" s="4" t="inlineStr">
        <is>
          <t>2024</t>
        </is>
      </c>
      <c r="B13" s="5" t="n">
        <v>26352</v>
      </c>
    </row>
    <row r="14">
      <c r="A14" s="4" t="inlineStr">
        <is>
          <t>2025</t>
        </is>
      </c>
      <c r="B14" s="5" t="n">
        <v>26280</v>
      </c>
    </row>
    <row r="15">
      <c r="A15" s="4" t="inlineStr">
        <is>
          <t>2026</t>
        </is>
      </c>
      <c r="B15" s="5" t="n">
        <v>96430</v>
      </c>
    </row>
    <row r="16">
      <c r="A16" s="4" t="inlineStr">
        <is>
          <t>Finance Leases, Total lease payments</t>
        </is>
      </c>
      <c r="B16" s="5" t="n">
        <v>175342</v>
      </c>
    </row>
    <row r="17">
      <c r="A17" s="4" t="inlineStr">
        <is>
          <t>Less: interest</t>
        </is>
      </c>
      <c r="B17" s="5" t="n">
        <v>-26984</v>
      </c>
    </row>
    <row r="18">
      <c r="A18" s="4" t="inlineStr">
        <is>
          <t>Finance lease liabilities</t>
        </is>
      </c>
      <c r="B18" s="5" t="n">
        <v>148358</v>
      </c>
    </row>
    <row r="19">
      <c r="A19" s="4" t="inlineStr">
        <is>
          <t>2023</t>
        </is>
      </c>
      <c r="B19" s="5" t="n">
        <v>41217</v>
      </c>
    </row>
    <row r="20">
      <c r="A20" s="4" t="inlineStr">
        <is>
          <t>2024</t>
        </is>
      </c>
      <c r="B20" s="5" t="n">
        <v>31197</v>
      </c>
    </row>
    <row r="21">
      <c r="A21" s="4" t="inlineStr">
        <is>
          <t>2025</t>
        </is>
      </c>
      <c r="B21" s="5" t="n">
        <v>29966</v>
      </c>
    </row>
    <row r="22">
      <c r="A22" s="4" t="inlineStr">
        <is>
          <t>2026</t>
        </is>
      </c>
      <c r="B22" s="5" t="n">
        <v>99954</v>
      </c>
    </row>
    <row r="23">
      <c r="A23" s="4" t="inlineStr">
        <is>
          <t>2027</t>
        </is>
      </c>
      <c r="B23" s="5" t="n">
        <v>3437</v>
      </c>
    </row>
    <row r="24">
      <c r="A24" s="4" t="inlineStr">
        <is>
          <t>Thereafter</t>
        </is>
      </c>
      <c r="B24" s="5" t="n">
        <v>4258</v>
      </c>
    </row>
    <row r="25">
      <c r="A25" s="4" t="inlineStr">
        <is>
          <t>Total lease payments</t>
        </is>
      </c>
      <c r="B25" s="6" t="n">
        <v>2100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lated-Party Transactions - Additional Information (Detail) $ in Millions</t>
        </is>
      </c>
      <c r="B1" s="2" t="inlineStr">
        <is>
          <t>12 Months Ended</t>
        </is>
      </c>
    </row>
    <row r="2">
      <c r="B2" s="2" t="inlineStr">
        <is>
          <t>Dec. 31, 2020 USD ($)</t>
        </is>
      </c>
    </row>
    <row r="3">
      <c r="A3" s="4" t="inlineStr">
        <is>
          <t>Services Agreement with Loews [Member]</t>
        </is>
      </c>
      <c r="B3" s="4" t="inlineStr">
        <is>
          <t xml:space="preserve"> </t>
        </is>
      </c>
    </row>
    <row r="4">
      <c r="A4" s="3" t="inlineStr">
        <is>
          <t>Related Party Transaction [Line Items]</t>
        </is>
      </c>
      <c r="B4" s="4" t="inlineStr">
        <is>
          <t xml:space="preserve"> </t>
        </is>
      </c>
    </row>
    <row r="5">
      <c r="A5" s="4" t="inlineStr">
        <is>
          <t>Related party transaction expenses</t>
        </is>
      </c>
      <c r="B5" s="12" t="n">
        <v>0.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35" customWidth="1" min="3" max="3"/>
  </cols>
  <sheetData>
    <row r="1">
      <c r="A1" s="1" t="inlineStr">
        <is>
          <t>Restructuring and Separation Costs - Additional Information (Detail) - USD ($) $ in Millions</t>
        </is>
      </c>
      <c r="B1" s="2" t="inlineStr">
        <is>
          <t>12 Months Ended</t>
        </is>
      </c>
    </row>
    <row r="2">
      <c r="B2" s="2" t="inlineStr">
        <is>
          <t>Dec. 31, 2022</t>
        </is>
      </c>
      <c r="C2" s="2" t="inlineStr">
        <is>
          <t>Dec. 31, 2020</t>
        </is>
      </c>
    </row>
    <row r="3">
      <c r="A3" s="3" t="inlineStr">
        <is>
          <t>Restructuring Cost And Reserve [Line Items]</t>
        </is>
      </c>
      <c r="B3" s="4" t="inlineStr">
        <is>
          <t xml:space="preserve"> </t>
        </is>
      </c>
      <c r="C3" s="4" t="inlineStr">
        <is>
          <t xml:space="preserve"> </t>
        </is>
      </c>
    </row>
    <row r="4">
      <c r="A4" s="4" t="inlineStr">
        <is>
          <t>Restructuring and separation costs extensible enumeration</t>
        </is>
      </c>
      <c r="B4" s="4" t="inlineStr">
        <is>
          <t xml:space="preserve"> </t>
        </is>
      </c>
      <c r="C4" s="4" t="inlineStr">
        <is>
          <t>Restructuring and separation costs</t>
        </is>
      </c>
    </row>
    <row r="5">
      <c r="A5" s="4" t="inlineStr">
        <is>
          <t>Commencement of chapter 11 cases in bankruptcy court , date of petition filed</t>
        </is>
      </c>
      <c r="B5" s="4" t="inlineStr">
        <is>
          <t>Apr. 26,  2020</t>
        </is>
      </c>
      <c r="C5" s="4" t="inlineStr">
        <is>
          <t xml:space="preserve"> </t>
        </is>
      </c>
    </row>
    <row r="6">
      <c r="A6" s="4" t="inlineStr">
        <is>
          <t>Legal and other professional advisor fees incurred prior to petition date</t>
        </is>
      </c>
      <c r="B6" s="4" t="inlineStr">
        <is>
          <t xml:space="preserve"> </t>
        </is>
      </c>
      <c r="C6" s="12" t="n">
        <v>7.4</v>
      </c>
    </row>
    <row r="7">
      <c r="A7" s="4" t="inlineStr">
        <is>
          <t>Restructuring and Separation Cos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and related costs</t>
        </is>
      </c>
      <c r="B9" s="4" t="inlineStr">
        <is>
          <t xml:space="preserve"> </t>
        </is>
      </c>
      <c r="C9" s="12" t="n">
        <v>1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22" customWidth="1" min="5" max="5"/>
    <col width="14" customWidth="1" min="6" max="6"/>
    <col width="14" customWidth="1" min="7" max="7"/>
    <col width="14" customWidth="1" min="8" max="8"/>
  </cols>
  <sheetData>
    <row r="1">
      <c r="A1" s="1" t="inlineStr">
        <is>
          <t>Income Taxes - Additional Information (Detail) - USD ($) $ in Thousands</t>
        </is>
      </c>
      <c r="B1" s="2" t="inlineStr">
        <is>
          <t>3 Months Ended</t>
        </is>
      </c>
      <c r="C1" s="2" t="inlineStr">
        <is>
          <t>4 Months Ended</t>
        </is>
      </c>
      <c r="D1" s="2" t="inlineStr">
        <is>
          <t>8 Months Ended</t>
        </is>
      </c>
      <c r="E1" s="2" t="inlineStr">
        <is>
          <t>12 Months Ended</t>
        </is>
      </c>
    </row>
    <row r="2">
      <c r="B2" s="2" t="inlineStr">
        <is>
          <t>Apr. 23, 2021</t>
        </is>
      </c>
      <c r="C2" s="2" t="inlineStr">
        <is>
          <t>Apr. 23, 2021</t>
        </is>
      </c>
      <c r="D2" s="2" t="inlineStr">
        <is>
          <t>Dec. 31, 2021</t>
        </is>
      </c>
      <c r="E2" s="2" t="inlineStr">
        <is>
          <t>Dec. 31, 2022</t>
        </is>
      </c>
      <c r="F2" s="2" t="inlineStr">
        <is>
          <t>Dec. 31, 2020</t>
        </is>
      </c>
      <c r="G2" s="2" t="inlineStr">
        <is>
          <t>Dec. 31, 2019</t>
        </is>
      </c>
      <c r="H2" s="2" t="inlineStr">
        <is>
          <t>Ja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amount of cancellation of debt income</t>
        </is>
      </c>
      <c r="B4" s="4" t="inlineStr">
        <is>
          <t xml:space="preserve"> </t>
        </is>
      </c>
      <c r="C4" s="4" t="inlineStr">
        <is>
          <t xml:space="preserve"> </t>
        </is>
      </c>
      <c r="D4" s="4" t="inlineStr">
        <is>
          <t xml:space="preserve"> </t>
        </is>
      </c>
      <c r="E4" s="6" t="n">
        <v>1300000</v>
      </c>
      <c r="F4" s="4" t="inlineStr">
        <is>
          <t xml:space="preserve"> </t>
        </is>
      </c>
      <c r="G4" s="4" t="inlineStr">
        <is>
          <t xml:space="preserve"> </t>
        </is>
      </c>
      <c r="H4" s="4" t="inlineStr">
        <is>
          <t xml:space="preserve"> </t>
        </is>
      </c>
    </row>
    <row r="5">
      <c r="A5" s="4" t="inlineStr">
        <is>
          <t>Net deferred tax asset and offsetting valuation allowance for swiss tax reform</t>
        </is>
      </c>
      <c r="B5" s="4" t="inlineStr">
        <is>
          <t xml:space="preserve"> </t>
        </is>
      </c>
      <c r="C5" s="6" t="n">
        <v>18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tax benefit related to tax law change</t>
        </is>
      </c>
      <c r="B6" s="6" t="n">
        <v>187389</v>
      </c>
      <c r="C6" s="4" t="inlineStr">
        <is>
          <t xml:space="preserve"> </t>
        </is>
      </c>
      <c r="D6" s="6" t="n">
        <v>1730</v>
      </c>
      <c r="E6" s="5" t="n">
        <v>4345</v>
      </c>
      <c r="F6" s="6" t="n">
        <v>2944</v>
      </c>
      <c r="G6" s="4" t="inlineStr">
        <is>
          <t xml:space="preserve"> </t>
        </is>
      </c>
      <c r="H6" s="4" t="inlineStr">
        <is>
          <t xml:space="preserve"> </t>
        </is>
      </c>
    </row>
    <row r="7">
      <c r="A7" s="4" t="inlineStr">
        <is>
          <t>Net operating loss carryforwards, or NOLs</t>
        </is>
      </c>
      <c r="B7" s="4" t="inlineStr">
        <is>
          <t xml:space="preserve"> </t>
        </is>
      </c>
      <c r="C7" s="4" t="inlineStr">
        <is>
          <t xml:space="preserve"> </t>
        </is>
      </c>
      <c r="D7" s="5" t="n">
        <v>226022</v>
      </c>
      <c r="E7" s="5" t="n">
        <v>412152</v>
      </c>
      <c r="F7" s="4" t="inlineStr">
        <is>
          <t xml:space="preserve"> </t>
        </is>
      </c>
      <c r="G7" s="4" t="inlineStr">
        <is>
          <t xml:space="preserve"> </t>
        </is>
      </c>
      <c r="H7" s="4" t="inlineStr">
        <is>
          <t xml:space="preserve"> </t>
        </is>
      </c>
    </row>
    <row r="8">
      <c r="A8" s="4" t="inlineStr">
        <is>
          <t>Deferred tax asset relates to NOL carryforwards</t>
        </is>
      </c>
      <c r="B8" s="4" t="inlineStr">
        <is>
          <t xml:space="preserve"> </t>
        </is>
      </c>
      <c r="C8" s="4" t="inlineStr">
        <is>
          <t xml:space="preserve"> </t>
        </is>
      </c>
      <c r="D8" s="4" t="inlineStr">
        <is>
          <t xml:space="preserve"> </t>
        </is>
      </c>
      <c r="E8" s="5" t="n">
        <v>139100</v>
      </c>
      <c r="F8" s="4" t="inlineStr">
        <is>
          <t xml:space="preserve"> </t>
        </is>
      </c>
      <c r="G8" s="4" t="inlineStr">
        <is>
          <t xml:space="preserve"> </t>
        </is>
      </c>
      <c r="H8" s="4" t="inlineStr">
        <is>
          <t xml:space="preserve"> </t>
        </is>
      </c>
    </row>
    <row r="9">
      <c r="A9" s="4" t="inlineStr">
        <is>
          <t>Net operating loss carryforwards to expire</t>
        </is>
      </c>
      <c r="B9" s="4" t="inlineStr">
        <is>
          <t xml:space="preserve"> </t>
        </is>
      </c>
      <c r="C9" s="4" t="inlineStr">
        <is>
          <t xml:space="preserve"> </t>
        </is>
      </c>
      <c r="D9" s="4" t="inlineStr">
        <is>
          <t xml:space="preserve"> </t>
        </is>
      </c>
      <c r="E9" s="6" t="n">
        <v>273000</v>
      </c>
      <c r="F9" s="4" t="inlineStr">
        <is>
          <t xml:space="preserve"> </t>
        </is>
      </c>
      <c r="G9" s="4" t="inlineStr">
        <is>
          <t xml:space="preserve"> </t>
        </is>
      </c>
      <c r="H9" s="4" t="inlineStr">
        <is>
          <t xml:space="preserve"> </t>
        </is>
      </c>
    </row>
    <row r="10">
      <c r="A10" s="4" t="inlineStr">
        <is>
          <t>Net operating loss carryforwards expiring years</t>
        </is>
      </c>
      <c r="B10" s="4" t="inlineStr">
        <is>
          <t xml:space="preserve"> </t>
        </is>
      </c>
      <c r="C10" s="4" t="inlineStr">
        <is>
          <t xml:space="preserve"> </t>
        </is>
      </c>
      <c r="D10" s="4" t="inlineStr">
        <is>
          <t xml:space="preserve"> </t>
        </is>
      </c>
      <c r="E10" s="4" t="inlineStr">
        <is>
          <t>2024 and 2037</t>
        </is>
      </c>
      <c r="F10" s="4" t="inlineStr">
        <is>
          <t xml:space="preserve"> </t>
        </is>
      </c>
      <c r="G10" s="4" t="inlineStr">
        <is>
          <t xml:space="preserve"> </t>
        </is>
      </c>
      <c r="H10" s="4" t="inlineStr">
        <is>
          <t xml:space="preserve"> </t>
        </is>
      </c>
    </row>
    <row r="11">
      <c r="A11" s="4" t="inlineStr">
        <is>
          <t>Foreign tax credit carryback</t>
        </is>
      </c>
      <c r="B11" s="4" t="inlineStr">
        <is>
          <t xml:space="preserve"> </t>
        </is>
      </c>
      <c r="C11" s="4" t="inlineStr">
        <is>
          <t xml:space="preserve"> </t>
        </is>
      </c>
      <c r="D11" s="4" t="inlineStr">
        <is>
          <t xml:space="preserve"> </t>
        </is>
      </c>
      <c r="E11" s="6" t="n">
        <v>2600</v>
      </c>
      <c r="F11" s="4" t="inlineStr">
        <is>
          <t xml:space="preserve"> </t>
        </is>
      </c>
      <c r="G11" s="4" t="inlineStr">
        <is>
          <t xml:space="preserve"> </t>
        </is>
      </c>
      <c r="H11" s="4" t="inlineStr">
        <is>
          <t xml:space="preserve"> </t>
        </is>
      </c>
    </row>
    <row r="12">
      <c r="A12" s="4" t="inlineStr">
        <is>
          <t>Deferred tax assets for foreign tax credits</t>
        </is>
      </c>
      <c r="B12" s="4" t="inlineStr">
        <is>
          <t xml:space="preserve"> </t>
        </is>
      </c>
      <c r="C12" s="4" t="inlineStr">
        <is>
          <t xml:space="preserve"> </t>
        </is>
      </c>
      <c r="D12" s="5" t="n">
        <v>29243</v>
      </c>
      <c r="E12" s="5" t="n">
        <v>27223</v>
      </c>
      <c r="F12" s="4" t="inlineStr">
        <is>
          <t xml:space="preserve"> </t>
        </is>
      </c>
      <c r="G12" s="4" t="inlineStr">
        <is>
          <t xml:space="preserve"> </t>
        </is>
      </c>
      <c r="H12" s="4" t="inlineStr">
        <is>
          <t xml:space="preserve"> </t>
        </is>
      </c>
    </row>
    <row r="13">
      <c r="A13" s="4" t="inlineStr">
        <is>
          <t>Uncertain tax position recorded for current year</t>
        </is>
      </c>
      <c r="B13" s="4" t="inlineStr">
        <is>
          <t xml:space="preserve"> </t>
        </is>
      </c>
      <c r="C13" s="4" t="inlineStr">
        <is>
          <t xml:space="preserve"> </t>
        </is>
      </c>
      <c r="D13" s="5" t="n">
        <v>3553</v>
      </c>
      <c r="E13" s="5" t="n">
        <v>5993</v>
      </c>
      <c r="F13" s="5" t="n">
        <v>100780</v>
      </c>
      <c r="G13" s="4" t="inlineStr">
        <is>
          <t xml:space="preserve"> </t>
        </is>
      </c>
      <c r="H13" s="4" t="inlineStr">
        <is>
          <t xml:space="preserve"> </t>
        </is>
      </c>
    </row>
    <row r="14">
      <c r="A14" s="4" t="inlineStr">
        <is>
          <t>Reductions related to statute of limitation expirations</t>
        </is>
      </c>
      <c r="B14" s="5" t="n">
        <v>1841</v>
      </c>
      <c r="C14" s="4" t="inlineStr">
        <is>
          <t xml:space="preserve"> </t>
        </is>
      </c>
      <c r="D14" s="5" t="n">
        <v>8777</v>
      </c>
      <c r="E14" s="5" t="n">
        <v>1760</v>
      </c>
      <c r="F14" s="5" t="n">
        <v>3653</v>
      </c>
      <c r="G14" s="4" t="inlineStr">
        <is>
          <t xml:space="preserve"> </t>
        </is>
      </c>
      <c r="H14" s="4" t="inlineStr">
        <is>
          <t xml:space="preserve"> </t>
        </is>
      </c>
    </row>
    <row r="15">
      <c r="A15" s="4" t="inlineStr">
        <is>
          <t>Valuation allowance of net operating losses</t>
        </is>
      </c>
      <c r="B15" s="4" t="inlineStr">
        <is>
          <t xml:space="preserve"> </t>
        </is>
      </c>
      <c r="C15" s="4" t="inlineStr">
        <is>
          <t xml:space="preserve"> </t>
        </is>
      </c>
      <c r="D15" s="4" t="inlineStr">
        <is>
          <t xml:space="preserve"> </t>
        </is>
      </c>
      <c r="E15" s="5" t="n">
        <v>650200</v>
      </c>
      <c r="F15" s="4" t="inlineStr">
        <is>
          <t xml:space="preserve"> </t>
        </is>
      </c>
      <c r="G15" s="4" t="inlineStr">
        <is>
          <t xml:space="preserve"> </t>
        </is>
      </c>
      <c r="H15" s="4" t="inlineStr">
        <is>
          <t xml:space="preserve"> </t>
        </is>
      </c>
    </row>
    <row r="16">
      <c r="A16" s="4" t="inlineStr">
        <is>
          <t>Net liability for uncertain tax positions</t>
        </is>
      </c>
      <c r="B16" s="5" t="n">
        <v>26678</v>
      </c>
      <c r="C16" s="5" t="n">
        <v>26678</v>
      </c>
      <c r="D16" s="5" t="n">
        <v>21148</v>
      </c>
      <c r="E16" s="5" t="n">
        <v>21540</v>
      </c>
      <c r="F16" s="5" t="n">
        <v>214626</v>
      </c>
      <c r="G16" s="6" t="n">
        <v>118884</v>
      </c>
      <c r="H16" s="6" t="n">
        <v>214626</v>
      </c>
    </row>
    <row r="17">
      <c r="A17" s="4" t="inlineStr">
        <is>
          <t>Net increase in uncertain tax positions from prior years</t>
        </is>
      </c>
      <c r="B17" s="6" t="n">
        <v>1282</v>
      </c>
      <c r="C17" s="4" t="inlineStr">
        <is>
          <t xml:space="preserve"> </t>
        </is>
      </c>
      <c r="D17" s="5" t="n">
        <v>1424</v>
      </c>
      <c r="E17" s="5" t="n">
        <v>504</v>
      </c>
      <c r="F17" s="5" t="n">
        <v>1559</v>
      </c>
      <c r="G17" s="4" t="inlineStr">
        <is>
          <t xml:space="preserve"> </t>
        </is>
      </c>
      <c r="H17" s="4" t="inlineStr">
        <is>
          <t xml:space="preserve"> </t>
        </is>
      </c>
    </row>
    <row r="18">
      <c r="A18" s="4" t="inlineStr">
        <is>
          <t>Net unrecognized tax benefits that would affect the effective tax rate</t>
        </is>
      </c>
      <c r="B18" s="4" t="inlineStr">
        <is>
          <t xml:space="preserve"> </t>
        </is>
      </c>
      <c r="C18" s="4" t="inlineStr">
        <is>
          <t xml:space="preserve"> </t>
        </is>
      </c>
      <c r="D18" s="5" t="n">
        <v>48900</v>
      </c>
      <c r="E18" s="5" t="n">
        <v>36000</v>
      </c>
      <c r="F18" s="5" t="n">
        <v>249000</v>
      </c>
      <c r="G18" s="4" t="inlineStr">
        <is>
          <t xml:space="preserve"> </t>
        </is>
      </c>
      <c r="H18" s="4" t="inlineStr">
        <is>
          <t xml:space="preserve"> </t>
        </is>
      </c>
    </row>
    <row r="19">
      <c r="A19" s="4" t="inlineStr">
        <is>
          <t>Accrued interest on uncertain tax positions</t>
        </is>
      </c>
      <c r="B19" s="4" t="inlineStr">
        <is>
          <t xml:space="preserve"> </t>
        </is>
      </c>
      <c r="C19" s="4" t="inlineStr">
        <is>
          <t xml:space="preserve"> </t>
        </is>
      </c>
      <c r="D19" s="5" t="n">
        <v>3900</v>
      </c>
      <c r="E19" s="5" t="n">
        <v>3100</v>
      </c>
      <c r="F19" s="4" t="inlineStr">
        <is>
          <t xml:space="preserve"> </t>
        </is>
      </c>
      <c r="G19" s="4" t="inlineStr">
        <is>
          <t xml:space="preserve"> </t>
        </is>
      </c>
      <c r="H19" s="4" t="inlineStr">
        <is>
          <t xml:space="preserve"> </t>
        </is>
      </c>
    </row>
    <row r="20">
      <c r="A20" s="4" t="inlineStr">
        <is>
          <t>Accrued penalties on uncertain tax positions</t>
        </is>
      </c>
      <c r="B20" s="4" t="inlineStr">
        <is>
          <t xml:space="preserve"> </t>
        </is>
      </c>
      <c r="C20" s="4" t="inlineStr">
        <is>
          <t xml:space="preserve"> </t>
        </is>
      </c>
      <c r="D20" s="5" t="n">
        <v>19700</v>
      </c>
      <c r="E20" s="5" t="n">
        <v>12600</v>
      </c>
      <c r="F20" s="4" t="inlineStr">
        <is>
          <t xml:space="preserve"> </t>
        </is>
      </c>
      <c r="G20" s="4" t="inlineStr">
        <is>
          <t xml:space="preserve"> </t>
        </is>
      </c>
      <c r="H20" s="4" t="inlineStr">
        <is>
          <t xml:space="preserve"> </t>
        </is>
      </c>
    </row>
    <row r="21">
      <c r="A21" s="4" t="inlineStr">
        <is>
          <t>Interest expense (benefit) recognized related to uncertain tax positions</t>
        </is>
      </c>
      <c r="B21" s="4" t="inlineStr">
        <is>
          <t xml:space="preserve"> </t>
        </is>
      </c>
      <c r="C21" s="5" t="n">
        <v>100</v>
      </c>
      <c r="D21" s="5" t="n">
        <v>1800</v>
      </c>
      <c r="E21" s="5" t="n">
        <v>900</v>
      </c>
      <c r="F21" s="5" t="n">
        <v>1900</v>
      </c>
      <c r="G21" s="4" t="inlineStr">
        <is>
          <t xml:space="preserve"> </t>
        </is>
      </c>
      <c r="H21" s="4" t="inlineStr">
        <is>
          <t xml:space="preserve"> </t>
        </is>
      </c>
    </row>
    <row r="22">
      <c r="A22" s="4" t="inlineStr">
        <is>
          <t>Penalties recognized related to uncertain tax positions</t>
        </is>
      </c>
      <c r="B22" s="4" t="inlineStr">
        <is>
          <t xml:space="preserve"> </t>
        </is>
      </c>
      <c r="C22" s="5" t="n">
        <v>-400</v>
      </c>
      <c r="D22" s="5" t="n">
        <v>40</v>
      </c>
      <c r="E22" s="5" t="n">
        <v>1000</v>
      </c>
      <c r="F22" s="5" t="n">
        <v>1100</v>
      </c>
      <c r="G22" s="4" t="inlineStr">
        <is>
          <t xml:space="preserve"> </t>
        </is>
      </c>
      <c r="H22" s="4" t="inlineStr">
        <is>
          <t xml:space="preserve"> </t>
        </is>
      </c>
    </row>
    <row r="23">
      <c r="A23" s="4" t="inlineStr">
        <is>
          <t>Tax Year 2014 through 20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crease in unrecognized tax benefit</t>
        </is>
      </c>
      <c r="B25" s="4" t="inlineStr">
        <is>
          <t xml:space="preserve"> </t>
        </is>
      </c>
      <c r="C25" s="4" t="inlineStr">
        <is>
          <t xml:space="preserve"> </t>
        </is>
      </c>
      <c r="D25" s="4" t="inlineStr">
        <is>
          <t xml:space="preserve"> </t>
        </is>
      </c>
      <c r="E25" s="5" t="n">
        <v>5000</v>
      </c>
      <c r="F25" s="4" t="inlineStr">
        <is>
          <t xml:space="preserve"> </t>
        </is>
      </c>
      <c r="G25" s="4" t="inlineStr">
        <is>
          <t xml:space="preserve"> </t>
        </is>
      </c>
      <c r="H25" s="4" t="inlineStr">
        <is>
          <t xml:space="preserve"> </t>
        </is>
      </c>
    </row>
    <row r="26">
      <c r="A26" s="4" t="inlineStr">
        <is>
          <t>Other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iability for uncertain tax positions</t>
        </is>
      </c>
      <c r="B28" s="4" t="inlineStr">
        <is>
          <t xml:space="preserve"> </t>
        </is>
      </c>
      <c r="C28" s="4" t="inlineStr">
        <is>
          <t xml:space="preserve"> </t>
        </is>
      </c>
      <c r="D28" s="5" t="n">
        <v>300</v>
      </c>
      <c r="E28" s="5" t="n">
        <v>200</v>
      </c>
      <c r="F28" s="4" t="inlineStr">
        <is>
          <t xml:space="preserve"> </t>
        </is>
      </c>
      <c r="G28" s="4" t="inlineStr">
        <is>
          <t xml:space="preserve"> </t>
        </is>
      </c>
      <c r="H28" s="4" t="inlineStr">
        <is>
          <t xml:space="preserve"> </t>
        </is>
      </c>
    </row>
    <row r="29">
      <c r="A29" s="4" t="inlineStr">
        <is>
          <t>Deferred Tax Li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iability for uncertain tax positions</t>
        </is>
      </c>
      <c r="B31" s="4" t="inlineStr">
        <is>
          <t xml:space="preserve"> </t>
        </is>
      </c>
      <c r="C31" s="4" t="inlineStr">
        <is>
          <t xml:space="preserve"> </t>
        </is>
      </c>
      <c r="D31" s="5" t="n">
        <v>1700</v>
      </c>
      <c r="E31" s="5" t="n">
        <v>1500</v>
      </c>
      <c r="F31" s="4" t="inlineStr">
        <is>
          <t xml:space="preserve"> </t>
        </is>
      </c>
      <c r="G31" s="4" t="inlineStr">
        <is>
          <t xml:space="preserve"> </t>
        </is>
      </c>
      <c r="H31" s="4" t="inlineStr">
        <is>
          <t xml:space="preserve"> </t>
        </is>
      </c>
    </row>
    <row r="32">
      <c r="A32" s="4" t="inlineStr">
        <is>
          <t>Other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iability for uncertain tax positions</t>
        </is>
      </c>
      <c r="B34" s="4" t="inlineStr">
        <is>
          <t xml:space="preserve"> </t>
        </is>
      </c>
      <c r="C34" s="4" t="inlineStr">
        <is>
          <t xml:space="preserve"> </t>
        </is>
      </c>
      <c r="D34" s="6" t="n">
        <v>47600</v>
      </c>
      <c r="E34" s="5" t="n">
        <v>34700</v>
      </c>
      <c r="F34" s="4" t="inlineStr">
        <is>
          <t xml:space="preserve"> </t>
        </is>
      </c>
      <c r="G34" s="4" t="inlineStr">
        <is>
          <t xml:space="preserve"> </t>
        </is>
      </c>
      <c r="H34" s="4" t="inlineStr">
        <is>
          <t xml:space="preserve"> </t>
        </is>
      </c>
    </row>
    <row r="35">
      <c r="A35" s="4" t="inlineStr">
        <is>
          <t>United Sta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tax benefit related to tax law change</t>
        </is>
      </c>
      <c r="B37" s="4" t="inlineStr">
        <is>
          <t xml:space="preserve"> </t>
        </is>
      </c>
      <c r="C37" s="4" t="inlineStr">
        <is>
          <t xml:space="preserve"> </t>
        </is>
      </c>
      <c r="D37" s="4" t="inlineStr">
        <is>
          <t xml:space="preserve"> </t>
        </is>
      </c>
      <c r="E37" s="5" t="n">
        <v>4300</v>
      </c>
      <c r="F37" s="4" t="inlineStr">
        <is>
          <t xml:space="preserve"> </t>
        </is>
      </c>
      <c r="G37" s="4" t="inlineStr">
        <is>
          <t xml:space="preserve"> </t>
        </is>
      </c>
      <c r="H37" s="4" t="inlineStr">
        <is>
          <t xml:space="preserve"> </t>
        </is>
      </c>
    </row>
    <row r="38">
      <c r="A38" s="4" t="inlineStr">
        <is>
          <t>Deferred tax assets for foreign tax credits</t>
        </is>
      </c>
      <c r="B38" s="4" t="inlineStr">
        <is>
          <t xml:space="preserve"> </t>
        </is>
      </c>
      <c r="C38" s="4" t="inlineStr">
        <is>
          <t xml:space="preserve"> </t>
        </is>
      </c>
      <c r="D38" s="4" t="inlineStr">
        <is>
          <t xml:space="preserve"> </t>
        </is>
      </c>
      <c r="E38" s="5" t="n">
        <v>27200</v>
      </c>
      <c r="F38" s="4" t="inlineStr">
        <is>
          <t xml:space="preserve"> </t>
        </is>
      </c>
      <c r="G38" s="4" t="inlineStr">
        <is>
          <t xml:space="preserve"> </t>
        </is>
      </c>
      <c r="H38" s="4" t="inlineStr">
        <is>
          <t xml:space="preserve"> </t>
        </is>
      </c>
    </row>
    <row r="39">
      <c r="A39" s="4" t="inlineStr">
        <is>
          <t>U.S. Feder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operating loss carryforwards, or NOLs</t>
        </is>
      </c>
      <c r="B41" s="4" t="inlineStr">
        <is>
          <t xml:space="preserve"> </t>
        </is>
      </c>
      <c r="C41" s="4" t="inlineStr">
        <is>
          <t xml:space="preserve"> </t>
        </is>
      </c>
      <c r="D41" s="4" t="inlineStr">
        <is>
          <t xml:space="preserve"> </t>
        </is>
      </c>
      <c r="E41" s="5" t="n">
        <v>59800</v>
      </c>
      <c r="F41" s="4" t="inlineStr">
        <is>
          <t xml:space="preserve"> </t>
        </is>
      </c>
      <c r="G41" s="4" t="inlineStr">
        <is>
          <t xml:space="preserve"> </t>
        </is>
      </c>
      <c r="H41" s="4" t="inlineStr">
        <is>
          <t xml:space="preserve"> </t>
        </is>
      </c>
    </row>
    <row r="42">
      <c r="A42" s="4" t="inlineStr">
        <is>
          <t>Foreig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operating loss carryforwards, or NOLs</t>
        </is>
      </c>
      <c r="B44" s="4" t="inlineStr">
        <is>
          <t xml:space="preserve"> </t>
        </is>
      </c>
      <c r="C44" s="4" t="inlineStr">
        <is>
          <t xml:space="preserve"> </t>
        </is>
      </c>
      <c r="D44" s="4" t="inlineStr">
        <is>
          <t xml:space="preserve"> </t>
        </is>
      </c>
      <c r="E44" s="6" t="n">
        <v>352400</v>
      </c>
      <c r="F44" s="4" t="inlineStr">
        <is>
          <t xml:space="preserve"> </t>
        </is>
      </c>
      <c r="G44" s="4" t="inlineStr">
        <is>
          <t xml:space="preserve"> </t>
        </is>
      </c>
      <c r="H44" s="4" t="inlineStr">
        <is>
          <t xml:space="preserve"> </t>
        </is>
      </c>
    </row>
    <row r="45">
      <c r="A45" s="4" t="inlineStr">
        <is>
          <t>Swiss Federal Tax Administration (FT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ome Tax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tax benefit related to tax law change</t>
        </is>
      </c>
      <c r="B47" s="4" t="inlineStr">
        <is>
          <t xml:space="preserve"> </t>
        </is>
      </c>
      <c r="C47" s="6" t="n">
        <v>187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certain tax position recorded for current year</t>
        </is>
      </c>
      <c r="B48" s="4" t="inlineStr">
        <is>
          <t xml:space="preserve"> </t>
        </is>
      </c>
      <c r="C48" s="4" t="inlineStr">
        <is>
          <t xml:space="preserve"> </t>
        </is>
      </c>
      <c r="D48" s="4" t="inlineStr">
        <is>
          <t xml:space="preserve"> </t>
        </is>
      </c>
      <c r="E48" s="4" t="inlineStr">
        <is>
          <t xml:space="preserve"> </t>
        </is>
      </c>
      <c r="F48" s="6" t="n">
        <v>100800</v>
      </c>
      <c r="G48" s="6" t="n">
        <v>86200</v>
      </c>
      <c r="H48" s="4" t="inlineStr">
        <is>
          <t xml:space="preserve"> </t>
        </is>
      </c>
    </row>
    <row r="49">
      <c r="A49" s="4" t="inlineStr">
        <is>
          <t>Foreign Tax Credit Carryforwards [Member] | United Sta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Tax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 tax credits expiration periods</t>
        </is>
      </c>
      <c r="B51" s="4" t="inlineStr">
        <is>
          <t xml:space="preserve"> </t>
        </is>
      </c>
      <c r="C51" s="4" t="inlineStr">
        <is>
          <t xml:space="preserve"> </t>
        </is>
      </c>
      <c r="D51" s="4" t="inlineStr">
        <is>
          <t xml:space="preserve"> </t>
        </is>
      </c>
      <c r="E51" s="4" t="inlineStr">
        <is>
          <t>between 2023 and 2028</t>
        </is>
      </c>
      <c r="F51" s="4" t="inlineStr">
        <is>
          <t xml:space="preserve"> </t>
        </is>
      </c>
      <c r="G51" s="4" t="inlineStr">
        <is>
          <t xml:space="preserve"> </t>
        </is>
      </c>
      <c r="H51"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30:08Z</dcterms:created>
  <dcterms:modified xmlns:dcterms="http://purl.org/dc/terms/" xmlns:xsi="http://www.w3.org/2001/XMLSchema-instance" xsi:type="dcterms:W3CDTF">2023-02-28T22:30:08Z</dcterms:modified>
</cp:coreProperties>
</file>